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Basis_of_Presentation" sheetId="31" r:id="rId6"/>
    <sheet name="Recent_Accounting_Pronouncemen" sheetId="32" r:id="rId7"/>
    <sheet name="Real_Estate_Properties" sheetId="33" r:id="rId8"/>
    <sheet name="Unrealized_Gain_Loss_on_Invest" sheetId="34" r:id="rId9"/>
    <sheet name="Loan_Receivable" sheetId="35" r:id="rId10"/>
    <sheet name="Indebtedness" sheetId="36" r:id="rId11"/>
    <sheet name="Shareholders_Equity" sheetId="37" r:id="rId12"/>
    <sheet name="Fair_Value_of_Assets_and_Liabi" sheetId="38" r:id="rId13"/>
    <sheet name="Segment_Reporting" sheetId="39" r:id="rId14"/>
    <sheet name="Related_Person_Transactions" sheetId="40" r:id="rId15"/>
    <sheet name="Income_Taxes" sheetId="41" r:id="rId16"/>
    <sheet name="Real_Estate_Properties_Tables" sheetId="42" r:id="rId17"/>
    <sheet name="Fair_Value_of_Assets_and_Liabi1" sheetId="43" r:id="rId18"/>
    <sheet name="Segment_Reporting_Tables" sheetId="44" r:id="rId19"/>
    <sheet name="Real_Estate_Properties_Details" sheetId="45" r:id="rId20"/>
    <sheet name="Real_Estate_Properties_Details1" sheetId="46" r:id="rId21"/>
    <sheet name="Unrealized_Gain_Loss_on_Invest1" sheetId="22" r:id="rId22"/>
    <sheet name="Loan_Receivable_Details" sheetId="47" r:id="rId23"/>
    <sheet name="Indebtedness_Details" sheetId="48" r:id="rId24"/>
    <sheet name="Shareholders_Equity_Details" sheetId="49" r:id="rId25"/>
    <sheet name="Fair_Value_of_Assets_and_Liabi2" sheetId="50" r:id="rId26"/>
    <sheet name="Segment_Reporting_Details" sheetId="51" r:id="rId27"/>
    <sheet name="Related_Person_Transactions_De" sheetId="52" r:id="rId28"/>
    <sheet name="Income_Taxes_Details"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42" uniqueCount="567">
  <si>
    <t>Document and Entity Information</t>
  </si>
  <si>
    <t>9 Months Ended</t>
  </si>
  <si>
    <t>Sep. 30, 2013</t>
  </si>
  <si>
    <t>Oct. 30, 2013</t>
  </si>
  <si>
    <t>Entity Registrant Name</t>
  </si>
  <si>
    <t>SENIOR HOUSING PROPERTIES TRUS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Dec. 31, 2012</t>
  </si>
  <si>
    <t>Real estate properties:</t>
  </si>
  <si>
    <t>Land</t>
  </si>
  <si>
    <t>Buildings and improvements</t>
  </si>
  <si>
    <t>Total real estate properties, gross</t>
  </si>
  <si>
    <t>Less accumulated depreciation</t>
  </si>
  <si>
    <t>Total real estate properties, net</t>
  </si>
  <si>
    <t>Cash and cash equivalents</t>
  </si>
  <si>
    <t>Restricted cash</t>
  </si>
  <si>
    <t>Deferred financing fees, net</t>
  </si>
  <si>
    <t>Acquired real estate leases and other intangible assets, net</t>
  </si>
  <si>
    <t>Other assets</t>
  </si>
  <si>
    <t>Total assets</t>
  </si>
  <si>
    <t>LIABILITIES AND SHAREHOLDERS' EQUITY</t>
  </si>
  <si>
    <t>Unsecured revolving credit facility</t>
  </si>
  <si>
    <t>Senior unsecured notes, net of discount</t>
  </si>
  <si>
    <t>Secured debt and capital leases</t>
  </si>
  <si>
    <t>Accrued interest</t>
  </si>
  <si>
    <t>Assumed real estate lease obligations, net</t>
  </si>
  <si>
    <t>Other liabilities</t>
  </si>
  <si>
    <t>Total liabilities</t>
  </si>
  <si>
    <t>Commitments and contingencies</t>
  </si>
  <si>
    <t>  </t>
  </si>
  <si>
    <t>Shareholders' equity:</t>
  </si>
  <si>
    <t>Common shares of beneficial interest, $.01 par value: 199,700,000 shares authorized, 188,168,168 and 176,553,600 shares issued and outstanding at September 30, 2013 and December 31, 2012, respectively</t>
  </si>
  <si>
    <t>Additional paid in capital</t>
  </si>
  <si>
    <t>Cumulative net income</t>
  </si>
  <si>
    <t>Cumulative other comprehensive income</t>
  </si>
  <si>
    <t>Cumulative distributions</t>
  </si>
  <si>
    <t>Total shareholders' equity</t>
  </si>
  <si>
    <t>Total liabilities and shareholders' equity</t>
  </si>
  <si>
    <t>CONDENSED CONSOLIDATED BALANCE SHEETS (Parenthetical) (USD $)</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3 Months Ended</t>
  </si>
  <si>
    <t>Sep. 30, 2012</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Loss on lease terminations</t>
  </si>
  <si>
    <t>Gain (loss) on sale of properties</t>
  </si>
  <si>
    <t>Equity in earnings of an investee</t>
  </si>
  <si>
    <t>Income before income tax expense</t>
  </si>
  <si>
    <t>Income tax expense</t>
  </si>
  <si>
    <t>Income from continuing operations</t>
  </si>
  <si>
    <t>Discontinued operations:</t>
  </si>
  <si>
    <t>Income from discontinued operations</t>
  </si>
  <si>
    <t>Impairment of assets from discontinued operations</t>
  </si>
  <si>
    <t>Net income</t>
  </si>
  <si>
    <t>Other comprehensive income:</t>
  </si>
  <si>
    <t>Change in net unrealized (loss) / gain on investments</t>
  </si>
  <si>
    <t>Share of comprehensive income of an investee</t>
  </si>
  <si>
    <t>Comprehensive income</t>
  </si>
  <si>
    <t>Weighted average shares outstanding (in shares)</t>
  </si>
  <si>
    <t>Income from continuing operations per share (in dollars per share)</t>
  </si>
  <si>
    <t>Income (loss) from discontinued operations per share (in dollars per share)</t>
  </si>
  <si>
    <t>Net income per share (in dollars per share)</t>
  </si>
  <si>
    <t>CONDENSED CONSOLIDATED STATEMENTS OF CASH FLOWS (USD $)</t>
  </si>
  <si>
    <t>Cash flows from operating activities:</t>
  </si>
  <si>
    <t>Adjustments to reconcile net income to cash provided by operating activities:</t>
  </si>
  <si>
    <t>Amortization of deferred financing fees and debt discounts</t>
  </si>
  <si>
    <t>Straight line rental income</t>
  </si>
  <si>
    <t>Amortization of acquired real estate leases and other intangible assets</t>
  </si>
  <si>
    <t>(Gain) loss on sale of properties</t>
  </si>
  <si>
    <t>Change in assets and liabilities:</t>
  </si>
  <si>
    <t>Cash provided by operating activities</t>
  </si>
  <si>
    <t>Cash flows from investing activities:</t>
  </si>
  <si>
    <t>Real estate acquisitions and deposits</t>
  </si>
  <si>
    <t>Real estate improvements</t>
  </si>
  <si>
    <t>Principal payments on loan receivable</t>
  </si>
  <si>
    <t>Proceeds from sale of properties</t>
  </si>
  <si>
    <t>Cash used for investing activities</t>
  </si>
  <si>
    <t>Cash flows from financing activities:</t>
  </si>
  <si>
    <t>Proceeds from issuance of common shares, net</t>
  </si>
  <si>
    <t>Proceeds from issuance of unsecured senior notes, net of discount</t>
  </si>
  <si>
    <t>Proceeds from borrowings on revolving credit facility</t>
  </si>
  <si>
    <t>Repayments of borrowings on revolving credit facility</t>
  </si>
  <si>
    <t>Redemption of senior notes</t>
  </si>
  <si>
    <t>Repayment of other debt</t>
  </si>
  <si>
    <t>Payment of deferred financing fees</t>
  </si>
  <si>
    <t>Distributions to shareholders</t>
  </si>
  <si>
    <t>Cash (used for)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Basis of Presentation</t>
  </si>
  <si>
    <t>Basis of Presentation.</t>
  </si>
  <si>
    <t>Note 1.  Basis of Presentation</t>
  </si>
  <si>
    <t>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2, or our Annual Report.  In the opinion of our management, all adjustments, which include only normal recurring adjustments, considered necessary for a fair presentation have been included.  All material intercompany transactions and balances among us and our consolidated subsidiaries have been eliminated.  Operating results for interim periods are not necessarily indicative of the results that may be expected for the full year.  Reclassifications have been made to the prior year’s financial statements to conform to the current year’s presentation.  These reclassifications were made to conform the prior periods’ rental income, property operating expenses, discontinued operations, general and administrative expenses, interest and other income and impairment of assets to the current classification.  These reclassifications had no effect on net income or shareholders’ equity.</t>
  </si>
  <si>
    <t>Recent Accounting Pronouncements</t>
  </si>
  <si>
    <t>Note 2.  Recent Accounting Pronouncements</t>
  </si>
  <si>
    <r>
      <t xml:space="preserve">In January 2013, we adopted Financial Accounting Standards Board, or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 This update has not caused any material changes to the disclosures in, or the presentation of, our condensed consolidated financial statements.</t>
    </r>
  </si>
  <si>
    <t>Real Estate Properties</t>
  </si>
  <si>
    <t>Note 3.  Real Estate Properties</t>
  </si>
  <si>
    <t>At September 30, 2013, we owned 396 properties located in 40 states and Washington, D.C. We account for the following acquisitions as business combinations unless otherwise noted.</t>
  </si>
  <si>
    <t>Triple Net Senior Living Communities Acquisitions:</t>
  </si>
  <si>
    <t>In January 2013, we acquired a senior living community located in Redmond, WA with 150 living units for approximately $22,350, excluding closing costs.  We funded this acquisition using cash on hand, borrowings under our revolving credit facility, and by assuming approximately $12,266 of mortgage debt which was recorded at a fair value of $13,306.  Details of this acquisition are as follows:</t>
  </si>
  <si>
    <t>Triple Net Senior Living Communities Acquisitions since January 1, 2013:</t>
  </si>
  <si>
    <t>Number</t>
  </si>
  <si>
    <t>Premium</t>
  </si>
  <si>
    <t>of</t>
  </si>
  <si>
    <t>Units/</t>
  </si>
  <si>
    <t>Purchase</t>
  </si>
  <si>
    <t>Buildings and</t>
  </si>
  <si>
    <t>Intangible</t>
  </si>
  <si>
    <t>Assumed</t>
  </si>
  <si>
    <t>on Assumed</t>
  </si>
  <si>
    <t>Date</t>
  </si>
  <si>
    <t>Location</t>
  </si>
  <si>
    <t>Properties</t>
  </si>
  <si>
    <t>Beds</t>
  </si>
  <si>
    <r>
      <t>Price </t>
    </r>
    <r>
      <rPr>
        <sz val="5"/>
        <color theme="1"/>
        <rFont val="Times New Roman"/>
        <family val="1"/>
      </rPr>
      <t>(1)</t>
    </r>
  </si>
  <si>
    <t>Improvements</t>
  </si>
  <si>
    <t>FF&amp;E</t>
  </si>
  <si>
    <t>Assets</t>
  </si>
  <si>
    <t>Debt</t>
  </si>
  <si>
    <r>
      <t>January 2013</t>
    </r>
    <r>
      <rPr>
        <sz val="11"/>
        <color theme="1"/>
        <rFont val="Times New Roman"/>
        <family val="1"/>
      </rPr>
      <t xml:space="preserve"> </t>
    </r>
    <r>
      <rPr>
        <sz val="6.5"/>
        <color theme="1"/>
        <rFont val="Times New Roman"/>
        <family val="1"/>
      </rPr>
      <t>(2)</t>
    </r>
  </si>
  <si>
    <t>Redmond, WA</t>
  </si>
  <si>
    <t>$</t>
  </si>
  <si>
    <r>
      <t>(1)</t>
    </r>
    <r>
      <rPr>
        <sz val="10"/>
        <color theme="1"/>
        <rFont val="Times New Roman"/>
        <family val="1"/>
      </rPr>
      <t>    Purchase price includes the assumption of mortgage debt and excludes closing costs.  The allocation of the purchase price of our acquisition shown above is based upon preliminary estimates of the fair value of assets acquired and liabilities assumed.  Consequently, amounts preliminarily allocated to assets acquired and liabilities assumed may change from those used in these condensed consolidated financial statements.</t>
    </r>
  </si>
  <si>
    <r>
      <t>(2)</t>
    </r>
    <r>
      <rPr>
        <sz val="10"/>
        <color theme="1"/>
        <rFont val="Times New Roman"/>
        <family val="1"/>
      </rPr>
      <t>    We leased this property to a subsidiary of Stellar Senior Living, LLC for an initial term expiring in 2028 for initial rent of approximately $1,732 per year.  Percentage rent, based on increases in gross revenues at this property, will commence in 2016.</t>
    </r>
  </si>
  <si>
    <t>Managed Senior Living Communities Acquisitions:</t>
  </si>
  <si>
    <t>In August 2013, we acquired a senior living community located in Cumming, GA with 93 private pay assisted living units for approximately $22,030, excluding closing costs.  We funded this acquisition using cash on hand and borrowings under our revolving credit facility. A subsidiary of Five Star Quality Care, Inc., which together with its subsidiaries, we refer to in this report as Five Star, will manage this community for our account pursuant to a long term management agreement. As of September 30, 2013, we owned 40 communities that are managed by Five Star. We use the taxable REIT subsidiary, or TRS, structures authorized by the Real Estate Investment Trust Investment Diversification and Empowerment Act for our managed senior living communities. See Note 10 for more information regarding our management arrangements with Five Star. Details of this acquisition are as follows:</t>
  </si>
  <si>
    <t>Senior Living Managed Communities Acquisitions since January 1, 2013:</t>
  </si>
  <si>
    <t>August 2013</t>
  </si>
  <si>
    <t>Cumming, GA</t>
  </si>
  <si>
    <r>
      <t>(1)</t>
    </r>
    <r>
      <rPr>
        <sz val="10"/>
        <color theme="1"/>
        <rFont val="Times New Roman"/>
        <family val="1"/>
      </rPr>
      <t>    Purchase price excludes closing costs.  The allocation of the purchase price of certain of our acquisitions shown above is based upon preliminary estimates of the fair value of assets acquired and liabilities assumed.  Consequently, amounts preliminarily allocated to assets acquired and liabilities assumed may change from those used in these condensed consolidated financial statements.</t>
    </r>
  </si>
  <si>
    <t>MOB Acquisitions:</t>
  </si>
  <si>
    <t>In February 2013, we acquired two properties leased to medical providers, medical related businesses, clinics and biotech laboratory tenants, or MOBs, with a total of 144,900 square feet located in Bothell, WA for approximately $38,000, excluding closing costs; we funded this acquisition using cash on hand. In March 2013, we acquired a MOB with 71,824 square feet located in Hattiesburg, MS for approximately $14,600, excluding closing costs; we funded this acquisition using cash on hand. In August 2013, we acquired another MOB with 105,462 square feet located in Boston, MA for approximately $49,500, excluding closing costs; we funded this acquisition using cash on hand and borrowings under our revolving credit facility. Details of these acquisitions are as follows:</t>
  </si>
  <si>
    <t>MOB Acquisitions since January 1, 2013:</t>
  </si>
  <si>
    <t>Acquired</t>
  </si>
  <si>
    <t>Real Estate</t>
  </si>
  <si>
    <t>Square</t>
  </si>
  <si>
    <t>Lease</t>
  </si>
  <si>
    <t>Feet (000’s)</t>
  </si>
  <si>
    <r>
      <t>Price </t>
    </r>
    <r>
      <rPr>
        <b/>
        <sz val="5"/>
        <color theme="1"/>
        <rFont val="Times New Roman"/>
        <family val="1"/>
      </rPr>
      <t>(1)</t>
    </r>
  </si>
  <si>
    <t>Leases</t>
  </si>
  <si>
    <t>Obligations</t>
  </si>
  <si>
    <t>February 2013</t>
  </si>
  <si>
    <t>Bothell, WA</t>
  </si>
  <si>
    <t>March 2013</t>
  </si>
  <si>
    <t>Hattiesburg, MS</t>
  </si>
  <si>
    <r>
      <t>August 2013</t>
    </r>
    <r>
      <rPr>
        <sz val="11"/>
        <color theme="1"/>
        <rFont val="Times New Roman"/>
        <family val="1"/>
      </rPr>
      <t xml:space="preserve"> </t>
    </r>
    <r>
      <rPr>
        <sz val="6.5"/>
        <color theme="1"/>
        <rFont val="Times New Roman"/>
        <family val="1"/>
      </rPr>
      <t>(2)</t>
    </r>
  </si>
  <si>
    <t>Boston, MA</t>
  </si>
  <si>
    <t>—</t>
  </si>
  <si>
    <r>
      <t>(1)</t>
    </r>
    <r>
      <rPr>
        <sz val="10"/>
        <color theme="1"/>
        <rFont val="Times New Roman"/>
        <family val="1"/>
      </rPr>
      <t>    Purchase price excludes closing costs.  The allocation of the purchase price of our acquisitions shown above is based upon preliminary estimates of the fair value of assets acquired and liabilities assumed.  Consequently, amounts preliminarily allocated to assets acquired and liabilities assumed may change from those used in these condensed consolidated financial statements.</t>
    </r>
  </si>
  <si>
    <r>
      <t>(2)</t>
    </r>
    <r>
      <rPr>
        <sz val="10"/>
        <color theme="1"/>
        <rFont val="Times New Roman"/>
        <family val="1"/>
      </rPr>
      <t>    This acquisition is accounted for as an asset purchase.</t>
    </r>
  </si>
  <si>
    <t>In October 2013, we acquired three senior living communities with an aggregate of 213 assisted living units for an aggregate purchase price of approximately $29,000, excluding closing costs.  One of those communities is located in Tennessee, and the other two are located in Georgia.  Subsidiaries of Five Star will manage these communities for our account pursuant to a long term management agreement.</t>
  </si>
  <si>
    <t>In August 2013, we entered into an agreement to acquire one senior living community for approximately $12,000, excluding closing costs.  The senior living community is located in Verona, WI and includes 68 assisted living units.  We expect that a subsidiary of Five Star will manage this community for our account pursuant to a long term management agreement. In October 2013, we entered into an agreement to acquire a portfolio of three MOBs with 62,826 square feet located in Orlando, FL for approximately $15,375, excluding closing costs. The closings of these acquisitions are contingent upon completion of our diligence and other customary closing conditions; accordingly, we may not purchase some or all of these properties, these purchases may be delayed or the terms of these purchases may change.</t>
  </si>
  <si>
    <t>Impairment</t>
  </si>
  <si>
    <t>We periodically evaluate our properties for impairments. Impairment indicators may include declining tenant occupancy, weak or declining tenant profitability, cash flow or liquidity, our decision to dispose of an asset before the end of its estimated useful life, or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During the nine months ended September 30, 2013 and 2012, we recorded impairment of assets charges of $1,304 and $3,071, respectively, to reduce the carrying value of one of our properties to its estimated net sale price.</t>
  </si>
  <si>
    <r>
      <t xml:space="preserve">As of September 30, 2013, we had 10 senior living communities with 744 units, two rehabilitation hospitals with 364 licensed beds, and seven MOBs with 831,499 square feet categorized as properties held for sale. During the nine months ended September 30, 2013, we recorded impairment of assets charges of $32,267 to reduce the carrying value of 11 of these 19 properties to their aggregate estimated net sale price. These properties are included in other assets in our condensed consolidated balance sheets and have a net book value (after impairment) of approximately $94,891 at September 30, 2013. As of December 31, 2012, we had one senior living community with 120 units held for sale (which is included within the 10 senior living communities held for sale as of September 30, 2013). This property is included in other assets in our condensed consolidated balance sheets and had a net book value (after impairment) of approximately $850 at December 31, 2012. We decided to sell these properties due to underlying conditions in the markets where these properties are located. We classify all properties that meet the criteria outlined in the Property, Plant and Equipment Topic of the </t>
    </r>
    <r>
      <rPr>
        <i/>
        <sz val="10"/>
        <color theme="1"/>
        <rFont val="Times New Roman"/>
        <family val="1"/>
      </rPr>
      <t>FASB Accounting Standards Codification</t>
    </r>
    <r>
      <rPr>
        <sz val="10"/>
        <color theme="1"/>
        <rFont val="Times New Roman"/>
        <family val="1"/>
      </rPr>
      <t>, or the Codification, as held for sale in our condensed consolidated balance sheets.</t>
    </r>
  </si>
  <si>
    <t>Results of operations for properties sold or held for sale are included in discontinued operations in our condensed consolidated statements of operations once the criteria for discontinued operations in the Presentation of Financial Statements Topic of the Codification are met. Summarized income statement information for the seven MOBs that meet the criteria for discontinued operations is included in discontinued operations as follows:</t>
  </si>
  <si>
    <t>Three Months Ended</t>
  </si>
  <si>
    <t>September 30,</t>
  </si>
  <si>
    <t>Nine Months Ended</t>
  </si>
  <si>
    <t>(958</t>
  </si>
  <si>
    <t>)</t>
  </si>
  <si>
    <t>(1,002</t>
  </si>
  <si>
    <t>(2,723</t>
  </si>
  <si>
    <t>(2,766</t>
  </si>
  <si>
    <t>Depreciation and amortization</t>
  </si>
  <si>
    <t>(604</t>
  </si>
  <si>
    <t>(799</t>
  </si>
  <si>
    <t>(1,814</t>
  </si>
  <si>
    <t>In August 2013, we sold a skilled nursing facility with 112 units that was previously classified as held for sale for $2,550 and recorded a gain on the sale of this property of approximately $1,141.</t>
  </si>
  <si>
    <t>The senior living properties which we are offering for sale do not meet the criteria for discontinued operations as they are included within combination leases with other properties that we expect to continue leasing.</t>
  </si>
  <si>
    <t>In August 2013, we and Five Star entered into an asset purchase agreement, or the Purchase Agreement, with certain unrelated parties pursuant to which we agreed to sell our two rehabilitation hospitals and certain related assets for a sale price of $90,000, subject to certain adjustments, and Five Star agreed to transfer the operations of the two hospitals and several in-patient and out-patient clinics affiliated with those hospitals, to those third parties.  Each hospital is currently leased by us to Five Star under one of our combination leases with Five Star, or our Lease No. 2.  The sale of these rehabilitation hospitals is subject to various closing conditions, including the purchaser obtaining appropriate licenses and regulatory approvals, and there can be no assurance that the sale will occur.</t>
  </si>
  <si>
    <t>Unrealized Gain / Loss on Investments</t>
  </si>
  <si>
    <t>Note 4.  Unrealized Gain / Loss on Investments</t>
  </si>
  <si>
    <t>As of September 30, 2013, we owned  250,000 common shares of CommonWealth REIT, or CWH, and  4,235,000 common shares of Five Star, which are carried at fair market value in other assets on our condensed consolidated balance sheets. Cumulative other comprehensive income shown in our condensed</t>
  </si>
  <si>
    <t>consolidated balance sheets includes the net unrealized gain or loss on investments determined as the net difference between the value at quoted market prices of our CWH and Five Star shares as of September 30, 2013 ($21.91 and $5.17 per share, respectively) and our weighted average costs at the time we acquired these shares, as adjusted to reflect any share splits or combinations ($26.00 and $3.36 per share, respectively).</t>
  </si>
  <si>
    <t>Loan Receivable</t>
  </si>
  <si>
    <t>Note 5.  Loan Receivable</t>
  </si>
  <si>
    <t>In May 2011, we and Five Star entered into a loan agreement, or the Bridge Loan, under which we agreed to lend Five Star up to $80,000 to fund a portion of Five Star’s purchase of a portfolio of six senior living communities.  By September 30, 2011, Five Star had completed its acquisition of these communities and had borrowed all $80,000 of this Bridge Loan.  By December 31, 2011, Five Star had repaid $42,000 of those borrowings.  In April 2012, Five Star paid the remaining balance of $38,000, resulting in the termination of this Bridge Loan.  The Bridge Loan was secured by mortgages on three of the senior living communities that Five Star acquired and on four other senior living communities owned by Five Star.  The Bridge Loan required interest payable to us at a rate equal to the annual rates of interest applicable to our borrowings under our revolving credit facility, plus 1%.  We recognized interest income from this Bridge Loan of $314 for the nine months ended September 30, 2012, which is included in interest and other income in our condensed consolidated statements of income and comprehensive income.</t>
  </si>
  <si>
    <t>Indebtedness</t>
  </si>
  <si>
    <t>Note 6.  Indebtedness</t>
  </si>
  <si>
    <t>Our principal debt obligations at September 30, 2013 were: (1) outstanding borrowings under our $750,000 unsecured revolving credit facility; (2) four public issuances of unsecured senior notes, including: (a) $250,000 principal amount at an annual interest rate of 4.30% due 2016, (b) $200,000 principal amount at an annual interest rate of 6.75% due 2020, (c) $300,000 principal amount at an annual interest rate of 6.75% due 2021 and (d) $350,000 principal amount at an annual interest rate of 5.625% due 2042; and (3) $684,615 aggregate principal amount of mortgages secured by 51 of our properties with maturity dates from 2013 to 2043.  The 51 mortgaged properties had a carrying value of $950,736 at September 30, 2013.  We also had two properties subject to capital leases totaling $13,436 at September 30, 2013; these two properties had a carrying value of $18,528 at September 30, 2013.</t>
  </si>
  <si>
    <t>In connection with the acquisitions discussed in Note 3 above, during the nine months ended September 30, 2013, we assumed $12,266 of mortgage debt, which was recorded at a fair value of $13,306.  This mortgage has a contractual interest rate of 6.25% and matures in May 2015.  We recorded the assumed mortgage at its fair value, which exceeded its outstanding principal balance by $1,040.  We determined the fair value of the assumed mortgage using a market approach based upon Level 3 inputs (significant other unobservable inputs) in the fair value hierarchy.</t>
  </si>
  <si>
    <t>In June 2013, we prepaid mortgage notes encumbering four of our properties that had an aggregate principal balance of $10,377, a weighted average interest rate of 6.1% and maturity dates later in 2013. In September 2013, we prepaid a mortgage note encumbering two of our properties that had an aggregate principal balance of $13,579, a weighted average interest rate of 6.9% and a maturity date later in 2013. As a result, we recognized losses on early extinguishment of debt of $154 and $259 for the three and nine months ended September 30, 2013, respectively.</t>
  </si>
  <si>
    <t>On September 4, 2013, we amended the agreement governing our unsecured revolving credit facility with Wells Fargo Bank, National Association, as administrative agent, and a syndicate of other lenders.  As a result of the amendment the stated maturity date of the revolving credit facility was extended from June 24, 2015 to January 15, 2018.  Subject to the payment of an extension fee and meeting certain other conditions, we have an option to further extend the stated maturity date by an additional one year.  The revolving credit facility agreement provides that we can borrow, repay and reborrow funds available under the revolving credit facility agreement until maturity, and no principal repayment is due until maturity.  The $750,000 maximum amount of our revolving credit facility remained unchanged by the amendment. The revolving credit facility agreement continues to include a feature under which maximum borrowings under the facility may be increased to up to $1,500,000 in certain circumstances. Under this amendment, the interest rate paid on borrowings under the revolving credit facility agreement was reduced from LIBOR plus a premium of 160 basis points to LIBOR plus a premium of 130 basis points, and the facility fee was reduced from 35 basis points to 30 basis points per annum on the total amount of lending commitments.  Both the interest rate premium and the facility fee are subject to adjustment based upon changes to our credit ratings. As a result of the amendment, we recognized a loss on early extinguishment of debt of $538 for the three and nine months ended September 30, 2013.  The weighted average interest rate for borrowings under our revolving credit facility was 1.68% for the nine months ended September 30, 2013.  We incurred interest expense and other associated costs related to our revolving credit facility of $271 and $555 for the three and nine months ended September 30, 2013.  As of September 30, 2013 and October 30, 2013, we had $125,000 and $115,000 outstanding and $625,000 and $635,000 available under our revolving credit facility, respectively.</t>
  </si>
  <si>
    <t>Shareholders' Equity</t>
  </si>
  <si>
    <t>Note 7.  Shareholders’ Equity</t>
  </si>
  <si>
    <t>On February 19, 2013, we paid a $0.39 per share, or $68,857, distribution to our common shareholders with respect to our operating results for the quarter ended December 31, 2012.  On May 21, 2013, we paid a $0.39 per share, or $73,349, distribution to our common shareholders with respect to our operating results for the quarter ended March 31, 2013. On August 21, 2013, we paid a $0.39 per share, or $73,353, distribution to our common shareholders with respect to our operating results for the quarter ended June 30, 2013. On October 3, 2013, we declared a quarterly distribution of $0.39 per share, or $73,386, to our common shareholders of record on October 17, 2013, with respect to our operating results for the quarter ended September 30, 2013; we expect to pay this distribution on or about November 21, 2013.</t>
  </si>
  <si>
    <t>In January 2013, we issued 11,500,000 common shares in a public offering, raising net proceeds of approximately $262,068 after underwriting discounts but before expenses. We used the net proceeds from this offering to repay borrowings outstanding under our revolving credit facility and for general business purposes, including the partial funding of the acquisitions described above.</t>
  </si>
  <si>
    <t>Under the terms of our business management agreement with Reit Management &amp; Research LLC, or RMR, on March 27, 2013, we issued 21,968 common shares in payment of an incentive fee of approximately $582 for services rendered to us by RMR during 2012.</t>
  </si>
  <si>
    <t>On May 9, 2013, we granted 2,000 common shares of beneficial interest, par value $.01 per share, valued at $28.64 per share, the closing price of our common shares on the New York Stock Exchange, or the NYSE, on that day, to each of our five Trustees.</t>
  </si>
  <si>
    <t>On September 13, 2013, pursuant to our 2012 Equity Compensation Plan, we granted an aggregate of 82,600 of our common shares to our officers and certain employees of our manager, RMR, valued at $22.86 per share, the closing price of our common shares on the NYSE on that day.</t>
  </si>
  <si>
    <t>Fair Value of Assets and Liabilities</t>
  </si>
  <si>
    <t>Note 8.  Fair Value of Assets and Liabilities</t>
  </si>
  <si>
    <t>The following table presents certain of our assets and liabilities that are measured at fair value on a recurring and non recurring basis at September 30, 2013 categorized by the level of inputs used in the valuation of each asset or liability.</t>
  </si>
  <si>
    <t>Quoted Prices in</t>
  </si>
  <si>
    <t>Active Markets for</t>
  </si>
  <si>
    <t>Identical Assets</t>
  </si>
  <si>
    <t>Significant</t>
  </si>
  <si>
    <t>Other</t>
  </si>
  <si>
    <t>Observable</t>
  </si>
  <si>
    <t>Inputs</t>
  </si>
  <si>
    <t>Unobservable</t>
  </si>
  <si>
    <t>Description</t>
  </si>
  <si>
    <t>Total</t>
  </si>
  <si>
    <t>(Level 1)</t>
  </si>
  <si>
    <t>(Level 2)</t>
  </si>
  <si>
    <t>(Level 3)</t>
  </si>
  <si>
    <r>
      <t>Assets held for sale</t>
    </r>
    <r>
      <rPr>
        <sz val="6.5"/>
        <color theme="1"/>
        <rFont val="Times New Roman"/>
        <family val="1"/>
      </rPr>
      <t>(1)</t>
    </r>
    <r>
      <rPr>
        <sz val="10"/>
        <color theme="1"/>
        <rFont val="Times New Roman"/>
        <family val="1"/>
      </rPr>
      <t> </t>
    </r>
  </si>
  <si>
    <r>
      <t>Long-lived assets held and used</t>
    </r>
    <r>
      <rPr>
        <sz val="6.5"/>
        <color theme="1"/>
        <rFont val="Times New Roman"/>
        <family val="1"/>
      </rPr>
      <t>(2)</t>
    </r>
    <r>
      <rPr>
        <sz val="10"/>
        <color theme="1"/>
        <rFont val="Times New Roman"/>
        <family val="1"/>
      </rPr>
      <t> </t>
    </r>
  </si>
  <si>
    <r>
      <t>Investments in available for sale securities</t>
    </r>
    <r>
      <rPr>
        <sz val="6.5"/>
        <color theme="1"/>
        <rFont val="Times New Roman"/>
        <family val="1"/>
      </rPr>
      <t>(3)</t>
    </r>
    <r>
      <rPr>
        <sz val="10"/>
        <color theme="1"/>
        <rFont val="Times New Roman"/>
        <family val="1"/>
      </rPr>
      <t> </t>
    </r>
  </si>
  <si>
    <r>
      <t>Unsecured senior notes</t>
    </r>
    <r>
      <rPr>
        <sz val="6.5"/>
        <color theme="1"/>
        <rFont val="Times New Roman"/>
        <family val="1"/>
      </rPr>
      <t>(4)</t>
    </r>
    <r>
      <rPr>
        <sz val="10"/>
        <color theme="1"/>
        <rFont val="Times New Roman"/>
        <family val="1"/>
      </rPr>
      <t> </t>
    </r>
  </si>
  <si>
    <r>
      <t>Secured debt</t>
    </r>
    <r>
      <rPr>
        <sz val="6.5"/>
        <color theme="1"/>
        <rFont val="Times New Roman"/>
        <family val="1"/>
      </rPr>
      <t>(5)</t>
    </r>
    <r>
      <rPr>
        <sz val="10"/>
        <color theme="1"/>
        <rFont val="Times New Roman"/>
        <family val="1"/>
      </rPr>
      <t> </t>
    </r>
  </si>
  <si>
    <r>
      <t>(1)</t>
    </r>
    <r>
      <rPr>
        <sz val="3"/>
        <color theme="1"/>
        <rFont val="Times New Roman"/>
        <family val="1"/>
      </rPr>
      <t>            </t>
    </r>
    <r>
      <rPr>
        <sz val="10"/>
        <color theme="1"/>
        <rFont val="Times New Roman"/>
        <family val="1"/>
      </rPr>
      <t xml:space="preserve"> Assets held for sale consist of nineteen of our properties that we expect to sell that are reported at fair value less costs to sell.  We used offers to purchase these properties made by third parties or comparable sales transactions (Level 2 inputs) to determine the fair value of these properties.  We have recorded cumulative impairments of approximately $38,005 to these properties in order to reduce their book value to fair value.</t>
    </r>
  </si>
  <si>
    <r>
      <t>(2)</t>
    </r>
    <r>
      <rPr>
        <sz val="3"/>
        <color theme="1"/>
        <rFont val="Times New Roman"/>
        <family val="1"/>
      </rPr>
      <t>            </t>
    </r>
    <r>
      <rPr>
        <sz val="10"/>
        <color theme="1"/>
        <rFont val="Times New Roman"/>
        <family val="1"/>
      </rPr>
      <t xml:space="preserve"> Long-lived assets held and used consist of one of our properties for which we reduced the carrying value.  We used broker information and comparable sales transactions (Level 2 inputs) to determine the fair value of this property.  We have previously recorded impairment of assets charges of $1,304 and $3,071 for the nine months ended September 30, 2013 and 2012, respectively, for this property in order to reduce its carrying value to the amount stated.</t>
    </r>
  </si>
  <si>
    <r>
      <t>(3)</t>
    </r>
    <r>
      <rPr>
        <sz val="3"/>
        <color theme="1"/>
        <rFont val="Times New Roman"/>
        <family val="1"/>
      </rPr>
      <t>            </t>
    </r>
    <r>
      <rPr>
        <sz val="10"/>
        <color theme="1"/>
        <rFont val="Times New Roman"/>
        <family val="1"/>
      </rPr>
      <t xml:space="preserve"> Our investments in available for sale securities include our 250,000 common shares of CWH and  4,235,000 common shares of Five Star. The fair values of these shares are based on quoted prices at September 30, 2013 in active markets (Level 1 inputs).</t>
    </r>
  </si>
  <si>
    <r>
      <t>(4)</t>
    </r>
    <r>
      <rPr>
        <sz val="3"/>
        <color theme="1"/>
        <rFont val="Times New Roman"/>
        <family val="1"/>
      </rPr>
      <t>            </t>
    </r>
    <r>
      <rPr>
        <sz val="10"/>
        <color theme="1"/>
        <rFont val="Times New Roman"/>
        <family val="1"/>
      </rPr>
      <t xml:space="preserve"> We estimate the fair values of our unsecured senior notes using an average of the bid and ask price of our outstanding four issuances of senior notes (Level 1 inputs) on or about September 30, 2013.  The fair values of these senior note obligations exceed their aggregate book values of $1,093,017 by $9,181 because these notes were trading at a premium to their face amounts.</t>
    </r>
  </si>
  <si>
    <r>
      <t>(5)</t>
    </r>
    <r>
      <rPr>
        <sz val="3"/>
        <color theme="1"/>
        <rFont val="Times New Roman"/>
        <family val="1"/>
      </rPr>
      <t>            </t>
    </r>
    <r>
      <rPr>
        <sz val="10"/>
        <color theme="1"/>
        <rFont val="Times New Roman"/>
        <family val="1"/>
      </rPr>
      <t xml:space="preserve"> We estimate the fair values of our secured debt by using discounted cash flow analyses and currently prevailing market terms at September 30, 2013 (Level 3 inputs).  Because Level 3 inputs are unobservable, our estimated fair value may differ materially from the actual fair value.</t>
    </r>
  </si>
  <si>
    <t>In addition to the assets and liabilities described in the above table, our additional financial instruments include rents receivable, cash and cash equivalents, restricted cash, other unsecured debt and other liabilities. The fair values of these additional financial instruments approximate their carrying values at September 30, 2013 based upon their liquidity, short term maturity, variable rate pricing or our estimate of fair value using discounted cash flow analyses and prevailing interest rates.</t>
  </si>
  <si>
    <t>Segment Reporting</t>
  </si>
  <si>
    <t>Segment Reporting.</t>
  </si>
  <si>
    <t>Note 9.  Segment Reporting</t>
  </si>
  <si>
    <t>We have four operating segments, of which three are separately reportable operating segments:  (i) triple net senior living communities that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nd assisted living communities, skilled nursing facilities, or SNFs, and two rehabilitation hospitals.  Properties in the MOB segment include medical office, clinic and biotech laboratory buildings.  The “All Other” category in the following table includes amounts related to corporate business activities and the operating results of certain properties that offer fitness, wellness and spa services to members.</t>
  </si>
  <si>
    <t>For the Three Months Ended September 30, 2013</t>
  </si>
  <si>
    <t>Triple Net</t>
  </si>
  <si>
    <t>Senior Living</t>
  </si>
  <si>
    <t>Communities</t>
  </si>
  <si>
    <t>Managed</t>
  </si>
  <si>
    <t>MOBs</t>
  </si>
  <si>
    <t>All Other</t>
  </si>
  <si>
    <t>Operations</t>
  </si>
  <si>
    <t>Consolidated</t>
  </si>
  <si>
    <t>Operating income (loss)</t>
  </si>
  <si>
    <t>(4,806</t>
  </si>
  <si>
    <t>(6,546</t>
  </si>
  <si>
    <t>(3,054</t>
  </si>
  <si>
    <t>(1,369</t>
  </si>
  <si>
    <t>(18,436</t>
  </si>
  <si>
    <t>(29,405</t>
  </si>
  <si>
    <t>(692</t>
  </si>
  <si>
    <t>Gain on sale of properties</t>
  </si>
  <si>
    <t>Income (loss) before income tax expense</t>
  </si>
  <si>
    <t>(23,828</t>
  </si>
  <si>
    <t>(125</t>
  </si>
  <si>
    <t>Income (loss) from continuing operations</t>
  </si>
  <si>
    <t>(23,953</t>
  </si>
  <si>
    <t>Net income (loss)</t>
  </si>
  <si>
    <t>For the Three Months Ended September 30, 2012</t>
  </si>
  <si>
    <t>(9,158</t>
  </si>
  <si>
    <t>(8,665</t>
  </si>
  <si>
    <t>(2,929</t>
  </si>
  <si>
    <t>(1,014</t>
  </si>
  <si>
    <t>(17,809</t>
  </si>
  <si>
    <t>(30,417</t>
  </si>
  <si>
    <t>(6,349</t>
  </si>
  <si>
    <t>(104</t>
  </si>
  <si>
    <t>Loss on sale of properties</t>
  </si>
  <si>
    <t>(101</t>
  </si>
  <si>
    <t>(32,953</t>
  </si>
  <si>
    <t>(43</t>
  </si>
  <si>
    <t>(32,996</t>
  </si>
  <si>
    <t>For the Nine Months Ended September 30, 2013</t>
  </si>
  <si>
    <t>(18,171</t>
  </si>
  <si>
    <t>(20,030</t>
  </si>
  <si>
    <t>(9,196</t>
  </si>
  <si>
    <t>(4,103</t>
  </si>
  <si>
    <t>(55,207</t>
  </si>
  <si>
    <t>(88,536</t>
  </si>
  <si>
    <t>(797</t>
  </si>
  <si>
    <t>(73,344</t>
  </si>
  <si>
    <t>(405</t>
  </si>
  <si>
    <t>(73,749</t>
  </si>
  <si>
    <t>(27,896</t>
  </si>
  <si>
    <t>For the Nine Months Ended September 30, 2012</t>
  </si>
  <si>
    <t>(23,518</t>
  </si>
  <si>
    <t>(29,073</t>
  </si>
  <si>
    <t>(8,675</t>
  </si>
  <si>
    <t>(1,807</t>
  </si>
  <si>
    <t>(47,871</t>
  </si>
  <si>
    <t>(87,426</t>
  </si>
  <si>
    <t>(76,545</t>
  </si>
  <si>
    <t>(290</t>
  </si>
  <si>
    <t>(76,835</t>
  </si>
  <si>
    <t>Related Person Transactions</t>
  </si>
  <si>
    <t>Note 10. Related Person Transactions</t>
  </si>
  <si>
    <t>Five Star was formerly our 100% owned subsidiary.  Five Star is our largest tenant, we are Five Star’s largest stockholder and Five Star manages several senior living communities for us.  In 2001, we distributed substantially all of Five Star’s then outstanding shares of common stock to our shareholders.  As of September 30, 2013, we owned 4,235,000 shares of common stock of Five Star, or approximately 8.8% of Five Star’s outstanding shares of common stock.  One of our Managing Trustees, Mr. Barry Portnoy, is also a managing director of Five Star.  RMR provides management services to both us and Five Star.</t>
  </si>
  <si>
    <t>As of September 30, 2013, we leased 187 senior living communities and two rehabilitation hospitals to Five Star.  Under Five Star’s leases with us, Five Star pays us rent consisting of minimum annual rent amounts plus percentage rent based on increases in gross revenues at certain properties.  Five Star’s total minimum annual rent payable to us as of September 30, 2013 was $199,257, excluding percentage rent.  We recognized total rental income from Five Star of $49,705 and $49,148 for the three months ended September 30, 2013 and 2012, respectively, and $148,732 and $146,901 for the nine months ended September 30, 2013 and 2012, respectively.  As of September 30, 2013 and December 31, 2012, our rents receivable from Five Star were $17,863 and $17,680, respectively, and those amounts are included in other assets in our condensed consolidated balance sheets.  We had deferred percentage rent under our Five Star leases of $1,301 and $1,190 for the three months ended September 30, 2013 and 2012, respectively, and $3,823 and $3,602 for the nine months ended September 30, 2013 and 2012, respectively.  We determine percentage rent due under our Five Star leases annually and recognize it at year end when all contingencies are met.  During the nine months ended September 30, 2013, pursuant to the terms of our leases with Five Star, we purchased $22,501 of improvements made to properties leased to Five Star, and, as a result, the annual rent payable to us by Five Star increased by approximately $1,800.</t>
  </si>
  <si>
    <t>In August 2013, we and Five Star entered into the Purchase Agreement with certain unrelated parties pursuant to which we agreed to sell our two rehabilitation hospitals and certain related assets for a sale price of $90,000, subject to certain adjustments, and Five Star agreed to transfer the operations of the two hospitals and several in-patient and out-patient clinics affiliated with those hospitals, to those third parties. Each hospital is leased by us to Five Star under Lease No. 2 and is currently operated by Five Star.  In September 2013, we entered into an amendment to Lease No. 2 in connection with our agreement to sell these rehabilitation hospitals and Five Star’s agreement to transfer its related hospital operations.  The lease amendment provides, among other things, that effective upon the sale of the rehabilitation hospitals pursuant to the Purchase Agreement, Lease No. 2 will terminate with respect to the rehabilitation hospitals and the annual rent paid to us by Five Star under Lease No. 2 will be reduced by $9,500.  The lease amendment also provides for an allocation of indemnification obligations under the Purchase Agreement between us and Five Star.  The sale of these rehabilitation hospitals is subject to various closing conditions, including the purchaser’s obtaining appropriate licenses and regulatory approvals, and there can be no assurance that the sale will occur.</t>
  </si>
  <si>
    <t>We and Five Star have agreed to offer for sale 11 senior living communities we lease to Five Star.  Five Star’s rent payable to us will be reduced if and as these sales may occur pursuant to terms set in our leases with Five Star.  In August 2013, we sold one of these communities, a SNF with 112 living units, for a sales price of $2,550, and as a result of this sale, Five Star’s annual minimum rent payable to us decreased by $255, or 10% of the net proceeds of the sale to us, in accordance with the terms of the applicable lease.  We can provide no assurance that the remaining ten senior living communities which we and Five Star have agreed to offer for sale will be sold or what the terms of any sales may provide.</t>
  </si>
  <si>
    <t>As of September 30, 2013, Five Star managed 40 senior living communities for our account.  We lease our senior living communities that are managed by Five Star that include assisted living units to our TRSs, and Five Star manages these communities pursuant to long term management agreements on substantially similar terms.  In connection with the management agreements, we and Five Star have entered into three combination agreements, or pooling agreements:  two pooling agreements which combine our management agreements for communities that include assisted living units, or the AL Pooling Agreements, and a third pooling agreement, which combines our management agreements for communities consisting only of independent living units, or the IL Pooling Agreement.  We entered into the initial AL Pooling Agreement in May 2011 and the second AL Pooling Agreement in October 2012.  Each of our AL Pooling Agreements includes 20 identified communities (including three assisted living communities that we acquired in October 2013 under the second AL Pooling Agreement). We entered into the IL Pooling Agreement in August 2012 and that agreement currently includes management agreements for two communities that have only independent living units.  Each of the AL Pooling Agreements and the IL Pooling Agreement aggregates the determination of fees and expenses of the various communities that are subject to the applicable pooling agreement, including determinations of our return on our invested capital and Five Star’s incentive fees. The senior living community in New York described below that Five Star manages for our account is not included in any of our Pooling Agreements.  We incurred management fees of $2,290 and $1,284 for the three months ended September 30, 2013 and 2012, respectively, and $6,866 and $3,431 for the nine months ended September 30, 2013 and 2012, respectively, with respect to the communities Five Star manages.  These amounts are included in property operating expenses in our condensed consolidated statements of income and comprehensive income.</t>
  </si>
  <si>
    <t>In August 2013, we acquired a senior living community located in Cumming, GA with 93 assisted living units for $22,030, excluding closing costs.  In October 2013, we acquired three senior living communities with an aggregate of 213 assisted living units for an aggregate purchase price of approximately $29,100, excluding closing costs; one of those communities is located in Tennessee, and the other two are located in Georgia. We lease these four senior living communities to our TRSs and Five Star manages these communities for our account pursuant to separate long term management agreements on terms similar to those management arrangements we currently have with Five Star for communities that include assisted living units and these agreements were added to the second AL Pooling Agreement.  As noted in Note 3, we have agreed to acquire an additional senior living community.   If this acquisition is completed, we will lease that community to one of our TRSs and we expect to enter into a long term management agreement with Five Star to manage that community on terms similar to those management arrangements we currently have with Five Star for communities that include assisted living units and that this management agreement would be added to one of our existing AL Pooling Agreements or to a new pooling agreement that we may enter into with Five Star; accordingly, this acquisition is subject to due diligence and other conditions and this acquisition may not be completed, it may be delayed or its terms may change. Also, we expect that we may enter into additional management arrangements with Five Star for senior living communities that we may acquire in the future on terms similar to the management arrangements we currently have with Five Star.</t>
  </si>
  <si>
    <t>We own a senior living community in New York with 310 living units, a portion of which is managed by Five Star pursuant to a long term management agreement with us with respect to the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except the management fee we pay is equal to 5% of the gross revenues realized at that portion of the community and there is no incentive fee payable by us to Five Star.  In order to accommodate certain requirements of New York healthcare licensing laws, one of our TRSs subleases the portion of this community that is subject to those requirements to an entity, D&amp;R Yonkers LLC, which is owned by our President and Chief Operating Officer and our Treasurer and Chief Financial Officer.  Five Star manages this portion of the community pursuant to a long term management agreement with D&amp;R Yonkers LLC.  Under the sublease agreement, D&amp;R Yonkers LLC is obligated to pay rent only from available revenues generated by the subleased community and our TRS is obligated to advance any rent shortfalls to D&amp;R Yonkers LLC.</t>
  </si>
  <si>
    <t>As discussed above in Note 5, in May 2011, we and Five Star entered into the Bridge Loan, under which we lent to Five Star $80,000 to fund a portion of Five Star’s purchase of six senior living communities.  In April 2012, Five Star repaid in full the $38,000 principal amount then outstanding under the Bridge Loan, resulting in the termination of the Bridge Loan.  We recognized interest income from Five Star under the Bridge Loan of $314 for the nine months ended September 30, 2012.</t>
  </si>
  <si>
    <t>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the property level operations of our MOBs.</t>
  </si>
  <si>
    <t>Under our business management agreement with RMR, we acknowledge that RMR also provides management services to other companies, which include Five Star.  One of our Managing Trustees, Barry Portnoy, is Chairman, majority owner and an employee of RMR.  Our other Managing Trustee,  Adam Portnoy, is the son of Barry Portnoy, and an owner, President, Chief Executive Officer and a director of RMR.  Each of our executive officers is also an officer of RMR, and our President and Chief Operating Officer, David Hegarty, is a director of RMR.  Five Star’s President and Chief Executive Officer and its Chief Financial Officer and Treasurer are officers of RMR.  Our Independent Trustees also serve as independent directors or independent trustees of other public companies to which RMR provides management services.  Barry Portnoy serves as a managing director or managing trustee of those companies, including Five Star, and Adam Portnoy serves as a managing trustee of a majority of those companies, but not Five Star.  In addition, officers of RMR serve as officers of those companies.</t>
  </si>
  <si>
    <t>Pursuant to our business management agreement with RMR, we incurred business management fees of $6,847 and $6,745 for the three months ended September 30, 2013 and 2012, respectively, and $20,088 and $19,472 for the nine months ended September 30, 2013 and 2012, respectively.  These amounts are included in general and administrative expenses in our condensed consolidated statements of income and comprehensive income.  In March 2013, we issued 21,968 of our common shares to RMR for an incentive fee payable to RMR for 2012 services, in accordance with the terms of our business management agreement.</t>
  </si>
  <si>
    <t>In connection with our property management agreement with RMR, we incurred property management and construction supervision fees of $1,678 and $1,557 for the three months ended September 30, 2013 and 2012, respectively, and $4,937 and $4,328 for the nine months ended September 30, 2013 and 2012, respectively.  These amounts are included in property operating expenses or have been capitalized, as appropriate, in our condensed consolidated balance sheets.</t>
  </si>
  <si>
    <t>In September 2013, we and RMR agreed to restructure the base business management and incentive fees payable to RMR under our business management agreement beginning in 2014, as follows:</t>
  </si>
  <si>
    <r>
      <t>·</t>
    </r>
    <r>
      <rPr>
        <sz val="3"/>
        <color theme="1"/>
        <rFont val="Times New Roman"/>
        <family val="1"/>
      </rPr>
      <t>                                         </t>
    </r>
    <r>
      <rPr>
        <sz val="10"/>
        <color theme="1"/>
        <rFont val="Times New Roman"/>
        <family val="1"/>
      </rPr>
      <t xml:space="preserve"> The base business management fees we pay to RMR will be calculated on the basis of the lower of: (i) gross historical cost of our real estate assets, as defined, or (ii) our total market capitalization.  Market capitalization will include the market value of our common shares, plus the liquidation preference of preferred shares, if any, and the principal amount of debt.  The market value of our common shares will be calculated based on the average shares outstanding multiplied by the average closing share price during the period in which the fees are earned.</t>
    </r>
  </si>
  <si>
    <r>
      <t>·</t>
    </r>
    <r>
      <rPr>
        <sz val="3"/>
        <color theme="1"/>
        <rFont val="Times New Roman"/>
        <family val="1"/>
      </rPr>
      <t>                                         </t>
    </r>
    <r>
      <rPr>
        <sz val="10"/>
        <color theme="1"/>
        <rFont val="Times New Roman"/>
        <family val="1"/>
      </rPr>
      <t xml:space="preserve"> 10% of the base business management fees we pay to RMR will be paid in our common shares.  The amount of our common shares granted as part of the base business management fee will be calculated based on the average closing share price during the period in which the fees are earned.</t>
    </r>
  </si>
  <si>
    <r>
      <t>·</t>
    </r>
    <r>
      <rPr>
        <sz val="3"/>
        <color theme="1"/>
        <rFont val="Times New Roman"/>
        <family val="1"/>
      </rPr>
      <t>                                         </t>
    </r>
    <r>
      <rPr>
        <sz val="10"/>
        <color theme="1"/>
        <rFont val="Times New Roman"/>
        <family val="1"/>
      </rPr>
      <t xml:space="preserve"> The annual incentive fees which may be earned by RMR will be calculated based upon total returns realized by our common shareholders (i.e., share price appreciation plus dividends) in excess of benchmarks.  The benchmarks will be set by our Compensation Committee, which is comprised solely of Independent Trustees, and will be disclosed in our annual meeting proxy statements.  Incentive fees will be paid in our common shares which will vest over a multiyear period and will be subject to a “claw back” in the event of certain material restatements of financial results.</t>
    </r>
  </si>
  <si>
    <t>We, RMR, Five Star and five other companies to which RMR provides management services each currently own 12.5% of Affiliates Insurance Company, or AIC, an Indiana insurance company.  All of our Trustee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As of September 30, 2013, we have invested $5,209 in AIC.  Although we own less than 20% of AIC, we use the equity method to account for this investment because we believe that we have significant influence over AIC because all of our Trustees are also directors of AIC.  Our investment in AIC had a carrying value of $5,781 and $5,629 as of September 30, 2013 and December 31, 2012, respectively, which amounts are include in other assets on our condensed consolidated balance sheets.  We recognized income of $64 and $115 for the three months ended September 30, 2013 and 2012, respectively, and $219 and $236 for the nine months ended September 30, 2013 and 2012, respectively, arising from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3 for a one year term, and we paid a premium, including taxes and fees, of $4,748 in connection with that renewal,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Effective July 2013, we, RMR, Five Star and four other companies to which RMR provides management services purchased from an unrelated third party insurer a combined directors’ and officers’ liability insurance policy providing $10,000 of aggregate coverage and we also purchased from an unrelated third party insurer a separate directors’ and officers’ liability insurance policy providing $5,000 of coverage.  We paid aggregate premiums of approximately $343 in connection with these policies.</t>
  </si>
  <si>
    <t>Income Taxes</t>
  </si>
  <si>
    <t>Note 11.  Income Taxes</t>
  </si>
  <si>
    <t>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REIT status.  During the three and nine months ended September 30, 2013, we recognized income tax expense of $125 and $405, respectively. During the three and nine months ended 2012, we recognized income tax expense of $43 and $290, respectively.</t>
  </si>
  <si>
    <t>Real Estate Properties (Tables)</t>
  </si>
  <si>
    <t>Schedule of summarized income statement information for the seven MOBs that meet the criteria for discontinued operations included in discontinued operations</t>
  </si>
  <si>
    <t>Triple Net Senior Living Communities</t>
  </si>
  <si>
    <t>Schedule of real estate property acquisition</t>
  </si>
  <si>
    <t>Managed Senior Living Communities</t>
  </si>
  <si>
    <t>MOB</t>
  </si>
  <si>
    <t>Fair Value of Assets and Liabilities (Tables)</t>
  </si>
  <si>
    <t>Assets and liabilities measured at fair value</t>
  </si>
  <si>
    <t>Segment Reporting (Tables)</t>
  </si>
  <si>
    <t>Schedule of segment reporting information</t>
  </si>
  <si>
    <t>Real Estate Properties (Details) (USD $)</t>
  </si>
  <si>
    <t>1 Months Ended</t>
  </si>
  <si>
    <t>item</t>
  </si>
  <si>
    <t>property</t>
  </si>
  <si>
    <t>Five Star</t>
  </si>
  <si>
    <t>sqft</t>
  </si>
  <si>
    <t>Senior living communities</t>
  </si>
  <si>
    <t>Acquisition</t>
  </si>
  <si>
    <t>Jan. 31, 2013</t>
  </si>
  <si>
    <t>Senior Living Leased Community</t>
  </si>
  <si>
    <t>Stellar Senior Living, LLC</t>
  </si>
  <si>
    <t>Feb. 28, 2013</t>
  </si>
  <si>
    <t>WA</t>
  </si>
  <si>
    <t>Furniture, fixtures and equipment</t>
  </si>
  <si>
    <t>Mar. 31, 2013</t>
  </si>
  <si>
    <t>Aug. 31, 2013</t>
  </si>
  <si>
    <t>GA</t>
  </si>
  <si>
    <t>Cumming</t>
  </si>
  <si>
    <t>Oct. 31, 2013</t>
  </si>
  <si>
    <t>Subsequent event</t>
  </si>
  <si>
    <t>Tennessee</t>
  </si>
  <si>
    <t>Verona, WI</t>
  </si>
  <si>
    <t>Agreement to acquire</t>
  </si>
  <si>
    <t>Tennessee and Georgia</t>
  </si>
  <si>
    <t>Orlando, FL</t>
  </si>
  <si>
    <t>Number of properties owned</t>
  </si>
  <si>
    <t>Number of states in which properties are located</t>
  </si>
  <si>
    <t>Number of properties acquired or agreed to be acquired</t>
  </si>
  <si>
    <t>Number of units</t>
  </si>
  <si>
    <t>Aggregate purchase price of properties acquired, excluding closing costs</t>
  </si>
  <si>
    <t>Intangible assets recorded related to acquisition</t>
  </si>
  <si>
    <t>Fair value of mortgage notes payable</t>
  </si>
  <si>
    <t>Premium on Assumed Debt</t>
  </si>
  <si>
    <t>Area of real estate properties acquired (in square feet)</t>
  </si>
  <si>
    <t>Intangible lease liabilities recorded</t>
  </si>
  <si>
    <t>Intangible lease assets recorded</t>
  </si>
  <si>
    <t>Property plant and equipment recorded</t>
  </si>
  <si>
    <t>Number of properties classified as held for sale</t>
  </si>
  <si>
    <t>Number of properties impaired</t>
  </si>
  <si>
    <t>Real estate properties, held for sale</t>
  </si>
  <si>
    <t>Impairment of asset charges recorded</t>
  </si>
  <si>
    <t>Annual lease rent payable</t>
  </si>
  <si>
    <t>Number of properties acquired, referred to as managed properties</t>
  </si>
  <si>
    <t>Property held for sale (in square feet)</t>
  </si>
  <si>
    <t>Real Estate Properties (Details 2) (USD $)</t>
  </si>
  <si>
    <t>Skilled nursing facility</t>
  </si>
  <si>
    <t>Sale</t>
  </si>
  <si>
    <t>Rehabilitation hospitals</t>
  </si>
  <si>
    <t>Purchase Agreement</t>
  </si>
  <si>
    <t>Discontinued operations, properties sold or held for sale</t>
  </si>
  <si>
    <t>Real estate properties</t>
  </si>
  <si>
    <t>Number of properties that met the criteria for discontinued operations</t>
  </si>
  <si>
    <t>Number of units/beds</t>
  </si>
  <si>
    <t>Sale price of property sold and agreed to be sold</t>
  </si>
  <si>
    <t>Gain on the sale of property</t>
  </si>
  <si>
    <t>Number of properties to be sold</t>
  </si>
  <si>
    <t>Number of properties covered under the agreement</t>
  </si>
  <si>
    <t>Unrealized Gain / Loss on Investments (Details) (USD $)</t>
  </si>
  <si>
    <t>CommonWealth REIT (CWH)</t>
  </si>
  <si>
    <t>Unrealized gain on investments</t>
  </si>
  <si>
    <t>Investment in common shares</t>
  </si>
  <si>
    <t>Quoted market prices (in dollars per share)</t>
  </si>
  <si>
    <t>Weighted average costs (in dollars per share)</t>
  </si>
  <si>
    <t>Loan Receivable (Details) (USD $)</t>
  </si>
  <si>
    <t>Maximum</t>
  </si>
  <si>
    <t>Apr. 30, 2012</t>
  </si>
  <si>
    <t>Dec. 31, 2011</t>
  </si>
  <si>
    <t>Sep. 30, 2011</t>
  </si>
  <si>
    <t>Loans Receivable</t>
  </si>
  <si>
    <t>Amount agreed to be lent under Bridge Loan Agreement</t>
  </si>
  <si>
    <t>Number of properties funded under Bridge Loan</t>
  </si>
  <si>
    <t>Amount borrowed under the Bridge Loan</t>
  </si>
  <si>
    <t>Amount repaid by borrower</t>
  </si>
  <si>
    <t>Number of properties mortgaged, acquired by borrower</t>
  </si>
  <si>
    <t>Number of properties mortgaged, owned by borrower</t>
  </si>
  <si>
    <t>Spread over annual rates of interest applicable to borrowings under revolving credit facility (as a percent)</t>
  </si>
  <si>
    <t>Interest income recognized</t>
  </si>
  <si>
    <t>Indebtedness (Details) (USD $)</t>
  </si>
  <si>
    <t>0 Months Ended</t>
  </si>
  <si>
    <t>Sep. 03, 2013</t>
  </si>
  <si>
    <t>Senior unsecured notes 4.30%</t>
  </si>
  <si>
    <t>Senior unsecured notes 6.75%</t>
  </si>
  <si>
    <t>Senior unsecured notes 6.75% maturing in 2021</t>
  </si>
  <si>
    <t>Senior unsecured notes 5.625% due in 2042</t>
  </si>
  <si>
    <t>Mortgages</t>
  </si>
  <si>
    <t>Jun. 30, 2013</t>
  </si>
  <si>
    <t>Significant Unobservable Inputs (Level 3)</t>
  </si>
  <si>
    <t>Capital leases</t>
  </si>
  <si>
    <t>Unsecured revolving credit facility, maximum borrowing capacity</t>
  </si>
  <si>
    <t>Number of public issues of unsecured senior notes</t>
  </si>
  <si>
    <t>Principal amount of unsecured senior notes</t>
  </si>
  <si>
    <t>Aggregate principal amount of mortgage debt</t>
  </si>
  <si>
    <t>Interest rate (as a percent)</t>
  </si>
  <si>
    <t>Number of properties mortgaged</t>
  </si>
  <si>
    <t>Number of properties encumbered under mortgage notes</t>
  </si>
  <si>
    <t>Carrying value of mortgaged properties</t>
  </si>
  <si>
    <t>Mortgage debt assumed in connection with real estate acquisitions</t>
  </si>
  <si>
    <t>Increase (decrease) in outstanding principal balances</t>
  </si>
  <si>
    <t>Number of properties recorded under capital lease</t>
  </si>
  <si>
    <t>Number of mortgage notes</t>
  </si>
  <si>
    <t>Prepayment of mortgage notes</t>
  </si>
  <si>
    <t>Extension period of revolving credit facility</t>
  </si>
  <si>
    <t>1 year</t>
  </si>
  <si>
    <t>Option to increase the borrowing capacity under revolving credit facility</t>
  </si>
  <si>
    <t>Interest rate, description</t>
  </si>
  <si>
    <t>LIBOR</t>
  </si>
  <si>
    <t>Interest rate added to the base rate (as a percent)</t>
  </si>
  <si>
    <t>Debt instrument, facility fee (as a percent)</t>
  </si>
  <si>
    <t>Principal repayment due until maturity</t>
  </si>
  <si>
    <t>Weighted average interest rate on debt (as a percent)</t>
  </si>
  <si>
    <t>Losses on early extinguishment of debt</t>
  </si>
  <si>
    <t>Interest expense and other associated costs incurred</t>
  </si>
  <si>
    <t>Unsecured revolving credit facility, amount outstanding</t>
  </si>
  <si>
    <t>Revolving credit facility, available amount</t>
  </si>
  <si>
    <t>Shareholders' Equity (Details) (USD $)</t>
  </si>
  <si>
    <t>In Thousands, except Share data, unless otherwise specified</t>
  </si>
  <si>
    <t>Oct. 03, 2013</t>
  </si>
  <si>
    <t>Aug. 21, 2013</t>
  </si>
  <si>
    <t>Feb. 19, 2013</t>
  </si>
  <si>
    <t>Sep. 13, 2013</t>
  </si>
  <si>
    <t>RMR</t>
  </si>
  <si>
    <t>Mar. 27, 2013</t>
  </si>
  <si>
    <t>Distributions</t>
  </si>
  <si>
    <t>Distribution to common shareholders (in dollars per share)</t>
  </si>
  <si>
    <t>Distribution to common shareholders</t>
  </si>
  <si>
    <t>Common shares issued in payment of an incentive fee for services rendered from RMR</t>
  </si>
  <si>
    <t>Value of common shares issued in payment of an incentive fee for services rendered from RMR</t>
  </si>
  <si>
    <t>Common shares issued in public offering</t>
  </si>
  <si>
    <t>Net proceeds from issuance of common shares issued in public offering</t>
  </si>
  <si>
    <t>Common shares of beneficial interest</t>
  </si>
  <si>
    <t>Common shares of beneficial interest granted</t>
  </si>
  <si>
    <t>Common stock price per share which is the closing price at New York Stock Exchange (in dollars per share)</t>
  </si>
  <si>
    <t>Number of trustees</t>
  </si>
  <si>
    <t>Common shares granted to the entity's officers and certain employees</t>
  </si>
  <si>
    <t>Closing price of common shares granted to the entity's officers and certain employees (in dollars per share)</t>
  </si>
  <si>
    <t>Fair Value of Assets and Liabilities (Details) (USD $)</t>
  </si>
  <si>
    <t>Cumulative impairments of properties held for sale</t>
  </si>
  <si>
    <t>Number of properties in long-lived assets held and used</t>
  </si>
  <si>
    <t>Impairment of assets charge related to long-lived assets held and used</t>
  </si>
  <si>
    <t>Senior notes</t>
  </si>
  <si>
    <t>Excess of fair value over aggregate book value</t>
  </si>
  <si>
    <t>Recurring and Nonrecurring | Total</t>
  </si>
  <si>
    <t>Assets held for sale</t>
  </si>
  <si>
    <t>Long-lived assets held and used</t>
  </si>
  <si>
    <t>Investments in available for sale securities</t>
  </si>
  <si>
    <t>Unsecured senior notes</t>
  </si>
  <si>
    <t>Secured debt</t>
  </si>
  <si>
    <t>Recurring and Nonrecurring | Quoted Prices in Active Markets for Identical Assets (Level 1)</t>
  </si>
  <si>
    <t>Recurring and Nonrecurring | Significant Other Observable Inputs (Level 2)</t>
  </si>
  <si>
    <t>Recurring and Nonrecurring | Significant Unobservable Inputs (Level 3)</t>
  </si>
  <si>
    <t>Segment Reporting (Details) (USD $)</t>
  </si>
  <si>
    <t>Number of operating segments</t>
  </si>
  <si>
    <t>Number of reportable segments</t>
  </si>
  <si>
    <t>Number of rehabilitation hospitals</t>
  </si>
  <si>
    <t>All Other Operations</t>
  </si>
  <si>
    <t>Related Person Transactions (Details) (USD $)</t>
  </si>
  <si>
    <t>Jul. 31, 2013</t>
  </si>
  <si>
    <t>Oct. 01, 2012</t>
  </si>
  <si>
    <t>AL Pooling Agreement</t>
  </si>
  <si>
    <t>Second AL Pooling Agreement</t>
  </si>
  <si>
    <t>Aug. 31, 2012</t>
  </si>
  <si>
    <t>IL Pooling Agreement</t>
  </si>
  <si>
    <t>New York</t>
  </si>
  <si>
    <t>TN</t>
  </si>
  <si>
    <t>AIC</t>
  </si>
  <si>
    <t>Related person transactions</t>
  </si>
  <si>
    <t>Beneficial ownership of common shares (as a percent)</t>
  </si>
  <si>
    <t>Percentage of total shares outstanding</t>
  </si>
  <si>
    <t>Number of real estate properties leased</t>
  </si>
  <si>
    <t>Minimum annual rent payable to entity</t>
  </si>
  <si>
    <t>Total rental income recognized</t>
  </si>
  <si>
    <t>Rents receivable</t>
  </si>
  <si>
    <t>Deferred percentage rent</t>
  </si>
  <si>
    <t>Real estate improvements purchased</t>
  </si>
  <si>
    <t>Increase or decrease in annual lease rent payable</t>
  </si>
  <si>
    <t>Sale price of properties under agreement to be sold</t>
  </si>
  <si>
    <t>Number of properties sold or agreed to be sold</t>
  </si>
  <si>
    <t>Number of properties agreed to be sold</t>
  </si>
  <si>
    <t>Increase or decrease in annual lease rent payable as a percentage of net proceeds of the sale</t>
  </si>
  <si>
    <t>Number of properties agreed to be offered for sale</t>
  </si>
  <si>
    <t>Number of combination or pooling agreements</t>
  </si>
  <si>
    <t>Number of communities that include assisted living units</t>
  </si>
  <si>
    <t>Number of communities that include independent living units</t>
  </si>
  <si>
    <t>Property management agreement expense</t>
  </si>
  <si>
    <t>Number of living units</t>
  </si>
  <si>
    <t>Number of employees</t>
  </si>
  <si>
    <t>Number of agreements to avail management and administrative services</t>
  </si>
  <si>
    <t>Number of Managing Trustees also serving as managing trustee of Five Star</t>
  </si>
  <si>
    <t>Business management agreement expense</t>
  </si>
  <si>
    <t>Base business management fee payable in common shares (as a percent)</t>
  </si>
  <si>
    <t>Management fees payable under property management agreement as a percentage of gross rents</t>
  </si>
  <si>
    <t>Proceeds from repayment of bridge loan</t>
  </si>
  <si>
    <t>Number of other shareholders in the equity method investee company</t>
  </si>
  <si>
    <t>Ownership percentage held by us, RMR, Five Star, CWH and four other companies</t>
  </si>
  <si>
    <t>The entity owns less than this percentage of an equity method investment</t>
  </si>
  <si>
    <t>Amount invested in equity investee</t>
  </si>
  <si>
    <t>Equity method investments, carrying value</t>
  </si>
  <si>
    <t>Earnings and losses recognized arising from equity investments</t>
  </si>
  <si>
    <t>Period for which property insurance program was extended</t>
  </si>
  <si>
    <t>Coverage of property insurance</t>
  </si>
  <si>
    <t>Total premiums including taxes and fees</t>
  </si>
  <si>
    <t>Incentive fee payable</t>
  </si>
  <si>
    <t>Number of entities to which RMR provides management services</t>
  </si>
  <si>
    <t>Aggregate coverage of combined directors' and officers' liability insurance policy purchased by the related party</t>
  </si>
  <si>
    <t>Aggregate coverage of separate directors' and officers' liability insurance policy purchased</t>
  </si>
  <si>
    <t>Premium paid for combined and separate directors' and officers' liability insurance policy</t>
  </si>
  <si>
    <t>Income Taxes (Details) (USD $)</t>
  </si>
  <si>
    <t>Recognized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5"/>
      <color theme="1"/>
      <name val="Times New Roman"/>
      <family val="1"/>
    </font>
    <font>
      <sz val="6.5"/>
      <color theme="1"/>
      <name val="Times New Roman"/>
      <family val="1"/>
    </font>
    <font>
      <b/>
      <sz val="5"/>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wrapText="1"/>
    </xf>
    <xf numFmtId="0" fontId="22" fillId="33" borderId="10" xfId="0" applyFont="1" applyFill="1" applyBorder="1" applyAlignment="1">
      <alignment horizontal="center"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34"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indent="3"/>
    </xf>
    <xf numFmtId="0" fontId="18" fillId="0" borderId="13" xfId="0" applyFont="1" applyBorder="1" applyAlignment="1">
      <alignment horizontal="right" wrapText="1"/>
    </xf>
    <xf numFmtId="0" fontId="21" fillId="0" borderId="0" xfId="0" applyFont="1" applyAlignment="1">
      <alignment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1" fillId="33" borderId="11" xfId="0" applyFont="1" applyFill="1" applyBorder="1" applyAlignment="1">
      <alignment horizontal="right" wrapText="1"/>
    </xf>
    <xf numFmtId="0" fontId="18" fillId="34" borderId="0" xfId="0" applyFont="1" applyFill="1" applyAlignment="1">
      <alignment horizontal="left" wrapText="1" indent="3"/>
    </xf>
    <xf numFmtId="0" fontId="18" fillId="0" borderId="0" xfId="0" applyFont="1" applyAlignment="1">
      <alignment horizontal="left" wrapText="1" indent="4"/>
    </xf>
    <xf numFmtId="0" fontId="21" fillId="34" borderId="0" xfId="0" applyFont="1" applyFill="1" applyAlignment="1">
      <alignment horizontal="left" wrapText="1" indent="1"/>
    </xf>
    <xf numFmtId="0" fontId="18" fillId="34" borderId="0" xfId="0" applyFont="1" applyFill="1" applyAlignment="1">
      <alignment horizontal="left" wrapText="1" indent="4"/>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4" borderId="0" xfId="0" applyFont="1" applyFill="1" applyAlignment="1">
      <alignment horizontal="right" wrapText="1"/>
    </xf>
    <xf numFmtId="3" fontId="18" fillId="0" borderId="11" xfId="0" applyNumberFormat="1" applyFont="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right" wrapText="1"/>
    </xf>
    <xf numFmtId="3" fontId="18" fillId="34" borderId="14"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21" fillId="0" borderId="15" xfId="0" applyFont="1" applyBorder="1" applyAlignment="1">
      <alignment horizontal="right" wrapText="1"/>
    </xf>
    <xf numFmtId="0" fontId="18" fillId="0" borderId="13" xfId="0" applyFont="1" applyBorder="1" applyAlignment="1">
      <alignment wrapText="1"/>
    </xf>
    <xf numFmtId="3" fontId="18" fillId="0" borderId="12" xfId="0" applyNumberFormat="1" applyFont="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4" borderId="15" xfId="0" applyFont="1" applyFill="1" applyBorder="1" applyAlignment="1">
      <alignment horizontal="right" wrapText="1"/>
    </xf>
    <xf numFmtId="3" fontId="18" fillId="0" borderId="14" xfId="0" applyNumberFormat="1" applyFont="1" applyBorder="1" applyAlignment="1">
      <alignment horizontal="right" wrapText="1"/>
    </xf>
    <xf numFmtId="0" fontId="21" fillId="34" borderId="11" xfId="0" applyFont="1" applyFill="1" applyBorder="1" applyAlignment="1">
      <alignment horizontal="right" wrapText="1"/>
    </xf>
    <xf numFmtId="0" fontId="18"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75415</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88168168</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row>
    <row r="4" spans="1:2" x14ac:dyDescent="0.25">
      <c r="A4" s="12" t="s">
        <v>219</v>
      </c>
      <c r="B4" s="10" t="s">
        <v>220</v>
      </c>
    </row>
    <row r="5" spans="1:2" x14ac:dyDescent="0.25">
      <c r="A5" s="12"/>
      <c r="B5" s="11"/>
    </row>
    <row r="6" spans="1:2" ht="345" x14ac:dyDescent="0.25">
      <c r="A6" s="12"/>
      <c r="B6" s="11" t="s">
        <v>221</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row>
    <row r="4" spans="1:2" x14ac:dyDescent="0.25">
      <c r="A4" s="12" t="s">
        <v>222</v>
      </c>
      <c r="B4" s="10" t="s">
        <v>223</v>
      </c>
    </row>
    <row r="5" spans="1:2" x14ac:dyDescent="0.25">
      <c r="A5" s="12"/>
      <c r="B5" s="11"/>
    </row>
    <row r="6" spans="1:2" ht="281.25" x14ac:dyDescent="0.25">
      <c r="A6" s="12"/>
      <c r="B6" s="11" t="s">
        <v>224</v>
      </c>
    </row>
    <row r="7" spans="1:2" x14ac:dyDescent="0.25">
      <c r="A7" s="12"/>
      <c r="B7" s="11"/>
    </row>
    <row r="8" spans="1:2" ht="179.25" x14ac:dyDescent="0.25">
      <c r="A8" s="12"/>
      <c r="B8" s="11" t="s">
        <v>225</v>
      </c>
    </row>
    <row r="9" spans="1:2" x14ac:dyDescent="0.25">
      <c r="A9" s="12"/>
      <c r="B9" s="11"/>
    </row>
    <row r="10" spans="1:2" ht="179.25" x14ac:dyDescent="0.25">
      <c r="A10" s="12"/>
      <c r="B10" s="11" t="s">
        <v>226</v>
      </c>
    </row>
    <row r="11" spans="1:2" x14ac:dyDescent="0.25">
      <c r="A11" s="12"/>
      <c r="B11" s="11"/>
    </row>
    <row r="12" spans="1:2" ht="409.6" x14ac:dyDescent="0.25">
      <c r="A12" s="12"/>
      <c r="B12" s="11" t="s">
        <v>227</v>
      </c>
    </row>
    <row r="13" spans="1:2" x14ac:dyDescent="0.25">
      <c r="A13" s="12"/>
      <c r="B13" s="11"/>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row>
    <row r="4" spans="1:2" x14ac:dyDescent="0.25">
      <c r="A4" s="12" t="s">
        <v>228</v>
      </c>
      <c r="B4" s="10" t="s">
        <v>229</v>
      </c>
    </row>
    <row r="5" spans="1:2" x14ac:dyDescent="0.25">
      <c r="A5" s="12"/>
      <c r="B5" s="11"/>
    </row>
    <row r="6" spans="1:2" ht="243" x14ac:dyDescent="0.25">
      <c r="A6" s="12"/>
      <c r="B6" s="11" t="s">
        <v>230</v>
      </c>
    </row>
    <row r="7" spans="1:2" x14ac:dyDescent="0.25">
      <c r="A7" s="12"/>
      <c r="B7" s="11"/>
    </row>
    <row r="8" spans="1:2" ht="115.5" x14ac:dyDescent="0.25">
      <c r="A8" s="12"/>
      <c r="B8" s="11" t="s">
        <v>231</v>
      </c>
    </row>
    <row r="9" spans="1:2" x14ac:dyDescent="0.25">
      <c r="A9" s="12"/>
      <c r="B9" s="11"/>
    </row>
    <row r="10" spans="1:2" ht="77.25" x14ac:dyDescent="0.25">
      <c r="A10" s="12"/>
      <c r="B10" s="11" t="s">
        <v>232</v>
      </c>
    </row>
    <row r="11" spans="1:2" x14ac:dyDescent="0.25">
      <c r="A11" s="12"/>
      <c r="B11" s="11"/>
    </row>
    <row r="12" spans="1:2" ht="77.25" x14ac:dyDescent="0.25">
      <c r="A12" s="12"/>
      <c r="B12" s="11" t="s">
        <v>233</v>
      </c>
    </row>
    <row r="13" spans="1:2" x14ac:dyDescent="0.25">
      <c r="A13" s="12"/>
      <c r="B13" s="11"/>
    </row>
    <row r="14" spans="1:2" ht="90" x14ac:dyDescent="0.25">
      <c r="A14" s="12"/>
      <c r="B14" s="11" t="s">
        <v>234</v>
      </c>
    </row>
    <row r="15" spans="1:2" x14ac:dyDescent="0.25">
      <c r="A15" s="12"/>
      <c r="B15" s="11"/>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1.7109375" bestFit="1" customWidth="1"/>
    <col min="2" max="2" width="36.5703125" bestFit="1" customWidth="1"/>
    <col min="3" max="3" width="30.140625" customWidth="1"/>
    <col min="4" max="4" width="6" customWidth="1"/>
    <col min="5" max="5" width="25.85546875" customWidth="1"/>
    <col min="6" max="6" width="30.140625" customWidth="1"/>
    <col min="7" max="7" width="6" customWidth="1"/>
    <col min="8" max="8" width="25.85546875" customWidth="1"/>
    <col min="9" max="9" width="30.140625" customWidth="1"/>
    <col min="10" max="10" width="6" customWidth="1"/>
    <col min="11" max="11" width="18.7109375" customWidth="1"/>
    <col min="12" max="12" width="30.140625" customWidth="1"/>
    <col min="13" max="13" width="6" customWidth="1"/>
    <col min="14" max="14" width="21.7109375" customWidth="1"/>
    <col min="15" max="15" width="30.1406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56"/>
      <c r="C3" s="56"/>
      <c r="D3" s="56"/>
      <c r="E3" s="56"/>
      <c r="F3" s="56"/>
      <c r="G3" s="56"/>
      <c r="H3" s="56"/>
      <c r="I3" s="56"/>
      <c r="J3" s="56"/>
      <c r="K3" s="56"/>
      <c r="L3" s="56"/>
      <c r="M3" s="56"/>
      <c r="N3" s="56"/>
      <c r="O3" s="56"/>
    </row>
    <row r="4" spans="1:15" x14ac:dyDescent="0.25">
      <c r="A4" s="12" t="s">
        <v>235</v>
      </c>
      <c r="B4" s="57" t="s">
        <v>236</v>
      </c>
      <c r="C4" s="57"/>
      <c r="D4" s="57"/>
      <c r="E4" s="57"/>
      <c r="F4" s="57"/>
      <c r="G4" s="57"/>
      <c r="H4" s="57"/>
      <c r="I4" s="57"/>
      <c r="J4" s="57"/>
      <c r="K4" s="57"/>
      <c r="L4" s="57"/>
      <c r="M4" s="57"/>
      <c r="N4" s="57"/>
      <c r="O4" s="57"/>
    </row>
    <row r="5" spans="1:15" x14ac:dyDescent="0.25">
      <c r="A5" s="12"/>
      <c r="B5" s="58"/>
      <c r="C5" s="58"/>
      <c r="D5" s="58"/>
      <c r="E5" s="58"/>
      <c r="F5" s="58"/>
      <c r="G5" s="58"/>
      <c r="H5" s="58"/>
      <c r="I5" s="58"/>
      <c r="J5" s="58"/>
      <c r="K5" s="58"/>
      <c r="L5" s="58"/>
      <c r="M5" s="58"/>
      <c r="N5" s="58"/>
      <c r="O5" s="58"/>
    </row>
    <row r="6" spans="1:15" x14ac:dyDescent="0.25">
      <c r="A6" s="12"/>
      <c r="B6" s="58" t="s">
        <v>237</v>
      </c>
      <c r="C6" s="58"/>
      <c r="D6" s="58"/>
      <c r="E6" s="58"/>
      <c r="F6" s="58"/>
      <c r="G6" s="58"/>
      <c r="H6" s="58"/>
      <c r="I6" s="58"/>
      <c r="J6" s="58"/>
      <c r="K6" s="58"/>
      <c r="L6" s="58"/>
      <c r="M6" s="58"/>
      <c r="N6" s="58"/>
      <c r="O6" s="58"/>
    </row>
    <row r="7" spans="1:15" x14ac:dyDescent="0.25">
      <c r="A7" s="12"/>
      <c r="B7" s="58"/>
      <c r="C7" s="58"/>
      <c r="D7" s="58"/>
      <c r="E7" s="58"/>
      <c r="F7" s="58"/>
      <c r="G7" s="58"/>
      <c r="H7" s="58"/>
      <c r="I7" s="58"/>
      <c r="J7" s="58"/>
      <c r="K7" s="58"/>
      <c r="L7" s="58"/>
      <c r="M7" s="58"/>
      <c r="N7" s="58"/>
      <c r="O7" s="58"/>
    </row>
    <row r="8" spans="1:15" x14ac:dyDescent="0.25">
      <c r="A8" s="12"/>
      <c r="B8" s="64"/>
      <c r="C8" s="24"/>
      <c r="D8" s="24"/>
      <c r="E8" s="24"/>
      <c r="F8" s="24"/>
      <c r="G8" s="25" t="s">
        <v>238</v>
      </c>
      <c r="H8" s="25"/>
      <c r="I8" s="24"/>
      <c r="J8" s="25" t="s">
        <v>241</v>
      </c>
      <c r="K8" s="25"/>
      <c r="L8" s="24"/>
      <c r="M8" s="25" t="s">
        <v>241</v>
      </c>
      <c r="N8" s="25"/>
      <c r="O8" s="24"/>
    </row>
    <row r="9" spans="1:15" x14ac:dyDescent="0.25">
      <c r="A9" s="12"/>
      <c r="B9" s="64"/>
      <c r="C9" s="24"/>
      <c r="D9" s="24"/>
      <c r="E9" s="24"/>
      <c r="F9" s="24"/>
      <c r="G9" s="25" t="s">
        <v>239</v>
      </c>
      <c r="H9" s="25"/>
      <c r="I9" s="24"/>
      <c r="J9" s="25" t="s">
        <v>242</v>
      </c>
      <c r="K9" s="25"/>
      <c r="L9" s="24"/>
      <c r="M9" s="25" t="s">
        <v>245</v>
      </c>
      <c r="N9" s="25"/>
      <c r="O9" s="24"/>
    </row>
    <row r="10" spans="1:15" x14ac:dyDescent="0.25">
      <c r="A10" s="12"/>
      <c r="B10" s="64"/>
      <c r="C10" s="24"/>
      <c r="D10" s="24"/>
      <c r="E10" s="24"/>
      <c r="F10" s="24"/>
      <c r="G10" s="25" t="s">
        <v>240</v>
      </c>
      <c r="H10" s="25"/>
      <c r="I10" s="24"/>
      <c r="J10" s="25" t="s">
        <v>243</v>
      </c>
      <c r="K10" s="25"/>
      <c r="L10" s="24"/>
      <c r="M10" s="25" t="s">
        <v>244</v>
      </c>
      <c r="N10" s="25"/>
      <c r="O10" s="24"/>
    </row>
    <row r="11" spans="1:15" x14ac:dyDescent="0.25">
      <c r="A11" s="12"/>
      <c r="B11" s="64"/>
      <c r="C11" s="24"/>
      <c r="D11" s="24"/>
      <c r="E11" s="24"/>
      <c r="F11" s="24"/>
      <c r="G11" s="65"/>
      <c r="H11" s="65"/>
      <c r="I11" s="24"/>
      <c r="J11" s="25" t="s">
        <v>244</v>
      </c>
      <c r="K11" s="25"/>
      <c r="L11" s="24"/>
      <c r="M11" s="65"/>
      <c r="N11" s="65"/>
      <c r="O11" s="24"/>
    </row>
    <row r="12" spans="1:15" ht="15.75" thickBot="1" x14ac:dyDescent="0.3">
      <c r="A12" s="12"/>
      <c r="B12" s="16" t="s">
        <v>246</v>
      </c>
      <c r="C12" s="14"/>
      <c r="D12" s="26" t="s">
        <v>247</v>
      </c>
      <c r="E12" s="26"/>
      <c r="F12" s="14"/>
      <c r="G12" s="26" t="s">
        <v>248</v>
      </c>
      <c r="H12" s="26"/>
      <c r="I12" s="14"/>
      <c r="J12" s="26" t="s">
        <v>249</v>
      </c>
      <c r="K12" s="26"/>
      <c r="L12" s="14"/>
      <c r="M12" s="26" t="s">
        <v>250</v>
      </c>
      <c r="N12" s="26"/>
      <c r="O12" s="14"/>
    </row>
    <row r="13" spans="1:15" x14ac:dyDescent="0.25">
      <c r="A13" s="12"/>
      <c r="B13" s="63"/>
      <c r="C13" s="13"/>
      <c r="D13" s="66"/>
      <c r="E13" s="66"/>
      <c r="F13" s="13"/>
      <c r="G13" s="66"/>
      <c r="H13" s="66"/>
      <c r="I13" s="13"/>
      <c r="J13" s="66"/>
      <c r="K13" s="66"/>
      <c r="L13" s="13"/>
      <c r="M13" s="66"/>
      <c r="N13" s="66"/>
      <c r="O13" s="13"/>
    </row>
    <row r="14" spans="1:15" x14ac:dyDescent="0.25">
      <c r="A14" s="12"/>
      <c r="B14" s="18" t="s">
        <v>251</v>
      </c>
      <c r="C14" s="19"/>
      <c r="D14" s="21" t="s">
        <v>165</v>
      </c>
      <c r="E14" s="41">
        <v>94891</v>
      </c>
      <c r="F14" s="19"/>
      <c r="G14" s="21" t="s">
        <v>165</v>
      </c>
      <c r="H14" s="42" t="s">
        <v>191</v>
      </c>
      <c r="I14" s="19"/>
      <c r="J14" s="21" t="s">
        <v>165</v>
      </c>
      <c r="K14" s="41">
        <v>94891</v>
      </c>
      <c r="L14" s="19"/>
      <c r="M14" s="21" t="s">
        <v>165</v>
      </c>
      <c r="N14" s="42" t="s">
        <v>191</v>
      </c>
      <c r="O14" s="19"/>
    </row>
    <row r="15" spans="1:15" x14ac:dyDescent="0.25">
      <c r="A15" s="12"/>
      <c r="B15" s="37" t="s">
        <v>252</v>
      </c>
      <c r="C15" s="27"/>
      <c r="D15" s="11" t="s">
        <v>165</v>
      </c>
      <c r="E15" s="39">
        <v>653</v>
      </c>
      <c r="F15" s="27"/>
      <c r="G15" s="11" t="s">
        <v>165</v>
      </c>
      <c r="H15" s="39" t="s">
        <v>191</v>
      </c>
      <c r="I15" s="27"/>
      <c r="J15" s="11" t="s">
        <v>165</v>
      </c>
      <c r="K15" s="39">
        <v>653</v>
      </c>
      <c r="L15" s="27"/>
      <c r="M15" s="11" t="s">
        <v>165</v>
      </c>
      <c r="N15" s="39" t="s">
        <v>191</v>
      </c>
      <c r="O15" s="27"/>
    </row>
    <row r="16" spans="1:15" ht="26.25" x14ac:dyDescent="0.25">
      <c r="A16" s="12"/>
      <c r="B16" s="18" t="s">
        <v>253</v>
      </c>
      <c r="C16" s="19"/>
      <c r="D16" s="21" t="s">
        <v>165</v>
      </c>
      <c r="E16" s="41">
        <v>27372</v>
      </c>
      <c r="F16" s="19"/>
      <c r="G16" s="21" t="s">
        <v>165</v>
      </c>
      <c r="H16" s="41">
        <v>27372</v>
      </c>
      <c r="I16" s="19"/>
      <c r="J16" s="21" t="s">
        <v>165</v>
      </c>
      <c r="K16" s="42" t="s">
        <v>191</v>
      </c>
      <c r="L16" s="19"/>
      <c r="M16" s="21" t="s">
        <v>165</v>
      </c>
      <c r="N16" s="42" t="s">
        <v>191</v>
      </c>
      <c r="O16" s="19"/>
    </row>
    <row r="17" spans="1:15" x14ac:dyDescent="0.25">
      <c r="A17" s="12"/>
      <c r="B17" s="37" t="s">
        <v>254</v>
      </c>
      <c r="C17" s="27"/>
      <c r="D17" s="11" t="s">
        <v>165</v>
      </c>
      <c r="E17" s="38">
        <v>1102198</v>
      </c>
      <c r="F17" s="27"/>
      <c r="G17" s="11" t="s">
        <v>165</v>
      </c>
      <c r="H17" s="38">
        <v>1102198</v>
      </c>
      <c r="I17" s="27"/>
      <c r="J17" s="11" t="s">
        <v>165</v>
      </c>
      <c r="K17" s="39" t="s">
        <v>191</v>
      </c>
      <c r="L17" s="27"/>
      <c r="M17" s="11" t="s">
        <v>165</v>
      </c>
      <c r="N17" s="39" t="s">
        <v>191</v>
      </c>
      <c r="O17" s="27"/>
    </row>
    <row r="18" spans="1:15" x14ac:dyDescent="0.25">
      <c r="A18" s="12"/>
      <c r="B18" s="18" t="s">
        <v>255</v>
      </c>
      <c r="C18" s="19"/>
      <c r="D18" s="21" t="s">
        <v>165</v>
      </c>
      <c r="E18" s="41">
        <v>764495</v>
      </c>
      <c r="F18" s="19"/>
      <c r="G18" s="21" t="s">
        <v>165</v>
      </c>
      <c r="H18" s="42" t="s">
        <v>191</v>
      </c>
      <c r="I18" s="19"/>
      <c r="J18" s="21" t="s">
        <v>165</v>
      </c>
      <c r="K18" s="42" t="s">
        <v>191</v>
      </c>
      <c r="L18" s="19"/>
      <c r="M18" s="21" t="s">
        <v>165</v>
      </c>
      <c r="N18" s="41">
        <v>764495</v>
      </c>
      <c r="O18" s="19"/>
    </row>
    <row r="19" spans="1:15" x14ac:dyDescent="0.25">
      <c r="A19" s="12"/>
      <c r="B19" s="58"/>
      <c r="C19" s="58"/>
      <c r="D19" s="58"/>
      <c r="E19" s="58"/>
      <c r="F19" s="58"/>
      <c r="G19" s="58"/>
      <c r="H19" s="58"/>
      <c r="I19" s="58"/>
      <c r="J19" s="58"/>
      <c r="K19" s="58"/>
      <c r="L19" s="58"/>
      <c r="M19" s="58"/>
      <c r="N19" s="58"/>
      <c r="O19" s="58"/>
    </row>
    <row r="20" spans="1:15" x14ac:dyDescent="0.25">
      <c r="A20" s="12"/>
      <c r="B20" s="58"/>
      <c r="C20" s="58"/>
      <c r="D20" s="58"/>
      <c r="E20" s="58"/>
      <c r="F20" s="58"/>
      <c r="G20" s="58"/>
      <c r="H20" s="58"/>
      <c r="I20" s="58"/>
      <c r="J20" s="58"/>
      <c r="K20" s="58"/>
      <c r="L20" s="58"/>
      <c r="M20" s="58"/>
      <c r="N20" s="58"/>
      <c r="O20" s="58"/>
    </row>
    <row r="21" spans="1:15" ht="25.5" customHeight="1" x14ac:dyDescent="0.25">
      <c r="A21" s="12"/>
      <c r="B21" s="60" t="s">
        <v>256</v>
      </c>
      <c r="C21" s="60"/>
      <c r="D21" s="60"/>
      <c r="E21" s="60"/>
      <c r="F21" s="60"/>
      <c r="G21" s="60"/>
      <c r="H21" s="60"/>
      <c r="I21" s="60"/>
      <c r="J21" s="60"/>
      <c r="K21" s="60"/>
      <c r="L21" s="60"/>
      <c r="M21" s="60"/>
      <c r="N21" s="60"/>
      <c r="O21" s="60"/>
    </row>
    <row r="22" spans="1:15" ht="25.5" customHeight="1" x14ac:dyDescent="0.25">
      <c r="A22" s="12"/>
      <c r="B22" s="60" t="s">
        <v>257</v>
      </c>
      <c r="C22" s="60"/>
      <c r="D22" s="60"/>
      <c r="E22" s="60"/>
      <c r="F22" s="60"/>
      <c r="G22" s="60"/>
      <c r="H22" s="60"/>
      <c r="I22" s="60"/>
      <c r="J22" s="60"/>
      <c r="K22" s="60"/>
      <c r="L22" s="60"/>
      <c r="M22" s="60"/>
      <c r="N22" s="60"/>
      <c r="O22" s="60"/>
    </row>
    <row r="23" spans="1:15" x14ac:dyDescent="0.25">
      <c r="A23" s="12"/>
      <c r="B23" s="60" t="s">
        <v>258</v>
      </c>
      <c r="C23" s="60"/>
      <c r="D23" s="60"/>
      <c r="E23" s="60"/>
      <c r="F23" s="60"/>
      <c r="G23" s="60"/>
      <c r="H23" s="60"/>
      <c r="I23" s="60"/>
      <c r="J23" s="60"/>
      <c r="K23" s="60"/>
      <c r="L23" s="60"/>
      <c r="M23" s="60"/>
      <c r="N23" s="60"/>
      <c r="O23" s="60"/>
    </row>
    <row r="24" spans="1:15" x14ac:dyDescent="0.25">
      <c r="A24" s="12"/>
      <c r="B24" s="60" t="s">
        <v>259</v>
      </c>
      <c r="C24" s="60"/>
      <c r="D24" s="60"/>
      <c r="E24" s="60"/>
      <c r="F24" s="60"/>
      <c r="G24" s="60"/>
      <c r="H24" s="60"/>
      <c r="I24" s="60"/>
      <c r="J24" s="60"/>
      <c r="K24" s="60"/>
      <c r="L24" s="60"/>
      <c r="M24" s="60"/>
      <c r="N24" s="60"/>
      <c r="O24" s="60"/>
    </row>
    <row r="25" spans="1:15" x14ac:dyDescent="0.25">
      <c r="A25" s="12"/>
      <c r="B25" s="60" t="s">
        <v>260</v>
      </c>
      <c r="C25" s="60"/>
      <c r="D25" s="60"/>
      <c r="E25" s="60"/>
      <c r="F25" s="60"/>
      <c r="G25" s="60"/>
      <c r="H25" s="60"/>
      <c r="I25" s="60"/>
      <c r="J25" s="60"/>
      <c r="K25" s="60"/>
      <c r="L25" s="60"/>
      <c r="M25" s="60"/>
      <c r="N25" s="60"/>
      <c r="O25" s="60"/>
    </row>
    <row r="26" spans="1:15" x14ac:dyDescent="0.25">
      <c r="A26" s="12"/>
      <c r="B26" s="61"/>
      <c r="C26" s="61"/>
      <c r="D26" s="61"/>
      <c r="E26" s="61"/>
      <c r="F26" s="61"/>
      <c r="G26" s="61"/>
      <c r="H26" s="61"/>
      <c r="I26" s="61"/>
      <c r="J26" s="61"/>
      <c r="K26" s="61"/>
      <c r="L26" s="61"/>
      <c r="M26" s="61"/>
      <c r="N26" s="61"/>
      <c r="O26" s="61"/>
    </row>
    <row r="27" spans="1:15" ht="25.5" customHeight="1" x14ac:dyDescent="0.25">
      <c r="A27" s="12"/>
      <c r="B27" s="58" t="s">
        <v>261</v>
      </c>
      <c r="C27" s="58"/>
      <c r="D27" s="58"/>
      <c r="E27" s="58"/>
      <c r="F27" s="58"/>
      <c r="G27" s="58"/>
      <c r="H27" s="58"/>
      <c r="I27" s="58"/>
      <c r="J27" s="58"/>
      <c r="K27" s="58"/>
      <c r="L27" s="58"/>
      <c r="M27" s="58"/>
      <c r="N27" s="58"/>
      <c r="O27" s="58"/>
    </row>
    <row r="28" spans="1:15" x14ac:dyDescent="0.25">
      <c r="A28" s="12"/>
      <c r="B28" s="58"/>
      <c r="C28" s="58"/>
      <c r="D28" s="58"/>
      <c r="E28" s="58"/>
      <c r="F28" s="58"/>
      <c r="G28" s="58"/>
      <c r="H28" s="58"/>
      <c r="I28" s="58"/>
      <c r="J28" s="58"/>
      <c r="K28" s="58"/>
      <c r="L28" s="58"/>
      <c r="M28" s="58"/>
      <c r="N28" s="58"/>
      <c r="O28" s="58"/>
    </row>
  </sheetData>
  <mergeCells count="46">
    <mergeCell ref="B28:O28"/>
    <mergeCell ref="B22:O22"/>
    <mergeCell ref="B23:O23"/>
    <mergeCell ref="B24:O24"/>
    <mergeCell ref="B25:O25"/>
    <mergeCell ref="B26:O26"/>
    <mergeCell ref="B27:O27"/>
    <mergeCell ref="B5:O5"/>
    <mergeCell ref="B6:O6"/>
    <mergeCell ref="B7:O7"/>
    <mergeCell ref="B19:O19"/>
    <mergeCell ref="B20:O20"/>
    <mergeCell ref="B21:O21"/>
    <mergeCell ref="D13:E13"/>
    <mergeCell ref="G13:H13"/>
    <mergeCell ref="J13:K13"/>
    <mergeCell ref="M13:N13"/>
    <mergeCell ref="A1:A2"/>
    <mergeCell ref="B1:O1"/>
    <mergeCell ref="B2:O2"/>
    <mergeCell ref="B3:O3"/>
    <mergeCell ref="A4:A28"/>
    <mergeCell ref="B4:O4"/>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B8:B11"/>
    <mergeCell ref="C8:C11"/>
    <mergeCell ref="D8:E11"/>
    <mergeCell ref="F8:F11"/>
    <mergeCell ref="G8:H8"/>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18.85546875" bestFit="1" customWidth="1"/>
    <col min="2" max="2" width="36.5703125" bestFit="1" customWidth="1"/>
    <col min="3" max="3" width="36.5703125" customWidth="1"/>
    <col min="4" max="4" width="9.7109375" customWidth="1"/>
    <col min="5" max="5" width="36.5703125" customWidth="1"/>
    <col min="6" max="6" width="8.140625" customWidth="1"/>
    <col min="7" max="7" width="9.7109375" customWidth="1"/>
    <col min="8" max="8" width="34.42578125" customWidth="1"/>
    <col min="9" max="9" width="8.140625" customWidth="1"/>
    <col min="10" max="10" width="9.7109375" customWidth="1"/>
    <col min="11" max="11" width="36.5703125" customWidth="1"/>
    <col min="12" max="12" width="8.140625" customWidth="1"/>
    <col min="13" max="13" width="9.7109375" customWidth="1"/>
    <col min="14" max="14" width="34.42578125" customWidth="1"/>
    <col min="15" max="15" width="8.140625" customWidth="1"/>
    <col min="16" max="16" width="9.7109375" customWidth="1"/>
    <col min="17" max="17" width="36.5703125" customWidth="1"/>
    <col min="18" max="18" width="8.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56"/>
      <c r="C3" s="56"/>
      <c r="D3" s="56"/>
      <c r="E3" s="56"/>
      <c r="F3" s="56"/>
      <c r="G3" s="56"/>
      <c r="H3" s="56"/>
      <c r="I3" s="56"/>
      <c r="J3" s="56"/>
      <c r="K3" s="56"/>
      <c r="L3" s="56"/>
      <c r="M3" s="56"/>
      <c r="N3" s="56"/>
      <c r="O3" s="56"/>
      <c r="P3" s="56"/>
      <c r="Q3" s="56"/>
      <c r="R3" s="56"/>
    </row>
    <row r="4" spans="1:18" x14ac:dyDescent="0.25">
      <c r="A4" s="12" t="s">
        <v>262</v>
      </c>
      <c r="B4" s="57" t="s">
        <v>264</v>
      </c>
      <c r="C4" s="57"/>
      <c r="D4" s="57"/>
      <c r="E4" s="57"/>
      <c r="F4" s="57"/>
      <c r="G4" s="57"/>
      <c r="H4" s="57"/>
      <c r="I4" s="57"/>
      <c r="J4" s="57"/>
      <c r="K4" s="57"/>
      <c r="L4" s="57"/>
      <c r="M4" s="57"/>
      <c r="N4" s="57"/>
      <c r="O4" s="57"/>
      <c r="P4" s="57"/>
      <c r="Q4" s="57"/>
      <c r="R4" s="57"/>
    </row>
    <row r="5" spans="1:18" x14ac:dyDescent="0.25">
      <c r="A5" s="12"/>
      <c r="B5" s="58"/>
      <c r="C5" s="58"/>
      <c r="D5" s="58"/>
      <c r="E5" s="58"/>
      <c r="F5" s="58"/>
      <c r="G5" s="58"/>
      <c r="H5" s="58"/>
      <c r="I5" s="58"/>
      <c r="J5" s="58"/>
      <c r="K5" s="58"/>
      <c r="L5" s="58"/>
      <c r="M5" s="58"/>
      <c r="N5" s="58"/>
      <c r="O5" s="58"/>
      <c r="P5" s="58"/>
      <c r="Q5" s="58"/>
      <c r="R5" s="58"/>
    </row>
    <row r="6" spans="1:18" ht="25.5" customHeight="1" x14ac:dyDescent="0.25">
      <c r="A6" s="12"/>
      <c r="B6" s="58" t="s">
        <v>265</v>
      </c>
      <c r="C6" s="58"/>
      <c r="D6" s="58"/>
      <c r="E6" s="58"/>
      <c r="F6" s="58"/>
      <c r="G6" s="58"/>
      <c r="H6" s="58"/>
      <c r="I6" s="58"/>
      <c r="J6" s="58"/>
      <c r="K6" s="58"/>
      <c r="L6" s="58"/>
      <c r="M6" s="58"/>
      <c r="N6" s="58"/>
      <c r="O6" s="58"/>
      <c r="P6" s="58"/>
      <c r="Q6" s="58"/>
      <c r="R6" s="58"/>
    </row>
    <row r="7" spans="1:18" x14ac:dyDescent="0.25">
      <c r="A7" s="12"/>
      <c r="B7" s="58"/>
      <c r="C7" s="58"/>
      <c r="D7" s="58"/>
      <c r="E7" s="58"/>
      <c r="F7" s="58"/>
      <c r="G7" s="58"/>
      <c r="H7" s="58"/>
      <c r="I7" s="58"/>
      <c r="J7" s="58"/>
      <c r="K7" s="58"/>
      <c r="L7" s="58"/>
      <c r="M7" s="58"/>
      <c r="N7" s="58"/>
      <c r="O7" s="58"/>
      <c r="P7" s="58"/>
      <c r="Q7" s="58"/>
      <c r="R7" s="58"/>
    </row>
    <row r="8" spans="1:18" ht="15.75" thickBot="1" x14ac:dyDescent="0.3">
      <c r="A8" s="12"/>
      <c r="B8" s="27"/>
      <c r="C8" s="28"/>
      <c r="D8" s="35" t="s">
        <v>266</v>
      </c>
      <c r="E8" s="35"/>
      <c r="F8" s="35"/>
      <c r="G8" s="35"/>
      <c r="H8" s="35"/>
      <c r="I8" s="35"/>
      <c r="J8" s="35"/>
      <c r="K8" s="35"/>
      <c r="L8" s="35"/>
      <c r="M8" s="35"/>
      <c r="N8" s="35"/>
      <c r="O8" s="35"/>
      <c r="P8" s="35"/>
      <c r="Q8" s="35"/>
      <c r="R8" s="28"/>
    </row>
    <row r="9" spans="1:18" x14ac:dyDescent="0.25">
      <c r="A9" s="12"/>
      <c r="B9" s="54"/>
      <c r="C9" s="33"/>
      <c r="D9" s="76" t="s">
        <v>267</v>
      </c>
      <c r="E9" s="76"/>
      <c r="F9" s="77"/>
      <c r="G9" s="76" t="s">
        <v>270</v>
      </c>
      <c r="H9" s="76"/>
      <c r="I9" s="77"/>
      <c r="J9" s="76" t="s">
        <v>271</v>
      </c>
      <c r="K9" s="76"/>
      <c r="L9" s="77"/>
      <c r="M9" s="76" t="s">
        <v>272</v>
      </c>
      <c r="N9" s="76"/>
      <c r="O9" s="77"/>
      <c r="P9" s="76" t="s">
        <v>274</v>
      </c>
      <c r="Q9" s="76"/>
      <c r="R9" s="33"/>
    </row>
    <row r="10" spans="1:18" x14ac:dyDescent="0.25">
      <c r="A10" s="12"/>
      <c r="B10" s="54"/>
      <c r="C10" s="33"/>
      <c r="D10" s="34" t="s">
        <v>268</v>
      </c>
      <c r="E10" s="34"/>
      <c r="F10" s="33"/>
      <c r="G10" s="34" t="s">
        <v>268</v>
      </c>
      <c r="H10" s="34"/>
      <c r="I10" s="33"/>
      <c r="J10" s="34"/>
      <c r="K10" s="34"/>
      <c r="L10" s="33"/>
      <c r="M10" s="34" t="s">
        <v>273</v>
      </c>
      <c r="N10" s="34"/>
      <c r="O10" s="33"/>
      <c r="P10" s="34"/>
      <c r="Q10" s="34"/>
      <c r="R10" s="33"/>
    </row>
    <row r="11" spans="1:18" ht="15.75" thickBot="1" x14ac:dyDescent="0.3">
      <c r="A11" s="12"/>
      <c r="B11" s="54"/>
      <c r="C11" s="33"/>
      <c r="D11" s="35" t="s">
        <v>269</v>
      </c>
      <c r="E11" s="35"/>
      <c r="F11" s="33"/>
      <c r="G11" s="35" t="s">
        <v>269</v>
      </c>
      <c r="H11" s="35"/>
      <c r="I11" s="33"/>
      <c r="J11" s="35"/>
      <c r="K11" s="35"/>
      <c r="L11" s="33"/>
      <c r="M11" s="78"/>
      <c r="N11" s="78"/>
      <c r="O11" s="33"/>
      <c r="P11" s="35"/>
      <c r="Q11" s="35"/>
      <c r="R11" s="33"/>
    </row>
    <row r="12" spans="1:18" x14ac:dyDescent="0.25">
      <c r="A12" s="12"/>
      <c r="B12" s="43"/>
      <c r="C12" s="27"/>
      <c r="D12" s="80"/>
      <c r="E12" s="80"/>
      <c r="F12" s="27"/>
      <c r="G12" s="80"/>
      <c r="H12" s="80"/>
      <c r="I12" s="27"/>
      <c r="J12" s="80"/>
      <c r="K12" s="80"/>
      <c r="L12" s="27"/>
      <c r="M12" s="80"/>
      <c r="N12" s="80"/>
      <c r="O12" s="27"/>
      <c r="P12" s="80"/>
      <c r="Q12" s="80"/>
      <c r="R12" s="27"/>
    </row>
    <row r="13" spans="1:18" x14ac:dyDescent="0.25">
      <c r="A13" s="12"/>
      <c r="B13" s="18" t="s">
        <v>63</v>
      </c>
      <c r="C13" s="19"/>
      <c r="D13" s="81"/>
      <c r="E13" s="81"/>
      <c r="F13" s="19"/>
      <c r="G13" s="81"/>
      <c r="H13" s="81"/>
      <c r="I13" s="19"/>
      <c r="J13" s="81"/>
      <c r="K13" s="81"/>
      <c r="L13" s="19"/>
      <c r="M13" s="81"/>
      <c r="N13" s="81"/>
      <c r="O13" s="19"/>
      <c r="P13" s="81"/>
      <c r="Q13" s="81"/>
      <c r="R13" s="19"/>
    </row>
    <row r="14" spans="1:18" x14ac:dyDescent="0.25">
      <c r="A14" s="12"/>
      <c r="B14" s="52" t="s">
        <v>64</v>
      </c>
      <c r="C14" s="27"/>
      <c r="D14" s="11" t="s">
        <v>165</v>
      </c>
      <c r="E14" s="38">
        <v>57073</v>
      </c>
      <c r="F14" s="27"/>
      <c r="G14" s="11" t="s">
        <v>165</v>
      </c>
      <c r="H14" s="39" t="s">
        <v>191</v>
      </c>
      <c r="I14" s="27"/>
      <c r="J14" s="11" t="s">
        <v>165</v>
      </c>
      <c r="K14" s="38">
        <v>50910</v>
      </c>
      <c r="L14" s="27"/>
      <c r="M14" s="11" t="s">
        <v>165</v>
      </c>
      <c r="N14" s="38">
        <v>4336</v>
      </c>
      <c r="O14" s="27"/>
      <c r="P14" s="11" t="s">
        <v>165</v>
      </c>
      <c r="Q14" s="38">
        <v>112319</v>
      </c>
      <c r="R14" s="27"/>
    </row>
    <row r="15" spans="1:18" ht="15.75" thickBot="1" x14ac:dyDescent="0.3">
      <c r="A15" s="12"/>
      <c r="B15" s="67" t="s">
        <v>65</v>
      </c>
      <c r="C15" s="19"/>
      <c r="D15" s="50" t="s">
        <v>191</v>
      </c>
      <c r="E15" s="50"/>
      <c r="F15" s="19"/>
      <c r="G15" s="49">
        <v>74946</v>
      </c>
      <c r="H15" s="49"/>
      <c r="I15" s="19"/>
      <c r="J15" s="50" t="s">
        <v>191</v>
      </c>
      <c r="K15" s="50"/>
      <c r="L15" s="19"/>
      <c r="M15" s="50" t="s">
        <v>191</v>
      </c>
      <c r="N15" s="50"/>
      <c r="O15" s="19"/>
      <c r="P15" s="49">
        <v>74946</v>
      </c>
      <c r="Q15" s="49"/>
      <c r="R15" s="19"/>
    </row>
    <row r="16" spans="1:18" x14ac:dyDescent="0.25">
      <c r="A16" s="12"/>
      <c r="B16" s="68" t="s">
        <v>66</v>
      </c>
      <c r="C16" s="27"/>
      <c r="D16" s="82">
        <v>57073</v>
      </c>
      <c r="E16" s="82"/>
      <c r="F16" s="27"/>
      <c r="G16" s="82">
        <v>74946</v>
      </c>
      <c r="H16" s="82"/>
      <c r="I16" s="27"/>
      <c r="J16" s="82">
        <v>50910</v>
      </c>
      <c r="K16" s="82"/>
      <c r="L16" s="27"/>
      <c r="M16" s="82">
        <v>4336</v>
      </c>
      <c r="N16" s="82"/>
      <c r="O16" s="27"/>
      <c r="P16" s="82">
        <v>187265</v>
      </c>
      <c r="Q16" s="82"/>
      <c r="R16" s="27"/>
    </row>
    <row r="17" spans="1:18" x14ac:dyDescent="0.25">
      <c r="A17" s="12"/>
      <c r="B17" s="69"/>
      <c r="C17" s="19"/>
      <c r="D17" s="81"/>
      <c r="E17" s="81"/>
      <c r="F17" s="19"/>
      <c r="G17" s="81"/>
      <c r="H17" s="81"/>
      <c r="I17" s="19"/>
      <c r="J17" s="81"/>
      <c r="K17" s="81"/>
      <c r="L17" s="19"/>
      <c r="M17" s="81"/>
      <c r="N17" s="81"/>
      <c r="O17" s="19"/>
      <c r="P17" s="81"/>
      <c r="Q17" s="81"/>
      <c r="R17" s="19"/>
    </row>
    <row r="18" spans="1:18" x14ac:dyDescent="0.25">
      <c r="A18" s="12"/>
      <c r="B18" s="37" t="s">
        <v>67</v>
      </c>
      <c r="C18" s="27"/>
      <c r="D18" s="79"/>
      <c r="E18" s="79"/>
      <c r="F18" s="27"/>
      <c r="G18" s="79"/>
      <c r="H18" s="79"/>
      <c r="I18" s="27"/>
      <c r="J18" s="79"/>
      <c r="K18" s="79"/>
      <c r="L18" s="27"/>
      <c r="M18" s="79"/>
      <c r="N18" s="79"/>
      <c r="O18" s="27"/>
      <c r="P18" s="79"/>
      <c r="Q18" s="79"/>
      <c r="R18" s="27"/>
    </row>
    <row r="19" spans="1:18" x14ac:dyDescent="0.25">
      <c r="A19" s="12"/>
      <c r="B19" s="67" t="s">
        <v>68</v>
      </c>
      <c r="C19" s="19"/>
      <c r="D19" s="83" t="s">
        <v>191</v>
      </c>
      <c r="E19" s="83"/>
      <c r="F19" s="19"/>
      <c r="G19" s="84">
        <v>57708</v>
      </c>
      <c r="H19" s="84"/>
      <c r="I19" s="19"/>
      <c r="J19" s="84">
        <v>17021</v>
      </c>
      <c r="K19" s="84"/>
      <c r="L19" s="19"/>
      <c r="M19" s="83" t="s">
        <v>191</v>
      </c>
      <c r="N19" s="83"/>
      <c r="O19" s="19"/>
      <c r="P19" s="84">
        <v>74729</v>
      </c>
      <c r="Q19" s="84"/>
      <c r="R19" s="19"/>
    </row>
    <row r="20" spans="1:18" x14ac:dyDescent="0.25">
      <c r="A20" s="12"/>
      <c r="B20" s="52" t="s">
        <v>69</v>
      </c>
      <c r="C20" s="27"/>
      <c r="D20" s="47">
        <v>16760</v>
      </c>
      <c r="E20" s="47"/>
      <c r="F20" s="27"/>
      <c r="G20" s="47">
        <v>7251</v>
      </c>
      <c r="H20" s="47"/>
      <c r="I20" s="27"/>
      <c r="J20" s="47">
        <v>13514</v>
      </c>
      <c r="K20" s="47"/>
      <c r="L20" s="27"/>
      <c r="M20" s="48">
        <v>948</v>
      </c>
      <c r="N20" s="48"/>
      <c r="O20" s="27"/>
      <c r="P20" s="47">
        <v>38473</v>
      </c>
      <c r="Q20" s="47"/>
      <c r="R20" s="27"/>
    </row>
    <row r="21" spans="1:18" x14ac:dyDescent="0.25">
      <c r="A21" s="12"/>
      <c r="B21" s="67" t="s">
        <v>70</v>
      </c>
      <c r="C21" s="19"/>
      <c r="D21" s="83" t="s">
        <v>191</v>
      </c>
      <c r="E21" s="83"/>
      <c r="F21" s="19"/>
      <c r="G21" s="83" t="s">
        <v>191</v>
      </c>
      <c r="H21" s="83"/>
      <c r="I21" s="19"/>
      <c r="J21" s="83" t="s">
        <v>191</v>
      </c>
      <c r="K21" s="83"/>
      <c r="L21" s="19"/>
      <c r="M21" s="84">
        <v>7798</v>
      </c>
      <c r="N21" s="84"/>
      <c r="O21" s="19"/>
      <c r="P21" s="84">
        <v>7798</v>
      </c>
      <c r="Q21" s="84"/>
      <c r="R21" s="19"/>
    </row>
    <row r="22" spans="1:18" ht="15.75" thickBot="1" x14ac:dyDescent="0.3">
      <c r="A22" s="12"/>
      <c r="B22" s="52" t="s">
        <v>71</v>
      </c>
      <c r="C22" s="27"/>
      <c r="D22" s="85" t="s">
        <v>191</v>
      </c>
      <c r="E22" s="85"/>
      <c r="F22" s="27"/>
      <c r="G22" s="85" t="s">
        <v>191</v>
      </c>
      <c r="H22" s="85"/>
      <c r="I22" s="27"/>
      <c r="J22" s="85" t="s">
        <v>191</v>
      </c>
      <c r="K22" s="85"/>
      <c r="L22" s="27"/>
      <c r="M22" s="85">
        <v>396</v>
      </c>
      <c r="N22" s="85"/>
      <c r="O22" s="27"/>
      <c r="P22" s="85">
        <v>396</v>
      </c>
      <c r="Q22" s="85"/>
      <c r="R22" s="27"/>
    </row>
    <row r="23" spans="1:18" ht="15.75" thickBot="1" x14ac:dyDescent="0.3">
      <c r="A23" s="12"/>
      <c r="B23" s="70" t="s">
        <v>73</v>
      </c>
      <c r="C23" s="19"/>
      <c r="D23" s="86">
        <v>16760</v>
      </c>
      <c r="E23" s="86"/>
      <c r="F23" s="19"/>
      <c r="G23" s="86">
        <v>64959</v>
      </c>
      <c r="H23" s="86"/>
      <c r="I23" s="19"/>
      <c r="J23" s="86">
        <v>30535</v>
      </c>
      <c r="K23" s="86"/>
      <c r="L23" s="19"/>
      <c r="M23" s="86">
        <v>9142</v>
      </c>
      <c r="N23" s="86"/>
      <c r="O23" s="19"/>
      <c r="P23" s="86">
        <v>121396</v>
      </c>
      <c r="Q23" s="86"/>
      <c r="R23" s="19"/>
    </row>
    <row r="24" spans="1:18" x14ac:dyDescent="0.25">
      <c r="A24" s="12"/>
      <c r="B24" s="43"/>
      <c r="C24" s="27"/>
      <c r="D24" s="80"/>
      <c r="E24" s="80"/>
      <c r="F24" s="27"/>
      <c r="G24" s="80"/>
      <c r="H24" s="80"/>
      <c r="I24" s="27"/>
      <c r="J24" s="80"/>
      <c r="K24" s="80"/>
      <c r="L24" s="27"/>
      <c r="M24" s="80"/>
      <c r="N24" s="80"/>
      <c r="O24" s="27"/>
      <c r="P24" s="80"/>
      <c r="Q24" s="80"/>
      <c r="R24" s="27"/>
    </row>
    <row r="25" spans="1:18" x14ac:dyDescent="0.25">
      <c r="A25" s="12"/>
      <c r="B25" s="18" t="s">
        <v>275</v>
      </c>
      <c r="C25" s="19"/>
      <c r="D25" s="84">
        <v>40313</v>
      </c>
      <c r="E25" s="84"/>
      <c r="F25" s="19"/>
      <c r="G25" s="84">
        <v>9987</v>
      </c>
      <c r="H25" s="84"/>
      <c r="I25" s="19"/>
      <c r="J25" s="84">
        <v>20375</v>
      </c>
      <c r="K25" s="84"/>
      <c r="L25" s="19"/>
      <c r="M25" s="83" t="s">
        <v>276</v>
      </c>
      <c r="N25" s="83"/>
      <c r="O25" s="21" t="s">
        <v>204</v>
      </c>
      <c r="P25" s="84">
        <v>65869</v>
      </c>
      <c r="Q25" s="84"/>
      <c r="R25" s="19"/>
    </row>
    <row r="26" spans="1:18" x14ac:dyDescent="0.25">
      <c r="A26" s="12"/>
      <c r="B26" s="43"/>
      <c r="C26" s="27"/>
      <c r="D26" s="79"/>
      <c r="E26" s="79"/>
      <c r="F26" s="27"/>
      <c r="G26" s="79"/>
      <c r="H26" s="79"/>
      <c r="I26" s="27"/>
      <c r="J26" s="79"/>
      <c r="K26" s="79"/>
      <c r="L26" s="27"/>
      <c r="M26" s="79"/>
      <c r="N26" s="79"/>
      <c r="O26" s="27"/>
      <c r="P26" s="79"/>
      <c r="Q26" s="79"/>
      <c r="R26" s="27"/>
    </row>
    <row r="27" spans="1:18" x14ac:dyDescent="0.25">
      <c r="A27" s="12"/>
      <c r="B27" s="18" t="s">
        <v>75</v>
      </c>
      <c r="C27" s="19"/>
      <c r="D27" s="83" t="s">
        <v>191</v>
      </c>
      <c r="E27" s="83"/>
      <c r="F27" s="19"/>
      <c r="G27" s="83" t="s">
        <v>191</v>
      </c>
      <c r="H27" s="83"/>
      <c r="I27" s="19"/>
      <c r="J27" s="83" t="s">
        <v>191</v>
      </c>
      <c r="K27" s="83"/>
      <c r="L27" s="19"/>
      <c r="M27" s="83">
        <v>42</v>
      </c>
      <c r="N27" s="83"/>
      <c r="O27" s="19"/>
      <c r="P27" s="83">
        <v>42</v>
      </c>
      <c r="Q27" s="83"/>
      <c r="R27" s="19"/>
    </row>
    <row r="28" spans="1:18" x14ac:dyDescent="0.25">
      <c r="A28" s="12"/>
      <c r="B28" s="37" t="s">
        <v>76</v>
      </c>
      <c r="C28" s="27"/>
      <c r="D28" s="48" t="s">
        <v>277</v>
      </c>
      <c r="E28" s="48"/>
      <c r="F28" s="11" t="s">
        <v>204</v>
      </c>
      <c r="G28" s="48" t="s">
        <v>278</v>
      </c>
      <c r="H28" s="48"/>
      <c r="I28" s="11" t="s">
        <v>204</v>
      </c>
      <c r="J28" s="48" t="s">
        <v>279</v>
      </c>
      <c r="K28" s="48"/>
      <c r="L28" s="11" t="s">
        <v>204</v>
      </c>
      <c r="M28" s="48" t="s">
        <v>280</v>
      </c>
      <c r="N28" s="48"/>
      <c r="O28" s="11" t="s">
        <v>204</v>
      </c>
      <c r="P28" s="48" t="s">
        <v>281</v>
      </c>
      <c r="Q28" s="48"/>
      <c r="R28" s="11" t="s">
        <v>204</v>
      </c>
    </row>
    <row r="29" spans="1:18" x14ac:dyDescent="0.25">
      <c r="A29" s="12"/>
      <c r="B29" s="18" t="s">
        <v>77</v>
      </c>
      <c r="C29" s="19"/>
      <c r="D29" s="83" t="s">
        <v>191</v>
      </c>
      <c r="E29" s="83"/>
      <c r="F29" s="19"/>
      <c r="G29" s="83" t="s">
        <v>191</v>
      </c>
      <c r="H29" s="83"/>
      <c r="I29" s="19"/>
      <c r="J29" s="83" t="s">
        <v>191</v>
      </c>
      <c r="K29" s="83"/>
      <c r="L29" s="19"/>
      <c r="M29" s="83" t="s">
        <v>282</v>
      </c>
      <c r="N29" s="83"/>
      <c r="O29" s="21" t="s">
        <v>204</v>
      </c>
      <c r="P29" s="83" t="s">
        <v>282</v>
      </c>
      <c r="Q29" s="83"/>
      <c r="R29" s="21" t="s">
        <v>204</v>
      </c>
    </row>
    <row r="30" spans="1:18" x14ac:dyDescent="0.25">
      <c r="A30" s="12"/>
      <c r="B30" s="37" t="s">
        <v>283</v>
      </c>
      <c r="C30" s="27"/>
      <c r="D30" s="47">
        <v>1141</v>
      </c>
      <c r="E30" s="47"/>
      <c r="F30" s="27"/>
      <c r="G30" s="48" t="s">
        <v>191</v>
      </c>
      <c r="H30" s="48"/>
      <c r="I30" s="27"/>
      <c r="J30" s="48" t="s">
        <v>191</v>
      </c>
      <c r="K30" s="48"/>
      <c r="L30" s="27"/>
      <c r="M30" s="48" t="s">
        <v>191</v>
      </c>
      <c r="N30" s="48"/>
      <c r="O30" s="27"/>
      <c r="P30" s="47">
        <v>1141</v>
      </c>
      <c r="Q30" s="47"/>
      <c r="R30" s="27"/>
    </row>
    <row r="31" spans="1:18" ht="15.75" thickBot="1" x14ac:dyDescent="0.3">
      <c r="A31" s="12"/>
      <c r="B31" s="18" t="s">
        <v>80</v>
      </c>
      <c r="C31" s="19"/>
      <c r="D31" s="50" t="s">
        <v>191</v>
      </c>
      <c r="E31" s="50"/>
      <c r="F31" s="19"/>
      <c r="G31" s="50" t="s">
        <v>191</v>
      </c>
      <c r="H31" s="50"/>
      <c r="I31" s="19"/>
      <c r="J31" s="50" t="s">
        <v>191</v>
      </c>
      <c r="K31" s="50"/>
      <c r="L31" s="19"/>
      <c r="M31" s="50">
        <v>64</v>
      </c>
      <c r="N31" s="50"/>
      <c r="O31" s="19"/>
      <c r="P31" s="50">
        <v>64</v>
      </c>
      <c r="Q31" s="50"/>
      <c r="R31" s="19"/>
    </row>
    <row r="32" spans="1:18" x14ac:dyDescent="0.25">
      <c r="A32" s="12"/>
      <c r="B32" s="37" t="s">
        <v>284</v>
      </c>
      <c r="C32" s="27"/>
      <c r="D32" s="82">
        <v>34908</v>
      </c>
      <c r="E32" s="82"/>
      <c r="F32" s="27"/>
      <c r="G32" s="82">
        <v>6933</v>
      </c>
      <c r="H32" s="82"/>
      <c r="I32" s="27"/>
      <c r="J32" s="82">
        <v>19006</v>
      </c>
      <c r="K32" s="82"/>
      <c r="L32" s="27"/>
      <c r="M32" s="87" t="s">
        <v>285</v>
      </c>
      <c r="N32" s="87"/>
      <c r="O32" s="11" t="s">
        <v>204</v>
      </c>
      <c r="P32" s="82">
        <v>37019</v>
      </c>
      <c r="Q32" s="82"/>
      <c r="R32" s="27"/>
    </row>
    <row r="33" spans="1:18" ht="15.75" thickBot="1" x14ac:dyDescent="0.3">
      <c r="A33" s="12"/>
      <c r="B33" s="18" t="s">
        <v>82</v>
      </c>
      <c r="C33" s="19"/>
      <c r="D33" s="50" t="s">
        <v>191</v>
      </c>
      <c r="E33" s="50"/>
      <c r="F33" s="19"/>
      <c r="G33" s="50" t="s">
        <v>191</v>
      </c>
      <c r="H33" s="50"/>
      <c r="I33" s="19"/>
      <c r="J33" s="50" t="s">
        <v>191</v>
      </c>
      <c r="K33" s="50"/>
      <c r="L33" s="19"/>
      <c r="M33" s="50" t="s">
        <v>286</v>
      </c>
      <c r="N33" s="50"/>
      <c r="O33" s="21" t="s">
        <v>204</v>
      </c>
      <c r="P33" s="50" t="s">
        <v>286</v>
      </c>
      <c r="Q33" s="50"/>
      <c r="R33" s="21" t="s">
        <v>204</v>
      </c>
    </row>
    <row r="34" spans="1:18" x14ac:dyDescent="0.25">
      <c r="A34" s="12"/>
      <c r="B34" s="37" t="s">
        <v>287</v>
      </c>
      <c r="C34" s="27"/>
      <c r="D34" s="82">
        <v>34908</v>
      </c>
      <c r="E34" s="82"/>
      <c r="F34" s="27"/>
      <c r="G34" s="82">
        <v>6933</v>
      </c>
      <c r="H34" s="82"/>
      <c r="I34" s="27"/>
      <c r="J34" s="82">
        <v>19006</v>
      </c>
      <c r="K34" s="82"/>
      <c r="L34" s="27"/>
      <c r="M34" s="87" t="s">
        <v>288</v>
      </c>
      <c r="N34" s="87"/>
      <c r="O34" s="11" t="s">
        <v>204</v>
      </c>
      <c r="P34" s="82">
        <v>36894</v>
      </c>
      <c r="Q34" s="82"/>
      <c r="R34" s="27"/>
    </row>
    <row r="35" spans="1:18" x14ac:dyDescent="0.25">
      <c r="A35" s="12"/>
      <c r="B35" s="18" t="s">
        <v>84</v>
      </c>
      <c r="C35" s="19"/>
      <c r="D35" s="81"/>
      <c r="E35" s="81"/>
      <c r="F35" s="19"/>
      <c r="G35" s="81"/>
      <c r="H35" s="81"/>
      <c r="I35" s="19"/>
      <c r="J35" s="81"/>
      <c r="K35" s="81"/>
      <c r="L35" s="19"/>
      <c r="M35" s="81"/>
      <c r="N35" s="81"/>
      <c r="O35" s="19"/>
      <c r="P35" s="81"/>
      <c r="Q35" s="81"/>
      <c r="R35" s="19"/>
    </row>
    <row r="36" spans="1:18" ht="15.75" thickBot="1" x14ac:dyDescent="0.3">
      <c r="A36" s="12"/>
      <c r="B36" s="52" t="s">
        <v>85</v>
      </c>
      <c r="C36" s="27"/>
      <c r="D36" s="85" t="s">
        <v>191</v>
      </c>
      <c r="E36" s="85"/>
      <c r="F36" s="27"/>
      <c r="G36" s="85" t="s">
        <v>191</v>
      </c>
      <c r="H36" s="85"/>
      <c r="I36" s="27"/>
      <c r="J36" s="88">
        <v>1231</v>
      </c>
      <c r="K36" s="88"/>
      <c r="L36" s="27"/>
      <c r="M36" s="85" t="s">
        <v>191</v>
      </c>
      <c r="N36" s="85"/>
      <c r="O36" s="27"/>
      <c r="P36" s="88">
        <v>1231</v>
      </c>
      <c r="Q36" s="88"/>
      <c r="R36" s="27"/>
    </row>
    <row r="37" spans="1:18" ht="15.75" thickBot="1" x14ac:dyDescent="0.3">
      <c r="A37" s="12"/>
      <c r="B37" s="18" t="s">
        <v>289</v>
      </c>
      <c r="C37" s="19"/>
      <c r="D37" s="71" t="s">
        <v>165</v>
      </c>
      <c r="E37" s="72">
        <v>34908</v>
      </c>
      <c r="F37" s="19"/>
      <c r="G37" s="71" t="s">
        <v>165</v>
      </c>
      <c r="H37" s="72">
        <v>6933</v>
      </c>
      <c r="I37" s="19"/>
      <c r="J37" s="71" t="s">
        <v>165</v>
      </c>
      <c r="K37" s="72">
        <v>20237</v>
      </c>
      <c r="L37" s="19"/>
      <c r="M37" s="71" t="s">
        <v>165</v>
      </c>
      <c r="N37" s="73" t="s">
        <v>288</v>
      </c>
      <c r="O37" s="21" t="s">
        <v>204</v>
      </c>
      <c r="P37" s="71" t="s">
        <v>165</v>
      </c>
      <c r="Q37" s="72">
        <v>38125</v>
      </c>
      <c r="R37" s="19"/>
    </row>
    <row r="38" spans="1:18" ht="15.75" thickTop="1" x14ac:dyDescent="0.25">
      <c r="A38" s="12"/>
      <c r="B38" s="43"/>
      <c r="C38" s="27"/>
      <c r="D38" s="89"/>
      <c r="E38" s="89"/>
      <c r="F38" s="27"/>
      <c r="G38" s="89"/>
      <c r="H38" s="89"/>
      <c r="I38" s="27"/>
      <c r="J38" s="89"/>
      <c r="K38" s="89"/>
      <c r="L38" s="27"/>
      <c r="M38" s="89"/>
      <c r="N38" s="89"/>
      <c r="O38" s="27"/>
      <c r="P38" s="89"/>
      <c r="Q38" s="89"/>
      <c r="R38" s="27"/>
    </row>
    <row r="39" spans="1:18" ht="15.75" thickBot="1" x14ac:dyDescent="0.3">
      <c r="A39" s="12"/>
      <c r="B39" s="18" t="s">
        <v>34</v>
      </c>
      <c r="C39" s="19"/>
      <c r="D39" s="74" t="s">
        <v>165</v>
      </c>
      <c r="E39" s="75">
        <v>1861729</v>
      </c>
      <c r="F39" s="19"/>
      <c r="G39" s="74" t="s">
        <v>165</v>
      </c>
      <c r="H39" s="75">
        <v>967187</v>
      </c>
      <c r="I39" s="19"/>
      <c r="J39" s="74" t="s">
        <v>165</v>
      </c>
      <c r="K39" s="75">
        <v>1732217</v>
      </c>
      <c r="L39" s="19"/>
      <c r="M39" s="74" t="s">
        <v>165</v>
      </c>
      <c r="N39" s="75">
        <v>246197</v>
      </c>
      <c r="O39" s="19"/>
      <c r="P39" s="74" t="s">
        <v>165</v>
      </c>
      <c r="Q39" s="75">
        <v>4807330</v>
      </c>
      <c r="R39" s="19"/>
    </row>
    <row r="40" spans="1:18" ht="15.75" thickTop="1" x14ac:dyDescent="0.25">
      <c r="A40" s="12"/>
      <c r="B40" s="58"/>
      <c r="C40" s="58"/>
      <c r="D40" s="58"/>
      <c r="E40" s="58"/>
      <c r="F40" s="58"/>
      <c r="G40" s="58"/>
      <c r="H40" s="58"/>
      <c r="I40" s="58"/>
      <c r="J40" s="58"/>
      <c r="K40" s="58"/>
      <c r="L40" s="58"/>
      <c r="M40" s="58"/>
      <c r="N40" s="58"/>
      <c r="O40" s="58"/>
      <c r="P40" s="58"/>
      <c r="Q40" s="58"/>
      <c r="R40" s="58"/>
    </row>
    <row r="41" spans="1:18" ht="15.75" thickBot="1" x14ac:dyDescent="0.3">
      <c r="A41" s="12"/>
      <c r="B41" s="27"/>
      <c r="C41" s="28"/>
      <c r="D41" s="35" t="s">
        <v>290</v>
      </c>
      <c r="E41" s="35"/>
      <c r="F41" s="35"/>
      <c r="G41" s="35"/>
      <c r="H41" s="35"/>
      <c r="I41" s="35"/>
      <c r="J41" s="35"/>
      <c r="K41" s="35"/>
      <c r="L41" s="35"/>
      <c r="M41" s="35"/>
      <c r="N41" s="35"/>
      <c r="O41" s="35"/>
      <c r="P41" s="35"/>
      <c r="Q41" s="35"/>
      <c r="R41" s="28"/>
    </row>
    <row r="42" spans="1:18" x14ac:dyDescent="0.25">
      <c r="A42" s="12"/>
      <c r="B42" s="54"/>
      <c r="C42" s="33"/>
      <c r="D42" s="76" t="s">
        <v>267</v>
      </c>
      <c r="E42" s="76"/>
      <c r="F42" s="77"/>
      <c r="G42" s="76" t="s">
        <v>270</v>
      </c>
      <c r="H42" s="76"/>
      <c r="I42" s="77"/>
      <c r="J42" s="76" t="s">
        <v>271</v>
      </c>
      <c r="K42" s="76"/>
      <c r="L42" s="77"/>
      <c r="M42" s="76" t="s">
        <v>272</v>
      </c>
      <c r="N42" s="76"/>
      <c r="O42" s="77"/>
      <c r="P42" s="76" t="s">
        <v>274</v>
      </c>
      <c r="Q42" s="76"/>
      <c r="R42" s="33"/>
    </row>
    <row r="43" spans="1:18" x14ac:dyDescent="0.25">
      <c r="A43" s="12"/>
      <c r="B43" s="54"/>
      <c r="C43" s="33"/>
      <c r="D43" s="34" t="s">
        <v>268</v>
      </c>
      <c r="E43" s="34"/>
      <c r="F43" s="33"/>
      <c r="G43" s="34" t="s">
        <v>268</v>
      </c>
      <c r="H43" s="34"/>
      <c r="I43" s="33"/>
      <c r="J43" s="34"/>
      <c r="K43" s="34"/>
      <c r="L43" s="33"/>
      <c r="M43" s="34" t="s">
        <v>273</v>
      </c>
      <c r="N43" s="34"/>
      <c r="O43" s="33"/>
      <c r="P43" s="34"/>
      <c r="Q43" s="34"/>
      <c r="R43" s="33"/>
    </row>
    <row r="44" spans="1:18" ht="15.75" thickBot="1" x14ac:dyDescent="0.3">
      <c r="A44" s="12"/>
      <c r="B44" s="54"/>
      <c r="C44" s="33"/>
      <c r="D44" s="35" t="s">
        <v>269</v>
      </c>
      <c r="E44" s="35"/>
      <c r="F44" s="33"/>
      <c r="G44" s="35" t="s">
        <v>269</v>
      </c>
      <c r="H44" s="35"/>
      <c r="I44" s="33"/>
      <c r="J44" s="35"/>
      <c r="K44" s="35"/>
      <c r="L44" s="33"/>
      <c r="M44" s="78"/>
      <c r="N44" s="78"/>
      <c r="O44" s="33"/>
      <c r="P44" s="35"/>
      <c r="Q44" s="35"/>
      <c r="R44" s="33"/>
    </row>
    <row r="45" spans="1:18" x14ac:dyDescent="0.25">
      <c r="A45" s="12"/>
      <c r="B45" s="43"/>
      <c r="C45" s="27"/>
      <c r="D45" s="80"/>
      <c r="E45" s="80"/>
      <c r="F45" s="27"/>
      <c r="G45" s="80"/>
      <c r="H45" s="80"/>
      <c r="I45" s="27"/>
      <c r="J45" s="80"/>
      <c r="K45" s="80"/>
      <c r="L45" s="27"/>
      <c r="M45" s="80"/>
      <c r="N45" s="80"/>
      <c r="O45" s="27"/>
      <c r="P45" s="80"/>
      <c r="Q45" s="80"/>
      <c r="R45" s="27"/>
    </row>
    <row r="46" spans="1:18" x14ac:dyDescent="0.25">
      <c r="A46" s="12"/>
      <c r="B46" s="18" t="s">
        <v>63</v>
      </c>
      <c r="C46" s="19"/>
      <c r="D46" s="81"/>
      <c r="E46" s="81"/>
      <c r="F46" s="19"/>
      <c r="G46" s="81"/>
      <c r="H46" s="81"/>
      <c r="I46" s="19"/>
      <c r="J46" s="81"/>
      <c r="K46" s="81"/>
      <c r="L46" s="19"/>
      <c r="M46" s="81"/>
      <c r="N46" s="81"/>
      <c r="O46" s="19"/>
      <c r="P46" s="81"/>
      <c r="Q46" s="81"/>
      <c r="R46" s="19"/>
    </row>
    <row r="47" spans="1:18" x14ac:dyDescent="0.25">
      <c r="A47" s="12"/>
      <c r="B47" s="52" t="s">
        <v>64</v>
      </c>
      <c r="C47" s="27"/>
      <c r="D47" s="11" t="s">
        <v>165</v>
      </c>
      <c r="E47" s="38">
        <v>60496</v>
      </c>
      <c r="F47" s="27"/>
      <c r="G47" s="11" t="s">
        <v>165</v>
      </c>
      <c r="H47" s="39" t="s">
        <v>191</v>
      </c>
      <c r="I47" s="27"/>
      <c r="J47" s="11" t="s">
        <v>165</v>
      </c>
      <c r="K47" s="38">
        <v>48821</v>
      </c>
      <c r="L47" s="27"/>
      <c r="M47" s="11" t="s">
        <v>165</v>
      </c>
      <c r="N47" s="38">
        <v>4439</v>
      </c>
      <c r="O47" s="27"/>
      <c r="P47" s="11" t="s">
        <v>165</v>
      </c>
      <c r="Q47" s="38">
        <v>113756</v>
      </c>
      <c r="R47" s="27"/>
    </row>
    <row r="48" spans="1:18" ht="15.75" thickBot="1" x14ac:dyDescent="0.3">
      <c r="A48" s="12"/>
      <c r="B48" s="67" t="s">
        <v>65</v>
      </c>
      <c r="C48" s="19"/>
      <c r="D48" s="50" t="s">
        <v>191</v>
      </c>
      <c r="E48" s="50"/>
      <c r="F48" s="19"/>
      <c r="G48" s="49">
        <v>42352</v>
      </c>
      <c r="H48" s="49"/>
      <c r="I48" s="19"/>
      <c r="J48" s="50" t="s">
        <v>191</v>
      </c>
      <c r="K48" s="50"/>
      <c r="L48" s="19"/>
      <c r="M48" s="50" t="s">
        <v>191</v>
      </c>
      <c r="N48" s="50"/>
      <c r="O48" s="19"/>
      <c r="P48" s="49">
        <v>42352</v>
      </c>
      <c r="Q48" s="49"/>
      <c r="R48" s="19"/>
    </row>
    <row r="49" spans="1:18" x14ac:dyDescent="0.25">
      <c r="A49" s="12"/>
      <c r="B49" s="68" t="s">
        <v>66</v>
      </c>
      <c r="C49" s="27"/>
      <c r="D49" s="82">
        <v>60496</v>
      </c>
      <c r="E49" s="82"/>
      <c r="F49" s="27"/>
      <c r="G49" s="82">
        <v>42352</v>
      </c>
      <c r="H49" s="82"/>
      <c r="I49" s="27"/>
      <c r="J49" s="82">
        <v>48821</v>
      </c>
      <c r="K49" s="82"/>
      <c r="L49" s="27"/>
      <c r="M49" s="82">
        <v>4439</v>
      </c>
      <c r="N49" s="82"/>
      <c r="O49" s="27"/>
      <c r="P49" s="82">
        <v>156108</v>
      </c>
      <c r="Q49" s="82"/>
      <c r="R49" s="27"/>
    </row>
    <row r="50" spans="1:18" x14ac:dyDescent="0.25">
      <c r="A50" s="12"/>
      <c r="B50" s="69"/>
      <c r="C50" s="19"/>
      <c r="D50" s="81"/>
      <c r="E50" s="81"/>
      <c r="F50" s="19"/>
      <c r="G50" s="81"/>
      <c r="H50" s="81"/>
      <c r="I50" s="19"/>
      <c r="J50" s="81"/>
      <c r="K50" s="81"/>
      <c r="L50" s="19"/>
      <c r="M50" s="81"/>
      <c r="N50" s="81"/>
      <c r="O50" s="19"/>
      <c r="P50" s="81"/>
      <c r="Q50" s="81"/>
      <c r="R50" s="19"/>
    </row>
    <row r="51" spans="1:18" x14ac:dyDescent="0.25">
      <c r="A51" s="12"/>
      <c r="B51" s="37" t="s">
        <v>67</v>
      </c>
      <c r="C51" s="27"/>
      <c r="D51" s="79"/>
      <c r="E51" s="79"/>
      <c r="F51" s="27"/>
      <c r="G51" s="79"/>
      <c r="H51" s="79"/>
      <c r="I51" s="27"/>
      <c r="J51" s="79"/>
      <c r="K51" s="79"/>
      <c r="L51" s="27"/>
      <c r="M51" s="79"/>
      <c r="N51" s="79"/>
      <c r="O51" s="27"/>
      <c r="P51" s="79"/>
      <c r="Q51" s="79"/>
      <c r="R51" s="27"/>
    </row>
    <row r="52" spans="1:18" x14ac:dyDescent="0.25">
      <c r="A52" s="12"/>
      <c r="B52" s="67" t="s">
        <v>68</v>
      </c>
      <c r="C52" s="19"/>
      <c r="D52" s="83" t="s">
        <v>191</v>
      </c>
      <c r="E52" s="83"/>
      <c r="F52" s="19"/>
      <c r="G52" s="84">
        <v>31233</v>
      </c>
      <c r="H52" s="84"/>
      <c r="I52" s="19"/>
      <c r="J52" s="84">
        <v>15572</v>
      </c>
      <c r="K52" s="84"/>
      <c r="L52" s="19"/>
      <c r="M52" s="83" t="s">
        <v>191</v>
      </c>
      <c r="N52" s="83"/>
      <c r="O52" s="19"/>
      <c r="P52" s="84">
        <v>46805</v>
      </c>
      <c r="Q52" s="84"/>
      <c r="R52" s="19"/>
    </row>
    <row r="53" spans="1:18" x14ac:dyDescent="0.25">
      <c r="A53" s="12"/>
      <c r="B53" s="52" t="s">
        <v>69</v>
      </c>
      <c r="C53" s="27"/>
      <c r="D53" s="47">
        <v>17433</v>
      </c>
      <c r="E53" s="47"/>
      <c r="F53" s="27"/>
      <c r="G53" s="47">
        <v>5037</v>
      </c>
      <c r="H53" s="47"/>
      <c r="I53" s="27"/>
      <c r="J53" s="47">
        <v>11858</v>
      </c>
      <c r="K53" s="47"/>
      <c r="L53" s="27"/>
      <c r="M53" s="48">
        <v>948</v>
      </c>
      <c r="N53" s="48"/>
      <c r="O53" s="27"/>
      <c r="P53" s="47">
        <v>35276</v>
      </c>
      <c r="Q53" s="47"/>
      <c r="R53" s="27"/>
    </row>
    <row r="54" spans="1:18" x14ac:dyDescent="0.25">
      <c r="A54" s="12"/>
      <c r="B54" s="67" t="s">
        <v>70</v>
      </c>
      <c r="C54" s="19"/>
      <c r="D54" s="83" t="s">
        <v>191</v>
      </c>
      <c r="E54" s="83"/>
      <c r="F54" s="19"/>
      <c r="G54" s="83" t="s">
        <v>191</v>
      </c>
      <c r="H54" s="83"/>
      <c r="I54" s="19"/>
      <c r="J54" s="83" t="s">
        <v>191</v>
      </c>
      <c r="K54" s="83"/>
      <c r="L54" s="19"/>
      <c r="M54" s="84">
        <v>8352</v>
      </c>
      <c r="N54" s="84"/>
      <c r="O54" s="19"/>
      <c r="P54" s="84">
        <v>8352</v>
      </c>
      <c r="Q54" s="84"/>
      <c r="R54" s="19"/>
    </row>
    <row r="55" spans="1:18" ht="15.75" thickBot="1" x14ac:dyDescent="0.3">
      <c r="A55" s="12"/>
      <c r="B55" s="52" t="s">
        <v>71</v>
      </c>
      <c r="C55" s="27"/>
      <c r="D55" s="85" t="s">
        <v>191</v>
      </c>
      <c r="E55" s="85"/>
      <c r="F55" s="27"/>
      <c r="G55" s="85" t="s">
        <v>191</v>
      </c>
      <c r="H55" s="85"/>
      <c r="I55" s="27"/>
      <c r="J55" s="85" t="s">
        <v>191</v>
      </c>
      <c r="K55" s="85"/>
      <c r="L55" s="27"/>
      <c r="M55" s="88">
        <v>4297</v>
      </c>
      <c r="N55" s="88"/>
      <c r="O55" s="27"/>
      <c r="P55" s="88">
        <v>4297</v>
      </c>
      <c r="Q55" s="88"/>
      <c r="R55" s="27"/>
    </row>
    <row r="56" spans="1:18" ht="15.75" thickBot="1" x14ac:dyDescent="0.3">
      <c r="A56" s="12"/>
      <c r="B56" s="70" t="s">
        <v>73</v>
      </c>
      <c r="C56" s="19"/>
      <c r="D56" s="86">
        <v>17433</v>
      </c>
      <c r="E56" s="86"/>
      <c r="F56" s="19"/>
      <c r="G56" s="86">
        <v>36270</v>
      </c>
      <c r="H56" s="86"/>
      <c r="I56" s="19"/>
      <c r="J56" s="86">
        <v>27430</v>
      </c>
      <c r="K56" s="86"/>
      <c r="L56" s="19"/>
      <c r="M56" s="86">
        <v>13597</v>
      </c>
      <c r="N56" s="86"/>
      <c r="O56" s="19"/>
      <c r="P56" s="86">
        <v>94730</v>
      </c>
      <c r="Q56" s="86"/>
      <c r="R56" s="19"/>
    </row>
    <row r="57" spans="1:18" x14ac:dyDescent="0.25">
      <c r="A57" s="12"/>
      <c r="B57" s="43"/>
      <c r="C57" s="27"/>
      <c r="D57" s="80"/>
      <c r="E57" s="80"/>
      <c r="F57" s="27"/>
      <c r="G57" s="80"/>
      <c r="H57" s="80"/>
      <c r="I57" s="27"/>
      <c r="J57" s="80"/>
      <c r="K57" s="80"/>
      <c r="L57" s="27"/>
      <c r="M57" s="80"/>
      <c r="N57" s="80"/>
      <c r="O57" s="27"/>
      <c r="P57" s="80"/>
      <c r="Q57" s="80"/>
      <c r="R57" s="27"/>
    </row>
    <row r="58" spans="1:18" x14ac:dyDescent="0.25">
      <c r="A58" s="12"/>
      <c r="B58" s="18" t="s">
        <v>275</v>
      </c>
      <c r="C58" s="19"/>
      <c r="D58" s="84">
        <v>43063</v>
      </c>
      <c r="E58" s="84"/>
      <c r="F58" s="19"/>
      <c r="G58" s="84">
        <v>6082</v>
      </c>
      <c r="H58" s="84"/>
      <c r="I58" s="19"/>
      <c r="J58" s="84">
        <v>21391</v>
      </c>
      <c r="K58" s="84"/>
      <c r="L58" s="19"/>
      <c r="M58" s="83" t="s">
        <v>291</v>
      </c>
      <c r="N58" s="83"/>
      <c r="O58" s="21" t="s">
        <v>204</v>
      </c>
      <c r="P58" s="84">
        <v>61378</v>
      </c>
      <c r="Q58" s="84"/>
      <c r="R58" s="19"/>
    </row>
    <row r="59" spans="1:18" x14ac:dyDescent="0.25">
      <c r="A59" s="12"/>
      <c r="B59" s="43"/>
      <c r="C59" s="27"/>
      <c r="D59" s="79"/>
      <c r="E59" s="79"/>
      <c r="F59" s="27"/>
      <c r="G59" s="79"/>
      <c r="H59" s="79"/>
      <c r="I59" s="27"/>
      <c r="J59" s="79"/>
      <c r="K59" s="79"/>
      <c r="L59" s="27"/>
      <c r="M59" s="79"/>
      <c r="N59" s="79"/>
      <c r="O59" s="27"/>
      <c r="P59" s="79"/>
      <c r="Q59" s="79"/>
      <c r="R59" s="27"/>
    </row>
    <row r="60" spans="1:18" x14ac:dyDescent="0.25">
      <c r="A60" s="12"/>
      <c r="B60" s="18" t="s">
        <v>75</v>
      </c>
      <c r="C60" s="19"/>
      <c r="D60" s="83" t="s">
        <v>191</v>
      </c>
      <c r="E60" s="83"/>
      <c r="F60" s="19"/>
      <c r="G60" s="83" t="s">
        <v>191</v>
      </c>
      <c r="H60" s="83"/>
      <c r="I60" s="19"/>
      <c r="J60" s="83" t="s">
        <v>191</v>
      </c>
      <c r="K60" s="83"/>
      <c r="L60" s="19"/>
      <c r="M60" s="83">
        <v>248</v>
      </c>
      <c r="N60" s="83"/>
      <c r="O60" s="19"/>
      <c r="P60" s="83">
        <v>248</v>
      </c>
      <c r="Q60" s="83"/>
      <c r="R60" s="19"/>
    </row>
    <row r="61" spans="1:18" x14ac:dyDescent="0.25">
      <c r="A61" s="12"/>
      <c r="B61" s="37" t="s">
        <v>76</v>
      </c>
      <c r="C61" s="27"/>
      <c r="D61" s="48" t="s">
        <v>292</v>
      </c>
      <c r="E61" s="48"/>
      <c r="F61" s="11" t="s">
        <v>204</v>
      </c>
      <c r="G61" s="48" t="s">
        <v>293</v>
      </c>
      <c r="H61" s="48"/>
      <c r="I61" s="11" t="s">
        <v>204</v>
      </c>
      <c r="J61" s="48" t="s">
        <v>294</v>
      </c>
      <c r="K61" s="48"/>
      <c r="L61" s="11" t="s">
        <v>204</v>
      </c>
      <c r="M61" s="48" t="s">
        <v>295</v>
      </c>
      <c r="N61" s="48"/>
      <c r="O61" s="11" t="s">
        <v>204</v>
      </c>
      <c r="P61" s="48" t="s">
        <v>296</v>
      </c>
      <c r="Q61" s="48"/>
      <c r="R61" s="11" t="s">
        <v>204</v>
      </c>
    </row>
    <row r="62" spans="1:18" x14ac:dyDescent="0.25">
      <c r="A62" s="12"/>
      <c r="B62" s="18" t="s">
        <v>77</v>
      </c>
      <c r="C62" s="19"/>
      <c r="D62" s="83" t="s">
        <v>191</v>
      </c>
      <c r="E62" s="83"/>
      <c r="F62" s="19"/>
      <c r="G62" s="83" t="s">
        <v>191</v>
      </c>
      <c r="H62" s="83"/>
      <c r="I62" s="19"/>
      <c r="J62" s="83" t="s">
        <v>191</v>
      </c>
      <c r="K62" s="83"/>
      <c r="L62" s="19"/>
      <c r="M62" s="83" t="s">
        <v>297</v>
      </c>
      <c r="N62" s="83"/>
      <c r="O62" s="21" t="s">
        <v>204</v>
      </c>
      <c r="P62" s="83" t="s">
        <v>297</v>
      </c>
      <c r="Q62" s="83"/>
      <c r="R62" s="21" t="s">
        <v>204</v>
      </c>
    </row>
    <row r="63" spans="1:18" x14ac:dyDescent="0.25">
      <c r="A63" s="12"/>
      <c r="B63" s="37" t="s">
        <v>78</v>
      </c>
      <c r="C63" s="27"/>
      <c r="D63" s="48" t="s">
        <v>298</v>
      </c>
      <c r="E63" s="48"/>
      <c r="F63" s="11" t="s">
        <v>204</v>
      </c>
      <c r="G63" s="48" t="s">
        <v>191</v>
      </c>
      <c r="H63" s="48"/>
      <c r="I63" s="27"/>
      <c r="J63" s="48" t="s">
        <v>191</v>
      </c>
      <c r="K63" s="48"/>
      <c r="L63" s="27"/>
      <c r="M63" s="48" t="s">
        <v>191</v>
      </c>
      <c r="N63" s="48"/>
      <c r="O63" s="27"/>
      <c r="P63" s="48" t="s">
        <v>298</v>
      </c>
      <c r="Q63" s="48"/>
      <c r="R63" s="11" t="s">
        <v>204</v>
      </c>
    </row>
    <row r="64" spans="1:18" x14ac:dyDescent="0.25">
      <c r="A64" s="12"/>
      <c r="B64" s="18" t="s">
        <v>299</v>
      </c>
      <c r="C64" s="19"/>
      <c r="D64" s="83" t="s">
        <v>191</v>
      </c>
      <c r="E64" s="83"/>
      <c r="F64" s="19"/>
      <c r="G64" s="83" t="s">
        <v>191</v>
      </c>
      <c r="H64" s="83"/>
      <c r="I64" s="19"/>
      <c r="J64" s="83" t="s">
        <v>300</v>
      </c>
      <c r="K64" s="83"/>
      <c r="L64" s="21" t="s">
        <v>204</v>
      </c>
      <c r="M64" s="83" t="s">
        <v>191</v>
      </c>
      <c r="N64" s="83"/>
      <c r="O64" s="19"/>
      <c r="P64" s="83" t="s">
        <v>300</v>
      </c>
      <c r="Q64" s="83"/>
      <c r="R64" s="21" t="s">
        <v>204</v>
      </c>
    </row>
    <row r="65" spans="1:18" ht="15.75" thickBot="1" x14ac:dyDescent="0.3">
      <c r="A65" s="12"/>
      <c r="B65" s="37" t="s">
        <v>80</v>
      </c>
      <c r="C65" s="27"/>
      <c r="D65" s="85" t="s">
        <v>191</v>
      </c>
      <c r="E65" s="85"/>
      <c r="F65" s="27"/>
      <c r="G65" s="85" t="s">
        <v>191</v>
      </c>
      <c r="H65" s="85"/>
      <c r="I65" s="27"/>
      <c r="J65" s="85" t="s">
        <v>191</v>
      </c>
      <c r="K65" s="85"/>
      <c r="L65" s="27"/>
      <c r="M65" s="85">
        <v>115</v>
      </c>
      <c r="N65" s="85"/>
      <c r="O65" s="27"/>
      <c r="P65" s="85">
        <v>115</v>
      </c>
      <c r="Q65" s="85"/>
      <c r="R65" s="27"/>
    </row>
    <row r="66" spans="1:18" x14ac:dyDescent="0.25">
      <c r="A66" s="12"/>
      <c r="B66" s="18" t="s">
        <v>284</v>
      </c>
      <c r="C66" s="19"/>
      <c r="D66" s="92">
        <v>34294</v>
      </c>
      <c r="E66" s="92"/>
      <c r="F66" s="19"/>
      <c r="G66" s="92">
        <v>3153</v>
      </c>
      <c r="H66" s="92"/>
      <c r="I66" s="19"/>
      <c r="J66" s="92">
        <v>20276</v>
      </c>
      <c r="K66" s="92"/>
      <c r="L66" s="19"/>
      <c r="M66" s="93" t="s">
        <v>301</v>
      </c>
      <c r="N66" s="93"/>
      <c r="O66" s="21" t="s">
        <v>204</v>
      </c>
      <c r="P66" s="92">
        <v>24770</v>
      </c>
      <c r="Q66" s="92"/>
      <c r="R66" s="19"/>
    </row>
    <row r="67" spans="1:18" ht="15.75" thickBot="1" x14ac:dyDescent="0.3">
      <c r="A67" s="12"/>
      <c r="B67" s="37" t="s">
        <v>82</v>
      </c>
      <c r="C67" s="27"/>
      <c r="D67" s="85" t="s">
        <v>191</v>
      </c>
      <c r="E67" s="85"/>
      <c r="F67" s="27"/>
      <c r="G67" s="85" t="s">
        <v>191</v>
      </c>
      <c r="H67" s="85"/>
      <c r="I67" s="27"/>
      <c r="J67" s="85" t="s">
        <v>191</v>
      </c>
      <c r="K67" s="85"/>
      <c r="L67" s="27"/>
      <c r="M67" s="85" t="s">
        <v>302</v>
      </c>
      <c r="N67" s="85"/>
      <c r="O67" s="11" t="s">
        <v>204</v>
      </c>
      <c r="P67" s="85" t="s">
        <v>302</v>
      </c>
      <c r="Q67" s="85"/>
      <c r="R67" s="11" t="s">
        <v>204</v>
      </c>
    </row>
    <row r="68" spans="1:18" x14ac:dyDescent="0.25">
      <c r="A68" s="12"/>
      <c r="B68" s="18" t="s">
        <v>287</v>
      </c>
      <c r="C68" s="19"/>
      <c r="D68" s="92">
        <v>34294</v>
      </c>
      <c r="E68" s="92"/>
      <c r="F68" s="19"/>
      <c r="G68" s="92">
        <v>3153</v>
      </c>
      <c r="H68" s="92"/>
      <c r="I68" s="19"/>
      <c r="J68" s="92">
        <v>20276</v>
      </c>
      <c r="K68" s="92"/>
      <c r="L68" s="19"/>
      <c r="M68" s="93" t="s">
        <v>303</v>
      </c>
      <c r="N68" s="93"/>
      <c r="O68" s="21" t="s">
        <v>204</v>
      </c>
      <c r="P68" s="92">
        <v>24727</v>
      </c>
      <c r="Q68" s="92"/>
      <c r="R68" s="19"/>
    </row>
    <row r="69" spans="1:18" x14ac:dyDescent="0.25">
      <c r="A69" s="12"/>
      <c r="B69" s="37" t="s">
        <v>84</v>
      </c>
      <c r="C69" s="27"/>
      <c r="D69" s="79"/>
      <c r="E69" s="79"/>
      <c r="F69" s="27"/>
      <c r="G69" s="79"/>
      <c r="H69" s="79"/>
      <c r="I69" s="27"/>
      <c r="J69" s="79"/>
      <c r="K69" s="79"/>
      <c r="L69" s="27"/>
      <c r="M69" s="79"/>
      <c r="N69" s="79"/>
      <c r="O69" s="27"/>
      <c r="P69" s="79"/>
      <c r="Q69" s="79"/>
      <c r="R69" s="27"/>
    </row>
    <row r="70" spans="1:18" ht="15.75" thickBot="1" x14ac:dyDescent="0.3">
      <c r="A70" s="12"/>
      <c r="B70" s="67" t="s">
        <v>85</v>
      </c>
      <c r="C70" s="19"/>
      <c r="D70" s="50" t="s">
        <v>191</v>
      </c>
      <c r="E70" s="50"/>
      <c r="F70" s="19"/>
      <c r="G70" s="50" t="s">
        <v>191</v>
      </c>
      <c r="H70" s="50"/>
      <c r="I70" s="19"/>
      <c r="J70" s="50">
        <v>919</v>
      </c>
      <c r="K70" s="50"/>
      <c r="L70" s="19"/>
      <c r="M70" s="50" t="s">
        <v>191</v>
      </c>
      <c r="N70" s="50"/>
      <c r="O70" s="19"/>
      <c r="P70" s="50">
        <v>919</v>
      </c>
      <c r="Q70" s="50"/>
      <c r="R70" s="19"/>
    </row>
    <row r="71" spans="1:18" ht="15.75" thickBot="1" x14ac:dyDescent="0.3">
      <c r="A71" s="12"/>
      <c r="B71" s="37" t="s">
        <v>289</v>
      </c>
      <c r="C71" s="27"/>
      <c r="D71" s="90" t="s">
        <v>165</v>
      </c>
      <c r="E71" s="46">
        <v>34294</v>
      </c>
      <c r="F71" s="27"/>
      <c r="G71" s="90" t="s">
        <v>165</v>
      </c>
      <c r="H71" s="46">
        <v>3153</v>
      </c>
      <c r="I71" s="27"/>
      <c r="J71" s="90" t="s">
        <v>165</v>
      </c>
      <c r="K71" s="46">
        <v>21195</v>
      </c>
      <c r="L71" s="27"/>
      <c r="M71" s="90" t="s">
        <v>165</v>
      </c>
      <c r="N71" s="53" t="s">
        <v>303</v>
      </c>
      <c r="O71" s="11" t="s">
        <v>204</v>
      </c>
      <c r="P71" s="90" t="s">
        <v>165</v>
      </c>
      <c r="Q71" s="46">
        <v>25646</v>
      </c>
      <c r="R71" s="27"/>
    </row>
    <row r="72" spans="1:18" ht="15.75" thickTop="1" x14ac:dyDescent="0.25">
      <c r="A72" s="12"/>
      <c r="B72" s="69"/>
      <c r="C72" s="19"/>
      <c r="D72" s="94"/>
      <c r="E72" s="94"/>
      <c r="F72" s="19"/>
      <c r="G72" s="94"/>
      <c r="H72" s="94"/>
      <c r="I72" s="19"/>
      <c r="J72" s="94"/>
      <c r="K72" s="94"/>
      <c r="L72" s="19"/>
      <c r="M72" s="94"/>
      <c r="N72" s="94"/>
      <c r="O72" s="19"/>
      <c r="P72" s="94"/>
      <c r="Q72" s="94"/>
      <c r="R72" s="19"/>
    </row>
    <row r="73" spans="1:18" ht="15.75" thickBot="1" x14ac:dyDescent="0.3">
      <c r="A73" s="12"/>
      <c r="B73" s="37" t="s">
        <v>34</v>
      </c>
      <c r="C73" s="27"/>
      <c r="D73" s="45" t="s">
        <v>165</v>
      </c>
      <c r="E73" s="91">
        <v>2019325</v>
      </c>
      <c r="F73" s="27"/>
      <c r="G73" s="45" t="s">
        <v>165</v>
      </c>
      <c r="H73" s="91">
        <v>803009</v>
      </c>
      <c r="I73" s="27"/>
      <c r="J73" s="45" t="s">
        <v>165</v>
      </c>
      <c r="K73" s="91">
        <v>1625180</v>
      </c>
      <c r="L73" s="27"/>
      <c r="M73" s="45" t="s">
        <v>165</v>
      </c>
      <c r="N73" s="91">
        <v>198782</v>
      </c>
      <c r="O73" s="27"/>
      <c r="P73" s="45" t="s">
        <v>165</v>
      </c>
      <c r="Q73" s="91">
        <v>4646296</v>
      </c>
      <c r="R73" s="27"/>
    </row>
    <row r="74" spans="1:18" ht="15.75" thickTop="1" x14ac:dyDescent="0.25">
      <c r="A74" s="12"/>
      <c r="B74" s="62"/>
      <c r="C74" s="62"/>
      <c r="D74" s="62"/>
      <c r="E74" s="62"/>
      <c r="F74" s="62"/>
      <c r="G74" s="62"/>
      <c r="H74" s="62"/>
      <c r="I74" s="62"/>
      <c r="J74" s="62"/>
      <c r="K74" s="62"/>
      <c r="L74" s="62"/>
      <c r="M74" s="62"/>
      <c r="N74" s="62"/>
      <c r="O74" s="62"/>
      <c r="P74" s="62"/>
      <c r="Q74" s="62"/>
      <c r="R74" s="62"/>
    </row>
    <row r="75" spans="1:18" ht="15.75" thickBot="1" x14ac:dyDescent="0.3">
      <c r="A75" s="12"/>
      <c r="B75" s="27"/>
      <c r="C75" s="28"/>
      <c r="D75" s="35" t="s">
        <v>304</v>
      </c>
      <c r="E75" s="35"/>
      <c r="F75" s="35"/>
      <c r="G75" s="35"/>
      <c r="H75" s="35"/>
      <c r="I75" s="35"/>
      <c r="J75" s="35"/>
      <c r="K75" s="35"/>
      <c r="L75" s="35"/>
      <c r="M75" s="35"/>
      <c r="N75" s="35"/>
      <c r="O75" s="35"/>
      <c r="P75" s="35"/>
      <c r="Q75" s="35"/>
      <c r="R75" s="28"/>
    </row>
    <row r="76" spans="1:18" x14ac:dyDescent="0.25">
      <c r="A76" s="12"/>
      <c r="B76" s="54"/>
      <c r="C76" s="33"/>
      <c r="D76" s="76" t="s">
        <v>267</v>
      </c>
      <c r="E76" s="76"/>
      <c r="F76" s="77"/>
      <c r="G76" s="76" t="s">
        <v>270</v>
      </c>
      <c r="H76" s="76"/>
      <c r="I76" s="77"/>
      <c r="J76" s="76" t="s">
        <v>271</v>
      </c>
      <c r="K76" s="76"/>
      <c r="L76" s="77"/>
      <c r="M76" s="76" t="s">
        <v>272</v>
      </c>
      <c r="N76" s="76"/>
      <c r="O76" s="77"/>
      <c r="P76" s="76" t="s">
        <v>274</v>
      </c>
      <c r="Q76" s="76"/>
      <c r="R76" s="33"/>
    </row>
    <row r="77" spans="1:18" x14ac:dyDescent="0.25">
      <c r="A77" s="12"/>
      <c r="B77" s="54"/>
      <c r="C77" s="33"/>
      <c r="D77" s="34" t="s">
        <v>268</v>
      </c>
      <c r="E77" s="34"/>
      <c r="F77" s="33"/>
      <c r="G77" s="34" t="s">
        <v>268</v>
      </c>
      <c r="H77" s="34"/>
      <c r="I77" s="33"/>
      <c r="J77" s="34"/>
      <c r="K77" s="34"/>
      <c r="L77" s="33"/>
      <c r="M77" s="34" t="s">
        <v>273</v>
      </c>
      <c r="N77" s="34"/>
      <c r="O77" s="33"/>
      <c r="P77" s="34"/>
      <c r="Q77" s="34"/>
      <c r="R77" s="33"/>
    </row>
    <row r="78" spans="1:18" ht="15.75" thickBot="1" x14ac:dyDescent="0.3">
      <c r="A78" s="12"/>
      <c r="B78" s="54"/>
      <c r="C78" s="33"/>
      <c r="D78" s="35" t="s">
        <v>269</v>
      </c>
      <c r="E78" s="35"/>
      <c r="F78" s="33"/>
      <c r="G78" s="35" t="s">
        <v>269</v>
      </c>
      <c r="H78" s="35"/>
      <c r="I78" s="33"/>
      <c r="J78" s="35"/>
      <c r="K78" s="35"/>
      <c r="L78" s="33"/>
      <c r="M78" s="78"/>
      <c r="N78" s="78"/>
      <c r="O78" s="33"/>
      <c r="P78" s="35"/>
      <c r="Q78" s="35"/>
      <c r="R78" s="33"/>
    </row>
    <row r="79" spans="1:18" x14ac:dyDescent="0.25">
      <c r="A79" s="12"/>
      <c r="B79" s="43"/>
      <c r="C79" s="27"/>
      <c r="D79" s="80"/>
      <c r="E79" s="80"/>
      <c r="F79" s="27"/>
      <c r="G79" s="80"/>
      <c r="H79" s="80"/>
      <c r="I79" s="27"/>
      <c r="J79" s="80"/>
      <c r="K79" s="80"/>
      <c r="L79" s="27"/>
      <c r="M79" s="80"/>
      <c r="N79" s="80"/>
      <c r="O79" s="27"/>
      <c r="P79" s="80"/>
      <c r="Q79" s="80"/>
      <c r="R79" s="27"/>
    </row>
    <row r="80" spans="1:18" x14ac:dyDescent="0.25">
      <c r="A80" s="12"/>
      <c r="B80" s="18" t="s">
        <v>63</v>
      </c>
      <c r="C80" s="19"/>
      <c r="D80" s="81"/>
      <c r="E80" s="81"/>
      <c r="F80" s="19"/>
      <c r="G80" s="81"/>
      <c r="H80" s="81"/>
      <c r="I80" s="19"/>
      <c r="J80" s="81"/>
      <c r="K80" s="81"/>
      <c r="L80" s="19"/>
      <c r="M80" s="81"/>
      <c r="N80" s="81"/>
      <c r="O80" s="19"/>
      <c r="P80" s="81"/>
      <c r="Q80" s="81"/>
      <c r="R80" s="19"/>
    </row>
    <row r="81" spans="1:18" x14ac:dyDescent="0.25">
      <c r="A81" s="12"/>
      <c r="B81" s="52" t="s">
        <v>64</v>
      </c>
      <c r="C81" s="27"/>
      <c r="D81" s="11" t="s">
        <v>165</v>
      </c>
      <c r="E81" s="38">
        <v>170794</v>
      </c>
      <c r="F81" s="27"/>
      <c r="G81" s="11" t="s">
        <v>165</v>
      </c>
      <c r="H81" s="39" t="s">
        <v>191</v>
      </c>
      <c r="I81" s="27"/>
      <c r="J81" s="11" t="s">
        <v>165</v>
      </c>
      <c r="K81" s="38">
        <v>152492</v>
      </c>
      <c r="L81" s="27"/>
      <c r="M81" s="11" t="s">
        <v>165</v>
      </c>
      <c r="N81" s="38">
        <v>13182</v>
      </c>
      <c r="O81" s="27"/>
      <c r="P81" s="11" t="s">
        <v>165</v>
      </c>
      <c r="Q81" s="38">
        <v>336468</v>
      </c>
      <c r="R81" s="27"/>
    </row>
    <row r="82" spans="1:18" ht="15.75" thickBot="1" x14ac:dyDescent="0.3">
      <c r="A82" s="12"/>
      <c r="B82" s="67" t="s">
        <v>65</v>
      </c>
      <c r="C82" s="19"/>
      <c r="D82" s="50" t="s">
        <v>191</v>
      </c>
      <c r="E82" s="50"/>
      <c r="F82" s="19"/>
      <c r="G82" s="49">
        <v>224634</v>
      </c>
      <c r="H82" s="49"/>
      <c r="I82" s="19"/>
      <c r="J82" s="50" t="s">
        <v>191</v>
      </c>
      <c r="K82" s="50"/>
      <c r="L82" s="19"/>
      <c r="M82" s="50" t="s">
        <v>191</v>
      </c>
      <c r="N82" s="50"/>
      <c r="O82" s="19"/>
      <c r="P82" s="49">
        <v>224634</v>
      </c>
      <c r="Q82" s="49"/>
      <c r="R82" s="19"/>
    </row>
    <row r="83" spans="1:18" x14ac:dyDescent="0.25">
      <c r="A83" s="12"/>
      <c r="B83" s="68" t="s">
        <v>66</v>
      </c>
      <c r="C83" s="27"/>
      <c r="D83" s="82">
        <v>170794</v>
      </c>
      <c r="E83" s="82"/>
      <c r="F83" s="27"/>
      <c r="G83" s="82">
        <v>224634</v>
      </c>
      <c r="H83" s="82"/>
      <c r="I83" s="27"/>
      <c r="J83" s="82">
        <v>152492</v>
      </c>
      <c r="K83" s="82"/>
      <c r="L83" s="27"/>
      <c r="M83" s="82">
        <v>13182</v>
      </c>
      <c r="N83" s="82"/>
      <c r="O83" s="27"/>
      <c r="P83" s="82">
        <v>561102</v>
      </c>
      <c r="Q83" s="82"/>
      <c r="R83" s="27"/>
    </row>
    <row r="84" spans="1:18" x14ac:dyDescent="0.25">
      <c r="A84" s="12"/>
      <c r="B84" s="69"/>
      <c r="C84" s="19"/>
      <c r="D84" s="81"/>
      <c r="E84" s="81"/>
      <c r="F84" s="19"/>
      <c r="G84" s="81"/>
      <c r="H84" s="81"/>
      <c r="I84" s="19"/>
      <c r="J84" s="81"/>
      <c r="K84" s="81"/>
      <c r="L84" s="19"/>
      <c r="M84" s="81"/>
      <c r="N84" s="81"/>
      <c r="O84" s="19"/>
      <c r="P84" s="81"/>
      <c r="Q84" s="81"/>
      <c r="R84" s="19"/>
    </row>
    <row r="85" spans="1:18" x14ac:dyDescent="0.25">
      <c r="A85" s="12"/>
      <c r="B85" s="37" t="s">
        <v>67</v>
      </c>
      <c r="C85" s="27"/>
      <c r="D85" s="79"/>
      <c r="E85" s="79"/>
      <c r="F85" s="27"/>
      <c r="G85" s="79"/>
      <c r="H85" s="79"/>
      <c r="I85" s="27"/>
      <c r="J85" s="79"/>
      <c r="K85" s="79"/>
      <c r="L85" s="27"/>
      <c r="M85" s="79"/>
      <c r="N85" s="79"/>
      <c r="O85" s="27"/>
      <c r="P85" s="79"/>
      <c r="Q85" s="79"/>
      <c r="R85" s="27"/>
    </row>
    <row r="86" spans="1:18" x14ac:dyDescent="0.25">
      <c r="A86" s="12"/>
      <c r="B86" s="67" t="s">
        <v>68</v>
      </c>
      <c r="C86" s="19"/>
      <c r="D86" s="83" t="s">
        <v>191</v>
      </c>
      <c r="E86" s="83"/>
      <c r="F86" s="19"/>
      <c r="G86" s="84">
        <v>173844</v>
      </c>
      <c r="H86" s="84"/>
      <c r="I86" s="19"/>
      <c r="J86" s="84">
        <v>49049</v>
      </c>
      <c r="K86" s="84"/>
      <c r="L86" s="19"/>
      <c r="M86" s="83" t="s">
        <v>191</v>
      </c>
      <c r="N86" s="83"/>
      <c r="O86" s="19"/>
      <c r="P86" s="84">
        <v>222893</v>
      </c>
      <c r="Q86" s="84"/>
      <c r="R86" s="19"/>
    </row>
    <row r="87" spans="1:18" x14ac:dyDescent="0.25">
      <c r="A87" s="12"/>
      <c r="B87" s="52" t="s">
        <v>69</v>
      </c>
      <c r="C87" s="27"/>
      <c r="D87" s="47">
        <v>50696</v>
      </c>
      <c r="E87" s="47"/>
      <c r="F87" s="27"/>
      <c r="G87" s="47">
        <v>21128</v>
      </c>
      <c r="H87" s="47"/>
      <c r="I87" s="27"/>
      <c r="J87" s="47">
        <v>39804</v>
      </c>
      <c r="K87" s="47"/>
      <c r="L87" s="27"/>
      <c r="M87" s="47">
        <v>2844</v>
      </c>
      <c r="N87" s="47"/>
      <c r="O87" s="27"/>
      <c r="P87" s="47">
        <v>114472</v>
      </c>
      <c r="Q87" s="47"/>
      <c r="R87" s="27"/>
    </row>
    <row r="88" spans="1:18" x14ac:dyDescent="0.25">
      <c r="A88" s="12"/>
      <c r="B88" s="67" t="s">
        <v>70</v>
      </c>
      <c r="C88" s="19"/>
      <c r="D88" s="83" t="s">
        <v>191</v>
      </c>
      <c r="E88" s="83"/>
      <c r="F88" s="19"/>
      <c r="G88" s="83" t="s">
        <v>191</v>
      </c>
      <c r="H88" s="83"/>
      <c r="I88" s="19"/>
      <c r="J88" s="83" t="s">
        <v>191</v>
      </c>
      <c r="K88" s="83"/>
      <c r="L88" s="19"/>
      <c r="M88" s="84">
        <v>24615</v>
      </c>
      <c r="N88" s="84"/>
      <c r="O88" s="19"/>
      <c r="P88" s="84">
        <v>24615</v>
      </c>
      <c r="Q88" s="84"/>
      <c r="R88" s="19"/>
    </row>
    <row r="89" spans="1:18" x14ac:dyDescent="0.25">
      <c r="A89" s="12"/>
      <c r="B89" s="52" t="s">
        <v>71</v>
      </c>
      <c r="C89" s="27"/>
      <c r="D89" s="48" t="s">
        <v>191</v>
      </c>
      <c r="E89" s="48"/>
      <c r="F89" s="27"/>
      <c r="G89" s="48" t="s">
        <v>191</v>
      </c>
      <c r="H89" s="48"/>
      <c r="I89" s="27"/>
      <c r="J89" s="48" t="s">
        <v>191</v>
      </c>
      <c r="K89" s="48"/>
      <c r="L89" s="27"/>
      <c r="M89" s="47">
        <v>2590</v>
      </c>
      <c r="N89" s="47"/>
      <c r="O89" s="27"/>
      <c r="P89" s="47">
        <v>2590</v>
      </c>
      <c r="Q89" s="47"/>
      <c r="R89" s="27"/>
    </row>
    <row r="90" spans="1:18" ht="15.75" thickBot="1" x14ac:dyDescent="0.3">
      <c r="A90" s="12"/>
      <c r="B90" s="67" t="s">
        <v>72</v>
      </c>
      <c r="C90" s="19"/>
      <c r="D90" s="49">
        <v>4371</v>
      </c>
      <c r="E90" s="49"/>
      <c r="F90" s="19"/>
      <c r="G90" s="50" t="s">
        <v>191</v>
      </c>
      <c r="H90" s="50"/>
      <c r="I90" s="19"/>
      <c r="J90" s="50" t="s">
        <v>191</v>
      </c>
      <c r="K90" s="50"/>
      <c r="L90" s="19"/>
      <c r="M90" s="49">
        <v>1304</v>
      </c>
      <c r="N90" s="49"/>
      <c r="O90" s="19"/>
      <c r="P90" s="49">
        <v>5675</v>
      </c>
      <c r="Q90" s="49"/>
      <c r="R90" s="19"/>
    </row>
    <row r="91" spans="1:18" ht="15.75" thickBot="1" x14ac:dyDescent="0.3">
      <c r="A91" s="12"/>
      <c r="B91" s="68" t="s">
        <v>73</v>
      </c>
      <c r="C91" s="27"/>
      <c r="D91" s="95">
        <v>55067</v>
      </c>
      <c r="E91" s="95"/>
      <c r="F91" s="27"/>
      <c r="G91" s="95">
        <v>194972</v>
      </c>
      <c r="H91" s="95"/>
      <c r="I91" s="27"/>
      <c r="J91" s="95">
        <v>88853</v>
      </c>
      <c r="K91" s="95"/>
      <c r="L91" s="27"/>
      <c r="M91" s="95">
        <v>31353</v>
      </c>
      <c r="N91" s="95"/>
      <c r="O91" s="27"/>
      <c r="P91" s="95">
        <v>370245</v>
      </c>
      <c r="Q91" s="95"/>
      <c r="R91" s="27"/>
    </row>
    <row r="92" spans="1:18" x14ac:dyDescent="0.25">
      <c r="A92" s="12"/>
      <c r="B92" s="69"/>
      <c r="C92" s="19"/>
      <c r="D92" s="96"/>
      <c r="E92" s="96"/>
      <c r="F92" s="19"/>
      <c r="G92" s="96"/>
      <c r="H92" s="96"/>
      <c r="I92" s="19"/>
      <c r="J92" s="96"/>
      <c r="K92" s="96"/>
      <c r="L92" s="19"/>
      <c r="M92" s="96"/>
      <c r="N92" s="96"/>
      <c r="O92" s="19"/>
      <c r="P92" s="96"/>
      <c r="Q92" s="96"/>
      <c r="R92" s="19"/>
    </row>
    <row r="93" spans="1:18" x14ac:dyDescent="0.25">
      <c r="A93" s="12"/>
      <c r="B93" s="37" t="s">
        <v>275</v>
      </c>
      <c r="C93" s="27"/>
      <c r="D93" s="47">
        <v>115727</v>
      </c>
      <c r="E93" s="47"/>
      <c r="F93" s="27"/>
      <c r="G93" s="47">
        <v>29662</v>
      </c>
      <c r="H93" s="47"/>
      <c r="I93" s="27"/>
      <c r="J93" s="47">
        <v>63639</v>
      </c>
      <c r="K93" s="47"/>
      <c r="L93" s="27"/>
      <c r="M93" s="48" t="s">
        <v>305</v>
      </c>
      <c r="N93" s="48"/>
      <c r="O93" s="11" t="s">
        <v>204</v>
      </c>
      <c r="P93" s="47">
        <v>190857</v>
      </c>
      <c r="Q93" s="47"/>
      <c r="R93" s="27"/>
    </row>
    <row r="94" spans="1:18" x14ac:dyDescent="0.25">
      <c r="A94" s="12"/>
      <c r="B94" s="69"/>
      <c r="C94" s="19"/>
      <c r="D94" s="81"/>
      <c r="E94" s="81"/>
      <c r="F94" s="19"/>
      <c r="G94" s="81"/>
      <c r="H94" s="81"/>
      <c r="I94" s="19"/>
      <c r="J94" s="81"/>
      <c r="K94" s="81"/>
      <c r="L94" s="19"/>
      <c r="M94" s="81"/>
      <c r="N94" s="81"/>
      <c r="O94" s="19"/>
      <c r="P94" s="81"/>
      <c r="Q94" s="81"/>
      <c r="R94" s="19"/>
    </row>
    <row r="95" spans="1:18" x14ac:dyDescent="0.25">
      <c r="A95" s="12"/>
      <c r="B95" s="37" t="s">
        <v>75</v>
      </c>
      <c r="C95" s="27"/>
      <c r="D95" s="48" t="s">
        <v>191</v>
      </c>
      <c r="E95" s="48"/>
      <c r="F95" s="27"/>
      <c r="G95" s="48" t="s">
        <v>191</v>
      </c>
      <c r="H95" s="48"/>
      <c r="I95" s="27"/>
      <c r="J95" s="48" t="s">
        <v>191</v>
      </c>
      <c r="K95" s="48"/>
      <c r="L95" s="27"/>
      <c r="M95" s="48">
        <v>612</v>
      </c>
      <c r="N95" s="48"/>
      <c r="O95" s="27"/>
      <c r="P95" s="48">
        <v>612</v>
      </c>
      <c r="Q95" s="48"/>
      <c r="R95" s="27"/>
    </row>
    <row r="96" spans="1:18" x14ac:dyDescent="0.25">
      <c r="A96" s="12"/>
      <c r="B96" s="18" t="s">
        <v>76</v>
      </c>
      <c r="C96" s="19"/>
      <c r="D96" s="83" t="s">
        <v>306</v>
      </c>
      <c r="E96" s="83"/>
      <c r="F96" s="21" t="s">
        <v>204</v>
      </c>
      <c r="G96" s="83" t="s">
        <v>307</v>
      </c>
      <c r="H96" s="83"/>
      <c r="I96" s="21" t="s">
        <v>204</v>
      </c>
      <c r="J96" s="83" t="s">
        <v>308</v>
      </c>
      <c r="K96" s="83"/>
      <c r="L96" s="21" t="s">
        <v>204</v>
      </c>
      <c r="M96" s="83" t="s">
        <v>309</v>
      </c>
      <c r="N96" s="83"/>
      <c r="O96" s="21" t="s">
        <v>204</v>
      </c>
      <c r="P96" s="83" t="s">
        <v>310</v>
      </c>
      <c r="Q96" s="83"/>
      <c r="R96" s="21" t="s">
        <v>204</v>
      </c>
    </row>
    <row r="97" spans="1:18" x14ac:dyDescent="0.25">
      <c r="A97" s="12"/>
      <c r="B97" s="37" t="s">
        <v>77</v>
      </c>
      <c r="C97" s="27"/>
      <c r="D97" s="48" t="s">
        <v>191</v>
      </c>
      <c r="E97" s="48"/>
      <c r="F97" s="27"/>
      <c r="G97" s="48" t="s">
        <v>191</v>
      </c>
      <c r="H97" s="48"/>
      <c r="I97" s="27"/>
      <c r="J97" s="48" t="s">
        <v>191</v>
      </c>
      <c r="K97" s="48"/>
      <c r="L97" s="27"/>
      <c r="M97" s="48" t="s">
        <v>311</v>
      </c>
      <c r="N97" s="48"/>
      <c r="O97" s="11" t="s">
        <v>204</v>
      </c>
      <c r="P97" s="48" t="s">
        <v>311</v>
      </c>
      <c r="Q97" s="48"/>
      <c r="R97" s="11" t="s">
        <v>204</v>
      </c>
    </row>
    <row r="98" spans="1:18" x14ac:dyDescent="0.25">
      <c r="A98" s="12"/>
      <c r="B98" s="18" t="s">
        <v>283</v>
      </c>
      <c r="C98" s="19"/>
      <c r="D98" s="84">
        <v>1141</v>
      </c>
      <c r="E98" s="84"/>
      <c r="F98" s="19"/>
      <c r="G98" s="83" t="s">
        <v>191</v>
      </c>
      <c r="H98" s="83"/>
      <c r="I98" s="19"/>
      <c r="J98" s="83" t="s">
        <v>191</v>
      </c>
      <c r="K98" s="83"/>
      <c r="L98" s="19"/>
      <c r="M98" s="83" t="s">
        <v>191</v>
      </c>
      <c r="N98" s="83"/>
      <c r="O98" s="19"/>
      <c r="P98" s="84">
        <v>1141</v>
      </c>
      <c r="Q98" s="84"/>
      <c r="R98" s="19"/>
    </row>
    <row r="99" spans="1:18" ht="15.75" thickBot="1" x14ac:dyDescent="0.3">
      <c r="A99" s="12"/>
      <c r="B99" s="37" t="s">
        <v>80</v>
      </c>
      <c r="C99" s="27"/>
      <c r="D99" s="85" t="s">
        <v>191</v>
      </c>
      <c r="E99" s="85"/>
      <c r="F99" s="27"/>
      <c r="G99" s="85" t="s">
        <v>191</v>
      </c>
      <c r="H99" s="85"/>
      <c r="I99" s="27"/>
      <c r="J99" s="85" t="s">
        <v>191</v>
      </c>
      <c r="K99" s="85"/>
      <c r="L99" s="27"/>
      <c r="M99" s="85">
        <v>219</v>
      </c>
      <c r="N99" s="85"/>
      <c r="O99" s="27"/>
      <c r="P99" s="85">
        <v>219</v>
      </c>
      <c r="Q99" s="85"/>
      <c r="R99" s="27"/>
    </row>
    <row r="100" spans="1:18" x14ac:dyDescent="0.25">
      <c r="A100" s="12"/>
      <c r="B100" s="18" t="s">
        <v>284</v>
      </c>
      <c r="C100" s="19"/>
      <c r="D100" s="92">
        <v>96838</v>
      </c>
      <c r="E100" s="92"/>
      <c r="F100" s="19"/>
      <c r="G100" s="92">
        <v>20466</v>
      </c>
      <c r="H100" s="92"/>
      <c r="I100" s="19"/>
      <c r="J100" s="92">
        <v>59536</v>
      </c>
      <c r="K100" s="92"/>
      <c r="L100" s="19"/>
      <c r="M100" s="93" t="s">
        <v>312</v>
      </c>
      <c r="N100" s="93"/>
      <c r="O100" s="21" t="s">
        <v>204</v>
      </c>
      <c r="P100" s="92">
        <v>103496</v>
      </c>
      <c r="Q100" s="92"/>
      <c r="R100" s="19"/>
    </row>
    <row r="101" spans="1:18" ht="15.75" thickBot="1" x14ac:dyDescent="0.3">
      <c r="A101" s="12"/>
      <c r="B101" s="37" t="s">
        <v>82</v>
      </c>
      <c r="C101" s="27"/>
      <c r="D101" s="85" t="s">
        <v>191</v>
      </c>
      <c r="E101" s="85"/>
      <c r="F101" s="27"/>
      <c r="G101" s="85" t="s">
        <v>191</v>
      </c>
      <c r="H101" s="85"/>
      <c r="I101" s="27"/>
      <c r="J101" s="85" t="s">
        <v>191</v>
      </c>
      <c r="K101" s="85"/>
      <c r="L101" s="27"/>
      <c r="M101" s="85" t="s">
        <v>313</v>
      </c>
      <c r="N101" s="85"/>
      <c r="O101" s="11" t="s">
        <v>204</v>
      </c>
      <c r="P101" s="85" t="s">
        <v>313</v>
      </c>
      <c r="Q101" s="85"/>
      <c r="R101" s="11" t="s">
        <v>204</v>
      </c>
    </row>
    <row r="102" spans="1:18" x14ac:dyDescent="0.25">
      <c r="A102" s="12"/>
      <c r="B102" s="18" t="s">
        <v>287</v>
      </c>
      <c r="C102" s="19"/>
      <c r="D102" s="92">
        <v>96838</v>
      </c>
      <c r="E102" s="92"/>
      <c r="F102" s="19"/>
      <c r="G102" s="92">
        <v>20466</v>
      </c>
      <c r="H102" s="92"/>
      <c r="I102" s="19"/>
      <c r="J102" s="92">
        <v>59536</v>
      </c>
      <c r="K102" s="92"/>
      <c r="L102" s="19"/>
      <c r="M102" s="93" t="s">
        <v>314</v>
      </c>
      <c r="N102" s="93"/>
      <c r="O102" s="21" t="s">
        <v>204</v>
      </c>
      <c r="P102" s="92">
        <v>103091</v>
      </c>
      <c r="Q102" s="92"/>
      <c r="R102" s="19"/>
    </row>
    <row r="103" spans="1:18" x14ac:dyDescent="0.25">
      <c r="A103" s="12"/>
      <c r="B103" s="37" t="s">
        <v>84</v>
      </c>
      <c r="C103" s="27"/>
      <c r="D103" s="79"/>
      <c r="E103" s="79"/>
      <c r="F103" s="27"/>
      <c r="G103" s="79"/>
      <c r="H103" s="79"/>
      <c r="I103" s="27"/>
      <c r="J103" s="79"/>
      <c r="K103" s="79"/>
      <c r="L103" s="27"/>
      <c r="M103" s="79"/>
      <c r="N103" s="79"/>
      <c r="O103" s="27"/>
      <c r="P103" s="79"/>
      <c r="Q103" s="79"/>
      <c r="R103" s="27"/>
    </row>
    <row r="104" spans="1:18" x14ac:dyDescent="0.25">
      <c r="A104" s="12"/>
      <c r="B104" s="67" t="s">
        <v>85</v>
      </c>
      <c r="C104" s="19"/>
      <c r="D104" s="83" t="s">
        <v>191</v>
      </c>
      <c r="E104" s="83"/>
      <c r="F104" s="19"/>
      <c r="G104" s="83" t="s">
        <v>191</v>
      </c>
      <c r="H104" s="83"/>
      <c r="I104" s="19"/>
      <c r="J104" s="84">
        <v>3762</v>
      </c>
      <c r="K104" s="84"/>
      <c r="L104" s="19"/>
      <c r="M104" s="83" t="s">
        <v>191</v>
      </c>
      <c r="N104" s="83"/>
      <c r="O104" s="19"/>
      <c r="P104" s="84">
        <v>3762</v>
      </c>
      <c r="Q104" s="84"/>
      <c r="R104" s="19"/>
    </row>
    <row r="105" spans="1:18" ht="27" thickBot="1" x14ac:dyDescent="0.3">
      <c r="A105" s="12"/>
      <c r="B105" s="52" t="s">
        <v>86</v>
      </c>
      <c r="C105" s="27"/>
      <c r="D105" s="85" t="s">
        <v>191</v>
      </c>
      <c r="E105" s="85"/>
      <c r="F105" s="27"/>
      <c r="G105" s="85" t="s">
        <v>191</v>
      </c>
      <c r="H105" s="85"/>
      <c r="I105" s="27"/>
      <c r="J105" s="85" t="s">
        <v>315</v>
      </c>
      <c r="K105" s="85"/>
      <c r="L105" s="11" t="s">
        <v>204</v>
      </c>
      <c r="M105" s="85" t="s">
        <v>191</v>
      </c>
      <c r="N105" s="85"/>
      <c r="O105" s="27"/>
      <c r="P105" s="85" t="s">
        <v>315</v>
      </c>
      <c r="Q105" s="85"/>
      <c r="R105" s="11" t="s">
        <v>204</v>
      </c>
    </row>
    <row r="106" spans="1:18" ht="15.75" thickBot="1" x14ac:dyDescent="0.3">
      <c r="A106" s="12"/>
      <c r="B106" s="18" t="s">
        <v>289</v>
      </c>
      <c r="C106" s="19"/>
      <c r="D106" s="71" t="s">
        <v>165</v>
      </c>
      <c r="E106" s="72">
        <v>96838</v>
      </c>
      <c r="F106" s="19"/>
      <c r="G106" s="71" t="s">
        <v>165</v>
      </c>
      <c r="H106" s="72">
        <v>20466</v>
      </c>
      <c r="I106" s="19"/>
      <c r="J106" s="71" t="s">
        <v>165</v>
      </c>
      <c r="K106" s="72">
        <v>35402</v>
      </c>
      <c r="L106" s="19"/>
      <c r="M106" s="71" t="s">
        <v>165</v>
      </c>
      <c r="N106" s="73" t="s">
        <v>314</v>
      </c>
      <c r="O106" s="21" t="s">
        <v>204</v>
      </c>
      <c r="P106" s="71" t="s">
        <v>165</v>
      </c>
      <c r="Q106" s="72">
        <v>78957</v>
      </c>
      <c r="R106" s="19"/>
    </row>
    <row r="107" spans="1:18" ht="15.75" thickTop="1" x14ac:dyDescent="0.25">
      <c r="A107" s="12"/>
      <c r="B107" s="43"/>
      <c r="C107" s="27"/>
      <c r="D107" s="89"/>
      <c r="E107" s="89"/>
      <c r="F107" s="27"/>
      <c r="G107" s="89"/>
      <c r="H107" s="89"/>
      <c r="I107" s="27"/>
      <c r="J107" s="89"/>
      <c r="K107" s="89"/>
      <c r="L107" s="27"/>
      <c r="M107" s="89"/>
      <c r="N107" s="89"/>
      <c r="O107" s="27"/>
      <c r="P107" s="89"/>
      <c r="Q107" s="89"/>
      <c r="R107" s="27"/>
    </row>
    <row r="108" spans="1:18" ht="15.75" thickBot="1" x14ac:dyDescent="0.3">
      <c r="A108" s="12"/>
      <c r="B108" s="18" t="s">
        <v>34</v>
      </c>
      <c r="C108" s="19"/>
      <c r="D108" s="74" t="s">
        <v>165</v>
      </c>
      <c r="E108" s="75">
        <v>1861729</v>
      </c>
      <c r="F108" s="19"/>
      <c r="G108" s="74" t="s">
        <v>165</v>
      </c>
      <c r="H108" s="75">
        <v>967187</v>
      </c>
      <c r="I108" s="19"/>
      <c r="J108" s="74" t="s">
        <v>165</v>
      </c>
      <c r="K108" s="75">
        <v>1732217</v>
      </c>
      <c r="L108" s="19"/>
      <c r="M108" s="74" t="s">
        <v>165</v>
      </c>
      <c r="N108" s="75">
        <v>246197</v>
      </c>
      <c r="O108" s="19"/>
      <c r="P108" s="74" t="s">
        <v>165</v>
      </c>
      <c r="Q108" s="75">
        <v>4807330</v>
      </c>
      <c r="R108" s="19"/>
    </row>
    <row r="109" spans="1:18" ht="15.75" thickTop="1" x14ac:dyDescent="0.25">
      <c r="A109" s="12"/>
      <c r="B109" s="62"/>
      <c r="C109" s="62"/>
      <c r="D109" s="62"/>
      <c r="E109" s="62"/>
      <c r="F109" s="62"/>
      <c r="G109" s="62"/>
      <c r="H109" s="62"/>
      <c r="I109" s="62"/>
      <c r="J109" s="62"/>
      <c r="K109" s="62"/>
      <c r="L109" s="62"/>
      <c r="M109" s="62"/>
      <c r="N109" s="62"/>
      <c r="O109" s="62"/>
      <c r="P109" s="62"/>
      <c r="Q109" s="62"/>
      <c r="R109" s="62"/>
    </row>
    <row r="110" spans="1:18" ht="15.75" thickBot="1" x14ac:dyDescent="0.3">
      <c r="A110" s="12"/>
      <c r="B110" s="27"/>
      <c r="C110" s="28"/>
      <c r="D110" s="35" t="s">
        <v>316</v>
      </c>
      <c r="E110" s="35"/>
      <c r="F110" s="35"/>
      <c r="G110" s="35"/>
      <c r="H110" s="35"/>
      <c r="I110" s="35"/>
      <c r="J110" s="35"/>
      <c r="K110" s="35"/>
      <c r="L110" s="35"/>
      <c r="M110" s="35"/>
      <c r="N110" s="35"/>
      <c r="O110" s="35"/>
      <c r="P110" s="35"/>
      <c r="Q110" s="35"/>
      <c r="R110" s="28"/>
    </row>
    <row r="111" spans="1:18" x14ac:dyDescent="0.25">
      <c r="A111" s="12"/>
      <c r="B111" s="54"/>
      <c r="C111" s="33"/>
      <c r="D111" s="76" t="s">
        <v>267</v>
      </c>
      <c r="E111" s="76"/>
      <c r="F111" s="77"/>
      <c r="G111" s="76" t="s">
        <v>270</v>
      </c>
      <c r="H111" s="76"/>
      <c r="I111" s="77"/>
      <c r="J111" s="76" t="s">
        <v>271</v>
      </c>
      <c r="K111" s="76"/>
      <c r="L111" s="77"/>
      <c r="M111" s="76" t="s">
        <v>272</v>
      </c>
      <c r="N111" s="76"/>
      <c r="O111" s="77"/>
      <c r="P111" s="76" t="s">
        <v>274</v>
      </c>
      <c r="Q111" s="76"/>
      <c r="R111" s="33"/>
    </row>
    <row r="112" spans="1:18" x14ac:dyDescent="0.25">
      <c r="A112" s="12"/>
      <c r="B112" s="54"/>
      <c r="C112" s="33"/>
      <c r="D112" s="34" t="s">
        <v>268</v>
      </c>
      <c r="E112" s="34"/>
      <c r="F112" s="33"/>
      <c r="G112" s="34" t="s">
        <v>268</v>
      </c>
      <c r="H112" s="34"/>
      <c r="I112" s="33"/>
      <c r="J112" s="34"/>
      <c r="K112" s="34"/>
      <c r="L112" s="33"/>
      <c r="M112" s="34" t="s">
        <v>273</v>
      </c>
      <c r="N112" s="34"/>
      <c r="O112" s="33"/>
      <c r="P112" s="34"/>
      <c r="Q112" s="34"/>
      <c r="R112" s="33"/>
    </row>
    <row r="113" spans="1:18" ht="15.75" thickBot="1" x14ac:dyDescent="0.3">
      <c r="A113" s="12"/>
      <c r="B113" s="54"/>
      <c r="C113" s="33"/>
      <c r="D113" s="35" t="s">
        <v>269</v>
      </c>
      <c r="E113" s="35"/>
      <c r="F113" s="33"/>
      <c r="G113" s="35" t="s">
        <v>269</v>
      </c>
      <c r="H113" s="35"/>
      <c r="I113" s="33"/>
      <c r="J113" s="35"/>
      <c r="K113" s="35"/>
      <c r="L113" s="33"/>
      <c r="M113" s="78"/>
      <c r="N113" s="78"/>
      <c r="O113" s="33"/>
      <c r="P113" s="35"/>
      <c r="Q113" s="35"/>
      <c r="R113" s="33"/>
    </row>
    <row r="114" spans="1:18" x14ac:dyDescent="0.25">
      <c r="A114" s="12"/>
      <c r="B114" s="43"/>
      <c r="C114" s="27"/>
      <c r="D114" s="80"/>
      <c r="E114" s="80"/>
      <c r="F114" s="27"/>
      <c r="G114" s="80"/>
      <c r="H114" s="80"/>
      <c r="I114" s="27"/>
      <c r="J114" s="80"/>
      <c r="K114" s="80"/>
      <c r="L114" s="27"/>
      <c r="M114" s="80"/>
      <c r="N114" s="80"/>
      <c r="O114" s="27"/>
      <c r="P114" s="80"/>
      <c r="Q114" s="80"/>
      <c r="R114" s="27"/>
    </row>
    <row r="115" spans="1:18" x14ac:dyDescent="0.25">
      <c r="A115" s="12"/>
      <c r="B115" s="18" t="s">
        <v>63</v>
      </c>
      <c r="C115" s="19"/>
      <c r="D115" s="81"/>
      <c r="E115" s="81"/>
      <c r="F115" s="19"/>
      <c r="G115" s="81"/>
      <c r="H115" s="81"/>
      <c r="I115" s="19"/>
      <c r="J115" s="81"/>
      <c r="K115" s="81"/>
      <c r="L115" s="19"/>
      <c r="M115" s="81"/>
      <c r="N115" s="81"/>
      <c r="O115" s="19"/>
      <c r="P115" s="81"/>
      <c r="Q115" s="81"/>
      <c r="R115" s="19"/>
    </row>
    <row r="116" spans="1:18" x14ac:dyDescent="0.25">
      <c r="A116" s="12"/>
      <c r="B116" s="52" t="s">
        <v>64</v>
      </c>
      <c r="C116" s="27"/>
      <c r="D116" s="11" t="s">
        <v>165</v>
      </c>
      <c r="E116" s="38">
        <v>178964</v>
      </c>
      <c r="F116" s="27"/>
      <c r="G116" s="11" t="s">
        <v>165</v>
      </c>
      <c r="H116" s="39" t="s">
        <v>191</v>
      </c>
      <c r="I116" s="27"/>
      <c r="J116" s="11" t="s">
        <v>165</v>
      </c>
      <c r="K116" s="38">
        <v>136910</v>
      </c>
      <c r="L116" s="27"/>
      <c r="M116" s="11" t="s">
        <v>165</v>
      </c>
      <c r="N116" s="38">
        <v>13317</v>
      </c>
      <c r="O116" s="27"/>
      <c r="P116" s="11" t="s">
        <v>165</v>
      </c>
      <c r="Q116" s="38">
        <v>329191</v>
      </c>
      <c r="R116" s="27"/>
    </row>
    <row r="117" spans="1:18" ht="15.75" thickBot="1" x14ac:dyDescent="0.3">
      <c r="A117" s="12"/>
      <c r="B117" s="67" t="s">
        <v>65</v>
      </c>
      <c r="C117" s="19"/>
      <c r="D117" s="50" t="s">
        <v>191</v>
      </c>
      <c r="E117" s="50"/>
      <c r="F117" s="19"/>
      <c r="G117" s="49">
        <v>113906</v>
      </c>
      <c r="H117" s="49"/>
      <c r="I117" s="19"/>
      <c r="J117" s="50" t="s">
        <v>191</v>
      </c>
      <c r="K117" s="50"/>
      <c r="L117" s="19"/>
      <c r="M117" s="50" t="s">
        <v>191</v>
      </c>
      <c r="N117" s="50"/>
      <c r="O117" s="19"/>
      <c r="P117" s="49">
        <v>113906</v>
      </c>
      <c r="Q117" s="49"/>
      <c r="R117" s="19"/>
    </row>
    <row r="118" spans="1:18" x14ac:dyDescent="0.25">
      <c r="A118" s="12"/>
      <c r="B118" s="68" t="s">
        <v>66</v>
      </c>
      <c r="C118" s="27"/>
      <c r="D118" s="82">
        <v>178964</v>
      </c>
      <c r="E118" s="82"/>
      <c r="F118" s="27"/>
      <c r="G118" s="82">
        <v>113906</v>
      </c>
      <c r="H118" s="82"/>
      <c r="I118" s="27"/>
      <c r="J118" s="82">
        <v>136910</v>
      </c>
      <c r="K118" s="82"/>
      <c r="L118" s="27"/>
      <c r="M118" s="82">
        <v>13317</v>
      </c>
      <c r="N118" s="82"/>
      <c r="O118" s="27"/>
      <c r="P118" s="82">
        <v>443097</v>
      </c>
      <c r="Q118" s="82"/>
      <c r="R118" s="27"/>
    </row>
    <row r="119" spans="1:18" x14ac:dyDescent="0.25">
      <c r="A119" s="12"/>
      <c r="B119" s="69"/>
      <c r="C119" s="19"/>
      <c r="D119" s="81"/>
      <c r="E119" s="81"/>
      <c r="F119" s="19"/>
      <c r="G119" s="81"/>
      <c r="H119" s="81"/>
      <c r="I119" s="19"/>
      <c r="J119" s="81"/>
      <c r="K119" s="81"/>
      <c r="L119" s="19"/>
      <c r="M119" s="81"/>
      <c r="N119" s="81"/>
      <c r="O119" s="19"/>
      <c r="P119" s="81"/>
      <c r="Q119" s="81"/>
      <c r="R119" s="19"/>
    </row>
    <row r="120" spans="1:18" x14ac:dyDescent="0.25">
      <c r="A120" s="12"/>
      <c r="B120" s="37" t="s">
        <v>67</v>
      </c>
      <c r="C120" s="27"/>
      <c r="D120" s="79"/>
      <c r="E120" s="79"/>
      <c r="F120" s="27"/>
      <c r="G120" s="79"/>
      <c r="H120" s="79"/>
      <c r="I120" s="27"/>
      <c r="J120" s="79"/>
      <c r="K120" s="79"/>
      <c r="L120" s="27"/>
      <c r="M120" s="79"/>
      <c r="N120" s="79"/>
      <c r="O120" s="27"/>
      <c r="P120" s="79"/>
      <c r="Q120" s="79"/>
      <c r="R120" s="27"/>
    </row>
    <row r="121" spans="1:18" x14ac:dyDescent="0.25">
      <c r="A121" s="12"/>
      <c r="B121" s="67" t="s">
        <v>68</v>
      </c>
      <c r="C121" s="19"/>
      <c r="D121" s="83" t="s">
        <v>191</v>
      </c>
      <c r="E121" s="83"/>
      <c r="F121" s="19"/>
      <c r="G121" s="84">
        <v>82976</v>
      </c>
      <c r="H121" s="84"/>
      <c r="I121" s="19"/>
      <c r="J121" s="84">
        <v>42133</v>
      </c>
      <c r="K121" s="84"/>
      <c r="L121" s="19"/>
      <c r="M121" s="83" t="s">
        <v>191</v>
      </c>
      <c r="N121" s="83"/>
      <c r="O121" s="19"/>
      <c r="P121" s="84">
        <v>125109</v>
      </c>
      <c r="Q121" s="84"/>
      <c r="R121" s="19"/>
    </row>
    <row r="122" spans="1:18" x14ac:dyDescent="0.25">
      <c r="A122" s="12"/>
      <c r="B122" s="52" t="s">
        <v>69</v>
      </c>
      <c r="C122" s="27"/>
      <c r="D122" s="47">
        <v>51816</v>
      </c>
      <c r="E122" s="47"/>
      <c r="F122" s="27"/>
      <c r="G122" s="47">
        <v>12617</v>
      </c>
      <c r="H122" s="47"/>
      <c r="I122" s="27"/>
      <c r="J122" s="47">
        <v>35396</v>
      </c>
      <c r="K122" s="47"/>
      <c r="L122" s="27"/>
      <c r="M122" s="47">
        <v>2844</v>
      </c>
      <c r="N122" s="47"/>
      <c r="O122" s="27"/>
      <c r="P122" s="47">
        <v>102673</v>
      </c>
      <c r="Q122" s="47"/>
      <c r="R122" s="27"/>
    </row>
    <row r="123" spans="1:18" x14ac:dyDescent="0.25">
      <c r="A123" s="12"/>
      <c r="B123" s="67" t="s">
        <v>70</v>
      </c>
      <c r="C123" s="19"/>
      <c r="D123" s="83" t="s">
        <v>191</v>
      </c>
      <c r="E123" s="83"/>
      <c r="F123" s="19"/>
      <c r="G123" s="83" t="s">
        <v>191</v>
      </c>
      <c r="H123" s="83"/>
      <c r="I123" s="19"/>
      <c r="J123" s="83" t="s">
        <v>191</v>
      </c>
      <c r="K123" s="83"/>
      <c r="L123" s="19"/>
      <c r="M123" s="84">
        <v>24106</v>
      </c>
      <c r="N123" s="84"/>
      <c r="O123" s="19"/>
      <c r="P123" s="84">
        <v>24106</v>
      </c>
      <c r="Q123" s="84"/>
      <c r="R123" s="19"/>
    </row>
    <row r="124" spans="1:18" x14ac:dyDescent="0.25">
      <c r="A124" s="12"/>
      <c r="B124" s="52" t="s">
        <v>71</v>
      </c>
      <c r="C124" s="27"/>
      <c r="D124" s="48" t="s">
        <v>191</v>
      </c>
      <c r="E124" s="48"/>
      <c r="F124" s="27"/>
      <c r="G124" s="48" t="s">
        <v>191</v>
      </c>
      <c r="H124" s="48"/>
      <c r="I124" s="27"/>
      <c r="J124" s="48" t="s">
        <v>191</v>
      </c>
      <c r="K124" s="48"/>
      <c r="L124" s="27"/>
      <c r="M124" s="47">
        <v>6814</v>
      </c>
      <c r="N124" s="47"/>
      <c r="O124" s="27"/>
      <c r="P124" s="47">
        <v>6814</v>
      </c>
      <c r="Q124" s="47"/>
      <c r="R124" s="27"/>
    </row>
    <row r="125" spans="1:18" ht="15.75" thickBot="1" x14ac:dyDescent="0.3">
      <c r="A125" s="12"/>
      <c r="B125" s="67" t="s">
        <v>72</v>
      </c>
      <c r="C125" s="19"/>
      <c r="D125" s="50" t="s">
        <v>191</v>
      </c>
      <c r="E125" s="50"/>
      <c r="F125" s="19"/>
      <c r="G125" s="50" t="s">
        <v>191</v>
      </c>
      <c r="H125" s="50"/>
      <c r="I125" s="19"/>
      <c r="J125" s="50" t="s">
        <v>191</v>
      </c>
      <c r="K125" s="50"/>
      <c r="L125" s="19"/>
      <c r="M125" s="49">
        <v>3071</v>
      </c>
      <c r="N125" s="49"/>
      <c r="O125" s="19"/>
      <c r="P125" s="49">
        <v>3071</v>
      </c>
      <c r="Q125" s="49"/>
      <c r="R125" s="19"/>
    </row>
    <row r="126" spans="1:18" ht="15.75" thickBot="1" x14ac:dyDescent="0.3">
      <c r="A126" s="12"/>
      <c r="B126" s="68" t="s">
        <v>73</v>
      </c>
      <c r="C126" s="27"/>
      <c r="D126" s="95">
        <v>51816</v>
      </c>
      <c r="E126" s="95"/>
      <c r="F126" s="27"/>
      <c r="G126" s="95">
        <v>95593</v>
      </c>
      <c r="H126" s="95"/>
      <c r="I126" s="27"/>
      <c r="J126" s="95">
        <v>77529</v>
      </c>
      <c r="K126" s="95"/>
      <c r="L126" s="27"/>
      <c r="M126" s="95">
        <v>36835</v>
      </c>
      <c r="N126" s="95"/>
      <c r="O126" s="27"/>
      <c r="P126" s="95">
        <v>261773</v>
      </c>
      <c r="Q126" s="95"/>
      <c r="R126" s="27"/>
    </row>
    <row r="127" spans="1:18" x14ac:dyDescent="0.25">
      <c r="A127" s="12"/>
      <c r="B127" s="69"/>
      <c r="C127" s="19"/>
      <c r="D127" s="96"/>
      <c r="E127" s="96"/>
      <c r="F127" s="19"/>
      <c r="G127" s="96"/>
      <c r="H127" s="96"/>
      <c r="I127" s="19"/>
      <c r="J127" s="96"/>
      <c r="K127" s="96"/>
      <c r="L127" s="19"/>
      <c r="M127" s="96"/>
      <c r="N127" s="96"/>
      <c r="O127" s="19"/>
      <c r="P127" s="96"/>
      <c r="Q127" s="96"/>
      <c r="R127" s="19"/>
    </row>
    <row r="128" spans="1:18" x14ac:dyDescent="0.25">
      <c r="A128" s="12"/>
      <c r="B128" s="37" t="s">
        <v>275</v>
      </c>
      <c r="C128" s="27"/>
      <c r="D128" s="47">
        <v>127148</v>
      </c>
      <c r="E128" s="47"/>
      <c r="F128" s="27"/>
      <c r="G128" s="47">
        <v>18313</v>
      </c>
      <c r="H128" s="47"/>
      <c r="I128" s="27"/>
      <c r="J128" s="47">
        <v>59381</v>
      </c>
      <c r="K128" s="47"/>
      <c r="L128" s="27"/>
      <c r="M128" s="48" t="s">
        <v>317</v>
      </c>
      <c r="N128" s="48"/>
      <c r="O128" s="11" t="s">
        <v>204</v>
      </c>
      <c r="P128" s="47">
        <v>181324</v>
      </c>
      <c r="Q128" s="47"/>
      <c r="R128" s="27"/>
    </row>
    <row r="129" spans="1:18" x14ac:dyDescent="0.25">
      <c r="A129" s="12"/>
      <c r="B129" s="69"/>
      <c r="C129" s="19"/>
      <c r="D129" s="81"/>
      <c r="E129" s="81"/>
      <c r="F129" s="19"/>
      <c r="G129" s="81"/>
      <c r="H129" s="81"/>
      <c r="I129" s="19"/>
      <c r="J129" s="81"/>
      <c r="K129" s="81"/>
      <c r="L129" s="19"/>
      <c r="M129" s="81"/>
      <c r="N129" s="81"/>
      <c r="O129" s="19"/>
      <c r="P129" s="81"/>
      <c r="Q129" s="81"/>
      <c r="R129" s="19"/>
    </row>
    <row r="130" spans="1:18" x14ac:dyDescent="0.25">
      <c r="A130" s="12"/>
      <c r="B130" s="37" t="s">
        <v>75</v>
      </c>
      <c r="C130" s="27"/>
      <c r="D130" s="48" t="s">
        <v>191</v>
      </c>
      <c r="E130" s="48"/>
      <c r="F130" s="27"/>
      <c r="G130" s="48" t="s">
        <v>191</v>
      </c>
      <c r="H130" s="48"/>
      <c r="I130" s="27"/>
      <c r="J130" s="48" t="s">
        <v>191</v>
      </c>
      <c r="K130" s="48"/>
      <c r="L130" s="27"/>
      <c r="M130" s="48">
        <v>957</v>
      </c>
      <c r="N130" s="48"/>
      <c r="O130" s="27"/>
      <c r="P130" s="48">
        <v>957</v>
      </c>
      <c r="Q130" s="48"/>
      <c r="R130" s="27"/>
    </row>
    <row r="131" spans="1:18" x14ac:dyDescent="0.25">
      <c r="A131" s="12"/>
      <c r="B131" s="18" t="s">
        <v>76</v>
      </c>
      <c r="C131" s="19"/>
      <c r="D131" s="83" t="s">
        <v>318</v>
      </c>
      <c r="E131" s="83"/>
      <c r="F131" s="21" t="s">
        <v>204</v>
      </c>
      <c r="G131" s="83" t="s">
        <v>319</v>
      </c>
      <c r="H131" s="83"/>
      <c r="I131" s="21" t="s">
        <v>204</v>
      </c>
      <c r="J131" s="83" t="s">
        <v>320</v>
      </c>
      <c r="K131" s="83"/>
      <c r="L131" s="21" t="s">
        <v>204</v>
      </c>
      <c r="M131" s="83" t="s">
        <v>321</v>
      </c>
      <c r="N131" s="83"/>
      <c r="O131" s="21" t="s">
        <v>204</v>
      </c>
      <c r="P131" s="83" t="s">
        <v>322</v>
      </c>
      <c r="Q131" s="83"/>
      <c r="R131" s="21" t="s">
        <v>204</v>
      </c>
    </row>
    <row r="132" spans="1:18" x14ac:dyDescent="0.25">
      <c r="A132" s="12"/>
      <c r="B132" s="37" t="s">
        <v>77</v>
      </c>
      <c r="C132" s="27"/>
      <c r="D132" s="48" t="s">
        <v>191</v>
      </c>
      <c r="E132" s="48"/>
      <c r="F132" s="27"/>
      <c r="G132" s="48" t="s">
        <v>191</v>
      </c>
      <c r="H132" s="48"/>
      <c r="I132" s="27"/>
      <c r="J132" s="48" t="s">
        <v>191</v>
      </c>
      <c r="K132" s="48"/>
      <c r="L132" s="27"/>
      <c r="M132" s="48" t="s">
        <v>297</v>
      </c>
      <c r="N132" s="48"/>
      <c r="O132" s="11" t="s">
        <v>204</v>
      </c>
      <c r="P132" s="48" t="s">
        <v>297</v>
      </c>
      <c r="Q132" s="48"/>
      <c r="R132" s="11" t="s">
        <v>204</v>
      </c>
    </row>
    <row r="133" spans="1:18" x14ac:dyDescent="0.25">
      <c r="A133" s="12"/>
      <c r="B133" s="18" t="s">
        <v>78</v>
      </c>
      <c r="C133" s="19"/>
      <c r="D133" s="83" t="s">
        <v>298</v>
      </c>
      <c r="E133" s="83"/>
      <c r="F133" s="21" t="s">
        <v>204</v>
      </c>
      <c r="G133" s="83" t="s">
        <v>191</v>
      </c>
      <c r="H133" s="83"/>
      <c r="I133" s="19"/>
      <c r="J133" s="83" t="s">
        <v>191</v>
      </c>
      <c r="K133" s="83"/>
      <c r="L133" s="19"/>
      <c r="M133" s="83" t="s">
        <v>191</v>
      </c>
      <c r="N133" s="83"/>
      <c r="O133" s="19"/>
      <c r="P133" s="83" t="s">
        <v>298</v>
      </c>
      <c r="Q133" s="83"/>
      <c r="R133" s="21" t="s">
        <v>204</v>
      </c>
    </row>
    <row r="134" spans="1:18" x14ac:dyDescent="0.25">
      <c r="A134" s="12"/>
      <c r="B134" s="37" t="s">
        <v>299</v>
      </c>
      <c r="C134" s="27"/>
      <c r="D134" s="48" t="s">
        <v>191</v>
      </c>
      <c r="E134" s="48"/>
      <c r="F134" s="27"/>
      <c r="G134" s="48" t="s">
        <v>191</v>
      </c>
      <c r="H134" s="48"/>
      <c r="I134" s="27"/>
      <c r="J134" s="48" t="s">
        <v>300</v>
      </c>
      <c r="K134" s="48"/>
      <c r="L134" s="11" t="s">
        <v>204</v>
      </c>
      <c r="M134" s="48" t="s">
        <v>191</v>
      </c>
      <c r="N134" s="48"/>
      <c r="O134" s="27"/>
      <c r="P134" s="48" t="s">
        <v>300</v>
      </c>
      <c r="Q134" s="48"/>
      <c r="R134" s="11" t="s">
        <v>204</v>
      </c>
    </row>
    <row r="135" spans="1:18" ht="15.75" thickBot="1" x14ac:dyDescent="0.3">
      <c r="A135" s="12"/>
      <c r="B135" s="18" t="s">
        <v>80</v>
      </c>
      <c r="C135" s="19"/>
      <c r="D135" s="50" t="s">
        <v>191</v>
      </c>
      <c r="E135" s="50"/>
      <c r="F135" s="19"/>
      <c r="G135" s="50" t="s">
        <v>191</v>
      </c>
      <c r="H135" s="50"/>
      <c r="I135" s="19"/>
      <c r="J135" s="50" t="s">
        <v>191</v>
      </c>
      <c r="K135" s="50"/>
      <c r="L135" s="19"/>
      <c r="M135" s="50">
        <v>236</v>
      </c>
      <c r="N135" s="50"/>
      <c r="O135" s="19"/>
      <c r="P135" s="50">
        <v>236</v>
      </c>
      <c r="Q135" s="50"/>
      <c r="R135" s="19"/>
    </row>
    <row r="136" spans="1:18" x14ac:dyDescent="0.25">
      <c r="A136" s="12"/>
      <c r="B136" s="37" t="s">
        <v>284</v>
      </c>
      <c r="C136" s="27"/>
      <c r="D136" s="82">
        <v>97971</v>
      </c>
      <c r="E136" s="82"/>
      <c r="F136" s="27"/>
      <c r="G136" s="82">
        <v>9638</v>
      </c>
      <c r="H136" s="82"/>
      <c r="I136" s="27"/>
      <c r="J136" s="82">
        <v>57473</v>
      </c>
      <c r="K136" s="82"/>
      <c r="L136" s="27"/>
      <c r="M136" s="87" t="s">
        <v>323</v>
      </c>
      <c r="N136" s="87"/>
      <c r="O136" s="11" t="s">
        <v>204</v>
      </c>
      <c r="P136" s="82">
        <v>88537</v>
      </c>
      <c r="Q136" s="82"/>
      <c r="R136" s="27"/>
    </row>
    <row r="137" spans="1:18" ht="15.75" thickBot="1" x14ac:dyDescent="0.3">
      <c r="A137" s="12"/>
      <c r="B137" s="18" t="s">
        <v>82</v>
      </c>
      <c r="C137" s="19"/>
      <c r="D137" s="50" t="s">
        <v>191</v>
      </c>
      <c r="E137" s="50"/>
      <c r="F137" s="19"/>
      <c r="G137" s="50" t="s">
        <v>191</v>
      </c>
      <c r="H137" s="50"/>
      <c r="I137" s="19"/>
      <c r="J137" s="50" t="s">
        <v>191</v>
      </c>
      <c r="K137" s="50"/>
      <c r="L137" s="19"/>
      <c r="M137" s="50" t="s">
        <v>324</v>
      </c>
      <c r="N137" s="50"/>
      <c r="O137" s="21" t="s">
        <v>204</v>
      </c>
      <c r="P137" s="50" t="s">
        <v>324</v>
      </c>
      <c r="Q137" s="50"/>
      <c r="R137" s="21" t="s">
        <v>204</v>
      </c>
    </row>
    <row r="138" spans="1:18" x14ac:dyDescent="0.25">
      <c r="A138" s="12"/>
      <c r="B138" s="37" t="s">
        <v>287</v>
      </c>
      <c r="C138" s="27"/>
      <c r="D138" s="82">
        <v>97971</v>
      </c>
      <c r="E138" s="82"/>
      <c r="F138" s="27"/>
      <c r="G138" s="82">
        <v>9638</v>
      </c>
      <c r="H138" s="82"/>
      <c r="I138" s="27"/>
      <c r="J138" s="82">
        <v>57473</v>
      </c>
      <c r="K138" s="82"/>
      <c r="L138" s="27"/>
      <c r="M138" s="87" t="s">
        <v>325</v>
      </c>
      <c r="N138" s="87"/>
      <c r="O138" s="11" t="s">
        <v>204</v>
      </c>
      <c r="P138" s="82">
        <v>88247</v>
      </c>
      <c r="Q138" s="82"/>
      <c r="R138" s="27"/>
    </row>
    <row r="139" spans="1:18" x14ac:dyDescent="0.25">
      <c r="A139" s="12"/>
      <c r="B139" s="18" t="s">
        <v>84</v>
      </c>
      <c r="C139" s="19"/>
      <c r="D139" s="81"/>
      <c r="E139" s="81"/>
      <c r="F139" s="19"/>
      <c r="G139" s="81"/>
      <c r="H139" s="81"/>
      <c r="I139" s="19"/>
      <c r="J139" s="81"/>
      <c r="K139" s="81"/>
      <c r="L139" s="19"/>
      <c r="M139" s="81"/>
      <c r="N139" s="81"/>
      <c r="O139" s="19"/>
      <c r="P139" s="81"/>
      <c r="Q139" s="81"/>
      <c r="R139" s="19"/>
    </row>
    <row r="140" spans="1:18" ht="15.75" thickBot="1" x14ac:dyDescent="0.3">
      <c r="A140" s="12"/>
      <c r="B140" s="52" t="s">
        <v>85</v>
      </c>
      <c r="C140" s="27"/>
      <c r="D140" s="85" t="s">
        <v>191</v>
      </c>
      <c r="E140" s="85"/>
      <c r="F140" s="27"/>
      <c r="G140" s="85" t="s">
        <v>191</v>
      </c>
      <c r="H140" s="85"/>
      <c r="I140" s="27"/>
      <c r="J140" s="88">
        <v>3001</v>
      </c>
      <c r="K140" s="88"/>
      <c r="L140" s="27"/>
      <c r="M140" s="85" t="s">
        <v>191</v>
      </c>
      <c r="N140" s="85"/>
      <c r="O140" s="27"/>
      <c r="P140" s="88">
        <v>3001</v>
      </c>
      <c r="Q140" s="88"/>
      <c r="R140" s="27"/>
    </row>
    <row r="141" spans="1:18" ht="15.75" thickBot="1" x14ac:dyDescent="0.3">
      <c r="A141" s="12"/>
      <c r="B141" s="18" t="s">
        <v>289</v>
      </c>
      <c r="C141" s="19"/>
      <c r="D141" s="71" t="s">
        <v>165</v>
      </c>
      <c r="E141" s="72">
        <v>97971</v>
      </c>
      <c r="F141" s="19"/>
      <c r="G141" s="71" t="s">
        <v>165</v>
      </c>
      <c r="H141" s="72">
        <v>9638</v>
      </c>
      <c r="I141" s="19"/>
      <c r="J141" s="71" t="s">
        <v>165</v>
      </c>
      <c r="K141" s="72">
        <v>60474</v>
      </c>
      <c r="L141" s="19"/>
      <c r="M141" s="71" t="s">
        <v>165</v>
      </c>
      <c r="N141" s="73" t="s">
        <v>325</v>
      </c>
      <c r="O141" s="21" t="s">
        <v>204</v>
      </c>
      <c r="P141" s="71" t="s">
        <v>165</v>
      </c>
      <c r="Q141" s="72">
        <v>91248</v>
      </c>
      <c r="R141" s="19"/>
    </row>
    <row r="142" spans="1:18" ht="15.75" thickTop="1" x14ac:dyDescent="0.25">
      <c r="A142" s="12"/>
      <c r="B142" s="43"/>
      <c r="C142" s="27"/>
      <c r="D142" s="89"/>
      <c r="E142" s="89"/>
      <c r="F142" s="27"/>
      <c r="G142" s="89"/>
      <c r="H142" s="89"/>
      <c r="I142" s="27"/>
      <c r="J142" s="89"/>
      <c r="K142" s="89"/>
      <c r="L142" s="27"/>
      <c r="M142" s="89"/>
      <c r="N142" s="89"/>
      <c r="O142" s="27"/>
      <c r="P142" s="89"/>
      <c r="Q142" s="89"/>
      <c r="R142" s="27"/>
    </row>
    <row r="143" spans="1:18" ht="15.75" thickBot="1" x14ac:dyDescent="0.3">
      <c r="A143" s="12"/>
      <c r="B143" s="18" t="s">
        <v>34</v>
      </c>
      <c r="C143" s="19"/>
      <c r="D143" s="74" t="s">
        <v>165</v>
      </c>
      <c r="E143" s="75">
        <v>2019325</v>
      </c>
      <c r="F143" s="19"/>
      <c r="G143" s="74" t="s">
        <v>165</v>
      </c>
      <c r="H143" s="75">
        <v>803009</v>
      </c>
      <c r="I143" s="19"/>
      <c r="J143" s="74" t="s">
        <v>165</v>
      </c>
      <c r="K143" s="75">
        <v>1625180</v>
      </c>
      <c r="L143" s="19"/>
      <c r="M143" s="74" t="s">
        <v>165</v>
      </c>
      <c r="N143" s="75">
        <v>198782</v>
      </c>
      <c r="O143" s="19"/>
      <c r="P143" s="74" t="s">
        <v>165</v>
      </c>
      <c r="Q143" s="75">
        <v>4646296</v>
      </c>
      <c r="R143" s="19"/>
    </row>
  </sheetData>
  <mergeCells count="613">
    <mergeCell ref="B4:R4"/>
    <mergeCell ref="B5:R5"/>
    <mergeCell ref="B6:R6"/>
    <mergeCell ref="B7:R7"/>
    <mergeCell ref="B40:R40"/>
    <mergeCell ref="B74:R74"/>
    <mergeCell ref="D142:E142"/>
    <mergeCell ref="G142:H142"/>
    <mergeCell ref="J142:K142"/>
    <mergeCell ref="M142:N142"/>
    <mergeCell ref="P142:Q142"/>
    <mergeCell ref="A1:A2"/>
    <mergeCell ref="B1:R1"/>
    <mergeCell ref="B2:R2"/>
    <mergeCell ref="B3:R3"/>
    <mergeCell ref="A4:A143"/>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M111:N111"/>
    <mergeCell ref="M112:N112"/>
    <mergeCell ref="M113:N113"/>
    <mergeCell ref="O111:O113"/>
    <mergeCell ref="P111:Q113"/>
    <mergeCell ref="R111:R113"/>
    <mergeCell ref="G111:H111"/>
    <mergeCell ref="G112:H112"/>
    <mergeCell ref="G113:H113"/>
    <mergeCell ref="I111:I113"/>
    <mergeCell ref="J111:K113"/>
    <mergeCell ref="L111:L113"/>
    <mergeCell ref="B111:B113"/>
    <mergeCell ref="C111:C113"/>
    <mergeCell ref="D111:E111"/>
    <mergeCell ref="D112:E112"/>
    <mergeCell ref="D113:E113"/>
    <mergeCell ref="F111:F113"/>
    <mergeCell ref="D107:E107"/>
    <mergeCell ref="G107:H107"/>
    <mergeCell ref="J107:K107"/>
    <mergeCell ref="M107:N107"/>
    <mergeCell ref="P107:Q107"/>
    <mergeCell ref="D110:Q110"/>
    <mergeCell ref="B109:R109"/>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M76:N76"/>
    <mergeCell ref="M77:N77"/>
    <mergeCell ref="M78:N78"/>
    <mergeCell ref="O76:O78"/>
    <mergeCell ref="P76:Q78"/>
    <mergeCell ref="R76:R78"/>
    <mergeCell ref="G76:H76"/>
    <mergeCell ref="G77:H77"/>
    <mergeCell ref="G78:H78"/>
    <mergeCell ref="I76:I78"/>
    <mergeCell ref="J76:K78"/>
    <mergeCell ref="L76:L78"/>
    <mergeCell ref="B76:B78"/>
    <mergeCell ref="C76:C78"/>
    <mergeCell ref="D76:E76"/>
    <mergeCell ref="D77:E77"/>
    <mergeCell ref="D78:E78"/>
    <mergeCell ref="F76:F78"/>
    <mergeCell ref="D72:E72"/>
    <mergeCell ref="G72:H72"/>
    <mergeCell ref="J72:K72"/>
    <mergeCell ref="M72:N72"/>
    <mergeCell ref="P72:Q72"/>
    <mergeCell ref="D75:Q75"/>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8:E48"/>
    <mergeCell ref="G48:H48"/>
    <mergeCell ref="J48:K48"/>
    <mergeCell ref="M48:N48"/>
    <mergeCell ref="P48:Q48"/>
    <mergeCell ref="O42:O44"/>
    <mergeCell ref="P42:Q44"/>
    <mergeCell ref="R42:R44"/>
    <mergeCell ref="D45:E45"/>
    <mergeCell ref="G45:H45"/>
    <mergeCell ref="J45:K45"/>
    <mergeCell ref="M45:N45"/>
    <mergeCell ref="P45:Q45"/>
    <mergeCell ref="I42:I44"/>
    <mergeCell ref="J42:K44"/>
    <mergeCell ref="L42:L44"/>
    <mergeCell ref="M42:N42"/>
    <mergeCell ref="M43:N43"/>
    <mergeCell ref="M44:N44"/>
    <mergeCell ref="D41:Q41"/>
    <mergeCell ref="B42:B44"/>
    <mergeCell ref="C42:C44"/>
    <mergeCell ref="D42:E42"/>
    <mergeCell ref="D43:E43"/>
    <mergeCell ref="D44:E44"/>
    <mergeCell ref="F42:F44"/>
    <mergeCell ref="G42:H42"/>
    <mergeCell ref="G43:H43"/>
    <mergeCell ref="G44:H44"/>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O9:O11"/>
    <mergeCell ref="P9:Q11"/>
    <mergeCell ref="R9:R11"/>
    <mergeCell ref="D12:E12"/>
    <mergeCell ref="G12:H12"/>
    <mergeCell ref="J12:K12"/>
    <mergeCell ref="M12:N12"/>
    <mergeCell ref="P12:Q12"/>
    <mergeCell ref="I9:I11"/>
    <mergeCell ref="J9:K11"/>
    <mergeCell ref="L9:L11"/>
    <mergeCell ref="M9:N9"/>
    <mergeCell ref="M10:N10"/>
    <mergeCell ref="M11:N11"/>
    <mergeCell ref="D8:Q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326</v>
      </c>
      <c r="B3" s="4"/>
    </row>
    <row r="4" spans="1:2" x14ac:dyDescent="0.25">
      <c r="A4" s="12" t="s">
        <v>326</v>
      </c>
      <c r="B4" s="10" t="s">
        <v>327</v>
      </c>
    </row>
    <row r="5" spans="1:2" x14ac:dyDescent="0.25">
      <c r="A5" s="12"/>
      <c r="B5" s="11"/>
    </row>
    <row r="6" spans="1:2" ht="192" x14ac:dyDescent="0.25">
      <c r="A6" s="12"/>
      <c r="B6" s="11" t="s">
        <v>328</v>
      </c>
    </row>
    <row r="7" spans="1:2" x14ac:dyDescent="0.25">
      <c r="A7" s="12"/>
      <c r="B7" s="11"/>
    </row>
    <row r="8" spans="1:2" ht="409.6" x14ac:dyDescent="0.25">
      <c r="A8" s="12"/>
      <c r="B8" s="11" t="s">
        <v>329</v>
      </c>
    </row>
    <row r="9" spans="1:2" x14ac:dyDescent="0.25">
      <c r="A9" s="12"/>
      <c r="B9" s="11"/>
    </row>
    <row r="10" spans="1:2" ht="409.6" x14ac:dyDescent="0.25">
      <c r="A10" s="12"/>
      <c r="B10" s="11" t="s">
        <v>330</v>
      </c>
    </row>
    <row r="11" spans="1:2" x14ac:dyDescent="0.25">
      <c r="A11" s="12"/>
      <c r="B11" s="11"/>
    </row>
    <row r="12" spans="1:2" ht="204.75" x14ac:dyDescent="0.25">
      <c r="A12" s="12"/>
      <c r="B12" s="11" t="s">
        <v>331</v>
      </c>
    </row>
    <row r="13" spans="1:2" x14ac:dyDescent="0.25">
      <c r="A13" s="12"/>
      <c r="B13" s="36"/>
    </row>
    <row r="14" spans="1:2" ht="409.6" x14ac:dyDescent="0.25">
      <c r="A14" s="12"/>
      <c r="B14" s="11" t="s">
        <v>332</v>
      </c>
    </row>
    <row r="15" spans="1:2" x14ac:dyDescent="0.25">
      <c r="A15" s="12"/>
      <c r="B15" s="11"/>
    </row>
    <row r="16" spans="1:2" ht="409.6" x14ac:dyDescent="0.25">
      <c r="A16" s="12"/>
      <c r="B16" s="11" t="s">
        <v>333</v>
      </c>
    </row>
    <row r="17" spans="1:2" x14ac:dyDescent="0.25">
      <c r="A17" s="12"/>
      <c r="B17" s="11"/>
    </row>
    <row r="18" spans="1:2" ht="396" x14ac:dyDescent="0.25">
      <c r="A18" s="12"/>
      <c r="B18" s="11" t="s">
        <v>334</v>
      </c>
    </row>
    <row r="19" spans="1:2" x14ac:dyDescent="0.25">
      <c r="A19" s="12"/>
      <c r="B19" s="11"/>
    </row>
    <row r="20" spans="1:2" ht="153.75" x14ac:dyDescent="0.25">
      <c r="A20" s="12"/>
      <c r="B20" s="11" t="s">
        <v>335</v>
      </c>
    </row>
    <row r="21" spans="1:2" x14ac:dyDescent="0.25">
      <c r="A21" s="12"/>
      <c r="B21" s="11"/>
    </row>
    <row r="22" spans="1:2" ht="128.25" x14ac:dyDescent="0.25">
      <c r="A22" s="12"/>
      <c r="B22" s="11" t="s">
        <v>336</v>
      </c>
    </row>
    <row r="23" spans="1:2" x14ac:dyDescent="0.25">
      <c r="A23" s="12"/>
      <c r="B23" s="11"/>
    </row>
    <row r="24" spans="1:2" ht="332.25" x14ac:dyDescent="0.25">
      <c r="A24" s="12"/>
      <c r="B24" s="11" t="s">
        <v>337</v>
      </c>
    </row>
    <row r="25" spans="1:2" x14ac:dyDescent="0.25">
      <c r="A25" s="12"/>
      <c r="B25" s="11"/>
    </row>
    <row r="26" spans="1:2" ht="192" x14ac:dyDescent="0.25">
      <c r="A26" s="12"/>
      <c r="B26" s="11" t="s">
        <v>338</v>
      </c>
    </row>
    <row r="27" spans="1:2" x14ac:dyDescent="0.25">
      <c r="A27" s="12"/>
      <c r="B27" s="11"/>
    </row>
    <row r="28" spans="1:2" ht="141" x14ac:dyDescent="0.25">
      <c r="A28" s="12"/>
      <c r="B28" s="11" t="s">
        <v>339</v>
      </c>
    </row>
    <row r="29" spans="1:2" x14ac:dyDescent="0.25">
      <c r="A29" s="12"/>
      <c r="B29" s="11"/>
    </row>
    <row r="30" spans="1:2" ht="64.5" x14ac:dyDescent="0.25">
      <c r="A30" s="12"/>
      <c r="B30" s="11" t="s">
        <v>340</v>
      </c>
    </row>
    <row r="31" spans="1:2" x14ac:dyDescent="0.25">
      <c r="A31" s="12"/>
      <c r="B31" s="11"/>
    </row>
    <row r="32" spans="1:2" ht="281.25" x14ac:dyDescent="0.25">
      <c r="A32" s="12"/>
      <c r="B32" s="97" t="s">
        <v>341</v>
      </c>
    </row>
    <row r="33" spans="1:2" x14ac:dyDescent="0.25">
      <c r="A33" s="12"/>
      <c r="B33" s="97"/>
    </row>
    <row r="34" spans="1:2" ht="141" x14ac:dyDescent="0.25">
      <c r="A34" s="12"/>
      <c r="B34" s="97" t="s">
        <v>342</v>
      </c>
    </row>
    <row r="35" spans="1:2" x14ac:dyDescent="0.25">
      <c r="A35" s="12"/>
      <c r="B35" s="97"/>
    </row>
    <row r="36" spans="1:2" ht="306.75" x14ac:dyDescent="0.25">
      <c r="A36" s="12"/>
      <c r="B36" s="97" t="s">
        <v>343</v>
      </c>
    </row>
    <row r="37" spans="1:2" x14ac:dyDescent="0.25">
      <c r="A37" s="12"/>
      <c r="B37" s="97"/>
    </row>
    <row r="38" spans="1:2" ht="409.6" x14ac:dyDescent="0.25">
      <c r="A38" s="12"/>
      <c r="B38" s="11" t="s">
        <v>344</v>
      </c>
    </row>
    <row r="39" spans="1:2" x14ac:dyDescent="0.25">
      <c r="A39" s="12"/>
      <c r="B39" s="11"/>
    </row>
    <row r="40" spans="1:2" ht="153.75" x14ac:dyDescent="0.25">
      <c r="A40" s="12"/>
      <c r="B40" s="11" t="s">
        <v>345</v>
      </c>
    </row>
    <row r="41" spans="1:2" x14ac:dyDescent="0.25">
      <c r="A41" s="12"/>
      <c r="B41" s="11"/>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row>
    <row r="4" spans="1:2" x14ac:dyDescent="0.25">
      <c r="A4" s="12" t="s">
        <v>346</v>
      </c>
      <c r="B4" s="10" t="s">
        <v>347</v>
      </c>
    </row>
    <row r="5" spans="1:2" x14ac:dyDescent="0.25">
      <c r="A5" s="12"/>
      <c r="B5" s="11"/>
    </row>
    <row r="6" spans="1:2" ht="306.75" x14ac:dyDescent="0.25">
      <c r="A6" s="12"/>
      <c r="B6" s="11" t="s">
        <v>348</v>
      </c>
    </row>
    <row r="7" spans="1:2" x14ac:dyDescent="0.25">
      <c r="A7" s="12"/>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16.85546875" customWidth="1"/>
    <col min="4" max="4" width="25.42578125" customWidth="1"/>
    <col min="5" max="5" width="9" customWidth="1"/>
    <col min="6" max="6" width="16.140625" customWidth="1"/>
    <col min="7" max="7" width="3.42578125" customWidth="1"/>
    <col min="8" max="8" width="17.7109375" customWidth="1"/>
    <col min="9" max="9" width="2.85546875" customWidth="1"/>
    <col min="10" max="10" width="3.42578125" customWidth="1"/>
    <col min="11" max="11" width="12.140625" customWidth="1"/>
    <col min="12" max="12" width="2.85546875" customWidth="1"/>
    <col min="13" max="13" width="3.42578125" customWidth="1"/>
    <col min="14" max="14" width="10.5703125" customWidth="1"/>
    <col min="15" max="15" width="2.85546875" customWidth="1"/>
    <col min="16" max="16" width="3.42578125" customWidth="1"/>
    <col min="17" max="17" width="10.5703125" customWidth="1"/>
    <col min="18" max="18" width="16.85546875" customWidth="1"/>
    <col min="19" max="19" width="3.42578125" customWidth="1"/>
    <col min="20" max="20" width="10.5703125" customWidth="1"/>
    <col min="21" max="21" width="16.85546875" customWidth="1"/>
    <col min="22" max="22" width="3.42578125" customWidth="1"/>
    <col min="23" max="23" width="9" customWidth="1"/>
    <col min="24" max="24" width="16.85546875" customWidth="1"/>
    <col min="25" max="25" width="3.42578125" customWidth="1"/>
    <col min="26" max="26" width="10.5703125" customWidth="1"/>
    <col min="27" max="27" width="16.85546875" customWidth="1"/>
    <col min="28" max="28" width="3.42578125" customWidth="1"/>
    <col min="29" max="29" width="9" customWidth="1"/>
    <col min="30" max="30" width="16.85546875" customWidth="1"/>
  </cols>
  <sheetData>
    <row r="1" spans="1:30"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3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x14ac:dyDescent="0.25">
      <c r="A4" s="12" t="s">
        <v>350</v>
      </c>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2"/>
      <c r="B5" s="54"/>
      <c r="C5" s="33"/>
      <c r="D5" s="34" t="s">
        <v>200</v>
      </c>
      <c r="E5" s="34"/>
      <c r="F5" s="34"/>
      <c r="G5" s="34"/>
      <c r="H5" s="34"/>
      <c r="I5" s="33"/>
      <c r="J5" s="34" t="s">
        <v>202</v>
      </c>
      <c r="K5" s="34"/>
      <c r="L5" s="34"/>
      <c r="M5" s="34"/>
      <c r="N5" s="34"/>
      <c r="O5" s="33"/>
    </row>
    <row r="6" spans="1:30" ht="15.75" thickBot="1" x14ac:dyDescent="0.3">
      <c r="A6" s="12"/>
      <c r="B6" s="54"/>
      <c r="C6" s="33"/>
      <c r="D6" s="35" t="s">
        <v>201</v>
      </c>
      <c r="E6" s="35"/>
      <c r="F6" s="35"/>
      <c r="G6" s="35"/>
      <c r="H6" s="35"/>
      <c r="I6" s="33"/>
      <c r="J6" s="35" t="s">
        <v>201</v>
      </c>
      <c r="K6" s="35"/>
      <c r="L6" s="35"/>
      <c r="M6" s="35"/>
      <c r="N6" s="35"/>
      <c r="O6" s="33"/>
    </row>
    <row r="7" spans="1:30" ht="15.75" thickBot="1" x14ac:dyDescent="0.3">
      <c r="A7" s="12"/>
      <c r="B7" s="27"/>
      <c r="C7" s="28"/>
      <c r="D7" s="55">
        <v>2013</v>
      </c>
      <c r="E7" s="55"/>
      <c r="F7" s="51"/>
      <c r="G7" s="55">
        <v>2012</v>
      </c>
      <c r="H7" s="55"/>
      <c r="I7" s="28"/>
      <c r="J7" s="55">
        <v>2013</v>
      </c>
      <c r="K7" s="55"/>
      <c r="L7" s="51"/>
      <c r="M7" s="55">
        <v>2012</v>
      </c>
      <c r="N7" s="55"/>
      <c r="O7" s="28"/>
    </row>
    <row r="8" spans="1:30" x14ac:dyDescent="0.25">
      <c r="A8" s="12"/>
      <c r="B8" s="18" t="s">
        <v>64</v>
      </c>
      <c r="C8" s="19"/>
      <c r="D8" s="21" t="s">
        <v>165</v>
      </c>
      <c r="E8" s="22">
        <v>2189</v>
      </c>
      <c r="F8" s="19"/>
      <c r="G8" s="21" t="s">
        <v>165</v>
      </c>
      <c r="H8" s="22">
        <v>2525</v>
      </c>
      <c r="I8" s="19"/>
      <c r="J8" s="21" t="s">
        <v>165</v>
      </c>
      <c r="K8" s="22">
        <v>7284</v>
      </c>
      <c r="L8" s="19"/>
      <c r="M8" s="21" t="s">
        <v>165</v>
      </c>
      <c r="N8" s="22">
        <v>7581</v>
      </c>
      <c r="O8" s="19"/>
    </row>
    <row r="9" spans="1:30" x14ac:dyDescent="0.25">
      <c r="A9" s="12"/>
      <c r="B9" s="37" t="s">
        <v>68</v>
      </c>
      <c r="C9" s="27"/>
      <c r="D9" s="48" t="s">
        <v>203</v>
      </c>
      <c r="E9" s="48"/>
      <c r="F9" s="11" t="s">
        <v>204</v>
      </c>
      <c r="G9" s="48" t="s">
        <v>205</v>
      </c>
      <c r="H9" s="48"/>
      <c r="I9" s="11" t="s">
        <v>204</v>
      </c>
      <c r="J9" s="48" t="s">
        <v>206</v>
      </c>
      <c r="K9" s="48"/>
      <c r="L9" s="11" t="s">
        <v>204</v>
      </c>
      <c r="M9" s="48" t="s">
        <v>207</v>
      </c>
      <c r="N9" s="48"/>
      <c r="O9" s="11" t="s">
        <v>204</v>
      </c>
    </row>
    <row r="10" spans="1:30" ht="15.75" thickBot="1" x14ac:dyDescent="0.3">
      <c r="A10" s="12"/>
      <c r="B10" s="18" t="s">
        <v>208</v>
      </c>
      <c r="C10" s="19"/>
      <c r="D10" s="50" t="s">
        <v>191</v>
      </c>
      <c r="E10" s="50"/>
      <c r="F10" s="19"/>
      <c r="G10" s="50" t="s">
        <v>209</v>
      </c>
      <c r="H10" s="50"/>
      <c r="I10" s="21" t="s">
        <v>204</v>
      </c>
      <c r="J10" s="50" t="s">
        <v>210</v>
      </c>
      <c r="K10" s="50"/>
      <c r="L10" s="21" t="s">
        <v>204</v>
      </c>
      <c r="M10" s="50" t="s">
        <v>211</v>
      </c>
      <c r="N10" s="50"/>
      <c r="O10" s="21" t="s">
        <v>204</v>
      </c>
    </row>
    <row r="11" spans="1:30" ht="15.75" thickBot="1" x14ac:dyDescent="0.3">
      <c r="A11" s="12"/>
      <c r="B11" s="52" t="s">
        <v>85</v>
      </c>
      <c r="C11" s="27"/>
      <c r="D11" s="45" t="s">
        <v>165</v>
      </c>
      <c r="E11" s="46">
        <v>1231</v>
      </c>
      <c r="F11" s="27"/>
      <c r="G11" s="45" t="s">
        <v>165</v>
      </c>
      <c r="H11" s="53">
        <v>919</v>
      </c>
      <c r="I11" s="27"/>
      <c r="J11" s="45" t="s">
        <v>165</v>
      </c>
      <c r="K11" s="46">
        <v>3762</v>
      </c>
      <c r="L11" s="27"/>
      <c r="M11" s="45" t="s">
        <v>165</v>
      </c>
      <c r="N11" s="46">
        <v>3001</v>
      </c>
      <c r="O11" s="27"/>
    </row>
    <row r="12" spans="1:30" ht="15.75" thickTop="1" x14ac:dyDescent="0.25">
      <c r="A12" s="2" t="s">
        <v>351</v>
      </c>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x14ac:dyDescent="0.25">
      <c r="A13" s="3" t="s">
        <v>139</v>
      </c>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x14ac:dyDescent="0.25">
      <c r="A14" s="12" t="s">
        <v>352</v>
      </c>
      <c r="B14" s="59" t="s">
        <v>144</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row>
    <row r="15" spans="1:30" x14ac:dyDescent="0.25">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2"/>
      <c r="B16" s="13"/>
      <c r="C16" s="14"/>
      <c r="D16" s="14"/>
      <c r="E16" s="14"/>
      <c r="F16" s="15" t="s">
        <v>145</v>
      </c>
      <c r="G16" s="14"/>
      <c r="H16" s="14"/>
      <c r="I16" s="14"/>
      <c r="J16" s="24"/>
      <c r="K16" s="24"/>
      <c r="L16" s="14"/>
      <c r="M16" s="24"/>
      <c r="N16" s="24"/>
      <c r="O16" s="14"/>
      <c r="P16" s="24"/>
      <c r="Q16" s="24"/>
      <c r="R16" s="14"/>
      <c r="S16" s="24"/>
      <c r="T16" s="24"/>
      <c r="U16" s="14"/>
      <c r="V16" s="24"/>
      <c r="W16" s="24"/>
      <c r="X16" s="14"/>
      <c r="Y16" s="24"/>
      <c r="Z16" s="24"/>
      <c r="AA16" s="14"/>
      <c r="AB16" s="25" t="s">
        <v>146</v>
      </c>
      <c r="AC16" s="25"/>
      <c r="AD16" s="14"/>
    </row>
    <row r="17" spans="1:30" x14ac:dyDescent="0.25">
      <c r="A17" s="12"/>
      <c r="B17" s="13"/>
      <c r="C17" s="14"/>
      <c r="D17" s="14"/>
      <c r="E17" s="14"/>
      <c r="F17" s="15" t="s">
        <v>147</v>
      </c>
      <c r="G17" s="14"/>
      <c r="H17" s="15" t="s">
        <v>148</v>
      </c>
      <c r="I17" s="14"/>
      <c r="J17" s="25" t="s">
        <v>149</v>
      </c>
      <c r="K17" s="25"/>
      <c r="L17" s="14"/>
      <c r="M17" s="24"/>
      <c r="N17" s="24"/>
      <c r="O17" s="14"/>
      <c r="P17" s="25" t="s">
        <v>150</v>
      </c>
      <c r="Q17" s="25"/>
      <c r="R17" s="14"/>
      <c r="S17" s="24"/>
      <c r="T17" s="24"/>
      <c r="U17" s="14"/>
      <c r="V17" s="25" t="s">
        <v>151</v>
      </c>
      <c r="W17" s="25"/>
      <c r="X17" s="14"/>
      <c r="Y17" s="25" t="s">
        <v>152</v>
      </c>
      <c r="Z17" s="25"/>
      <c r="AA17" s="14"/>
      <c r="AB17" s="25" t="s">
        <v>153</v>
      </c>
      <c r="AC17" s="25"/>
      <c r="AD17" s="14"/>
    </row>
    <row r="18" spans="1:30" ht="15.75" thickBot="1" x14ac:dyDescent="0.3">
      <c r="A18" s="12"/>
      <c r="B18" s="16" t="s">
        <v>154</v>
      </c>
      <c r="C18" s="14"/>
      <c r="D18" s="17" t="s">
        <v>155</v>
      </c>
      <c r="E18" s="14"/>
      <c r="F18" s="17" t="s">
        <v>156</v>
      </c>
      <c r="G18" s="14"/>
      <c r="H18" s="17" t="s">
        <v>157</v>
      </c>
      <c r="I18" s="14"/>
      <c r="J18" s="26" t="s">
        <v>158</v>
      </c>
      <c r="K18" s="26"/>
      <c r="L18" s="14"/>
      <c r="M18" s="26" t="s">
        <v>24</v>
      </c>
      <c r="N18" s="26"/>
      <c r="O18" s="14"/>
      <c r="P18" s="26" t="s">
        <v>159</v>
      </c>
      <c r="Q18" s="26"/>
      <c r="R18" s="14"/>
      <c r="S18" s="26" t="s">
        <v>160</v>
      </c>
      <c r="T18" s="26"/>
      <c r="U18" s="14"/>
      <c r="V18" s="26" t="s">
        <v>161</v>
      </c>
      <c r="W18" s="26"/>
      <c r="X18" s="14"/>
      <c r="Y18" s="26" t="s">
        <v>162</v>
      </c>
      <c r="Z18" s="26"/>
      <c r="AA18" s="14"/>
      <c r="AB18" s="26" t="s">
        <v>162</v>
      </c>
      <c r="AC18" s="26"/>
      <c r="AD18" s="14"/>
    </row>
    <row r="19" spans="1:30" x14ac:dyDescent="0.25">
      <c r="A19" s="12"/>
      <c r="B19" s="18" t="s">
        <v>163</v>
      </c>
      <c r="C19" s="19"/>
      <c r="D19" s="20" t="s">
        <v>164</v>
      </c>
      <c r="E19" s="19"/>
      <c r="F19" s="20">
        <v>1</v>
      </c>
      <c r="G19" s="19"/>
      <c r="H19" s="20">
        <v>150</v>
      </c>
      <c r="I19" s="19"/>
      <c r="J19" s="21" t="s">
        <v>165</v>
      </c>
      <c r="K19" s="22">
        <v>22350</v>
      </c>
      <c r="L19" s="19"/>
      <c r="M19" s="21" t="s">
        <v>165</v>
      </c>
      <c r="N19" s="22">
        <v>5120</v>
      </c>
      <c r="O19" s="19"/>
      <c r="P19" s="21" t="s">
        <v>165</v>
      </c>
      <c r="Q19" s="22">
        <v>16562</v>
      </c>
      <c r="R19" s="19"/>
      <c r="S19" s="21" t="s">
        <v>165</v>
      </c>
      <c r="T19" s="23">
        <v>669</v>
      </c>
      <c r="U19" s="19"/>
      <c r="V19" s="21" t="s">
        <v>165</v>
      </c>
      <c r="W19" s="22">
        <v>1039</v>
      </c>
      <c r="X19" s="19"/>
      <c r="Y19" s="21" t="s">
        <v>165</v>
      </c>
      <c r="Z19" s="22">
        <v>12266</v>
      </c>
      <c r="AA19" s="19"/>
      <c r="AB19" s="21" t="s">
        <v>165</v>
      </c>
      <c r="AC19" s="22">
        <v>1040</v>
      </c>
      <c r="AD19" s="19"/>
    </row>
    <row r="20" spans="1:30" x14ac:dyDescent="0.25">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x14ac:dyDescent="0.25">
      <c r="A21" s="12"/>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x14ac:dyDescent="0.25">
      <c r="A22" s="12"/>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ht="25.5" customHeight="1" x14ac:dyDescent="0.25">
      <c r="A23" s="12"/>
      <c r="B23" s="60" t="s">
        <v>166</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x14ac:dyDescent="0.25">
      <c r="A24" s="12"/>
      <c r="B24" s="60" t="s">
        <v>167</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row>
    <row r="25" spans="1:30" x14ac:dyDescent="0.25">
      <c r="A25" s="2" t="s">
        <v>353</v>
      </c>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x14ac:dyDescent="0.25">
      <c r="A26" s="3" t="s">
        <v>139</v>
      </c>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row>
    <row r="27" spans="1:30" x14ac:dyDescent="0.25">
      <c r="A27" s="12" t="s">
        <v>352</v>
      </c>
      <c r="B27" s="59" t="s">
        <v>170</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row>
    <row r="28" spans="1:30"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row>
    <row r="29" spans="1:30" x14ac:dyDescent="0.25">
      <c r="A29" s="12"/>
      <c r="B29" s="27"/>
      <c r="C29" s="28"/>
      <c r="D29" s="28"/>
      <c r="E29" s="28"/>
      <c r="F29" s="29" t="s">
        <v>145</v>
      </c>
      <c r="G29" s="28"/>
      <c r="H29" s="28"/>
      <c r="I29" s="28"/>
      <c r="J29" s="33"/>
      <c r="K29" s="33"/>
      <c r="L29" s="28"/>
      <c r="M29" s="33"/>
      <c r="N29" s="33"/>
      <c r="O29" s="28"/>
      <c r="P29" s="33"/>
      <c r="Q29" s="33"/>
      <c r="R29" s="28"/>
      <c r="S29" s="33"/>
      <c r="T29" s="33"/>
      <c r="U29" s="28"/>
      <c r="V29" s="33"/>
      <c r="W29" s="33"/>
      <c r="X29" s="28"/>
    </row>
    <row r="30" spans="1:30" x14ac:dyDescent="0.25">
      <c r="A30" s="12"/>
      <c r="B30" s="27"/>
      <c r="C30" s="28"/>
      <c r="D30" s="28"/>
      <c r="E30" s="28"/>
      <c r="F30" s="29" t="s">
        <v>147</v>
      </c>
      <c r="G30" s="28"/>
      <c r="H30" s="29" t="s">
        <v>148</v>
      </c>
      <c r="I30" s="28"/>
      <c r="J30" s="34" t="s">
        <v>149</v>
      </c>
      <c r="K30" s="34"/>
      <c r="L30" s="28"/>
      <c r="M30" s="33"/>
      <c r="N30" s="33"/>
      <c r="O30" s="28"/>
      <c r="P30" s="34" t="s">
        <v>150</v>
      </c>
      <c r="Q30" s="34"/>
      <c r="R30" s="28"/>
      <c r="S30" s="33"/>
      <c r="T30" s="33"/>
      <c r="U30" s="28"/>
      <c r="V30" s="34" t="s">
        <v>151</v>
      </c>
      <c r="W30" s="34"/>
      <c r="X30" s="28"/>
    </row>
    <row r="31" spans="1:30" ht="15.75" thickBot="1" x14ac:dyDescent="0.3">
      <c r="A31" s="12"/>
      <c r="B31" s="30" t="s">
        <v>154</v>
      </c>
      <c r="C31" s="28"/>
      <c r="D31" s="31" t="s">
        <v>155</v>
      </c>
      <c r="E31" s="28"/>
      <c r="F31" s="31" t="s">
        <v>156</v>
      </c>
      <c r="G31" s="28"/>
      <c r="H31" s="31" t="s">
        <v>157</v>
      </c>
      <c r="I31" s="28"/>
      <c r="J31" s="35" t="s">
        <v>158</v>
      </c>
      <c r="K31" s="35"/>
      <c r="L31" s="28"/>
      <c r="M31" s="35" t="s">
        <v>24</v>
      </c>
      <c r="N31" s="35"/>
      <c r="O31" s="28"/>
      <c r="P31" s="35" t="s">
        <v>159</v>
      </c>
      <c r="Q31" s="35"/>
      <c r="R31" s="28"/>
      <c r="S31" s="35" t="s">
        <v>160</v>
      </c>
      <c r="T31" s="35"/>
      <c r="U31" s="28"/>
      <c r="V31" s="35" t="s">
        <v>161</v>
      </c>
      <c r="W31" s="35"/>
      <c r="X31" s="28"/>
    </row>
    <row r="32" spans="1:30" x14ac:dyDescent="0.25">
      <c r="A32" s="12"/>
      <c r="B32" s="18" t="s">
        <v>171</v>
      </c>
      <c r="C32" s="19"/>
      <c r="D32" s="20" t="s">
        <v>172</v>
      </c>
      <c r="E32" s="19"/>
      <c r="F32" s="20">
        <v>1</v>
      </c>
      <c r="G32" s="32"/>
      <c r="H32" s="20">
        <v>93</v>
      </c>
      <c r="I32" s="19"/>
      <c r="J32" s="21" t="s">
        <v>165</v>
      </c>
      <c r="K32" s="22">
        <v>22030</v>
      </c>
      <c r="L32" s="19"/>
      <c r="M32" s="21" t="s">
        <v>165</v>
      </c>
      <c r="N32" s="22">
        <v>1548</v>
      </c>
      <c r="O32" s="19"/>
      <c r="P32" s="21" t="s">
        <v>165</v>
      </c>
      <c r="Q32" s="22">
        <v>18666</v>
      </c>
      <c r="R32" s="19"/>
      <c r="S32" s="21" t="s">
        <v>165</v>
      </c>
      <c r="T32" s="23">
        <v>803</v>
      </c>
      <c r="U32" s="19"/>
      <c r="V32" s="21" t="s">
        <v>165</v>
      </c>
      <c r="W32" s="22">
        <v>1013</v>
      </c>
      <c r="X32" s="19"/>
    </row>
    <row r="33" spans="1:30"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row>
    <row r="34" spans="1:30" x14ac:dyDescent="0.25">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x14ac:dyDescent="0.25">
      <c r="A36" s="12"/>
      <c r="B36" s="60" t="s">
        <v>173</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row>
    <row r="37" spans="1:30" x14ac:dyDescent="0.25">
      <c r="A37" s="2" t="s">
        <v>354</v>
      </c>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row>
    <row r="38" spans="1:30" x14ac:dyDescent="0.25">
      <c r="A38" s="3" t="s">
        <v>139</v>
      </c>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row>
    <row r="39" spans="1:30" x14ac:dyDescent="0.25">
      <c r="A39" s="12" t="s">
        <v>352</v>
      </c>
      <c r="B39" s="59" t="s">
        <v>176</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x14ac:dyDescent="0.25">
      <c r="A41" s="12"/>
      <c r="B41" s="27"/>
      <c r="C41" s="28"/>
      <c r="D41" s="28"/>
      <c r="E41" s="28"/>
      <c r="F41" s="28"/>
      <c r="G41" s="28"/>
      <c r="H41" s="28"/>
      <c r="I41" s="28"/>
      <c r="J41" s="33"/>
      <c r="K41" s="33"/>
      <c r="L41" s="28"/>
      <c r="M41" s="33"/>
      <c r="N41" s="33"/>
      <c r="O41" s="28"/>
      <c r="P41" s="33"/>
      <c r="Q41" s="33"/>
      <c r="R41" s="28"/>
      <c r="S41" s="33"/>
      <c r="T41" s="33"/>
      <c r="U41" s="28"/>
      <c r="V41" s="34" t="s">
        <v>177</v>
      </c>
      <c r="W41" s="34"/>
      <c r="X41" s="28"/>
    </row>
    <row r="42" spans="1:30" x14ac:dyDescent="0.25">
      <c r="A42" s="12"/>
      <c r="B42" s="27"/>
      <c r="C42" s="28"/>
      <c r="D42" s="28"/>
      <c r="E42" s="28"/>
      <c r="F42" s="29" t="s">
        <v>145</v>
      </c>
      <c r="G42" s="28"/>
      <c r="H42" s="28"/>
      <c r="I42" s="28"/>
      <c r="J42" s="33"/>
      <c r="K42" s="33"/>
      <c r="L42" s="28"/>
      <c r="M42" s="33"/>
      <c r="N42" s="33"/>
      <c r="O42" s="28"/>
      <c r="P42" s="33"/>
      <c r="Q42" s="33"/>
      <c r="R42" s="28"/>
      <c r="S42" s="34" t="s">
        <v>177</v>
      </c>
      <c r="T42" s="34"/>
      <c r="U42" s="28"/>
      <c r="V42" s="34" t="s">
        <v>178</v>
      </c>
      <c r="W42" s="34"/>
      <c r="X42" s="28"/>
    </row>
    <row r="43" spans="1:30" x14ac:dyDescent="0.25">
      <c r="A43" s="12"/>
      <c r="B43" s="27"/>
      <c r="C43" s="28"/>
      <c r="D43" s="28"/>
      <c r="E43" s="28"/>
      <c r="F43" s="29" t="s">
        <v>147</v>
      </c>
      <c r="G43" s="28"/>
      <c r="H43" s="29" t="s">
        <v>179</v>
      </c>
      <c r="I43" s="28"/>
      <c r="J43" s="34" t="s">
        <v>149</v>
      </c>
      <c r="K43" s="34"/>
      <c r="L43" s="28"/>
      <c r="M43" s="33"/>
      <c r="N43" s="33"/>
      <c r="O43" s="28"/>
      <c r="P43" s="34" t="s">
        <v>150</v>
      </c>
      <c r="Q43" s="34"/>
      <c r="R43" s="28"/>
      <c r="S43" s="34" t="s">
        <v>178</v>
      </c>
      <c r="T43" s="34"/>
      <c r="U43" s="28"/>
      <c r="V43" s="34" t="s">
        <v>180</v>
      </c>
      <c r="W43" s="34"/>
      <c r="X43" s="28"/>
    </row>
    <row r="44" spans="1:30" ht="15.75" thickBot="1" x14ac:dyDescent="0.3">
      <c r="A44" s="12"/>
      <c r="B44" s="30" t="s">
        <v>154</v>
      </c>
      <c r="C44" s="28"/>
      <c r="D44" s="31" t="s">
        <v>155</v>
      </c>
      <c r="E44" s="28"/>
      <c r="F44" s="31" t="s">
        <v>156</v>
      </c>
      <c r="G44" s="28"/>
      <c r="H44" s="31" t="s">
        <v>181</v>
      </c>
      <c r="I44" s="28"/>
      <c r="J44" s="35" t="s">
        <v>182</v>
      </c>
      <c r="K44" s="35"/>
      <c r="L44" s="28"/>
      <c r="M44" s="35" t="s">
        <v>24</v>
      </c>
      <c r="N44" s="35"/>
      <c r="O44" s="28"/>
      <c r="P44" s="35" t="s">
        <v>159</v>
      </c>
      <c r="Q44" s="35"/>
      <c r="R44" s="28"/>
      <c r="S44" s="35" t="s">
        <v>183</v>
      </c>
      <c r="T44" s="35"/>
      <c r="U44" s="28"/>
      <c r="V44" s="35" t="s">
        <v>184</v>
      </c>
      <c r="W44" s="35"/>
      <c r="X44" s="28"/>
    </row>
    <row r="45" spans="1:30" x14ac:dyDescent="0.25">
      <c r="A45" s="12"/>
      <c r="B45" s="18" t="s">
        <v>185</v>
      </c>
      <c r="C45" s="19"/>
      <c r="D45" s="20" t="s">
        <v>186</v>
      </c>
      <c r="E45" s="19"/>
      <c r="F45" s="20">
        <v>2</v>
      </c>
      <c r="G45" s="19"/>
      <c r="H45" s="20">
        <v>145</v>
      </c>
      <c r="I45" s="19"/>
      <c r="J45" s="21" t="s">
        <v>165</v>
      </c>
      <c r="K45" s="22">
        <v>38000</v>
      </c>
      <c r="L45" s="19"/>
      <c r="M45" s="21" t="s">
        <v>165</v>
      </c>
      <c r="N45" s="22">
        <v>5639</v>
      </c>
      <c r="O45" s="19"/>
      <c r="P45" s="21" t="s">
        <v>165</v>
      </c>
      <c r="Q45" s="22">
        <v>25239</v>
      </c>
      <c r="R45" s="19"/>
      <c r="S45" s="21" t="s">
        <v>165</v>
      </c>
      <c r="T45" s="22">
        <v>8442</v>
      </c>
      <c r="U45" s="19"/>
      <c r="V45" s="21" t="s">
        <v>165</v>
      </c>
      <c r="W45" s="22">
        <v>1539</v>
      </c>
      <c r="X45" s="19"/>
    </row>
    <row r="46" spans="1:30" x14ac:dyDescent="0.25">
      <c r="A46" s="12"/>
      <c r="B46" s="37" t="s">
        <v>187</v>
      </c>
      <c r="C46" s="27"/>
      <c r="D46" s="36" t="s">
        <v>188</v>
      </c>
      <c r="E46" s="27"/>
      <c r="F46" s="36">
        <v>1</v>
      </c>
      <c r="G46" s="27"/>
      <c r="H46" s="36">
        <v>72</v>
      </c>
      <c r="I46" s="27"/>
      <c r="J46" s="47">
        <v>14600</v>
      </c>
      <c r="K46" s="47"/>
      <c r="L46" s="27"/>
      <c r="M46" s="47">
        <v>1269</v>
      </c>
      <c r="N46" s="47"/>
      <c r="O46" s="27"/>
      <c r="P46" s="47">
        <v>11691</v>
      </c>
      <c r="Q46" s="47"/>
      <c r="R46" s="27"/>
      <c r="S46" s="47">
        <v>2323</v>
      </c>
      <c r="T46" s="47"/>
      <c r="U46" s="27"/>
      <c r="V46" s="48">
        <v>683</v>
      </c>
      <c r="W46" s="48"/>
      <c r="X46" s="27"/>
    </row>
    <row r="47" spans="1:30" ht="15.75" thickBot="1" x14ac:dyDescent="0.3">
      <c r="A47" s="12"/>
      <c r="B47" s="18" t="s">
        <v>189</v>
      </c>
      <c r="C47" s="19"/>
      <c r="D47" s="20" t="s">
        <v>190</v>
      </c>
      <c r="E47" s="19"/>
      <c r="F47" s="40">
        <v>1</v>
      </c>
      <c r="G47" s="19"/>
      <c r="H47" s="40">
        <v>105</v>
      </c>
      <c r="I47" s="19"/>
      <c r="J47" s="49">
        <v>49500</v>
      </c>
      <c r="K47" s="49"/>
      <c r="L47" s="19"/>
      <c r="M47" s="49">
        <v>4600</v>
      </c>
      <c r="N47" s="49"/>
      <c r="O47" s="19"/>
      <c r="P47" s="49">
        <v>44900</v>
      </c>
      <c r="Q47" s="49"/>
      <c r="R47" s="19"/>
      <c r="S47" s="50" t="s">
        <v>191</v>
      </c>
      <c r="T47" s="50"/>
      <c r="U47" s="19"/>
      <c r="V47" s="50" t="s">
        <v>191</v>
      </c>
      <c r="W47" s="50"/>
      <c r="X47" s="19"/>
    </row>
    <row r="48" spans="1:30" ht="15.75" thickBot="1" x14ac:dyDescent="0.3">
      <c r="A48" s="12"/>
      <c r="B48" s="43"/>
      <c r="C48" s="27"/>
      <c r="D48" s="28"/>
      <c r="E48" s="27"/>
      <c r="F48" s="44">
        <v>4</v>
      </c>
      <c r="G48" s="27"/>
      <c r="H48" s="44">
        <v>322</v>
      </c>
      <c r="I48" s="27"/>
      <c r="J48" s="45" t="s">
        <v>165</v>
      </c>
      <c r="K48" s="46">
        <v>102100</v>
      </c>
      <c r="L48" s="27"/>
      <c r="M48" s="45" t="s">
        <v>165</v>
      </c>
      <c r="N48" s="46">
        <v>11508</v>
      </c>
      <c r="O48" s="27"/>
      <c r="P48" s="45" t="s">
        <v>165</v>
      </c>
      <c r="Q48" s="46">
        <v>81830</v>
      </c>
      <c r="R48" s="27"/>
      <c r="S48" s="45" t="s">
        <v>165</v>
      </c>
      <c r="T48" s="46">
        <v>10765</v>
      </c>
      <c r="U48" s="27"/>
      <c r="V48" s="45" t="s">
        <v>165</v>
      </c>
      <c r="W48" s="46">
        <v>2222</v>
      </c>
      <c r="X48" s="27"/>
    </row>
    <row r="49" spans="1:30" ht="15.75" thickTop="1" x14ac:dyDescent="0.25">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row>
    <row r="50" spans="1:30" x14ac:dyDescent="0.25">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row>
    <row r="51" spans="1:30" x14ac:dyDescent="0.25">
      <c r="A51" s="12"/>
      <c r="B51" s="60" t="s">
        <v>192</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row>
    <row r="52" spans="1:30" x14ac:dyDescent="0.2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x14ac:dyDescent="0.25">
      <c r="A53" s="12"/>
      <c r="B53" s="60" t="s">
        <v>193</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sheetData>
  <mergeCells count="119">
    <mergeCell ref="B37:AD37"/>
    <mergeCell ref="B38:AD38"/>
    <mergeCell ref="A39:A53"/>
    <mergeCell ref="B39:AD39"/>
    <mergeCell ref="B40:AD40"/>
    <mergeCell ref="B49:AD49"/>
    <mergeCell ref="B50:AD50"/>
    <mergeCell ref="B51:AD51"/>
    <mergeCell ref="B52:AD52"/>
    <mergeCell ref="B53:AD53"/>
    <mergeCell ref="B25:AD25"/>
    <mergeCell ref="B26:AD26"/>
    <mergeCell ref="A27:A36"/>
    <mergeCell ref="B27:AD27"/>
    <mergeCell ref="B28:AD28"/>
    <mergeCell ref="B34:AD34"/>
    <mergeCell ref="B35:AD35"/>
    <mergeCell ref="B36:AD36"/>
    <mergeCell ref="B4:AD4"/>
    <mergeCell ref="B12:AD12"/>
    <mergeCell ref="B13:AD13"/>
    <mergeCell ref="A14:A24"/>
    <mergeCell ref="B14:AD14"/>
    <mergeCell ref="B15:AD15"/>
    <mergeCell ref="B21:AD21"/>
    <mergeCell ref="B22:AD22"/>
    <mergeCell ref="B23:AD23"/>
    <mergeCell ref="B24:AD24"/>
    <mergeCell ref="J47:K47"/>
    <mergeCell ref="M47:N47"/>
    <mergeCell ref="P47:Q47"/>
    <mergeCell ref="S47:T47"/>
    <mergeCell ref="V47:W47"/>
    <mergeCell ref="A1:A2"/>
    <mergeCell ref="B1:AD1"/>
    <mergeCell ref="B2:AD2"/>
    <mergeCell ref="B3:AD3"/>
    <mergeCell ref="A4:A11"/>
    <mergeCell ref="J44:K44"/>
    <mergeCell ref="M44:N44"/>
    <mergeCell ref="P44:Q44"/>
    <mergeCell ref="S44:T44"/>
    <mergeCell ref="V44:W44"/>
    <mergeCell ref="J46:K46"/>
    <mergeCell ref="M46:N46"/>
    <mergeCell ref="P46:Q46"/>
    <mergeCell ref="S46:T46"/>
    <mergeCell ref="V46:W46"/>
    <mergeCell ref="J42:K42"/>
    <mergeCell ref="M42:N42"/>
    <mergeCell ref="P42:Q42"/>
    <mergeCell ref="S42:T42"/>
    <mergeCell ref="V42:W42"/>
    <mergeCell ref="J43:K43"/>
    <mergeCell ref="M43:N43"/>
    <mergeCell ref="P43:Q43"/>
    <mergeCell ref="S43:T43"/>
    <mergeCell ref="V43:W43"/>
    <mergeCell ref="J31:K31"/>
    <mergeCell ref="M31:N31"/>
    <mergeCell ref="P31:Q31"/>
    <mergeCell ref="S31:T31"/>
    <mergeCell ref="V31:W31"/>
    <mergeCell ref="J41:K41"/>
    <mergeCell ref="M41:N41"/>
    <mergeCell ref="P41:Q41"/>
    <mergeCell ref="S41:T41"/>
    <mergeCell ref="V41:W41"/>
    <mergeCell ref="J29:K29"/>
    <mergeCell ref="M29:N29"/>
    <mergeCell ref="P29:Q29"/>
    <mergeCell ref="S29:T29"/>
    <mergeCell ref="V29:W29"/>
    <mergeCell ref="J30:K30"/>
    <mergeCell ref="M30:N30"/>
    <mergeCell ref="P30:Q30"/>
    <mergeCell ref="S30:T30"/>
    <mergeCell ref="V30:W30"/>
    <mergeCell ref="Y17:Z17"/>
    <mergeCell ref="AB17:AC17"/>
    <mergeCell ref="J18:K18"/>
    <mergeCell ref="M18:N18"/>
    <mergeCell ref="P18:Q18"/>
    <mergeCell ref="S18:T18"/>
    <mergeCell ref="V18:W18"/>
    <mergeCell ref="Y18:Z18"/>
    <mergeCell ref="AB18:AC18"/>
    <mergeCell ref="P16:Q16"/>
    <mergeCell ref="S16:T16"/>
    <mergeCell ref="V16:W16"/>
    <mergeCell ref="Y16:Z16"/>
    <mergeCell ref="AB16:AC16"/>
    <mergeCell ref="J17:K17"/>
    <mergeCell ref="M17:N17"/>
    <mergeCell ref="P17:Q17"/>
    <mergeCell ref="S17:T17"/>
    <mergeCell ref="V17:W17"/>
    <mergeCell ref="D10:E10"/>
    <mergeCell ref="G10:H10"/>
    <mergeCell ref="J10:K10"/>
    <mergeCell ref="M10:N10"/>
    <mergeCell ref="J16:K16"/>
    <mergeCell ref="M16:N16"/>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30.140625" customWidth="1"/>
    <col min="4" max="4" width="6" customWidth="1"/>
    <col min="5" max="5" width="25.85546875" customWidth="1"/>
    <col min="6" max="6" width="30.140625" customWidth="1"/>
    <col min="7" max="7" width="6" customWidth="1"/>
    <col min="8" max="8" width="25.85546875" customWidth="1"/>
    <col min="9" max="9" width="30.140625" customWidth="1"/>
    <col min="10" max="10" width="6" customWidth="1"/>
    <col min="11" max="11" width="18.7109375" customWidth="1"/>
    <col min="12" max="12" width="30.140625" customWidth="1"/>
    <col min="13" max="13" width="6" customWidth="1"/>
    <col min="14" max="14" width="21.7109375" customWidth="1"/>
    <col min="15" max="15" width="30.1406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5</v>
      </c>
      <c r="B3" s="56"/>
      <c r="C3" s="56"/>
      <c r="D3" s="56"/>
      <c r="E3" s="56"/>
      <c r="F3" s="56"/>
      <c r="G3" s="56"/>
      <c r="H3" s="56"/>
      <c r="I3" s="56"/>
      <c r="J3" s="56"/>
      <c r="K3" s="56"/>
      <c r="L3" s="56"/>
      <c r="M3" s="56"/>
      <c r="N3" s="56"/>
      <c r="O3" s="56"/>
    </row>
    <row r="4" spans="1:15" x14ac:dyDescent="0.25">
      <c r="A4" s="12" t="s">
        <v>356</v>
      </c>
      <c r="B4" s="58" t="s">
        <v>237</v>
      </c>
      <c r="C4" s="58"/>
      <c r="D4" s="58"/>
      <c r="E4" s="58"/>
      <c r="F4" s="58"/>
      <c r="G4" s="58"/>
      <c r="H4" s="58"/>
      <c r="I4" s="58"/>
      <c r="J4" s="58"/>
      <c r="K4" s="58"/>
      <c r="L4" s="58"/>
      <c r="M4" s="58"/>
      <c r="N4" s="58"/>
      <c r="O4" s="58"/>
    </row>
    <row r="5" spans="1:15" x14ac:dyDescent="0.25">
      <c r="A5" s="12"/>
      <c r="B5" s="58"/>
      <c r="C5" s="58"/>
      <c r="D5" s="58"/>
      <c r="E5" s="58"/>
      <c r="F5" s="58"/>
      <c r="G5" s="58"/>
      <c r="H5" s="58"/>
      <c r="I5" s="58"/>
      <c r="J5" s="58"/>
      <c r="K5" s="58"/>
      <c r="L5" s="58"/>
      <c r="M5" s="58"/>
      <c r="N5" s="58"/>
      <c r="O5" s="58"/>
    </row>
    <row r="6" spans="1:15" x14ac:dyDescent="0.25">
      <c r="A6" s="12"/>
      <c r="B6" s="64"/>
      <c r="C6" s="24"/>
      <c r="D6" s="24"/>
      <c r="E6" s="24"/>
      <c r="F6" s="24"/>
      <c r="G6" s="25" t="s">
        <v>238</v>
      </c>
      <c r="H6" s="25"/>
      <c r="I6" s="24"/>
      <c r="J6" s="25" t="s">
        <v>241</v>
      </c>
      <c r="K6" s="25"/>
      <c r="L6" s="24"/>
      <c r="M6" s="25" t="s">
        <v>241</v>
      </c>
      <c r="N6" s="25"/>
      <c r="O6" s="24"/>
    </row>
    <row r="7" spans="1:15" x14ac:dyDescent="0.25">
      <c r="A7" s="12"/>
      <c r="B7" s="64"/>
      <c r="C7" s="24"/>
      <c r="D7" s="24"/>
      <c r="E7" s="24"/>
      <c r="F7" s="24"/>
      <c r="G7" s="25" t="s">
        <v>239</v>
      </c>
      <c r="H7" s="25"/>
      <c r="I7" s="24"/>
      <c r="J7" s="25" t="s">
        <v>242</v>
      </c>
      <c r="K7" s="25"/>
      <c r="L7" s="24"/>
      <c r="M7" s="25" t="s">
        <v>245</v>
      </c>
      <c r="N7" s="25"/>
      <c r="O7" s="24"/>
    </row>
    <row r="8" spans="1:15" x14ac:dyDescent="0.25">
      <c r="A8" s="12"/>
      <c r="B8" s="64"/>
      <c r="C8" s="24"/>
      <c r="D8" s="24"/>
      <c r="E8" s="24"/>
      <c r="F8" s="24"/>
      <c r="G8" s="25" t="s">
        <v>240</v>
      </c>
      <c r="H8" s="25"/>
      <c r="I8" s="24"/>
      <c r="J8" s="25" t="s">
        <v>243</v>
      </c>
      <c r="K8" s="25"/>
      <c r="L8" s="24"/>
      <c r="M8" s="25" t="s">
        <v>244</v>
      </c>
      <c r="N8" s="25"/>
      <c r="O8" s="24"/>
    </row>
    <row r="9" spans="1:15" x14ac:dyDescent="0.25">
      <c r="A9" s="12"/>
      <c r="B9" s="64"/>
      <c r="C9" s="24"/>
      <c r="D9" s="24"/>
      <c r="E9" s="24"/>
      <c r="F9" s="24"/>
      <c r="G9" s="65"/>
      <c r="H9" s="65"/>
      <c r="I9" s="24"/>
      <c r="J9" s="25" t="s">
        <v>244</v>
      </c>
      <c r="K9" s="25"/>
      <c r="L9" s="24"/>
      <c r="M9" s="65"/>
      <c r="N9" s="65"/>
      <c r="O9" s="24"/>
    </row>
    <row r="10" spans="1:15" ht="15.75" thickBot="1" x14ac:dyDescent="0.3">
      <c r="A10" s="12"/>
      <c r="B10" s="16" t="s">
        <v>246</v>
      </c>
      <c r="C10" s="14"/>
      <c r="D10" s="26" t="s">
        <v>247</v>
      </c>
      <c r="E10" s="26"/>
      <c r="F10" s="14"/>
      <c r="G10" s="26" t="s">
        <v>248</v>
      </c>
      <c r="H10" s="26"/>
      <c r="I10" s="14"/>
      <c r="J10" s="26" t="s">
        <v>249</v>
      </c>
      <c r="K10" s="26"/>
      <c r="L10" s="14"/>
      <c r="M10" s="26" t="s">
        <v>250</v>
      </c>
      <c r="N10" s="26"/>
      <c r="O10" s="14"/>
    </row>
    <row r="11" spans="1:15" x14ac:dyDescent="0.25">
      <c r="A11" s="12"/>
      <c r="B11" s="63"/>
      <c r="C11" s="13"/>
      <c r="D11" s="66"/>
      <c r="E11" s="66"/>
      <c r="F11" s="13"/>
      <c r="G11" s="66"/>
      <c r="H11" s="66"/>
      <c r="I11" s="13"/>
      <c r="J11" s="66"/>
      <c r="K11" s="66"/>
      <c r="L11" s="13"/>
      <c r="M11" s="66"/>
      <c r="N11" s="66"/>
      <c r="O11" s="13"/>
    </row>
    <row r="12" spans="1:15" x14ac:dyDescent="0.25">
      <c r="A12" s="12"/>
      <c r="B12" s="18" t="s">
        <v>251</v>
      </c>
      <c r="C12" s="19"/>
      <c r="D12" s="21" t="s">
        <v>165</v>
      </c>
      <c r="E12" s="41">
        <v>94891</v>
      </c>
      <c r="F12" s="19"/>
      <c r="G12" s="21" t="s">
        <v>165</v>
      </c>
      <c r="H12" s="42" t="s">
        <v>191</v>
      </c>
      <c r="I12" s="19"/>
      <c r="J12" s="21" t="s">
        <v>165</v>
      </c>
      <c r="K12" s="41">
        <v>94891</v>
      </c>
      <c r="L12" s="19"/>
      <c r="M12" s="21" t="s">
        <v>165</v>
      </c>
      <c r="N12" s="42" t="s">
        <v>191</v>
      </c>
      <c r="O12" s="19"/>
    </row>
    <row r="13" spans="1:15" x14ac:dyDescent="0.25">
      <c r="A13" s="12"/>
      <c r="B13" s="37" t="s">
        <v>252</v>
      </c>
      <c r="C13" s="27"/>
      <c r="D13" s="11" t="s">
        <v>165</v>
      </c>
      <c r="E13" s="39">
        <v>653</v>
      </c>
      <c r="F13" s="27"/>
      <c r="G13" s="11" t="s">
        <v>165</v>
      </c>
      <c r="H13" s="39" t="s">
        <v>191</v>
      </c>
      <c r="I13" s="27"/>
      <c r="J13" s="11" t="s">
        <v>165</v>
      </c>
      <c r="K13" s="39">
        <v>653</v>
      </c>
      <c r="L13" s="27"/>
      <c r="M13" s="11" t="s">
        <v>165</v>
      </c>
      <c r="N13" s="39" t="s">
        <v>191</v>
      </c>
      <c r="O13" s="27"/>
    </row>
    <row r="14" spans="1:15" ht="26.25" x14ac:dyDescent="0.25">
      <c r="A14" s="12"/>
      <c r="B14" s="18" t="s">
        <v>253</v>
      </c>
      <c r="C14" s="19"/>
      <c r="D14" s="21" t="s">
        <v>165</v>
      </c>
      <c r="E14" s="41">
        <v>27372</v>
      </c>
      <c r="F14" s="19"/>
      <c r="G14" s="21" t="s">
        <v>165</v>
      </c>
      <c r="H14" s="41">
        <v>27372</v>
      </c>
      <c r="I14" s="19"/>
      <c r="J14" s="21" t="s">
        <v>165</v>
      </c>
      <c r="K14" s="42" t="s">
        <v>191</v>
      </c>
      <c r="L14" s="19"/>
      <c r="M14" s="21" t="s">
        <v>165</v>
      </c>
      <c r="N14" s="42" t="s">
        <v>191</v>
      </c>
      <c r="O14" s="19"/>
    </row>
    <row r="15" spans="1:15" x14ac:dyDescent="0.25">
      <c r="A15" s="12"/>
      <c r="B15" s="37" t="s">
        <v>254</v>
      </c>
      <c r="C15" s="27"/>
      <c r="D15" s="11" t="s">
        <v>165</v>
      </c>
      <c r="E15" s="38">
        <v>1102198</v>
      </c>
      <c r="F15" s="27"/>
      <c r="G15" s="11" t="s">
        <v>165</v>
      </c>
      <c r="H15" s="38">
        <v>1102198</v>
      </c>
      <c r="I15" s="27"/>
      <c r="J15" s="11" t="s">
        <v>165</v>
      </c>
      <c r="K15" s="39" t="s">
        <v>191</v>
      </c>
      <c r="L15" s="27"/>
      <c r="M15" s="11" t="s">
        <v>165</v>
      </c>
      <c r="N15" s="39" t="s">
        <v>191</v>
      </c>
      <c r="O15" s="27"/>
    </row>
    <row r="16" spans="1:15" x14ac:dyDescent="0.25">
      <c r="A16" s="12"/>
      <c r="B16" s="18" t="s">
        <v>255</v>
      </c>
      <c r="C16" s="19"/>
      <c r="D16" s="21" t="s">
        <v>165</v>
      </c>
      <c r="E16" s="41">
        <v>764495</v>
      </c>
      <c r="F16" s="19"/>
      <c r="G16" s="21" t="s">
        <v>165</v>
      </c>
      <c r="H16" s="42" t="s">
        <v>191</v>
      </c>
      <c r="I16" s="19"/>
      <c r="J16" s="21" t="s">
        <v>165</v>
      </c>
      <c r="K16" s="42" t="s">
        <v>191</v>
      </c>
      <c r="L16" s="19"/>
      <c r="M16" s="21" t="s">
        <v>165</v>
      </c>
      <c r="N16" s="41">
        <v>764495</v>
      </c>
      <c r="O16" s="19"/>
    </row>
    <row r="17" spans="1:15" x14ac:dyDescent="0.25">
      <c r="A17" s="12"/>
      <c r="B17" s="58"/>
      <c r="C17" s="58"/>
      <c r="D17" s="58"/>
      <c r="E17" s="58"/>
      <c r="F17" s="58"/>
      <c r="G17" s="58"/>
      <c r="H17" s="58"/>
      <c r="I17" s="58"/>
      <c r="J17" s="58"/>
      <c r="K17" s="58"/>
      <c r="L17" s="58"/>
      <c r="M17" s="58"/>
      <c r="N17" s="58"/>
      <c r="O17" s="58"/>
    </row>
    <row r="18" spans="1:15" x14ac:dyDescent="0.25">
      <c r="A18" s="12"/>
      <c r="B18" s="58"/>
      <c r="C18" s="58"/>
      <c r="D18" s="58"/>
      <c r="E18" s="58"/>
      <c r="F18" s="58"/>
      <c r="G18" s="58"/>
      <c r="H18" s="58"/>
      <c r="I18" s="58"/>
      <c r="J18" s="58"/>
      <c r="K18" s="58"/>
      <c r="L18" s="58"/>
      <c r="M18" s="58"/>
      <c r="N18" s="58"/>
      <c r="O18" s="58"/>
    </row>
    <row r="19" spans="1:15" ht="25.5" customHeight="1" x14ac:dyDescent="0.25">
      <c r="A19" s="12"/>
      <c r="B19" s="60" t="s">
        <v>256</v>
      </c>
      <c r="C19" s="60"/>
      <c r="D19" s="60"/>
      <c r="E19" s="60"/>
      <c r="F19" s="60"/>
      <c r="G19" s="60"/>
      <c r="H19" s="60"/>
      <c r="I19" s="60"/>
      <c r="J19" s="60"/>
      <c r="K19" s="60"/>
      <c r="L19" s="60"/>
      <c r="M19" s="60"/>
      <c r="N19" s="60"/>
      <c r="O19" s="60"/>
    </row>
    <row r="20" spans="1:15" ht="25.5" customHeight="1" x14ac:dyDescent="0.25">
      <c r="A20" s="12"/>
      <c r="B20" s="60" t="s">
        <v>257</v>
      </c>
      <c r="C20" s="60"/>
      <c r="D20" s="60"/>
      <c r="E20" s="60"/>
      <c r="F20" s="60"/>
      <c r="G20" s="60"/>
      <c r="H20" s="60"/>
      <c r="I20" s="60"/>
      <c r="J20" s="60"/>
      <c r="K20" s="60"/>
      <c r="L20" s="60"/>
      <c r="M20" s="60"/>
      <c r="N20" s="60"/>
      <c r="O20" s="60"/>
    </row>
    <row r="21" spans="1:15" x14ac:dyDescent="0.25">
      <c r="A21" s="12"/>
      <c r="B21" s="60" t="s">
        <v>258</v>
      </c>
      <c r="C21" s="60"/>
      <c r="D21" s="60"/>
      <c r="E21" s="60"/>
      <c r="F21" s="60"/>
      <c r="G21" s="60"/>
      <c r="H21" s="60"/>
      <c r="I21" s="60"/>
      <c r="J21" s="60"/>
      <c r="K21" s="60"/>
      <c r="L21" s="60"/>
      <c r="M21" s="60"/>
      <c r="N21" s="60"/>
      <c r="O21" s="60"/>
    </row>
    <row r="22" spans="1:15" x14ac:dyDescent="0.25">
      <c r="A22" s="12"/>
      <c r="B22" s="60" t="s">
        <v>259</v>
      </c>
      <c r="C22" s="60"/>
      <c r="D22" s="60"/>
      <c r="E22" s="60"/>
      <c r="F22" s="60"/>
      <c r="G22" s="60"/>
      <c r="H22" s="60"/>
      <c r="I22" s="60"/>
      <c r="J22" s="60"/>
      <c r="K22" s="60"/>
      <c r="L22" s="60"/>
      <c r="M22" s="60"/>
      <c r="N22" s="60"/>
      <c r="O22" s="60"/>
    </row>
    <row r="23" spans="1:15" x14ac:dyDescent="0.25">
      <c r="A23" s="12"/>
      <c r="B23" s="60" t="s">
        <v>260</v>
      </c>
      <c r="C23" s="60"/>
      <c r="D23" s="60"/>
      <c r="E23" s="60"/>
      <c r="F23" s="60"/>
      <c r="G23" s="60"/>
      <c r="H23" s="60"/>
      <c r="I23" s="60"/>
      <c r="J23" s="60"/>
      <c r="K23" s="60"/>
      <c r="L23" s="60"/>
      <c r="M23" s="60"/>
      <c r="N23" s="60"/>
      <c r="O23" s="60"/>
    </row>
  </sheetData>
  <mergeCells count="41">
    <mergeCell ref="B22:O22"/>
    <mergeCell ref="B23:O23"/>
    <mergeCell ref="B5:O5"/>
    <mergeCell ref="B17:O17"/>
    <mergeCell ref="B18:O18"/>
    <mergeCell ref="B19:O19"/>
    <mergeCell ref="B20:O20"/>
    <mergeCell ref="B21:O21"/>
    <mergeCell ref="D11:E11"/>
    <mergeCell ref="G11:H11"/>
    <mergeCell ref="J11:K11"/>
    <mergeCell ref="M11:N11"/>
    <mergeCell ref="A1:A2"/>
    <mergeCell ref="B1:O1"/>
    <mergeCell ref="B2:O2"/>
    <mergeCell ref="B3:O3"/>
    <mergeCell ref="A4:A23"/>
    <mergeCell ref="B4:O4"/>
    <mergeCell ref="M6:N6"/>
    <mergeCell ref="M7:N7"/>
    <mergeCell ref="M8:N8"/>
    <mergeCell ref="M9:N9"/>
    <mergeCell ref="O6:O9"/>
    <mergeCell ref="D10:E10"/>
    <mergeCell ref="G10:H10"/>
    <mergeCell ref="J10:K10"/>
    <mergeCell ref="M10:N10"/>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 min="7" max="7" width="2.28515625" customWidth="1"/>
    <col min="8" max="8" width="8.7109375" customWidth="1"/>
    <col min="9" max="9" width="1.5703125" bestFit="1" customWidth="1"/>
    <col min="10" max="10" width="1.85546875" bestFit="1" customWidth="1"/>
    <col min="11" max="11" width="7.85546875" bestFit="1" customWidth="1"/>
    <col min="12" max="12" width="1.5703125" bestFit="1" customWidth="1"/>
    <col min="13" max="13" width="2" customWidth="1"/>
    <col min="14" max="14" width="7.140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56"/>
      <c r="C3" s="56"/>
      <c r="D3" s="56"/>
      <c r="E3" s="56"/>
      <c r="F3" s="56"/>
      <c r="G3" s="56"/>
      <c r="H3" s="56"/>
      <c r="I3" s="56"/>
      <c r="J3" s="56"/>
      <c r="K3" s="56"/>
      <c r="L3" s="56"/>
      <c r="M3" s="56"/>
      <c r="N3" s="56"/>
      <c r="O3" s="56"/>
      <c r="P3" s="56"/>
      <c r="Q3" s="56"/>
      <c r="R3" s="56"/>
    </row>
    <row r="4" spans="1:18" x14ac:dyDescent="0.25">
      <c r="A4" s="12" t="s">
        <v>358</v>
      </c>
      <c r="B4" s="58"/>
      <c r="C4" s="58"/>
      <c r="D4" s="58"/>
      <c r="E4" s="58"/>
      <c r="F4" s="58"/>
      <c r="G4" s="58"/>
      <c r="H4" s="58"/>
      <c r="I4" s="58"/>
      <c r="J4" s="58"/>
      <c r="K4" s="58"/>
      <c r="L4" s="58"/>
      <c r="M4" s="58"/>
      <c r="N4" s="58"/>
      <c r="O4" s="58"/>
      <c r="P4" s="58"/>
      <c r="Q4" s="58"/>
      <c r="R4" s="58"/>
    </row>
    <row r="5" spans="1:18" ht="15.75" thickBot="1" x14ac:dyDescent="0.3">
      <c r="A5" s="12"/>
      <c r="B5" s="27"/>
      <c r="C5" s="28"/>
      <c r="D5" s="35" t="s">
        <v>266</v>
      </c>
      <c r="E5" s="35"/>
      <c r="F5" s="35"/>
      <c r="G5" s="35"/>
      <c r="H5" s="35"/>
      <c r="I5" s="35"/>
      <c r="J5" s="35"/>
      <c r="K5" s="35"/>
      <c r="L5" s="35"/>
      <c r="M5" s="35"/>
      <c r="N5" s="35"/>
      <c r="O5" s="35"/>
      <c r="P5" s="35"/>
      <c r="Q5" s="35"/>
      <c r="R5" s="28"/>
    </row>
    <row r="6" spans="1:18" x14ac:dyDescent="0.25">
      <c r="A6" s="12"/>
      <c r="B6" s="54"/>
      <c r="C6" s="33"/>
      <c r="D6" s="76" t="s">
        <v>267</v>
      </c>
      <c r="E6" s="76"/>
      <c r="F6" s="77"/>
      <c r="G6" s="76" t="s">
        <v>270</v>
      </c>
      <c r="H6" s="76"/>
      <c r="I6" s="77"/>
      <c r="J6" s="76" t="s">
        <v>271</v>
      </c>
      <c r="K6" s="76"/>
      <c r="L6" s="77"/>
      <c r="M6" s="76" t="s">
        <v>272</v>
      </c>
      <c r="N6" s="76"/>
      <c r="O6" s="77"/>
      <c r="P6" s="76" t="s">
        <v>274</v>
      </c>
      <c r="Q6" s="76"/>
      <c r="R6" s="33"/>
    </row>
    <row r="7" spans="1:18" x14ac:dyDescent="0.25">
      <c r="A7" s="12"/>
      <c r="B7" s="54"/>
      <c r="C7" s="33"/>
      <c r="D7" s="34" t="s">
        <v>268</v>
      </c>
      <c r="E7" s="34"/>
      <c r="F7" s="33"/>
      <c r="G7" s="34" t="s">
        <v>268</v>
      </c>
      <c r="H7" s="34"/>
      <c r="I7" s="33"/>
      <c r="J7" s="34"/>
      <c r="K7" s="34"/>
      <c r="L7" s="33"/>
      <c r="M7" s="34" t="s">
        <v>273</v>
      </c>
      <c r="N7" s="34"/>
      <c r="O7" s="33"/>
      <c r="P7" s="34"/>
      <c r="Q7" s="34"/>
      <c r="R7" s="33"/>
    </row>
    <row r="8" spans="1:18" ht="15.75" thickBot="1" x14ac:dyDescent="0.3">
      <c r="A8" s="12"/>
      <c r="B8" s="54"/>
      <c r="C8" s="33"/>
      <c r="D8" s="35" t="s">
        <v>269</v>
      </c>
      <c r="E8" s="35"/>
      <c r="F8" s="33"/>
      <c r="G8" s="35" t="s">
        <v>269</v>
      </c>
      <c r="H8" s="35"/>
      <c r="I8" s="33"/>
      <c r="J8" s="35"/>
      <c r="K8" s="35"/>
      <c r="L8" s="33"/>
      <c r="M8" s="78"/>
      <c r="N8" s="78"/>
      <c r="O8" s="33"/>
      <c r="P8" s="35"/>
      <c r="Q8" s="35"/>
      <c r="R8" s="33"/>
    </row>
    <row r="9" spans="1:18" x14ac:dyDescent="0.25">
      <c r="A9" s="12"/>
      <c r="B9" s="43"/>
      <c r="C9" s="27"/>
      <c r="D9" s="80"/>
      <c r="E9" s="80"/>
      <c r="F9" s="27"/>
      <c r="G9" s="80"/>
      <c r="H9" s="80"/>
      <c r="I9" s="27"/>
      <c r="J9" s="80"/>
      <c r="K9" s="80"/>
      <c r="L9" s="27"/>
      <c r="M9" s="80"/>
      <c r="N9" s="80"/>
      <c r="O9" s="27"/>
      <c r="P9" s="80"/>
      <c r="Q9" s="80"/>
      <c r="R9" s="27"/>
    </row>
    <row r="10" spans="1:18" x14ac:dyDescent="0.25">
      <c r="A10" s="12"/>
      <c r="B10" s="18" t="s">
        <v>63</v>
      </c>
      <c r="C10" s="19"/>
      <c r="D10" s="81"/>
      <c r="E10" s="81"/>
      <c r="F10" s="19"/>
      <c r="G10" s="81"/>
      <c r="H10" s="81"/>
      <c r="I10" s="19"/>
      <c r="J10" s="81"/>
      <c r="K10" s="81"/>
      <c r="L10" s="19"/>
      <c r="M10" s="81"/>
      <c r="N10" s="81"/>
      <c r="O10" s="19"/>
      <c r="P10" s="81"/>
      <c r="Q10" s="81"/>
      <c r="R10" s="19"/>
    </row>
    <row r="11" spans="1:18" x14ac:dyDescent="0.25">
      <c r="A11" s="12"/>
      <c r="B11" s="52" t="s">
        <v>64</v>
      </c>
      <c r="C11" s="27"/>
      <c r="D11" s="11" t="s">
        <v>165</v>
      </c>
      <c r="E11" s="38">
        <v>57073</v>
      </c>
      <c r="F11" s="27"/>
      <c r="G11" s="11" t="s">
        <v>165</v>
      </c>
      <c r="H11" s="39" t="s">
        <v>191</v>
      </c>
      <c r="I11" s="27"/>
      <c r="J11" s="11" t="s">
        <v>165</v>
      </c>
      <c r="K11" s="38">
        <v>50910</v>
      </c>
      <c r="L11" s="27"/>
      <c r="M11" s="11" t="s">
        <v>165</v>
      </c>
      <c r="N11" s="38">
        <v>4336</v>
      </c>
      <c r="O11" s="27"/>
      <c r="P11" s="11" t="s">
        <v>165</v>
      </c>
      <c r="Q11" s="38">
        <v>112319</v>
      </c>
      <c r="R11" s="27"/>
    </row>
    <row r="12" spans="1:18" ht="15.75" thickBot="1" x14ac:dyDescent="0.3">
      <c r="A12" s="12"/>
      <c r="B12" s="67" t="s">
        <v>65</v>
      </c>
      <c r="C12" s="19"/>
      <c r="D12" s="50" t="s">
        <v>191</v>
      </c>
      <c r="E12" s="50"/>
      <c r="F12" s="19"/>
      <c r="G12" s="49">
        <v>74946</v>
      </c>
      <c r="H12" s="49"/>
      <c r="I12" s="19"/>
      <c r="J12" s="50" t="s">
        <v>191</v>
      </c>
      <c r="K12" s="50"/>
      <c r="L12" s="19"/>
      <c r="M12" s="50" t="s">
        <v>191</v>
      </c>
      <c r="N12" s="50"/>
      <c r="O12" s="19"/>
      <c r="P12" s="49">
        <v>74946</v>
      </c>
      <c r="Q12" s="49"/>
      <c r="R12" s="19"/>
    </row>
    <row r="13" spans="1:18" x14ac:dyDescent="0.25">
      <c r="A13" s="12"/>
      <c r="B13" s="68" t="s">
        <v>66</v>
      </c>
      <c r="C13" s="27"/>
      <c r="D13" s="82">
        <v>57073</v>
      </c>
      <c r="E13" s="82"/>
      <c r="F13" s="27"/>
      <c r="G13" s="82">
        <v>74946</v>
      </c>
      <c r="H13" s="82"/>
      <c r="I13" s="27"/>
      <c r="J13" s="82">
        <v>50910</v>
      </c>
      <c r="K13" s="82"/>
      <c r="L13" s="27"/>
      <c r="M13" s="82">
        <v>4336</v>
      </c>
      <c r="N13" s="82"/>
      <c r="O13" s="27"/>
      <c r="P13" s="82">
        <v>187265</v>
      </c>
      <c r="Q13" s="82"/>
      <c r="R13" s="27"/>
    </row>
    <row r="14" spans="1:18" x14ac:dyDescent="0.25">
      <c r="A14" s="12"/>
      <c r="B14" s="69"/>
      <c r="C14" s="19"/>
      <c r="D14" s="81"/>
      <c r="E14" s="81"/>
      <c r="F14" s="19"/>
      <c r="G14" s="81"/>
      <c r="H14" s="81"/>
      <c r="I14" s="19"/>
      <c r="J14" s="81"/>
      <c r="K14" s="81"/>
      <c r="L14" s="19"/>
      <c r="M14" s="81"/>
      <c r="N14" s="81"/>
      <c r="O14" s="19"/>
      <c r="P14" s="81"/>
      <c r="Q14" s="81"/>
      <c r="R14" s="19"/>
    </row>
    <row r="15" spans="1:18" x14ac:dyDescent="0.25">
      <c r="A15" s="12"/>
      <c r="B15" s="37" t="s">
        <v>67</v>
      </c>
      <c r="C15" s="27"/>
      <c r="D15" s="79"/>
      <c r="E15" s="79"/>
      <c r="F15" s="27"/>
      <c r="G15" s="79"/>
      <c r="H15" s="79"/>
      <c r="I15" s="27"/>
      <c r="J15" s="79"/>
      <c r="K15" s="79"/>
      <c r="L15" s="27"/>
      <c r="M15" s="79"/>
      <c r="N15" s="79"/>
      <c r="O15" s="27"/>
      <c r="P15" s="79"/>
      <c r="Q15" s="79"/>
      <c r="R15" s="27"/>
    </row>
    <row r="16" spans="1:18" x14ac:dyDescent="0.25">
      <c r="A16" s="12"/>
      <c r="B16" s="67" t="s">
        <v>68</v>
      </c>
      <c r="C16" s="19"/>
      <c r="D16" s="83" t="s">
        <v>191</v>
      </c>
      <c r="E16" s="83"/>
      <c r="F16" s="19"/>
      <c r="G16" s="84">
        <v>57708</v>
      </c>
      <c r="H16" s="84"/>
      <c r="I16" s="19"/>
      <c r="J16" s="84">
        <v>17021</v>
      </c>
      <c r="K16" s="84"/>
      <c r="L16" s="19"/>
      <c r="M16" s="83" t="s">
        <v>191</v>
      </c>
      <c r="N16" s="83"/>
      <c r="O16" s="19"/>
      <c r="P16" s="84">
        <v>74729</v>
      </c>
      <c r="Q16" s="84"/>
      <c r="R16" s="19"/>
    </row>
    <row r="17" spans="1:18" x14ac:dyDescent="0.25">
      <c r="A17" s="12"/>
      <c r="B17" s="52" t="s">
        <v>69</v>
      </c>
      <c r="C17" s="27"/>
      <c r="D17" s="47">
        <v>16760</v>
      </c>
      <c r="E17" s="47"/>
      <c r="F17" s="27"/>
      <c r="G17" s="47">
        <v>7251</v>
      </c>
      <c r="H17" s="47"/>
      <c r="I17" s="27"/>
      <c r="J17" s="47">
        <v>13514</v>
      </c>
      <c r="K17" s="47"/>
      <c r="L17" s="27"/>
      <c r="M17" s="48">
        <v>948</v>
      </c>
      <c r="N17" s="48"/>
      <c r="O17" s="27"/>
      <c r="P17" s="47">
        <v>38473</v>
      </c>
      <c r="Q17" s="47"/>
      <c r="R17" s="27"/>
    </row>
    <row r="18" spans="1:18" x14ac:dyDescent="0.25">
      <c r="A18" s="12"/>
      <c r="B18" s="67" t="s">
        <v>70</v>
      </c>
      <c r="C18" s="19"/>
      <c r="D18" s="83" t="s">
        <v>191</v>
      </c>
      <c r="E18" s="83"/>
      <c r="F18" s="19"/>
      <c r="G18" s="83" t="s">
        <v>191</v>
      </c>
      <c r="H18" s="83"/>
      <c r="I18" s="19"/>
      <c r="J18" s="83" t="s">
        <v>191</v>
      </c>
      <c r="K18" s="83"/>
      <c r="L18" s="19"/>
      <c r="M18" s="84">
        <v>7798</v>
      </c>
      <c r="N18" s="84"/>
      <c r="O18" s="19"/>
      <c r="P18" s="84">
        <v>7798</v>
      </c>
      <c r="Q18" s="84"/>
      <c r="R18" s="19"/>
    </row>
    <row r="19" spans="1:18" ht="15.75" thickBot="1" x14ac:dyDescent="0.3">
      <c r="A19" s="12"/>
      <c r="B19" s="52" t="s">
        <v>71</v>
      </c>
      <c r="C19" s="27"/>
      <c r="D19" s="85" t="s">
        <v>191</v>
      </c>
      <c r="E19" s="85"/>
      <c r="F19" s="27"/>
      <c r="G19" s="85" t="s">
        <v>191</v>
      </c>
      <c r="H19" s="85"/>
      <c r="I19" s="27"/>
      <c r="J19" s="85" t="s">
        <v>191</v>
      </c>
      <c r="K19" s="85"/>
      <c r="L19" s="27"/>
      <c r="M19" s="85">
        <v>396</v>
      </c>
      <c r="N19" s="85"/>
      <c r="O19" s="27"/>
      <c r="P19" s="85">
        <v>396</v>
      </c>
      <c r="Q19" s="85"/>
      <c r="R19" s="27"/>
    </row>
    <row r="20" spans="1:18" ht="15.75" thickBot="1" x14ac:dyDescent="0.3">
      <c r="A20" s="12"/>
      <c r="B20" s="70" t="s">
        <v>73</v>
      </c>
      <c r="C20" s="19"/>
      <c r="D20" s="86">
        <v>16760</v>
      </c>
      <c r="E20" s="86"/>
      <c r="F20" s="19"/>
      <c r="G20" s="86">
        <v>64959</v>
      </c>
      <c r="H20" s="86"/>
      <c r="I20" s="19"/>
      <c r="J20" s="86">
        <v>30535</v>
      </c>
      <c r="K20" s="86"/>
      <c r="L20" s="19"/>
      <c r="M20" s="86">
        <v>9142</v>
      </c>
      <c r="N20" s="86"/>
      <c r="O20" s="19"/>
      <c r="P20" s="86">
        <v>121396</v>
      </c>
      <c r="Q20" s="86"/>
      <c r="R20" s="19"/>
    </row>
    <row r="21" spans="1:18" x14ac:dyDescent="0.25">
      <c r="A21" s="12"/>
      <c r="B21" s="43"/>
      <c r="C21" s="27"/>
      <c r="D21" s="80"/>
      <c r="E21" s="80"/>
      <c r="F21" s="27"/>
      <c r="G21" s="80"/>
      <c r="H21" s="80"/>
      <c r="I21" s="27"/>
      <c r="J21" s="80"/>
      <c r="K21" s="80"/>
      <c r="L21" s="27"/>
      <c r="M21" s="80"/>
      <c r="N21" s="80"/>
      <c r="O21" s="27"/>
      <c r="P21" s="80"/>
      <c r="Q21" s="80"/>
      <c r="R21" s="27"/>
    </row>
    <row r="22" spans="1:18" x14ac:dyDescent="0.25">
      <c r="A22" s="12"/>
      <c r="B22" s="18" t="s">
        <v>275</v>
      </c>
      <c r="C22" s="19"/>
      <c r="D22" s="84">
        <v>40313</v>
      </c>
      <c r="E22" s="84"/>
      <c r="F22" s="19"/>
      <c r="G22" s="84">
        <v>9987</v>
      </c>
      <c r="H22" s="84"/>
      <c r="I22" s="19"/>
      <c r="J22" s="84">
        <v>20375</v>
      </c>
      <c r="K22" s="84"/>
      <c r="L22" s="19"/>
      <c r="M22" s="83" t="s">
        <v>276</v>
      </c>
      <c r="N22" s="83"/>
      <c r="O22" s="21" t="s">
        <v>204</v>
      </c>
      <c r="P22" s="84">
        <v>65869</v>
      </c>
      <c r="Q22" s="84"/>
      <c r="R22" s="19"/>
    </row>
    <row r="23" spans="1:18" x14ac:dyDescent="0.25">
      <c r="A23" s="12"/>
      <c r="B23" s="43"/>
      <c r="C23" s="27"/>
      <c r="D23" s="79"/>
      <c r="E23" s="79"/>
      <c r="F23" s="27"/>
      <c r="G23" s="79"/>
      <c r="H23" s="79"/>
      <c r="I23" s="27"/>
      <c r="J23" s="79"/>
      <c r="K23" s="79"/>
      <c r="L23" s="27"/>
      <c r="M23" s="79"/>
      <c r="N23" s="79"/>
      <c r="O23" s="27"/>
      <c r="P23" s="79"/>
      <c r="Q23" s="79"/>
      <c r="R23" s="27"/>
    </row>
    <row r="24" spans="1:18" x14ac:dyDescent="0.25">
      <c r="A24" s="12"/>
      <c r="B24" s="18" t="s">
        <v>75</v>
      </c>
      <c r="C24" s="19"/>
      <c r="D24" s="83" t="s">
        <v>191</v>
      </c>
      <c r="E24" s="83"/>
      <c r="F24" s="19"/>
      <c r="G24" s="83" t="s">
        <v>191</v>
      </c>
      <c r="H24" s="83"/>
      <c r="I24" s="19"/>
      <c r="J24" s="83" t="s">
        <v>191</v>
      </c>
      <c r="K24" s="83"/>
      <c r="L24" s="19"/>
      <c r="M24" s="83">
        <v>42</v>
      </c>
      <c r="N24" s="83"/>
      <c r="O24" s="19"/>
      <c r="P24" s="83">
        <v>42</v>
      </c>
      <c r="Q24" s="83"/>
      <c r="R24" s="19"/>
    </row>
    <row r="25" spans="1:18" x14ac:dyDescent="0.25">
      <c r="A25" s="12"/>
      <c r="B25" s="37" t="s">
        <v>76</v>
      </c>
      <c r="C25" s="27"/>
      <c r="D25" s="48" t="s">
        <v>277</v>
      </c>
      <c r="E25" s="48"/>
      <c r="F25" s="11" t="s">
        <v>204</v>
      </c>
      <c r="G25" s="48" t="s">
        <v>278</v>
      </c>
      <c r="H25" s="48"/>
      <c r="I25" s="11" t="s">
        <v>204</v>
      </c>
      <c r="J25" s="48" t="s">
        <v>279</v>
      </c>
      <c r="K25" s="48"/>
      <c r="L25" s="11" t="s">
        <v>204</v>
      </c>
      <c r="M25" s="48" t="s">
        <v>280</v>
      </c>
      <c r="N25" s="48"/>
      <c r="O25" s="11" t="s">
        <v>204</v>
      </c>
      <c r="P25" s="48" t="s">
        <v>281</v>
      </c>
      <c r="Q25" s="48"/>
      <c r="R25" s="11" t="s">
        <v>204</v>
      </c>
    </row>
    <row r="26" spans="1:18" x14ac:dyDescent="0.25">
      <c r="A26" s="12"/>
      <c r="B26" s="18" t="s">
        <v>77</v>
      </c>
      <c r="C26" s="19"/>
      <c r="D26" s="83" t="s">
        <v>191</v>
      </c>
      <c r="E26" s="83"/>
      <c r="F26" s="19"/>
      <c r="G26" s="83" t="s">
        <v>191</v>
      </c>
      <c r="H26" s="83"/>
      <c r="I26" s="19"/>
      <c r="J26" s="83" t="s">
        <v>191</v>
      </c>
      <c r="K26" s="83"/>
      <c r="L26" s="19"/>
      <c r="M26" s="83" t="s">
        <v>282</v>
      </c>
      <c r="N26" s="83"/>
      <c r="O26" s="21" t="s">
        <v>204</v>
      </c>
      <c r="P26" s="83" t="s">
        <v>282</v>
      </c>
      <c r="Q26" s="83"/>
      <c r="R26" s="21" t="s">
        <v>204</v>
      </c>
    </row>
    <row r="27" spans="1:18" x14ac:dyDescent="0.25">
      <c r="A27" s="12"/>
      <c r="B27" s="37" t="s">
        <v>283</v>
      </c>
      <c r="C27" s="27"/>
      <c r="D27" s="47">
        <v>1141</v>
      </c>
      <c r="E27" s="47"/>
      <c r="F27" s="27"/>
      <c r="G27" s="48" t="s">
        <v>191</v>
      </c>
      <c r="H27" s="48"/>
      <c r="I27" s="27"/>
      <c r="J27" s="48" t="s">
        <v>191</v>
      </c>
      <c r="K27" s="48"/>
      <c r="L27" s="27"/>
      <c r="M27" s="48" t="s">
        <v>191</v>
      </c>
      <c r="N27" s="48"/>
      <c r="O27" s="27"/>
      <c r="P27" s="47">
        <v>1141</v>
      </c>
      <c r="Q27" s="47"/>
      <c r="R27" s="27"/>
    </row>
    <row r="28" spans="1:18" ht="15.75" thickBot="1" x14ac:dyDescent="0.3">
      <c r="A28" s="12"/>
      <c r="B28" s="18" t="s">
        <v>80</v>
      </c>
      <c r="C28" s="19"/>
      <c r="D28" s="50" t="s">
        <v>191</v>
      </c>
      <c r="E28" s="50"/>
      <c r="F28" s="19"/>
      <c r="G28" s="50" t="s">
        <v>191</v>
      </c>
      <c r="H28" s="50"/>
      <c r="I28" s="19"/>
      <c r="J28" s="50" t="s">
        <v>191</v>
      </c>
      <c r="K28" s="50"/>
      <c r="L28" s="19"/>
      <c r="M28" s="50">
        <v>64</v>
      </c>
      <c r="N28" s="50"/>
      <c r="O28" s="19"/>
      <c r="P28" s="50">
        <v>64</v>
      </c>
      <c r="Q28" s="50"/>
      <c r="R28" s="19"/>
    </row>
    <row r="29" spans="1:18" x14ac:dyDescent="0.25">
      <c r="A29" s="12"/>
      <c r="B29" s="37" t="s">
        <v>284</v>
      </c>
      <c r="C29" s="27"/>
      <c r="D29" s="82">
        <v>34908</v>
      </c>
      <c r="E29" s="82"/>
      <c r="F29" s="27"/>
      <c r="G29" s="82">
        <v>6933</v>
      </c>
      <c r="H29" s="82"/>
      <c r="I29" s="27"/>
      <c r="J29" s="82">
        <v>19006</v>
      </c>
      <c r="K29" s="82"/>
      <c r="L29" s="27"/>
      <c r="M29" s="87" t="s">
        <v>285</v>
      </c>
      <c r="N29" s="87"/>
      <c r="O29" s="11" t="s">
        <v>204</v>
      </c>
      <c r="P29" s="82">
        <v>37019</v>
      </c>
      <c r="Q29" s="82"/>
      <c r="R29" s="27"/>
    </row>
    <row r="30" spans="1:18" ht="15.75" thickBot="1" x14ac:dyDescent="0.3">
      <c r="A30" s="12"/>
      <c r="B30" s="18" t="s">
        <v>82</v>
      </c>
      <c r="C30" s="19"/>
      <c r="D30" s="50" t="s">
        <v>191</v>
      </c>
      <c r="E30" s="50"/>
      <c r="F30" s="19"/>
      <c r="G30" s="50" t="s">
        <v>191</v>
      </c>
      <c r="H30" s="50"/>
      <c r="I30" s="19"/>
      <c r="J30" s="50" t="s">
        <v>191</v>
      </c>
      <c r="K30" s="50"/>
      <c r="L30" s="19"/>
      <c r="M30" s="50" t="s">
        <v>286</v>
      </c>
      <c r="N30" s="50"/>
      <c r="O30" s="21" t="s">
        <v>204</v>
      </c>
      <c r="P30" s="50" t="s">
        <v>286</v>
      </c>
      <c r="Q30" s="50"/>
      <c r="R30" s="21" t="s">
        <v>204</v>
      </c>
    </row>
    <row r="31" spans="1:18" x14ac:dyDescent="0.25">
      <c r="A31" s="12"/>
      <c r="B31" s="37" t="s">
        <v>287</v>
      </c>
      <c r="C31" s="27"/>
      <c r="D31" s="82">
        <v>34908</v>
      </c>
      <c r="E31" s="82"/>
      <c r="F31" s="27"/>
      <c r="G31" s="82">
        <v>6933</v>
      </c>
      <c r="H31" s="82"/>
      <c r="I31" s="27"/>
      <c r="J31" s="82">
        <v>19006</v>
      </c>
      <c r="K31" s="82"/>
      <c r="L31" s="27"/>
      <c r="M31" s="87" t="s">
        <v>288</v>
      </c>
      <c r="N31" s="87"/>
      <c r="O31" s="11" t="s">
        <v>204</v>
      </c>
      <c r="P31" s="82">
        <v>36894</v>
      </c>
      <c r="Q31" s="82"/>
      <c r="R31" s="27"/>
    </row>
    <row r="32" spans="1:18" x14ac:dyDescent="0.25">
      <c r="A32" s="12"/>
      <c r="B32" s="18" t="s">
        <v>84</v>
      </c>
      <c r="C32" s="19"/>
      <c r="D32" s="81"/>
      <c r="E32" s="81"/>
      <c r="F32" s="19"/>
      <c r="G32" s="81"/>
      <c r="H32" s="81"/>
      <c r="I32" s="19"/>
      <c r="J32" s="81"/>
      <c r="K32" s="81"/>
      <c r="L32" s="19"/>
      <c r="M32" s="81"/>
      <c r="N32" s="81"/>
      <c r="O32" s="19"/>
      <c r="P32" s="81"/>
      <c r="Q32" s="81"/>
      <c r="R32" s="19"/>
    </row>
    <row r="33" spans="1:18" ht="15.75" thickBot="1" x14ac:dyDescent="0.3">
      <c r="A33" s="12"/>
      <c r="B33" s="52" t="s">
        <v>85</v>
      </c>
      <c r="C33" s="27"/>
      <c r="D33" s="85" t="s">
        <v>191</v>
      </c>
      <c r="E33" s="85"/>
      <c r="F33" s="27"/>
      <c r="G33" s="85" t="s">
        <v>191</v>
      </c>
      <c r="H33" s="85"/>
      <c r="I33" s="27"/>
      <c r="J33" s="88">
        <v>1231</v>
      </c>
      <c r="K33" s="88"/>
      <c r="L33" s="27"/>
      <c r="M33" s="85" t="s">
        <v>191</v>
      </c>
      <c r="N33" s="85"/>
      <c r="O33" s="27"/>
      <c r="P33" s="88">
        <v>1231</v>
      </c>
      <c r="Q33" s="88"/>
      <c r="R33" s="27"/>
    </row>
    <row r="34" spans="1:18" ht="15.75" thickBot="1" x14ac:dyDescent="0.3">
      <c r="A34" s="12"/>
      <c r="B34" s="18" t="s">
        <v>289</v>
      </c>
      <c r="C34" s="19"/>
      <c r="D34" s="71" t="s">
        <v>165</v>
      </c>
      <c r="E34" s="72">
        <v>34908</v>
      </c>
      <c r="F34" s="19"/>
      <c r="G34" s="71" t="s">
        <v>165</v>
      </c>
      <c r="H34" s="72">
        <v>6933</v>
      </c>
      <c r="I34" s="19"/>
      <c r="J34" s="71" t="s">
        <v>165</v>
      </c>
      <c r="K34" s="72">
        <v>20237</v>
      </c>
      <c r="L34" s="19"/>
      <c r="M34" s="71" t="s">
        <v>165</v>
      </c>
      <c r="N34" s="73" t="s">
        <v>288</v>
      </c>
      <c r="O34" s="21" t="s">
        <v>204</v>
      </c>
      <c r="P34" s="71" t="s">
        <v>165</v>
      </c>
      <c r="Q34" s="72">
        <v>38125</v>
      </c>
      <c r="R34" s="19"/>
    </row>
    <row r="35" spans="1:18" ht="15.75" thickTop="1" x14ac:dyDescent="0.25">
      <c r="A35" s="12"/>
      <c r="B35" s="43"/>
      <c r="C35" s="27"/>
      <c r="D35" s="89"/>
      <c r="E35" s="89"/>
      <c r="F35" s="27"/>
      <c r="G35" s="89"/>
      <c r="H35" s="89"/>
      <c r="I35" s="27"/>
      <c r="J35" s="89"/>
      <c r="K35" s="89"/>
      <c r="L35" s="27"/>
      <c r="M35" s="89"/>
      <c r="N35" s="89"/>
      <c r="O35" s="27"/>
      <c r="P35" s="89"/>
      <c r="Q35" s="89"/>
      <c r="R35" s="27"/>
    </row>
    <row r="36" spans="1:18" ht="15.75" thickBot="1" x14ac:dyDescent="0.3">
      <c r="A36" s="12"/>
      <c r="B36" s="18" t="s">
        <v>34</v>
      </c>
      <c r="C36" s="19"/>
      <c r="D36" s="74" t="s">
        <v>165</v>
      </c>
      <c r="E36" s="75">
        <v>1861729</v>
      </c>
      <c r="F36" s="19"/>
      <c r="G36" s="74" t="s">
        <v>165</v>
      </c>
      <c r="H36" s="75">
        <v>967187</v>
      </c>
      <c r="I36" s="19"/>
      <c r="J36" s="74" t="s">
        <v>165</v>
      </c>
      <c r="K36" s="75">
        <v>1732217</v>
      </c>
      <c r="L36" s="19"/>
      <c r="M36" s="74" t="s">
        <v>165</v>
      </c>
      <c r="N36" s="75">
        <v>246197</v>
      </c>
      <c r="O36" s="19"/>
      <c r="P36" s="74" t="s">
        <v>165</v>
      </c>
      <c r="Q36" s="75">
        <v>4807330</v>
      </c>
      <c r="R36" s="19"/>
    </row>
    <row r="37" spans="1:18" ht="15.75" thickTop="1" x14ac:dyDescent="0.25">
      <c r="A37" s="12"/>
      <c r="B37" s="58"/>
      <c r="C37" s="58"/>
      <c r="D37" s="58"/>
      <c r="E37" s="58"/>
      <c r="F37" s="58"/>
      <c r="G37" s="58"/>
      <c r="H37" s="58"/>
      <c r="I37" s="58"/>
      <c r="J37" s="58"/>
      <c r="K37" s="58"/>
      <c r="L37" s="58"/>
      <c r="M37" s="58"/>
      <c r="N37" s="58"/>
      <c r="O37" s="58"/>
      <c r="P37" s="58"/>
      <c r="Q37" s="58"/>
      <c r="R37" s="58"/>
    </row>
    <row r="38" spans="1:18" ht="15.75" thickBot="1" x14ac:dyDescent="0.3">
      <c r="A38" s="12"/>
      <c r="B38" s="27"/>
      <c r="C38" s="28"/>
      <c r="D38" s="35" t="s">
        <v>290</v>
      </c>
      <c r="E38" s="35"/>
      <c r="F38" s="35"/>
      <c r="G38" s="35"/>
      <c r="H38" s="35"/>
      <c r="I38" s="35"/>
      <c r="J38" s="35"/>
      <c r="K38" s="35"/>
      <c r="L38" s="35"/>
      <c r="M38" s="35"/>
      <c r="N38" s="35"/>
      <c r="O38" s="35"/>
      <c r="P38" s="35"/>
      <c r="Q38" s="35"/>
      <c r="R38" s="28"/>
    </row>
    <row r="39" spans="1:18" x14ac:dyDescent="0.25">
      <c r="A39" s="12"/>
      <c r="B39" s="54"/>
      <c r="C39" s="33"/>
      <c r="D39" s="76" t="s">
        <v>267</v>
      </c>
      <c r="E39" s="76"/>
      <c r="F39" s="77"/>
      <c r="G39" s="76" t="s">
        <v>270</v>
      </c>
      <c r="H39" s="76"/>
      <c r="I39" s="77"/>
      <c r="J39" s="76" t="s">
        <v>271</v>
      </c>
      <c r="K39" s="76"/>
      <c r="L39" s="77"/>
      <c r="M39" s="76" t="s">
        <v>272</v>
      </c>
      <c r="N39" s="76"/>
      <c r="O39" s="77"/>
      <c r="P39" s="76" t="s">
        <v>274</v>
      </c>
      <c r="Q39" s="76"/>
      <c r="R39" s="33"/>
    </row>
    <row r="40" spans="1:18" x14ac:dyDescent="0.25">
      <c r="A40" s="12"/>
      <c r="B40" s="54"/>
      <c r="C40" s="33"/>
      <c r="D40" s="34" t="s">
        <v>268</v>
      </c>
      <c r="E40" s="34"/>
      <c r="F40" s="33"/>
      <c r="G40" s="34" t="s">
        <v>268</v>
      </c>
      <c r="H40" s="34"/>
      <c r="I40" s="33"/>
      <c r="J40" s="34"/>
      <c r="K40" s="34"/>
      <c r="L40" s="33"/>
      <c r="M40" s="34" t="s">
        <v>273</v>
      </c>
      <c r="N40" s="34"/>
      <c r="O40" s="33"/>
      <c r="P40" s="34"/>
      <c r="Q40" s="34"/>
      <c r="R40" s="33"/>
    </row>
    <row r="41" spans="1:18" ht="15.75" thickBot="1" x14ac:dyDescent="0.3">
      <c r="A41" s="12"/>
      <c r="B41" s="54"/>
      <c r="C41" s="33"/>
      <c r="D41" s="35" t="s">
        <v>269</v>
      </c>
      <c r="E41" s="35"/>
      <c r="F41" s="33"/>
      <c r="G41" s="35" t="s">
        <v>269</v>
      </c>
      <c r="H41" s="35"/>
      <c r="I41" s="33"/>
      <c r="J41" s="35"/>
      <c r="K41" s="35"/>
      <c r="L41" s="33"/>
      <c r="M41" s="78"/>
      <c r="N41" s="78"/>
      <c r="O41" s="33"/>
      <c r="P41" s="35"/>
      <c r="Q41" s="35"/>
      <c r="R41" s="33"/>
    </row>
    <row r="42" spans="1:18" x14ac:dyDescent="0.25">
      <c r="A42" s="12"/>
      <c r="B42" s="43"/>
      <c r="C42" s="27"/>
      <c r="D42" s="80"/>
      <c r="E42" s="80"/>
      <c r="F42" s="27"/>
      <c r="G42" s="80"/>
      <c r="H42" s="80"/>
      <c r="I42" s="27"/>
      <c r="J42" s="80"/>
      <c r="K42" s="80"/>
      <c r="L42" s="27"/>
      <c r="M42" s="80"/>
      <c r="N42" s="80"/>
      <c r="O42" s="27"/>
      <c r="P42" s="80"/>
      <c r="Q42" s="80"/>
      <c r="R42" s="27"/>
    </row>
    <row r="43" spans="1:18" x14ac:dyDescent="0.25">
      <c r="A43" s="12"/>
      <c r="B43" s="18" t="s">
        <v>63</v>
      </c>
      <c r="C43" s="19"/>
      <c r="D43" s="81"/>
      <c r="E43" s="81"/>
      <c r="F43" s="19"/>
      <c r="G43" s="81"/>
      <c r="H43" s="81"/>
      <c r="I43" s="19"/>
      <c r="J43" s="81"/>
      <c r="K43" s="81"/>
      <c r="L43" s="19"/>
      <c r="M43" s="81"/>
      <c r="N43" s="81"/>
      <c r="O43" s="19"/>
      <c r="P43" s="81"/>
      <c r="Q43" s="81"/>
      <c r="R43" s="19"/>
    </row>
    <row r="44" spans="1:18" x14ac:dyDescent="0.25">
      <c r="A44" s="12"/>
      <c r="B44" s="52" t="s">
        <v>64</v>
      </c>
      <c r="C44" s="27"/>
      <c r="D44" s="11" t="s">
        <v>165</v>
      </c>
      <c r="E44" s="38">
        <v>60496</v>
      </c>
      <c r="F44" s="27"/>
      <c r="G44" s="11" t="s">
        <v>165</v>
      </c>
      <c r="H44" s="39" t="s">
        <v>191</v>
      </c>
      <c r="I44" s="27"/>
      <c r="J44" s="11" t="s">
        <v>165</v>
      </c>
      <c r="K44" s="38">
        <v>48821</v>
      </c>
      <c r="L44" s="27"/>
      <c r="M44" s="11" t="s">
        <v>165</v>
      </c>
      <c r="N44" s="38">
        <v>4439</v>
      </c>
      <c r="O44" s="27"/>
      <c r="P44" s="11" t="s">
        <v>165</v>
      </c>
      <c r="Q44" s="38">
        <v>113756</v>
      </c>
      <c r="R44" s="27"/>
    </row>
    <row r="45" spans="1:18" ht="15.75" thickBot="1" x14ac:dyDescent="0.3">
      <c r="A45" s="12"/>
      <c r="B45" s="67" t="s">
        <v>65</v>
      </c>
      <c r="C45" s="19"/>
      <c r="D45" s="50" t="s">
        <v>191</v>
      </c>
      <c r="E45" s="50"/>
      <c r="F45" s="19"/>
      <c r="G45" s="49">
        <v>42352</v>
      </c>
      <c r="H45" s="49"/>
      <c r="I45" s="19"/>
      <c r="J45" s="50" t="s">
        <v>191</v>
      </c>
      <c r="K45" s="50"/>
      <c r="L45" s="19"/>
      <c r="M45" s="50" t="s">
        <v>191</v>
      </c>
      <c r="N45" s="50"/>
      <c r="O45" s="19"/>
      <c r="P45" s="49">
        <v>42352</v>
      </c>
      <c r="Q45" s="49"/>
      <c r="R45" s="19"/>
    </row>
    <row r="46" spans="1:18" x14ac:dyDescent="0.25">
      <c r="A46" s="12"/>
      <c r="B46" s="68" t="s">
        <v>66</v>
      </c>
      <c r="C46" s="27"/>
      <c r="D46" s="82">
        <v>60496</v>
      </c>
      <c r="E46" s="82"/>
      <c r="F46" s="27"/>
      <c r="G46" s="82">
        <v>42352</v>
      </c>
      <c r="H46" s="82"/>
      <c r="I46" s="27"/>
      <c r="J46" s="82">
        <v>48821</v>
      </c>
      <c r="K46" s="82"/>
      <c r="L46" s="27"/>
      <c r="M46" s="82">
        <v>4439</v>
      </c>
      <c r="N46" s="82"/>
      <c r="O46" s="27"/>
      <c r="P46" s="82">
        <v>156108</v>
      </c>
      <c r="Q46" s="82"/>
      <c r="R46" s="27"/>
    </row>
    <row r="47" spans="1:18" x14ac:dyDescent="0.25">
      <c r="A47" s="12"/>
      <c r="B47" s="69"/>
      <c r="C47" s="19"/>
      <c r="D47" s="81"/>
      <c r="E47" s="81"/>
      <c r="F47" s="19"/>
      <c r="G47" s="81"/>
      <c r="H47" s="81"/>
      <c r="I47" s="19"/>
      <c r="J47" s="81"/>
      <c r="K47" s="81"/>
      <c r="L47" s="19"/>
      <c r="M47" s="81"/>
      <c r="N47" s="81"/>
      <c r="O47" s="19"/>
      <c r="P47" s="81"/>
      <c r="Q47" s="81"/>
      <c r="R47" s="19"/>
    </row>
    <row r="48" spans="1:18" x14ac:dyDescent="0.25">
      <c r="A48" s="12"/>
      <c r="B48" s="37" t="s">
        <v>67</v>
      </c>
      <c r="C48" s="27"/>
      <c r="D48" s="79"/>
      <c r="E48" s="79"/>
      <c r="F48" s="27"/>
      <c r="G48" s="79"/>
      <c r="H48" s="79"/>
      <c r="I48" s="27"/>
      <c r="J48" s="79"/>
      <c r="K48" s="79"/>
      <c r="L48" s="27"/>
      <c r="M48" s="79"/>
      <c r="N48" s="79"/>
      <c r="O48" s="27"/>
      <c r="P48" s="79"/>
      <c r="Q48" s="79"/>
      <c r="R48" s="27"/>
    </row>
    <row r="49" spans="1:18" x14ac:dyDescent="0.25">
      <c r="A49" s="12"/>
      <c r="B49" s="67" t="s">
        <v>68</v>
      </c>
      <c r="C49" s="19"/>
      <c r="D49" s="83" t="s">
        <v>191</v>
      </c>
      <c r="E49" s="83"/>
      <c r="F49" s="19"/>
      <c r="G49" s="84">
        <v>31233</v>
      </c>
      <c r="H49" s="84"/>
      <c r="I49" s="19"/>
      <c r="J49" s="84">
        <v>15572</v>
      </c>
      <c r="K49" s="84"/>
      <c r="L49" s="19"/>
      <c r="M49" s="83" t="s">
        <v>191</v>
      </c>
      <c r="N49" s="83"/>
      <c r="O49" s="19"/>
      <c r="P49" s="84">
        <v>46805</v>
      </c>
      <c r="Q49" s="84"/>
      <c r="R49" s="19"/>
    </row>
    <row r="50" spans="1:18" x14ac:dyDescent="0.25">
      <c r="A50" s="12"/>
      <c r="B50" s="52" t="s">
        <v>69</v>
      </c>
      <c r="C50" s="27"/>
      <c r="D50" s="47">
        <v>17433</v>
      </c>
      <c r="E50" s="47"/>
      <c r="F50" s="27"/>
      <c r="G50" s="47">
        <v>5037</v>
      </c>
      <c r="H50" s="47"/>
      <c r="I50" s="27"/>
      <c r="J50" s="47">
        <v>11858</v>
      </c>
      <c r="K50" s="47"/>
      <c r="L50" s="27"/>
      <c r="M50" s="48">
        <v>948</v>
      </c>
      <c r="N50" s="48"/>
      <c r="O50" s="27"/>
      <c r="P50" s="47">
        <v>35276</v>
      </c>
      <c r="Q50" s="47"/>
      <c r="R50" s="27"/>
    </row>
    <row r="51" spans="1:18" x14ac:dyDescent="0.25">
      <c r="A51" s="12"/>
      <c r="B51" s="67" t="s">
        <v>70</v>
      </c>
      <c r="C51" s="19"/>
      <c r="D51" s="83" t="s">
        <v>191</v>
      </c>
      <c r="E51" s="83"/>
      <c r="F51" s="19"/>
      <c r="G51" s="83" t="s">
        <v>191</v>
      </c>
      <c r="H51" s="83"/>
      <c r="I51" s="19"/>
      <c r="J51" s="83" t="s">
        <v>191</v>
      </c>
      <c r="K51" s="83"/>
      <c r="L51" s="19"/>
      <c r="M51" s="84">
        <v>8352</v>
      </c>
      <c r="N51" s="84"/>
      <c r="O51" s="19"/>
      <c r="P51" s="84">
        <v>8352</v>
      </c>
      <c r="Q51" s="84"/>
      <c r="R51" s="19"/>
    </row>
    <row r="52" spans="1:18" ht="15.75" thickBot="1" x14ac:dyDescent="0.3">
      <c r="A52" s="12"/>
      <c r="B52" s="52" t="s">
        <v>71</v>
      </c>
      <c r="C52" s="27"/>
      <c r="D52" s="85" t="s">
        <v>191</v>
      </c>
      <c r="E52" s="85"/>
      <c r="F52" s="27"/>
      <c r="G52" s="85" t="s">
        <v>191</v>
      </c>
      <c r="H52" s="85"/>
      <c r="I52" s="27"/>
      <c r="J52" s="85" t="s">
        <v>191</v>
      </c>
      <c r="K52" s="85"/>
      <c r="L52" s="27"/>
      <c r="M52" s="88">
        <v>4297</v>
      </c>
      <c r="N52" s="88"/>
      <c r="O52" s="27"/>
      <c r="P52" s="88">
        <v>4297</v>
      </c>
      <c r="Q52" s="88"/>
      <c r="R52" s="27"/>
    </row>
    <row r="53" spans="1:18" ht="15.75" thickBot="1" x14ac:dyDescent="0.3">
      <c r="A53" s="12"/>
      <c r="B53" s="70" t="s">
        <v>73</v>
      </c>
      <c r="C53" s="19"/>
      <c r="D53" s="86">
        <v>17433</v>
      </c>
      <c r="E53" s="86"/>
      <c r="F53" s="19"/>
      <c r="G53" s="86">
        <v>36270</v>
      </c>
      <c r="H53" s="86"/>
      <c r="I53" s="19"/>
      <c r="J53" s="86">
        <v>27430</v>
      </c>
      <c r="K53" s="86"/>
      <c r="L53" s="19"/>
      <c r="M53" s="86">
        <v>13597</v>
      </c>
      <c r="N53" s="86"/>
      <c r="O53" s="19"/>
      <c r="P53" s="86">
        <v>94730</v>
      </c>
      <c r="Q53" s="86"/>
      <c r="R53" s="19"/>
    </row>
    <row r="54" spans="1:18" x14ac:dyDescent="0.25">
      <c r="A54" s="12"/>
      <c r="B54" s="43"/>
      <c r="C54" s="27"/>
      <c r="D54" s="80"/>
      <c r="E54" s="80"/>
      <c r="F54" s="27"/>
      <c r="G54" s="80"/>
      <c r="H54" s="80"/>
      <c r="I54" s="27"/>
      <c r="J54" s="80"/>
      <c r="K54" s="80"/>
      <c r="L54" s="27"/>
      <c r="M54" s="80"/>
      <c r="N54" s="80"/>
      <c r="O54" s="27"/>
      <c r="P54" s="80"/>
      <c r="Q54" s="80"/>
      <c r="R54" s="27"/>
    </row>
    <row r="55" spans="1:18" x14ac:dyDescent="0.25">
      <c r="A55" s="12"/>
      <c r="B55" s="18" t="s">
        <v>275</v>
      </c>
      <c r="C55" s="19"/>
      <c r="D55" s="84">
        <v>43063</v>
      </c>
      <c r="E55" s="84"/>
      <c r="F55" s="19"/>
      <c r="G55" s="84">
        <v>6082</v>
      </c>
      <c r="H55" s="84"/>
      <c r="I55" s="19"/>
      <c r="J55" s="84">
        <v>21391</v>
      </c>
      <c r="K55" s="84"/>
      <c r="L55" s="19"/>
      <c r="M55" s="83" t="s">
        <v>291</v>
      </c>
      <c r="N55" s="83"/>
      <c r="O55" s="21" t="s">
        <v>204</v>
      </c>
      <c r="P55" s="84">
        <v>61378</v>
      </c>
      <c r="Q55" s="84"/>
      <c r="R55" s="19"/>
    </row>
    <row r="56" spans="1:18" x14ac:dyDescent="0.25">
      <c r="A56" s="12"/>
      <c r="B56" s="43"/>
      <c r="C56" s="27"/>
      <c r="D56" s="79"/>
      <c r="E56" s="79"/>
      <c r="F56" s="27"/>
      <c r="G56" s="79"/>
      <c r="H56" s="79"/>
      <c r="I56" s="27"/>
      <c r="J56" s="79"/>
      <c r="K56" s="79"/>
      <c r="L56" s="27"/>
      <c r="M56" s="79"/>
      <c r="N56" s="79"/>
      <c r="O56" s="27"/>
      <c r="P56" s="79"/>
      <c r="Q56" s="79"/>
      <c r="R56" s="27"/>
    </row>
    <row r="57" spans="1:18" x14ac:dyDescent="0.25">
      <c r="A57" s="12"/>
      <c r="B57" s="18" t="s">
        <v>75</v>
      </c>
      <c r="C57" s="19"/>
      <c r="D57" s="83" t="s">
        <v>191</v>
      </c>
      <c r="E57" s="83"/>
      <c r="F57" s="19"/>
      <c r="G57" s="83" t="s">
        <v>191</v>
      </c>
      <c r="H57" s="83"/>
      <c r="I57" s="19"/>
      <c r="J57" s="83" t="s">
        <v>191</v>
      </c>
      <c r="K57" s="83"/>
      <c r="L57" s="19"/>
      <c r="M57" s="83">
        <v>248</v>
      </c>
      <c r="N57" s="83"/>
      <c r="O57" s="19"/>
      <c r="P57" s="83">
        <v>248</v>
      </c>
      <c r="Q57" s="83"/>
      <c r="R57" s="19"/>
    </row>
    <row r="58" spans="1:18" x14ac:dyDescent="0.25">
      <c r="A58" s="12"/>
      <c r="B58" s="37" t="s">
        <v>76</v>
      </c>
      <c r="C58" s="27"/>
      <c r="D58" s="48" t="s">
        <v>292</v>
      </c>
      <c r="E58" s="48"/>
      <c r="F58" s="11" t="s">
        <v>204</v>
      </c>
      <c r="G58" s="48" t="s">
        <v>293</v>
      </c>
      <c r="H58" s="48"/>
      <c r="I58" s="11" t="s">
        <v>204</v>
      </c>
      <c r="J58" s="48" t="s">
        <v>294</v>
      </c>
      <c r="K58" s="48"/>
      <c r="L58" s="11" t="s">
        <v>204</v>
      </c>
      <c r="M58" s="48" t="s">
        <v>295</v>
      </c>
      <c r="N58" s="48"/>
      <c r="O58" s="11" t="s">
        <v>204</v>
      </c>
      <c r="P58" s="48" t="s">
        <v>296</v>
      </c>
      <c r="Q58" s="48"/>
      <c r="R58" s="11" t="s">
        <v>204</v>
      </c>
    </row>
    <row r="59" spans="1:18" x14ac:dyDescent="0.25">
      <c r="A59" s="12"/>
      <c r="B59" s="18" t="s">
        <v>77</v>
      </c>
      <c r="C59" s="19"/>
      <c r="D59" s="83" t="s">
        <v>191</v>
      </c>
      <c r="E59" s="83"/>
      <c r="F59" s="19"/>
      <c r="G59" s="83" t="s">
        <v>191</v>
      </c>
      <c r="H59" s="83"/>
      <c r="I59" s="19"/>
      <c r="J59" s="83" t="s">
        <v>191</v>
      </c>
      <c r="K59" s="83"/>
      <c r="L59" s="19"/>
      <c r="M59" s="83" t="s">
        <v>297</v>
      </c>
      <c r="N59" s="83"/>
      <c r="O59" s="21" t="s">
        <v>204</v>
      </c>
      <c r="P59" s="83" t="s">
        <v>297</v>
      </c>
      <c r="Q59" s="83"/>
      <c r="R59" s="21" t="s">
        <v>204</v>
      </c>
    </row>
    <row r="60" spans="1:18" x14ac:dyDescent="0.25">
      <c r="A60" s="12"/>
      <c r="B60" s="37" t="s">
        <v>78</v>
      </c>
      <c r="C60" s="27"/>
      <c r="D60" s="48" t="s">
        <v>298</v>
      </c>
      <c r="E60" s="48"/>
      <c r="F60" s="11" t="s">
        <v>204</v>
      </c>
      <c r="G60" s="48" t="s">
        <v>191</v>
      </c>
      <c r="H60" s="48"/>
      <c r="I60" s="27"/>
      <c r="J60" s="48" t="s">
        <v>191</v>
      </c>
      <c r="K60" s="48"/>
      <c r="L60" s="27"/>
      <c r="M60" s="48" t="s">
        <v>191</v>
      </c>
      <c r="N60" s="48"/>
      <c r="O60" s="27"/>
      <c r="P60" s="48" t="s">
        <v>298</v>
      </c>
      <c r="Q60" s="48"/>
      <c r="R60" s="11" t="s">
        <v>204</v>
      </c>
    </row>
    <row r="61" spans="1:18" x14ac:dyDescent="0.25">
      <c r="A61" s="12"/>
      <c r="B61" s="18" t="s">
        <v>299</v>
      </c>
      <c r="C61" s="19"/>
      <c r="D61" s="83" t="s">
        <v>191</v>
      </c>
      <c r="E61" s="83"/>
      <c r="F61" s="19"/>
      <c r="G61" s="83" t="s">
        <v>191</v>
      </c>
      <c r="H61" s="83"/>
      <c r="I61" s="19"/>
      <c r="J61" s="83" t="s">
        <v>300</v>
      </c>
      <c r="K61" s="83"/>
      <c r="L61" s="21" t="s">
        <v>204</v>
      </c>
      <c r="M61" s="83" t="s">
        <v>191</v>
      </c>
      <c r="N61" s="83"/>
      <c r="O61" s="19"/>
      <c r="P61" s="83" t="s">
        <v>300</v>
      </c>
      <c r="Q61" s="83"/>
      <c r="R61" s="21" t="s">
        <v>204</v>
      </c>
    </row>
    <row r="62" spans="1:18" ht="15.75" thickBot="1" x14ac:dyDescent="0.3">
      <c r="A62" s="12"/>
      <c r="B62" s="37" t="s">
        <v>80</v>
      </c>
      <c r="C62" s="27"/>
      <c r="D62" s="85" t="s">
        <v>191</v>
      </c>
      <c r="E62" s="85"/>
      <c r="F62" s="27"/>
      <c r="G62" s="85" t="s">
        <v>191</v>
      </c>
      <c r="H62" s="85"/>
      <c r="I62" s="27"/>
      <c r="J62" s="85" t="s">
        <v>191</v>
      </c>
      <c r="K62" s="85"/>
      <c r="L62" s="27"/>
      <c r="M62" s="85">
        <v>115</v>
      </c>
      <c r="N62" s="85"/>
      <c r="O62" s="27"/>
      <c r="P62" s="85">
        <v>115</v>
      </c>
      <c r="Q62" s="85"/>
      <c r="R62" s="27"/>
    </row>
    <row r="63" spans="1:18" x14ac:dyDescent="0.25">
      <c r="A63" s="12"/>
      <c r="B63" s="18" t="s">
        <v>284</v>
      </c>
      <c r="C63" s="19"/>
      <c r="D63" s="92">
        <v>34294</v>
      </c>
      <c r="E63" s="92"/>
      <c r="F63" s="19"/>
      <c r="G63" s="92">
        <v>3153</v>
      </c>
      <c r="H63" s="92"/>
      <c r="I63" s="19"/>
      <c r="J63" s="92">
        <v>20276</v>
      </c>
      <c r="K63" s="92"/>
      <c r="L63" s="19"/>
      <c r="M63" s="93" t="s">
        <v>301</v>
      </c>
      <c r="N63" s="93"/>
      <c r="O63" s="21" t="s">
        <v>204</v>
      </c>
      <c r="P63" s="92">
        <v>24770</v>
      </c>
      <c r="Q63" s="92"/>
      <c r="R63" s="19"/>
    </row>
    <row r="64" spans="1:18" ht="15.75" thickBot="1" x14ac:dyDescent="0.3">
      <c r="A64" s="12"/>
      <c r="B64" s="37" t="s">
        <v>82</v>
      </c>
      <c r="C64" s="27"/>
      <c r="D64" s="85" t="s">
        <v>191</v>
      </c>
      <c r="E64" s="85"/>
      <c r="F64" s="27"/>
      <c r="G64" s="85" t="s">
        <v>191</v>
      </c>
      <c r="H64" s="85"/>
      <c r="I64" s="27"/>
      <c r="J64" s="85" t="s">
        <v>191</v>
      </c>
      <c r="K64" s="85"/>
      <c r="L64" s="27"/>
      <c r="M64" s="85" t="s">
        <v>302</v>
      </c>
      <c r="N64" s="85"/>
      <c r="O64" s="11" t="s">
        <v>204</v>
      </c>
      <c r="P64" s="85" t="s">
        <v>302</v>
      </c>
      <c r="Q64" s="85"/>
      <c r="R64" s="11" t="s">
        <v>204</v>
      </c>
    </row>
    <row r="65" spans="1:18" x14ac:dyDescent="0.25">
      <c r="A65" s="12"/>
      <c r="B65" s="18" t="s">
        <v>287</v>
      </c>
      <c r="C65" s="19"/>
      <c r="D65" s="92">
        <v>34294</v>
      </c>
      <c r="E65" s="92"/>
      <c r="F65" s="19"/>
      <c r="G65" s="92">
        <v>3153</v>
      </c>
      <c r="H65" s="92"/>
      <c r="I65" s="19"/>
      <c r="J65" s="92">
        <v>20276</v>
      </c>
      <c r="K65" s="92"/>
      <c r="L65" s="19"/>
      <c r="M65" s="93" t="s">
        <v>303</v>
      </c>
      <c r="N65" s="93"/>
      <c r="O65" s="21" t="s">
        <v>204</v>
      </c>
      <c r="P65" s="92">
        <v>24727</v>
      </c>
      <c r="Q65" s="92"/>
      <c r="R65" s="19"/>
    </row>
    <row r="66" spans="1:18" x14ac:dyDescent="0.25">
      <c r="A66" s="12"/>
      <c r="B66" s="37" t="s">
        <v>84</v>
      </c>
      <c r="C66" s="27"/>
      <c r="D66" s="79"/>
      <c r="E66" s="79"/>
      <c r="F66" s="27"/>
      <c r="G66" s="79"/>
      <c r="H66" s="79"/>
      <c r="I66" s="27"/>
      <c r="J66" s="79"/>
      <c r="K66" s="79"/>
      <c r="L66" s="27"/>
      <c r="M66" s="79"/>
      <c r="N66" s="79"/>
      <c r="O66" s="27"/>
      <c r="P66" s="79"/>
      <c r="Q66" s="79"/>
      <c r="R66" s="27"/>
    </row>
    <row r="67" spans="1:18" ht="15.75" thickBot="1" x14ac:dyDescent="0.3">
      <c r="A67" s="12"/>
      <c r="B67" s="67" t="s">
        <v>85</v>
      </c>
      <c r="C67" s="19"/>
      <c r="D67" s="50" t="s">
        <v>191</v>
      </c>
      <c r="E67" s="50"/>
      <c r="F67" s="19"/>
      <c r="G67" s="50" t="s">
        <v>191</v>
      </c>
      <c r="H67" s="50"/>
      <c r="I67" s="19"/>
      <c r="J67" s="50">
        <v>919</v>
      </c>
      <c r="K67" s="50"/>
      <c r="L67" s="19"/>
      <c r="M67" s="50" t="s">
        <v>191</v>
      </c>
      <c r="N67" s="50"/>
      <c r="O67" s="19"/>
      <c r="P67" s="50">
        <v>919</v>
      </c>
      <c r="Q67" s="50"/>
      <c r="R67" s="19"/>
    </row>
    <row r="68" spans="1:18" ht="15.75" thickBot="1" x14ac:dyDescent="0.3">
      <c r="A68" s="12"/>
      <c r="B68" s="37" t="s">
        <v>289</v>
      </c>
      <c r="C68" s="27"/>
      <c r="D68" s="90" t="s">
        <v>165</v>
      </c>
      <c r="E68" s="46">
        <v>34294</v>
      </c>
      <c r="F68" s="27"/>
      <c r="G68" s="90" t="s">
        <v>165</v>
      </c>
      <c r="H68" s="46">
        <v>3153</v>
      </c>
      <c r="I68" s="27"/>
      <c r="J68" s="90" t="s">
        <v>165</v>
      </c>
      <c r="K68" s="46">
        <v>21195</v>
      </c>
      <c r="L68" s="27"/>
      <c r="M68" s="90" t="s">
        <v>165</v>
      </c>
      <c r="N68" s="53" t="s">
        <v>303</v>
      </c>
      <c r="O68" s="11" t="s">
        <v>204</v>
      </c>
      <c r="P68" s="90" t="s">
        <v>165</v>
      </c>
      <c r="Q68" s="46">
        <v>25646</v>
      </c>
      <c r="R68" s="27"/>
    </row>
    <row r="69" spans="1:18" ht="15.75" thickTop="1" x14ac:dyDescent="0.25">
      <c r="A69" s="12"/>
      <c r="B69" s="69"/>
      <c r="C69" s="19"/>
      <c r="D69" s="94"/>
      <c r="E69" s="94"/>
      <c r="F69" s="19"/>
      <c r="G69" s="94"/>
      <c r="H69" s="94"/>
      <c r="I69" s="19"/>
      <c r="J69" s="94"/>
      <c r="K69" s="94"/>
      <c r="L69" s="19"/>
      <c r="M69" s="94"/>
      <c r="N69" s="94"/>
      <c r="O69" s="19"/>
      <c r="P69" s="94"/>
      <c r="Q69" s="94"/>
      <c r="R69" s="19"/>
    </row>
    <row r="70" spans="1:18" ht="15.75" thickBot="1" x14ac:dyDescent="0.3">
      <c r="A70" s="12"/>
      <c r="B70" s="37" t="s">
        <v>34</v>
      </c>
      <c r="C70" s="27"/>
      <c r="D70" s="45" t="s">
        <v>165</v>
      </c>
      <c r="E70" s="91">
        <v>2019325</v>
      </c>
      <c r="F70" s="27"/>
      <c r="G70" s="45" t="s">
        <v>165</v>
      </c>
      <c r="H70" s="91">
        <v>803009</v>
      </c>
      <c r="I70" s="27"/>
      <c r="J70" s="45" t="s">
        <v>165</v>
      </c>
      <c r="K70" s="91">
        <v>1625180</v>
      </c>
      <c r="L70" s="27"/>
      <c r="M70" s="45" t="s">
        <v>165</v>
      </c>
      <c r="N70" s="91">
        <v>198782</v>
      </c>
      <c r="O70" s="27"/>
      <c r="P70" s="45" t="s">
        <v>165</v>
      </c>
      <c r="Q70" s="91">
        <v>4646296</v>
      </c>
      <c r="R70" s="27"/>
    </row>
    <row r="71" spans="1:18" ht="15.75" thickTop="1" x14ac:dyDescent="0.25">
      <c r="A71" s="12"/>
      <c r="B71" s="62"/>
      <c r="C71" s="62"/>
      <c r="D71" s="62"/>
      <c r="E71" s="62"/>
      <c r="F71" s="62"/>
      <c r="G71" s="62"/>
      <c r="H71" s="62"/>
      <c r="I71" s="62"/>
      <c r="J71" s="62"/>
      <c r="K71" s="62"/>
      <c r="L71" s="62"/>
      <c r="M71" s="62"/>
      <c r="N71" s="62"/>
      <c r="O71" s="62"/>
      <c r="P71" s="62"/>
      <c r="Q71" s="62"/>
      <c r="R71" s="62"/>
    </row>
    <row r="72" spans="1:18" ht="15.75" thickBot="1" x14ac:dyDescent="0.3">
      <c r="A72" s="12"/>
      <c r="B72" s="27"/>
      <c r="C72" s="28"/>
      <c r="D72" s="35" t="s">
        <v>304</v>
      </c>
      <c r="E72" s="35"/>
      <c r="F72" s="35"/>
      <c r="G72" s="35"/>
      <c r="H72" s="35"/>
      <c r="I72" s="35"/>
      <c r="J72" s="35"/>
      <c r="K72" s="35"/>
      <c r="L72" s="35"/>
      <c r="M72" s="35"/>
      <c r="N72" s="35"/>
      <c r="O72" s="35"/>
      <c r="P72" s="35"/>
      <c r="Q72" s="35"/>
      <c r="R72" s="28"/>
    </row>
    <row r="73" spans="1:18" x14ac:dyDescent="0.25">
      <c r="A73" s="12"/>
      <c r="B73" s="54"/>
      <c r="C73" s="33"/>
      <c r="D73" s="76" t="s">
        <v>267</v>
      </c>
      <c r="E73" s="76"/>
      <c r="F73" s="77"/>
      <c r="G73" s="76" t="s">
        <v>270</v>
      </c>
      <c r="H73" s="76"/>
      <c r="I73" s="77"/>
      <c r="J73" s="76" t="s">
        <v>271</v>
      </c>
      <c r="K73" s="76"/>
      <c r="L73" s="77"/>
      <c r="M73" s="76" t="s">
        <v>272</v>
      </c>
      <c r="N73" s="76"/>
      <c r="O73" s="77"/>
      <c r="P73" s="76" t="s">
        <v>274</v>
      </c>
      <c r="Q73" s="76"/>
      <c r="R73" s="33"/>
    </row>
    <row r="74" spans="1:18" x14ac:dyDescent="0.25">
      <c r="A74" s="12"/>
      <c r="B74" s="54"/>
      <c r="C74" s="33"/>
      <c r="D74" s="34" t="s">
        <v>268</v>
      </c>
      <c r="E74" s="34"/>
      <c r="F74" s="33"/>
      <c r="G74" s="34" t="s">
        <v>268</v>
      </c>
      <c r="H74" s="34"/>
      <c r="I74" s="33"/>
      <c r="J74" s="34"/>
      <c r="K74" s="34"/>
      <c r="L74" s="33"/>
      <c r="M74" s="34" t="s">
        <v>273</v>
      </c>
      <c r="N74" s="34"/>
      <c r="O74" s="33"/>
      <c r="P74" s="34"/>
      <c r="Q74" s="34"/>
      <c r="R74" s="33"/>
    </row>
    <row r="75" spans="1:18" ht="15.75" thickBot="1" x14ac:dyDescent="0.3">
      <c r="A75" s="12"/>
      <c r="B75" s="54"/>
      <c r="C75" s="33"/>
      <c r="D75" s="35" t="s">
        <v>269</v>
      </c>
      <c r="E75" s="35"/>
      <c r="F75" s="33"/>
      <c r="G75" s="35" t="s">
        <v>269</v>
      </c>
      <c r="H75" s="35"/>
      <c r="I75" s="33"/>
      <c r="J75" s="35"/>
      <c r="K75" s="35"/>
      <c r="L75" s="33"/>
      <c r="M75" s="78"/>
      <c r="N75" s="78"/>
      <c r="O75" s="33"/>
      <c r="P75" s="35"/>
      <c r="Q75" s="35"/>
      <c r="R75" s="33"/>
    </row>
    <row r="76" spans="1:18" x14ac:dyDescent="0.25">
      <c r="A76" s="12"/>
      <c r="B76" s="43"/>
      <c r="C76" s="27"/>
      <c r="D76" s="80"/>
      <c r="E76" s="80"/>
      <c r="F76" s="27"/>
      <c r="G76" s="80"/>
      <c r="H76" s="80"/>
      <c r="I76" s="27"/>
      <c r="J76" s="80"/>
      <c r="K76" s="80"/>
      <c r="L76" s="27"/>
      <c r="M76" s="80"/>
      <c r="N76" s="80"/>
      <c r="O76" s="27"/>
      <c r="P76" s="80"/>
      <c r="Q76" s="80"/>
      <c r="R76" s="27"/>
    </row>
    <row r="77" spans="1:18" x14ac:dyDescent="0.25">
      <c r="A77" s="12"/>
      <c r="B77" s="18" t="s">
        <v>63</v>
      </c>
      <c r="C77" s="19"/>
      <c r="D77" s="81"/>
      <c r="E77" s="81"/>
      <c r="F77" s="19"/>
      <c r="G77" s="81"/>
      <c r="H77" s="81"/>
      <c r="I77" s="19"/>
      <c r="J77" s="81"/>
      <c r="K77" s="81"/>
      <c r="L77" s="19"/>
      <c r="M77" s="81"/>
      <c r="N77" s="81"/>
      <c r="O77" s="19"/>
      <c r="P77" s="81"/>
      <c r="Q77" s="81"/>
      <c r="R77" s="19"/>
    </row>
    <row r="78" spans="1:18" x14ac:dyDescent="0.25">
      <c r="A78" s="12"/>
      <c r="B78" s="52" t="s">
        <v>64</v>
      </c>
      <c r="C78" s="27"/>
      <c r="D78" s="11" t="s">
        <v>165</v>
      </c>
      <c r="E78" s="38">
        <v>170794</v>
      </c>
      <c r="F78" s="27"/>
      <c r="G78" s="11" t="s">
        <v>165</v>
      </c>
      <c r="H78" s="39" t="s">
        <v>191</v>
      </c>
      <c r="I78" s="27"/>
      <c r="J78" s="11" t="s">
        <v>165</v>
      </c>
      <c r="K78" s="38">
        <v>152492</v>
      </c>
      <c r="L78" s="27"/>
      <c r="M78" s="11" t="s">
        <v>165</v>
      </c>
      <c r="N78" s="38">
        <v>13182</v>
      </c>
      <c r="O78" s="27"/>
      <c r="P78" s="11" t="s">
        <v>165</v>
      </c>
      <c r="Q78" s="38">
        <v>336468</v>
      </c>
      <c r="R78" s="27"/>
    </row>
    <row r="79" spans="1:18" ht="15.75" thickBot="1" x14ac:dyDescent="0.3">
      <c r="A79" s="12"/>
      <c r="B79" s="67" t="s">
        <v>65</v>
      </c>
      <c r="C79" s="19"/>
      <c r="D79" s="50" t="s">
        <v>191</v>
      </c>
      <c r="E79" s="50"/>
      <c r="F79" s="19"/>
      <c r="G79" s="49">
        <v>224634</v>
      </c>
      <c r="H79" s="49"/>
      <c r="I79" s="19"/>
      <c r="J79" s="50" t="s">
        <v>191</v>
      </c>
      <c r="K79" s="50"/>
      <c r="L79" s="19"/>
      <c r="M79" s="50" t="s">
        <v>191</v>
      </c>
      <c r="N79" s="50"/>
      <c r="O79" s="19"/>
      <c r="P79" s="49">
        <v>224634</v>
      </c>
      <c r="Q79" s="49"/>
      <c r="R79" s="19"/>
    </row>
    <row r="80" spans="1:18" x14ac:dyDescent="0.25">
      <c r="A80" s="12"/>
      <c r="B80" s="68" t="s">
        <v>66</v>
      </c>
      <c r="C80" s="27"/>
      <c r="D80" s="82">
        <v>170794</v>
      </c>
      <c r="E80" s="82"/>
      <c r="F80" s="27"/>
      <c r="G80" s="82">
        <v>224634</v>
      </c>
      <c r="H80" s="82"/>
      <c r="I80" s="27"/>
      <c r="J80" s="82">
        <v>152492</v>
      </c>
      <c r="K80" s="82"/>
      <c r="L80" s="27"/>
      <c r="M80" s="82">
        <v>13182</v>
      </c>
      <c r="N80" s="82"/>
      <c r="O80" s="27"/>
      <c r="P80" s="82">
        <v>561102</v>
      </c>
      <c r="Q80" s="82"/>
      <c r="R80" s="27"/>
    </row>
    <row r="81" spans="1:18" x14ac:dyDescent="0.25">
      <c r="A81" s="12"/>
      <c r="B81" s="69"/>
      <c r="C81" s="19"/>
      <c r="D81" s="81"/>
      <c r="E81" s="81"/>
      <c r="F81" s="19"/>
      <c r="G81" s="81"/>
      <c r="H81" s="81"/>
      <c r="I81" s="19"/>
      <c r="J81" s="81"/>
      <c r="K81" s="81"/>
      <c r="L81" s="19"/>
      <c r="M81" s="81"/>
      <c r="N81" s="81"/>
      <c r="O81" s="19"/>
      <c r="P81" s="81"/>
      <c r="Q81" s="81"/>
      <c r="R81" s="19"/>
    </row>
    <row r="82" spans="1:18" x14ac:dyDescent="0.25">
      <c r="A82" s="12"/>
      <c r="B82" s="37" t="s">
        <v>67</v>
      </c>
      <c r="C82" s="27"/>
      <c r="D82" s="79"/>
      <c r="E82" s="79"/>
      <c r="F82" s="27"/>
      <c r="G82" s="79"/>
      <c r="H82" s="79"/>
      <c r="I82" s="27"/>
      <c r="J82" s="79"/>
      <c r="K82" s="79"/>
      <c r="L82" s="27"/>
      <c r="M82" s="79"/>
      <c r="N82" s="79"/>
      <c r="O82" s="27"/>
      <c r="P82" s="79"/>
      <c r="Q82" s="79"/>
      <c r="R82" s="27"/>
    </row>
    <row r="83" spans="1:18" x14ac:dyDescent="0.25">
      <c r="A83" s="12"/>
      <c r="B83" s="67" t="s">
        <v>68</v>
      </c>
      <c r="C83" s="19"/>
      <c r="D83" s="83" t="s">
        <v>191</v>
      </c>
      <c r="E83" s="83"/>
      <c r="F83" s="19"/>
      <c r="G83" s="84">
        <v>173844</v>
      </c>
      <c r="H83" s="84"/>
      <c r="I83" s="19"/>
      <c r="J83" s="84">
        <v>49049</v>
      </c>
      <c r="K83" s="84"/>
      <c r="L83" s="19"/>
      <c r="M83" s="83" t="s">
        <v>191</v>
      </c>
      <c r="N83" s="83"/>
      <c r="O83" s="19"/>
      <c r="P83" s="84">
        <v>222893</v>
      </c>
      <c r="Q83" s="84"/>
      <c r="R83" s="19"/>
    </row>
    <row r="84" spans="1:18" x14ac:dyDescent="0.25">
      <c r="A84" s="12"/>
      <c r="B84" s="52" t="s">
        <v>69</v>
      </c>
      <c r="C84" s="27"/>
      <c r="D84" s="47">
        <v>50696</v>
      </c>
      <c r="E84" s="47"/>
      <c r="F84" s="27"/>
      <c r="G84" s="47">
        <v>21128</v>
      </c>
      <c r="H84" s="47"/>
      <c r="I84" s="27"/>
      <c r="J84" s="47">
        <v>39804</v>
      </c>
      <c r="K84" s="47"/>
      <c r="L84" s="27"/>
      <c r="M84" s="47">
        <v>2844</v>
      </c>
      <c r="N84" s="47"/>
      <c r="O84" s="27"/>
      <c r="P84" s="47">
        <v>114472</v>
      </c>
      <c r="Q84" s="47"/>
      <c r="R84" s="27"/>
    </row>
    <row r="85" spans="1:18" x14ac:dyDescent="0.25">
      <c r="A85" s="12"/>
      <c r="B85" s="67" t="s">
        <v>70</v>
      </c>
      <c r="C85" s="19"/>
      <c r="D85" s="83" t="s">
        <v>191</v>
      </c>
      <c r="E85" s="83"/>
      <c r="F85" s="19"/>
      <c r="G85" s="83" t="s">
        <v>191</v>
      </c>
      <c r="H85" s="83"/>
      <c r="I85" s="19"/>
      <c r="J85" s="83" t="s">
        <v>191</v>
      </c>
      <c r="K85" s="83"/>
      <c r="L85" s="19"/>
      <c r="M85" s="84">
        <v>24615</v>
      </c>
      <c r="N85" s="84"/>
      <c r="O85" s="19"/>
      <c r="P85" s="84">
        <v>24615</v>
      </c>
      <c r="Q85" s="84"/>
      <c r="R85" s="19"/>
    </row>
    <row r="86" spans="1:18" x14ac:dyDescent="0.25">
      <c r="A86" s="12"/>
      <c r="B86" s="52" t="s">
        <v>71</v>
      </c>
      <c r="C86" s="27"/>
      <c r="D86" s="48" t="s">
        <v>191</v>
      </c>
      <c r="E86" s="48"/>
      <c r="F86" s="27"/>
      <c r="G86" s="48" t="s">
        <v>191</v>
      </c>
      <c r="H86" s="48"/>
      <c r="I86" s="27"/>
      <c r="J86" s="48" t="s">
        <v>191</v>
      </c>
      <c r="K86" s="48"/>
      <c r="L86" s="27"/>
      <c r="M86" s="47">
        <v>2590</v>
      </c>
      <c r="N86" s="47"/>
      <c r="O86" s="27"/>
      <c r="P86" s="47">
        <v>2590</v>
      </c>
      <c r="Q86" s="47"/>
      <c r="R86" s="27"/>
    </row>
    <row r="87" spans="1:18" ht="15.75" thickBot="1" x14ac:dyDescent="0.3">
      <c r="A87" s="12"/>
      <c r="B87" s="67" t="s">
        <v>72</v>
      </c>
      <c r="C87" s="19"/>
      <c r="D87" s="49">
        <v>4371</v>
      </c>
      <c r="E87" s="49"/>
      <c r="F87" s="19"/>
      <c r="G87" s="50" t="s">
        <v>191</v>
      </c>
      <c r="H87" s="50"/>
      <c r="I87" s="19"/>
      <c r="J87" s="50" t="s">
        <v>191</v>
      </c>
      <c r="K87" s="50"/>
      <c r="L87" s="19"/>
      <c r="M87" s="49">
        <v>1304</v>
      </c>
      <c r="N87" s="49"/>
      <c r="O87" s="19"/>
      <c r="P87" s="49">
        <v>5675</v>
      </c>
      <c r="Q87" s="49"/>
      <c r="R87" s="19"/>
    </row>
    <row r="88" spans="1:18" ht="15.75" thickBot="1" x14ac:dyDescent="0.3">
      <c r="A88" s="12"/>
      <c r="B88" s="68" t="s">
        <v>73</v>
      </c>
      <c r="C88" s="27"/>
      <c r="D88" s="95">
        <v>55067</v>
      </c>
      <c r="E88" s="95"/>
      <c r="F88" s="27"/>
      <c r="G88" s="95">
        <v>194972</v>
      </c>
      <c r="H88" s="95"/>
      <c r="I88" s="27"/>
      <c r="J88" s="95">
        <v>88853</v>
      </c>
      <c r="K88" s="95"/>
      <c r="L88" s="27"/>
      <c r="M88" s="95">
        <v>31353</v>
      </c>
      <c r="N88" s="95"/>
      <c r="O88" s="27"/>
      <c r="P88" s="95">
        <v>370245</v>
      </c>
      <c r="Q88" s="95"/>
      <c r="R88" s="27"/>
    </row>
    <row r="89" spans="1:18" x14ac:dyDescent="0.25">
      <c r="A89" s="12"/>
      <c r="B89" s="69"/>
      <c r="C89" s="19"/>
      <c r="D89" s="96"/>
      <c r="E89" s="96"/>
      <c r="F89" s="19"/>
      <c r="G89" s="96"/>
      <c r="H89" s="96"/>
      <c r="I89" s="19"/>
      <c r="J89" s="96"/>
      <c r="K89" s="96"/>
      <c r="L89" s="19"/>
      <c r="M89" s="96"/>
      <c r="N89" s="96"/>
      <c r="O89" s="19"/>
      <c r="P89" s="96"/>
      <c r="Q89" s="96"/>
      <c r="R89" s="19"/>
    </row>
    <row r="90" spans="1:18" x14ac:dyDescent="0.25">
      <c r="A90" s="12"/>
      <c r="B90" s="37" t="s">
        <v>275</v>
      </c>
      <c r="C90" s="27"/>
      <c r="D90" s="47">
        <v>115727</v>
      </c>
      <c r="E90" s="47"/>
      <c r="F90" s="27"/>
      <c r="G90" s="47">
        <v>29662</v>
      </c>
      <c r="H90" s="47"/>
      <c r="I90" s="27"/>
      <c r="J90" s="47">
        <v>63639</v>
      </c>
      <c r="K90" s="47"/>
      <c r="L90" s="27"/>
      <c r="M90" s="48" t="s">
        <v>305</v>
      </c>
      <c r="N90" s="48"/>
      <c r="O90" s="11" t="s">
        <v>204</v>
      </c>
      <c r="P90" s="47">
        <v>190857</v>
      </c>
      <c r="Q90" s="47"/>
      <c r="R90" s="27"/>
    </row>
    <row r="91" spans="1:18" x14ac:dyDescent="0.25">
      <c r="A91" s="12"/>
      <c r="B91" s="69"/>
      <c r="C91" s="19"/>
      <c r="D91" s="81"/>
      <c r="E91" s="81"/>
      <c r="F91" s="19"/>
      <c r="G91" s="81"/>
      <c r="H91" s="81"/>
      <c r="I91" s="19"/>
      <c r="J91" s="81"/>
      <c r="K91" s="81"/>
      <c r="L91" s="19"/>
      <c r="M91" s="81"/>
      <c r="N91" s="81"/>
      <c r="O91" s="19"/>
      <c r="P91" s="81"/>
      <c r="Q91" s="81"/>
      <c r="R91" s="19"/>
    </row>
    <row r="92" spans="1:18" x14ac:dyDescent="0.25">
      <c r="A92" s="12"/>
      <c r="B92" s="37" t="s">
        <v>75</v>
      </c>
      <c r="C92" s="27"/>
      <c r="D92" s="48" t="s">
        <v>191</v>
      </c>
      <c r="E92" s="48"/>
      <c r="F92" s="27"/>
      <c r="G92" s="48" t="s">
        <v>191</v>
      </c>
      <c r="H92" s="48"/>
      <c r="I92" s="27"/>
      <c r="J92" s="48" t="s">
        <v>191</v>
      </c>
      <c r="K92" s="48"/>
      <c r="L92" s="27"/>
      <c r="M92" s="48">
        <v>612</v>
      </c>
      <c r="N92" s="48"/>
      <c r="O92" s="27"/>
      <c r="P92" s="48">
        <v>612</v>
      </c>
      <c r="Q92" s="48"/>
      <c r="R92" s="27"/>
    </row>
    <row r="93" spans="1:18" x14ac:dyDescent="0.25">
      <c r="A93" s="12"/>
      <c r="B93" s="18" t="s">
        <v>76</v>
      </c>
      <c r="C93" s="19"/>
      <c r="D93" s="83" t="s">
        <v>306</v>
      </c>
      <c r="E93" s="83"/>
      <c r="F93" s="21" t="s">
        <v>204</v>
      </c>
      <c r="G93" s="83" t="s">
        <v>307</v>
      </c>
      <c r="H93" s="83"/>
      <c r="I93" s="21" t="s">
        <v>204</v>
      </c>
      <c r="J93" s="83" t="s">
        <v>308</v>
      </c>
      <c r="K93" s="83"/>
      <c r="L93" s="21" t="s">
        <v>204</v>
      </c>
      <c r="M93" s="83" t="s">
        <v>309</v>
      </c>
      <c r="N93" s="83"/>
      <c r="O93" s="21" t="s">
        <v>204</v>
      </c>
      <c r="P93" s="83" t="s">
        <v>310</v>
      </c>
      <c r="Q93" s="83"/>
      <c r="R93" s="21" t="s">
        <v>204</v>
      </c>
    </row>
    <row r="94" spans="1:18" x14ac:dyDescent="0.25">
      <c r="A94" s="12"/>
      <c r="B94" s="37" t="s">
        <v>77</v>
      </c>
      <c r="C94" s="27"/>
      <c r="D94" s="48" t="s">
        <v>191</v>
      </c>
      <c r="E94" s="48"/>
      <c r="F94" s="27"/>
      <c r="G94" s="48" t="s">
        <v>191</v>
      </c>
      <c r="H94" s="48"/>
      <c r="I94" s="27"/>
      <c r="J94" s="48" t="s">
        <v>191</v>
      </c>
      <c r="K94" s="48"/>
      <c r="L94" s="27"/>
      <c r="M94" s="48" t="s">
        <v>311</v>
      </c>
      <c r="N94" s="48"/>
      <c r="O94" s="11" t="s">
        <v>204</v>
      </c>
      <c r="P94" s="48" t="s">
        <v>311</v>
      </c>
      <c r="Q94" s="48"/>
      <c r="R94" s="11" t="s">
        <v>204</v>
      </c>
    </row>
    <row r="95" spans="1:18" x14ac:dyDescent="0.25">
      <c r="A95" s="12"/>
      <c r="B95" s="18" t="s">
        <v>283</v>
      </c>
      <c r="C95" s="19"/>
      <c r="D95" s="84">
        <v>1141</v>
      </c>
      <c r="E95" s="84"/>
      <c r="F95" s="19"/>
      <c r="G95" s="83" t="s">
        <v>191</v>
      </c>
      <c r="H95" s="83"/>
      <c r="I95" s="19"/>
      <c r="J95" s="83" t="s">
        <v>191</v>
      </c>
      <c r="K95" s="83"/>
      <c r="L95" s="19"/>
      <c r="M95" s="83" t="s">
        <v>191</v>
      </c>
      <c r="N95" s="83"/>
      <c r="O95" s="19"/>
      <c r="P95" s="84">
        <v>1141</v>
      </c>
      <c r="Q95" s="84"/>
      <c r="R95" s="19"/>
    </row>
    <row r="96" spans="1:18" ht="15.75" thickBot="1" x14ac:dyDescent="0.3">
      <c r="A96" s="12"/>
      <c r="B96" s="37" t="s">
        <v>80</v>
      </c>
      <c r="C96" s="27"/>
      <c r="D96" s="85" t="s">
        <v>191</v>
      </c>
      <c r="E96" s="85"/>
      <c r="F96" s="27"/>
      <c r="G96" s="85" t="s">
        <v>191</v>
      </c>
      <c r="H96" s="85"/>
      <c r="I96" s="27"/>
      <c r="J96" s="85" t="s">
        <v>191</v>
      </c>
      <c r="K96" s="85"/>
      <c r="L96" s="27"/>
      <c r="M96" s="85">
        <v>219</v>
      </c>
      <c r="N96" s="85"/>
      <c r="O96" s="27"/>
      <c r="P96" s="85">
        <v>219</v>
      </c>
      <c r="Q96" s="85"/>
      <c r="R96" s="27"/>
    </row>
    <row r="97" spans="1:18" x14ac:dyDescent="0.25">
      <c r="A97" s="12"/>
      <c r="B97" s="18" t="s">
        <v>284</v>
      </c>
      <c r="C97" s="19"/>
      <c r="D97" s="92">
        <v>96838</v>
      </c>
      <c r="E97" s="92"/>
      <c r="F97" s="19"/>
      <c r="G97" s="92">
        <v>20466</v>
      </c>
      <c r="H97" s="92"/>
      <c r="I97" s="19"/>
      <c r="J97" s="92">
        <v>59536</v>
      </c>
      <c r="K97" s="92"/>
      <c r="L97" s="19"/>
      <c r="M97" s="93" t="s">
        <v>312</v>
      </c>
      <c r="N97" s="93"/>
      <c r="O97" s="21" t="s">
        <v>204</v>
      </c>
      <c r="P97" s="92">
        <v>103496</v>
      </c>
      <c r="Q97" s="92"/>
      <c r="R97" s="19"/>
    </row>
    <row r="98" spans="1:18" ht="15.75" thickBot="1" x14ac:dyDescent="0.3">
      <c r="A98" s="12"/>
      <c r="B98" s="37" t="s">
        <v>82</v>
      </c>
      <c r="C98" s="27"/>
      <c r="D98" s="85" t="s">
        <v>191</v>
      </c>
      <c r="E98" s="85"/>
      <c r="F98" s="27"/>
      <c r="G98" s="85" t="s">
        <v>191</v>
      </c>
      <c r="H98" s="85"/>
      <c r="I98" s="27"/>
      <c r="J98" s="85" t="s">
        <v>191</v>
      </c>
      <c r="K98" s="85"/>
      <c r="L98" s="27"/>
      <c r="M98" s="85" t="s">
        <v>313</v>
      </c>
      <c r="N98" s="85"/>
      <c r="O98" s="11" t="s">
        <v>204</v>
      </c>
      <c r="P98" s="85" t="s">
        <v>313</v>
      </c>
      <c r="Q98" s="85"/>
      <c r="R98" s="11" t="s">
        <v>204</v>
      </c>
    </row>
    <row r="99" spans="1:18" x14ac:dyDescent="0.25">
      <c r="A99" s="12"/>
      <c r="B99" s="18" t="s">
        <v>287</v>
      </c>
      <c r="C99" s="19"/>
      <c r="D99" s="92">
        <v>96838</v>
      </c>
      <c r="E99" s="92"/>
      <c r="F99" s="19"/>
      <c r="G99" s="92">
        <v>20466</v>
      </c>
      <c r="H99" s="92"/>
      <c r="I99" s="19"/>
      <c r="J99" s="92">
        <v>59536</v>
      </c>
      <c r="K99" s="92"/>
      <c r="L99" s="19"/>
      <c r="M99" s="93" t="s">
        <v>314</v>
      </c>
      <c r="N99" s="93"/>
      <c r="O99" s="21" t="s">
        <v>204</v>
      </c>
      <c r="P99" s="92">
        <v>103091</v>
      </c>
      <c r="Q99" s="92"/>
      <c r="R99" s="19"/>
    </row>
    <row r="100" spans="1:18" x14ac:dyDescent="0.25">
      <c r="A100" s="12"/>
      <c r="B100" s="37" t="s">
        <v>84</v>
      </c>
      <c r="C100" s="27"/>
      <c r="D100" s="79"/>
      <c r="E100" s="79"/>
      <c r="F100" s="27"/>
      <c r="G100" s="79"/>
      <c r="H100" s="79"/>
      <c r="I100" s="27"/>
      <c r="J100" s="79"/>
      <c r="K100" s="79"/>
      <c r="L100" s="27"/>
      <c r="M100" s="79"/>
      <c r="N100" s="79"/>
      <c r="O100" s="27"/>
      <c r="P100" s="79"/>
      <c r="Q100" s="79"/>
      <c r="R100" s="27"/>
    </row>
    <row r="101" spans="1:18" x14ac:dyDescent="0.25">
      <c r="A101" s="12"/>
      <c r="B101" s="67" t="s">
        <v>85</v>
      </c>
      <c r="C101" s="19"/>
      <c r="D101" s="83" t="s">
        <v>191</v>
      </c>
      <c r="E101" s="83"/>
      <c r="F101" s="19"/>
      <c r="G101" s="83" t="s">
        <v>191</v>
      </c>
      <c r="H101" s="83"/>
      <c r="I101" s="19"/>
      <c r="J101" s="84">
        <v>3762</v>
      </c>
      <c r="K101" s="84"/>
      <c r="L101" s="19"/>
      <c r="M101" s="83" t="s">
        <v>191</v>
      </c>
      <c r="N101" s="83"/>
      <c r="O101" s="19"/>
      <c r="P101" s="84">
        <v>3762</v>
      </c>
      <c r="Q101" s="84"/>
      <c r="R101" s="19"/>
    </row>
    <row r="102" spans="1:18" ht="27" thickBot="1" x14ac:dyDescent="0.3">
      <c r="A102" s="12"/>
      <c r="B102" s="52" t="s">
        <v>86</v>
      </c>
      <c r="C102" s="27"/>
      <c r="D102" s="85" t="s">
        <v>191</v>
      </c>
      <c r="E102" s="85"/>
      <c r="F102" s="27"/>
      <c r="G102" s="85" t="s">
        <v>191</v>
      </c>
      <c r="H102" s="85"/>
      <c r="I102" s="27"/>
      <c r="J102" s="85" t="s">
        <v>315</v>
      </c>
      <c r="K102" s="85"/>
      <c r="L102" s="11" t="s">
        <v>204</v>
      </c>
      <c r="M102" s="85" t="s">
        <v>191</v>
      </c>
      <c r="N102" s="85"/>
      <c r="O102" s="27"/>
      <c r="P102" s="85" t="s">
        <v>315</v>
      </c>
      <c r="Q102" s="85"/>
      <c r="R102" s="11" t="s">
        <v>204</v>
      </c>
    </row>
    <row r="103" spans="1:18" ht="15.75" thickBot="1" x14ac:dyDescent="0.3">
      <c r="A103" s="12"/>
      <c r="B103" s="18" t="s">
        <v>289</v>
      </c>
      <c r="C103" s="19"/>
      <c r="D103" s="71" t="s">
        <v>165</v>
      </c>
      <c r="E103" s="72">
        <v>96838</v>
      </c>
      <c r="F103" s="19"/>
      <c r="G103" s="71" t="s">
        <v>165</v>
      </c>
      <c r="H103" s="72">
        <v>20466</v>
      </c>
      <c r="I103" s="19"/>
      <c r="J103" s="71" t="s">
        <v>165</v>
      </c>
      <c r="K103" s="72">
        <v>35402</v>
      </c>
      <c r="L103" s="19"/>
      <c r="M103" s="71" t="s">
        <v>165</v>
      </c>
      <c r="N103" s="73" t="s">
        <v>314</v>
      </c>
      <c r="O103" s="21" t="s">
        <v>204</v>
      </c>
      <c r="P103" s="71" t="s">
        <v>165</v>
      </c>
      <c r="Q103" s="72">
        <v>78957</v>
      </c>
      <c r="R103" s="19"/>
    </row>
    <row r="104" spans="1:18" ht="15.75" thickTop="1" x14ac:dyDescent="0.25">
      <c r="A104" s="12"/>
      <c r="B104" s="43"/>
      <c r="C104" s="27"/>
      <c r="D104" s="89"/>
      <c r="E104" s="89"/>
      <c r="F104" s="27"/>
      <c r="G104" s="89"/>
      <c r="H104" s="89"/>
      <c r="I104" s="27"/>
      <c r="J104" s="89"/>
      <c r="K104" s="89"/>
      <c r="L104" s="27"/>
      <c r="M104" s="89"/>
      <c r="N104" s="89"/>
      <c r="O104" s="27"/>
      <c r="P104" s="89"/>
      <c r="Q104" s="89"/>
      <c r="R104" s="27"/>
    </row>
    <row r="105" spans="1:18" ht="15.75" thickBot="1" x14ac:dyDescent="0.3">
      <c r="A105" s="12"/>
      <c r="B105" s="18" t="s">
        <v>34</v>
      </c>
      <c r="C105" s="19"/>
      <c r="D105" s="74" t="s">
        <v>165</v>
      </c>
      <c r="E105" s="75">
        <v>1861729</v>
      </c>
      <c r="F105" s="19"/>
      <c r="G105" s="74" t="s">
        <v>165</v>
      </c>
      <c r="H105" s="75">
        <v>967187</v>
      </c>
      <c r="I105" s="19"/>
      <c r="J105" s="74" t="s">
        <v>165</v>
      </c>
      <c r="K105" s="75">
        <v>1732217</v>
      </c>
      <c r="L105" s="19"/>
      <c r="M105" s="74" t="s">
        <v>165</v>
      </c>
      <c r="N105" s="75">
        <v>246197</v>
      </c>
      <c r="O105" s="19"/>
      <c r="P105" s="74" t="s">
        <v>165</v>
      </c>
      <c r="Q105" s="75">
        <v>4807330</v>
      </c>
      <c r="R105" s="19"/>
    </row>
    <row r="106" spans="1:18" ht="15.75" thickTop="1" x14ac:dyDescent="0.25">
      <c r="A106" s="12"/>
      <c r="B106" s="62"/>
      <c r="C106" s="62"/>
      <c r="D106" s="62"/>
      <c r="E106" s="62"/>
      <c r="F106" s="62"/>
      <c r="G106" s="62"/>
      <c r="H106" s="62"/>
      <c r="I106" s="62"/>
      <c r="J106" s="62"/>
      <c r="K106" s="62"/>
      <c r="L106" s="62"/>
      <c r="M106" s="62"/>
      <c r="N106" s="62"/>
      <c r="O106" s="62"/>
      <c r="P106" s="62"/>
      <c r="Q106" s="62"/>
      <c r="R106" s="62"/>
    </row>
    <row r="107" spans="1:18" ht="15.75" thickBot="1" x14ac:dyDescent="0.3">
      <c r="A107" s="12"/>
      <c r="B107" s="27"/>
      <c r="C107" s="28"/>
      <c r="D107" s="35" t="s">
        <v>316</v>
      </c>
      <c r="E107" s="35"/>
      <c r="F107" s="35"/>
      <c r="G107" s="35"/>
      <c r="H107" s="35"/>
      <c r="I107" s="35"/>
      <c r="J107" s="35"/>
      <c r="K107" s="35"/>
      <c r="L107" s="35"/>
      <c r="M107" s="35"/>
      <c r="N107" s="35"/>
      <c r="O107" s="35"/>
      <c r="P107" s="35"/>
      <c r="Q107" s="35"/>
      <c r="R107" s="28"/>
    </row>
    <row r="108" spans="1:18" x14ac:dyDescent="0.25">
      <c r="A108" s="12"/>
      <c r="B108" s="54"/>
      <c r="C108" s="33"/>
      <c r="D108" s="76" t="s">
        <v>267</v>
      </c>
      <c r="E108" s="76"/>
      <c r="F108" s="77"/>
      <c r="G108" s="76" t="s">
        <v>270</v>
      </c>
      <c r="H108" s="76"/>
      <c r="I108" s="77"/>
      <c r="J108" s="76" t="s">
        <v>271</v>
      </c>
      <c r="K108" s="76"/>
      <c r="L108" s="77"/>
      <c r="M108" s="76" t="s">
        <v>272</v>
      </c>
      <c r="N108" s="76"/>
      <c r="O108" s="77"/>
      <c r="P108" s="76" t="s">
        <v>274</v>
      </c>
      <c r="Q108" s="76"/>
      <c r="R108" s="33"/>
    </row>
    <row r="109" spans="1:18" x14ac:dyDescent="0.25">
      <c r="A109" s="12"/>
      <c r="B109" s="54"/>
      <c r="C109" s="33"/>
      <c r="D109" s="34" t="s">
        <v>268</v>
      </c>
      <c r="E109" s="34"/>
      <c r="F109" s="33"/>
      <c r="G109" s="34" t="s">
        <v>268</v>
      </c>
      <c r="H109" s="34"/>
      <c r="I109" s="33"/>
      <c r="J109" s="34"/>
      <c r="K109" s="34"/>
      <c r="L109" s="33"/>
      <c r="M109" s="34" t="s">
        <v>273</v>
      </c>
      <c r="N109" s="34"/>
      <c r="O109" s="33"/>
      <c r="P109" s="34"/>
      <c r="Q109" s="34"/>
      <c r="R109" s="33"/>
    </row>
    <row r="110" spans="1:18" ht="15.75" thickBot="1" x14ac:dyDescent="0.3">
      <c r="A110" s="12"/>
      <c r="B110" s="54"/>
      <c r="C110" s="33"/>
      <c r="D110" s="35" t="s">
        <v>269</v>
      </c>
      <c r="E110" s="35"/>
      <c r="F110" s="33"/>
      <c r="G110" s="35" t="s">
        <v>269</v>
      </c>
      <c r="H110" s="35"/>
      <c r="I110" s="33"/>
      <c r="J110" s="35"/>
      <c r="K110" s="35"/>
      <c r="L110" s="33"/>
      <c r="M110" s="78"/>
      <c r="N110" s="78"/>
      <c r="O110" s="33"/>
      <c r="P110" s="35"/>
      <c r="Q110" s="35"/>
      <c r="R110" s="33"/>
    </row>
    <row r="111" spans="1:18" x14ac:dyDescent="0.25">
      <c r="A111" s="12"/>
      <c r="B111" s="43"/>
      <c r="C111" s="27"/>
      <c r="D111" s="80"/>
      <c r="E111" s="80"/>
      <c r="F111" s="27"/>
      <c r="G111" s="80"/>
      <c r="H111" s="80"/>
      <c r="I111" s="27"/>
      <c r="J111" s="80"/>
      <c r="K111" s="80"/>
      <c r="L111" s="27"/>
      <c r="M111" s="80"/>
      <c r="N111" s="80"/>
      <c r="O111" s="27"/>
      <c r="P111" s="80"/>
      <c r="Q111" s="80"/>
      <c r="R111" s="27"/>
    </row>
    <row r="112" spans="1:18" x14ac:dyDescent="0.25">
      <c r="A112" s="12"/>
      <c r="B112" s="18" t="s">
        <v>63</v>
      </c>
      <c r="C112" s="19"/>
      <c r="D112" s="81"/>
      <c r="E112" s="81"/>
      <c r="F112" s="19"/>
      <c r="G112" s="81"/>
      <c r="H112" s="81"/>
      <c r="I112" s="19"/>
      <c r="J112" s="81"/>
      <c r="K112" s="81"/>
      <c r="L112" s="19"/>
      <c r="M112" s="81"/>
      <c r="N112" s="81"/>
      <c r="O112" s="19"/>
      <c r="P112" s="81"/>
      <c r="Q112" s="81"/>
      <c r="R112" s="19"/>
    </row>
    <row r="113" spans="1:18" x14ac:dyDescent="0.25">
      <c r="A113" s="12"/>
      <c r="B113" s="52" t="s">
        <v>64</v>
      </c>
      <c r="C113" s="27"/>
      <c r="D113" s="11" t="s">
        <v>165</v>
      </c>
      <c r="E113" s="38">
        <v>178964</v>
      </c>
      <c r="F113" s="27"/>
      <c r="G113" s="11" t="s">
        <v>165</v>
      </c>
      <c r="H113" s="39" t="s">
        <v>191</v>
      </c>
      <c r="I113" s="27"/>
      <c r="J113" s="11" t="s">
        <v>165</v>
      </c>
      <c r="K113" s="38">
        <v>136910</v>
      </c>
      <c r="L113" s="27"/>
      <c r="M113" s="11" t="s">
        <v>165</v>
      </c>
      <c r="N113" s="38">
        <v>13317</v>
      </c>
      <c r="O113" s="27"/>
      <c r="P113" s="11" t="s">
        <v>165</v>
      </c>
      <c r="Q113" s="38">
        <v>329191</v>
      </c>
      <c r="R113" s="27"/>
    </row>
    <row r="114" spans="1:18" ht="15.75" thickBot="1" x14ac:dyDescent="0.3">
      <c r="A114" s="12"/>
      <c r="B114" s="67" t="s">
        <v>65</v>
      </c>
      <c r="C114" s="19"/>
      <c r="D114" s="50" t="s">
        <v>191</v>
      </c>
      <c r="E114" s="50"/>
      <c r="F114" s="19"/>
      <c r="G114" s="49">
        <v>113906</v>
      </c>
      <c r="H114" s="49"/>
      <c r="I114" s="19"/>
      <c r="J114" s="50" t="s">
        <v>191</v>
      </c>
      <c r="K114" s="50"/>
      <c r="L114" s="19"/>
      <c r="M114" s="50" t="s">
        <v>191</v>
      </c>
      <c r="N114" s="50"/>
      <c r="O114" s="19"/>
      <c r="P114" s="49">
        <v>113906</v>
      </c>
      <c r="Q114" s="49"/>
      <c r="R114" s="19"/>
    </row>
    <row r="115" spans="1:18" x14ac:dyDescent="0.25">
      <c r="A115" s="12"/>
      <c r="B115" s="68" t="s">
        <v>66</v>
      </c>
      <c r="C115" s="27"/>
      <c r="D115" s="82">
        <v>178964</v>
      </c>
      <c r="E115" s="82"/>
      <c r="F115" s="27"/>
      <c r="G115" s="82">
        <v>113906</v>
      </c>
      <c r="H115" s="82"/>
      <c r="I115" s="27"/>
      <c r="J115" s="82">
        <v>136910</v>
      </c>
      <c r="K115" s="82"/>
      <c r="L115" s="27"/>
      <c r="M115" s="82">
        <v>13317</v>
      </c>
      <c r="N115" s="82"/>
      <c r="O115" s="27"/>
      <c r="P115" s="82">
        <v>443097</v>
      </c>
      <c r="Q115" s="82"/>
      <c r="R115" s="27"/>
    </row>
    <row r="116" spans="1:18" x14ac:dyDescent="0.25">
      <c r="A116" s="12"/>
      <c r="B116" s="69"/>
      <c r="C116" s="19"/>
      <c r="D116" s="81"/>
      <c r="E116" s="81"/>
      <c r="F116" s="19"/>
      <c r="G116" s="81"/>
      <c r="H116" s="81"/>
      <c r="I116" s="19"/>
      <c r="J116" s="81"/>
      <c r="K116" s="81"/>
      <c r="L116" s="19"/>
      <c r="M116" s="81"/>
      <c r="N116" s="81"/>
      <c r="O116" s="19"/>
      <c r="P116" s="81"/>
      <c r="Q116" s="81"/>
      <c r="R116" s="19"/>
    </row>
    <row r="117" spans="1:18" x14ac:dyDescent="0.25">
      <c r="A117" s="12"/>
      <c r="B117" s="37" t="s">
        <v>67</v>
      </c>
      <c r="C117" s="27"/>
      <c r="D117" s="79"/>
      <c r="E117" s="79"/>
      <c r="F117" s="27"/>
      <c r="G117" s="79"/>
      <c r="H117" s="79"/>
      <c r="I117" s="27"/>
      <c r="J117" s="79"/>
      <c r="K117" s="79"/>
      <c r="L117" s="27"/>
      <c r="M117" s="79"/>
      <c r="N117" s="79"/>
      <c r="O117" s="27"/>
      <c r="P117" s="79"/>
      <c r="Q117" s="79"/>
      <c r="R117" s="27"/>
    </row>
    <row r="118" spans="1:18" x14ac:dyDescent="0.25">
      <c r="A118" s="12"/>
      <c r="B118" s="67" t="s">
        <v>68</v>
      </c>
      <c r="C118" s="19"/>
      <c r="D118" s="83" t="s">
        <v>191</v>
      </c>
      <c r="E118" s="83"/>
      <c r="F118" s="19"/>
      <c r="G118" s="84">
        <v>82976</v>
      </c>
      <c r="H118" s="84"/>
      <c r="I118" s="19"/>
      <c r="J118" s="84">
        <v>42133</v>
      </c>
      <c r="K118" s="84"/>
      <c r="L118" s="19"/>
      <c r="M118" s="83" t="s">
        <v>191</v>
      </c>
      <c r="N118" s="83"/>
      <c r="O118" s="19"/>
      <c r="P118" s="84">
        <v>125109</v>
      </c>
      <c r="Q118" s="84"/>
      <c r="R118" s="19"/>
    </row>
    <row r="119" spans="1:18" x14ac:dyDescent="0.25">
      <c r="A119" s="12"/>
      <c r="B119" s="52" t="s">
        <v>69</v>
      </c>
      <c r="C119" s="27"/>
      <c r="D119" s="47">
        <v>51816</v>
      </c>
      <c r="E119" s="47"/>
      <c r="F119" s="27"/>
      <c r="G119" s="47">
        <v>12617</v>
      </c>
      <c r="H119" s="47"/>
      <c r="I119" s="27"/>
      <c r="J119" s="47">
        <v>35396</v>
      </c>
      <c r="K119" s="47"/>
      <c r="L119" s="27"/>
      <c r="M119" s="47">
        <v>2844</v>
      </c>
      <c r="N119" s="47"/>
      <c r="O119" s="27"/>
      <c r="P119" s="47">
        <v>102673</v>
      </c>
      <c r="Q119" s="47"/>
      <c r="R119" s="27"/>
    </row>
    <row r="120" spans="1:18" x14ac:dyDescent="0.25">
      <c r="A120" s="12"/>
      <c r="B120" s="67" t="s">
        <v>70</v>
      </c>
      <c r="C120" s="19"/>
      <c r="D120" s="83" t="s">
        <v>191</v>
      </c>
      <c r="E120" s="83"/>
      <c r="F120" s="19"/>
      <c r="G120" s="83" t="s">
        <v>191</v>
      </c>
      <c r="H120" s="83"/>
      <c r="I120" s="19"/>
      <c r="J120" s="83" t="s">
        <v>191</v>
      </c>
      <c r="K120" s="83"/>
      <c r="L120" s="19"/>
      <c r="M120" s="84">
        <v>24106</v>
      </c>
      <c r="N120" s="84"/>
      <c r="O120" s="19"/>
      <c r="P120" s="84">
        <v>24106</v>
      </c>
      <c r="Q120" s="84"/>
      <c r="R120" s="19"/>
    </row>
    <row r="121" spans="1:18" x14ac:dyDescent="0.25">
      <c r="A121" s="12"/>
      <c r="B121" s="52" t="s">
        <v>71</v>
      </c>
      <c r="C121" s="27"/>
      <c r="D121" s="48" t="s">
        <v>191</v>
      </c>
      <c r="E121" s="48"/>
      <c r="F121" s="27"/>
      <c r="G121" s="48" t="s">
        <v>191</v>
      </c>
      <c r="H121" s="48"/>
      <c r="I121" s="27"/>
      <c r="J121" s="48" t="s">
        <v>191</v>
      </c>
      <c r="K121" s="48"/>
      <c r="L121" s="27"/>
      <c r="M121" s="47">
        <v>6814</v>
      </c>
      <c r="N121" s="47"/>
      <c r="O121" s="27"/>
      <c r="P121" s="47">
        <v>6814</v>
      </c>
      <c r="Q121" s="47"/>
      <c r="R121" s="27"/>
    </row>
    <row r="122" spans="1:18" ht="15.75" thickBot="1" x14ac:dyDescent="0.3">
      <c r="A122" s="12"/>
      <c r="B122" s="67" t="s">
        <v>72</v>
      </c>
      <c r="C122" s="19"/>
      <c r="D122" s="50" t="s">
        <v>191</v>
      </c>
      <c r="E122" s="50"/>
      <c r="F122" s="19"/>
      <c r="G122" s="50" t="s">
        <v>191</v>
      </c>
      <c r="H122" s="50"/>
      <c r="I122" s="19"/>
      <c r="J122" s="50" t="s">
        <v>191</v>
      </c>
      <c r="K122" s="50"/>
      <c r="L122" s="19"/>
      <c r="M122" s="49">
        <v>3071</v>
      </c>
      <c r="N122" s="49"/>
      <c r="O122" s="19"/>
      <c r="P122" s="49">
        <v>3071</v>
      </c>
      <c r="Q122" s="49"/>
      <c r="R122" s="19"/>
    </row>
    <row r="123" spans="1:18" ht="15.75" thickBot="1" x14ac:dyDescent="0.3">
      <c r="A123" s="12"/>
      <c r="B123" s="68" t="s">
        <v>73</v>
      </c>
      <c r="C123" s="27"/>
      <c r="D123" s="95">
        <v>51816</v>
      </c>
      <c r="E123" s="95"/>
      <c r="F123" s="27"/>
      <c r="G123" s="95">
        <v>95593</v>
      </c>
      <c r="H123" s="95"/>
      <c r="I123" s="27"/>
      <c r="J123" s="95">
        <v>77529</v>
      </c>
      <c r="K123" s="95"/>
      <c r="L123" s="27"/>
      <c r="M123" s="95">
        <v>36835</v>
      </c>
      <c r="N123" s="95"/>
      <c r="O123" s="27"/>
      <c r="P123" s="95">
        <v>261773</v>
      </c>
      <c r="Q123" s="95"/>
      <c r="R123" s="27"/>
    </row>
    <row r="124" spans="1:18" x14ac:dyDescent="0.25">
      <c r="A124" s="12"/>
      <c r="B124" s="69"/>
      <c r="C124" s="19"/>
      <c r="D124" s="96"/>
      <c r="E124" s="96"/>
      <c r="F124" s="19"/>
      <c r="G124" s="96"/>
      <c r="H124" s="96"/>
      <c r="I124" s="19"/>
      <c r="J124" s="96"/>
      <c r="K124" s="96"/>
      <c r="L124" s="19"/>
      <c r="M124" s="96"/>
      <c r="N124" s="96"/>
      <c r="O124" s="19"/>
      <c r="P124" s="96"/>
      <c r="Q124" s="96"/>
      <c r="R124" s="19"/>
    </row>
    <row r="125" spans="1:18" x14ac:dyDescent="0.25">
      <c r="A125" s="12"/>
      <c r="B125" s="37" t="s">
        <v>275</v>
      </c>
      <c r="C125" s="27"/>
      <c r="D125" s="47">
        <v>127148</v>
      </c>
      <c r="E125" s="47"/>
      <c r="F125" s="27"/>
      <c r="G125" s="47">
        <v>18313</v>
      </c>
      <c r="H125" s="47"/>
      <c r="I125" s="27"/>
      <c r="J125" s="47">
        <v>59381</v>
      </c>
      <c r="K125" s="47"/>
      <c r="L125" s="27"/>
      <c r="M125" s="48" t="s">
        <v>317</v>
      </c>
      <c r="N125" s="48"/>
      <c r="O125" s="11" t="s">
        <v>204</v>
      </c>
      <c r="P125" s="47">
        <v>181324</v>
      </c>
      <c r="Q125" s="47"/>
      <c r="R125" s="27"/>
    </row>
    <row r="126" spans="1:18" x14ac:dyDescent="0.25">
      <c r="A126" s="12"/>
      <c r="B126" s="69"/>
      <c r="C126" s="19"/>
      <c r="D126" s="81"/>
      <c r="E126" s="81"/>
      <c r="F126" s="19"/>
      <c r="G126" s="81"/>
      <c r="H126" s="81"/>
      <c r="I126" s="19"/>
      <c r="J126" s="81"/>
      <c r="K126" s="81"/>
      <c r="L126" s="19"/>
      <c r="M126" s="81"/>
      <c r="N126" s="81"/>
      <c r="O126" s="19"/>
      <c r="P126" s="81"/>
      <c r="Q126" s="81"/>
      <c r="R126" s="19"/>
    </row>
    <row r="127" spans="1:18" x14ac:dyDescent="0.25">
      <c r="A127" s="12"/>
      <c r="B127" s="37" t="s">
        <v>75</v>
      </c>
      <c r="C127" s="27"/>
      <c r="D127" s="48" t="s">
        <v>191</v>
      </c>
      <c r="E127" s="48"/>
      <c r="F127" s="27"/>
      <c r="G127" s="48" t="s">
        <v>191</v>
      </c>
      <c r="H127" s="48"/>
      <c r="I127" s="27"/>
      <c r="J127" s="48" t="s">
        <v>191</v>
      </c>
      <c r="K127" s="48"/>
      <c r="L127" s="27"/>
      <c r="M127" s="48">
        <v>957</v>
      </c>
      <c r="N127" s="48"/>
      <c r="O127" s="27"/>
      <c r="P127" s="48">
        <v>957</v>
      </c>
      <c r="Q127" s="48"/>
      <c r="R127" s="27"/>
    </row>
    <row r="128" spans="1:18" x14ac:dyDescent="0.25">
      <c r="A128" s="12"/>
      <c r="B128" s="18" t="s">
        <v>76</v>
      </c>
      <c r="C128" s="19"/>
      <c r="D128" s="83" t="s">
        <v>318</v>
      </c>
      <c r="E128" s="83"/>
      <c r="F128" s="21" t="s">
        <v>204</v>
      </c>
      <c r="G128" s="83" t="s">
        <v>319</v>
      </c>
      <c r="H128" s="83"/>
      <c r="I128" s="21" t="s">
        <v>204</v>
      </c>
      <c r="J128" s="83" t="s">
        <v>320</v>
      </c>
      <c r="K128" s="83"/>
      <c r="L128" s="21" t="s">
        <v>204</v>
      </c>
      <c r="M128" s="83" t="s">
        <v>321</v>
      </c>
      <c r="N128" s="83"/>
      <c r="O128" s="21" t="s">
        <v>204</v>
      </c>
      <c r="P128" s="83" t="s">
        <v>322</v>
      </c>
      <c r="Q128" s="83"/>
      <c r="R128" s="21" t="s">
        <v>204</v>
      </c>
    </row>
    <row r="129" spans="1:18" x14ac:dyDescent="0.25">
      <c r="A129" s="12"/>
      <c r="B129" s="37" t="s">
        <v>77</v>
      </c>
      <c r="C129" s="27"/>
      <c r="D129" s="48" t="s">
        <v>191</v>
      </c>
      <c r="E129" s="48"/>
      <c r="F129" s="27"/>
      <c r="G129" s="48" t="s">
        <v>191</v>
      </c>
      <c r="H129" s="48"/>
      <c r="I129" s="27"/>
      <c r="J129" s="48" t="s">
        <v>191</v>
      </c>
      <c r="K129" s="48"/>
      <c r="L129" s="27"/>
      <c r="M129" s="48" t="s">
        <v>297</v>
      </c>
      <c r="N129" s="48"/>
      <c r="O129" s="11" t="s">
        <v>204</v>
      </c>
      <c r="P129" s="48" t="s">
        <v>297</v>
      </c>
      <c r="Q129" s="48"/>
      <c r="R129" s="11" t="s">
        <v>204</v>
      </c>
    </row>
    <row r="130" spans="1:18" x14ac:dyDescent="0.25">
      <c r="A130" s="12"/>
      <c r="B130" s="18" t="s">
        <v>78</v>
      </c>
      <c r="C130" s="19"/>
      <c r="D130" s="83" t="s">
        <v>298</v>
      </c>
      <c r="E130" s="83"/>
      <c r="F130" s="21" t="s">
        <v>204</v>
      </c>
      <c r="G130" s="83" t="s">
        <v>191</v>
      </c>
      <c r="H130" s="83"/>
      <c r="I130" s="19"/>
      <c r="J130" s="83" t="s">
        <v>191</v>
      </c>
      <c r="K130" s="83"/>
      <c r="L130" s="19"/>
      <c r="M130" s="83" t="s">
        <v>191</v>
      </c>
      <c r="N130" s="83"/>
      <c r="O130" s="19"/>
      <c r="P130" s="83" t="s">
        <v>298</v>
      </c>
      <c r="Q130" s="83"/>
      <c r="R130" s="21" t="s">
        <v>204</v>
      </c>
    </row>
    <row r="131" spans="1:18" x14ac:dyDescent="0.25">
      <c r="A131" s="12"/>
      <c r="B131" s="37" t="s">
        <v>299</v>
      </c>
      <c r="C131" s="27"/>
      <c r="D131" s="48" t="s">
        <v>191</v>
      </c>
      <c r="E131" s="48"/>
      <c r="F131" s="27"/>
      <c r="G131" s="48" t="s">
        <v>191</v>
      </c>
      <c r="H131" s="48"/>
      <c r="I131" s="27"/>
      <c r="J131" s="48" t="s">
        <v>300</v>
      </c>
      <c r="K131" s="48"/>
      <c r="L131" s="11" t="s">
        <v>204</v>
      </c>
      <c r="M131" s="48" t="s">
        <v>191</v>
      </c>
      <c r="N131" s="48"/>
      <c r="O131" s="27"/>
      <c r="P131" s="48" t="s">
        <v>300</v>
      </c>
      <c r="Q131" s="48"/>
      <c r="R131" s="11" t="s">
        <v>204</v>
      </c>
    </row>
    <row r="132" spans="1:18" ht="15.75" thickBot="1" x14ac:dyDescent="0.3">
      <c r="A132" s="12"/>
      <c r="B132" s="18" t="s">
        <v>80</v>
      </c>
      <c r="C132" s="19"/>
      <c r="D132" s="50" t="s">
        <v>191</v>
      </c>
      <c r="E132" s="50"/>
      <c r="F132" s="19"/>
      <c r="G132" s="50" t="s">
        <v>191</v>
      </c>
      <c r="H132" s="50"/>
      <c r="I132" s="19"/>
      <c r="J132" s="50" t="s">
        <v>191</v>
      </c>
      <c r="K132" s="50"/>
      <c r="L132" s="19"/>
      <c r="M132" s="50">
        <v>236</v>
      </c>
      <c r="N132" s="50"/>
      <c r="O132" s="19"/>
      <c r="P132" s="50">
        <v>236</v>
      </c>
      <c r="Q132" s="50"/>
      <c r="R132" s="19"/>
    </row>
    <row r="133" spans="1:18" x14ac:dyDescent="0.25">
      <c r="A133" s="12"/>
      <c r="B133" s="37" t="s">
        <v>284</v>
      </c>
      <c r="C133" s="27"/>
      <c r="D133" s="82">
        <v>97971</v>
      </c>
      <c r="E133" s="82"/>
      <c r="F133" s="27"/>
      <c r="G133" s="82">
        <v>9638</v>
      </c>
      <c r="H133" s="82"/>
      <c r="I133" s="27"/>
      <c r="J133" s="82">
        <v>57473</v>
      </c>
      <c r="K133" s="82"/>
      <c r="L133" s="27"/>
      <c r="M133" s="87" t="s">
        <v>323</v>
      </c>
      <c r="N133" s="87"/>
      <c r="O133" s="11" t="s">
        <v>204</v>
      </c>
      <c r="P133" s="82">
        <v>88537</v>
      </c>
      <c r="Q133" s="82"/>
      <c r="R133" s="27"/>
    </row>
    <row r="134" spans="1:18" ht="15.75" thickBot="1" x14ac:dyDescent="0.3">
      <c r="A134" s="12"/>
      <c r="B134" s="18" t="s">
        <v>82</v>
      </c>
      <c r="C134" s="19"/>
      <c r="D134" s="50" t="s">
        <v>191</v>
      </c>
      <c r="E134" s="50"/>
      <c r="F134" s="19"/>
      <c r="G134" s="50" t="s">
        <v>191</v>
      </c>
      <c r="H134" s="50"/>
      <c r="I134" s="19"/>
      <c r="J134" s="50" t="s">
        <v>191</v>
      </c>
      <c r="K134" s="50"/>
      <c r="L134" s="19"/>
      <c r="M134" s="50" t="s">
        <v>324</v>
      </c>
      <c r="N134" s="50"/>
      <c r="O134" s="21" t="s">
        <v>204</v>
      </c>
      <c r="P134" s="50" t="s">
        <v>324</v>
      </c>
      <c r="Q134" s="50"/>
      <c r="R134" s="21" t="s">
        <v>204</v>
      </c>
    </row>
    <row r="135" spans="1:18" x14ac:dyDescent="0.25">
      <c r="A135" s="12"/>
      <c r="B135" s="37" t="s">
        <v>287</v>
      </c>
      <c r="C135" s="27"/>
      <c r="D135" s="82">
        <v>97971</v>
      </c>
      <c r="E135" s="82"/>
      <c r="F135" s="27"/>
      <c r="G135" s="82">
        <v>9638</v>
      </c>
      <c r="H135" s="82"/>
      <c r="I135" s="27"/>
      <c r="J135" s="82">
        <v>57473</v>
      </c>
      <c r="K135" s="82"/>
      <c r="L135" s="27"/>
      <c r="M135" s="87" t="s">
        <v>325</v>
      </c>
      <c r="N135" s="87"/>
      <c r="O135" s="11" t="s">
        <v>204</v>
      </c>
      <c r="P135" s="82">
        <v>88247</v>
      </c>
      <c r="Q135" s="82"/>
      <c r="R135" s="27"/>
    </row>
    <row r="136" spans="1:18" x14ac:dyDescent="0.25">
      <c r="A136" s="12"/>
      <c r="B136" s="18" t="s">
        <v>84</v>
      </c>
      <c r="C136" s="19"/>
      <c r="D136" s="81"/>
      <c r="E136" s="81"/>
      <c r="F136" s="19"/>
      <c r="G136" s="81"/>
      <c r="H136" s="81"/>
      <c r="I136" s="19"/>
      <c r="J136" s="81"/>
      <c r="K136" s="81"/>
      <c r="L136" s="19"/>
      <c r="M136" s="81"/>
      <c r="N136" s="81"/>
      <c r="O136" s="19"/>
      <c r="P136" s="81"/>
      <c r="Q136" s="81"/>
      <c r="R136" s="19"/>
    </row>
    <row r="137" spans="1:18" ht="15.75" thickBot="1" x14ac:dyDescent="0.3">
      <c r="A137" s="12"/>
      <c r="B137" s="52" t="s">
        <v>85</v>
      </c>
      <c r="C137" s="27"/>
      <c r="D137" s="85" t="s">
        <v>191</v>
      </c>
      <c r="E137" s="85"/>
      <c r="F137" s="27"/>
      <c r="G137" s="85" t="s">
        <v>191</v>
      </c>
      <c r="H137" s="85"/>
      <c r="I137" s="27"/>
      <c r="J137" s="88">
        <v>3001</v>
      </c>
      <c r="K137" s="88"/>
      <c r="L137" s="27"/>
      <c r="M137" s="85" t="s">
        <v>191</v>
      </c>
      <c r="N137" s="85"/>
      <c r="O137" s="27"/>
      <c r="P137" s="88">
        <v>3001</v>
      </c>
      <c r="Q137" s="88"/>
      <c r="R137" s="27"/>
    </row>
    <row r="138" spans="1:18" ht="15.75" thickBot="1" x14ac:dyDescent="0.3">
      <c r="A138" s="12"/>
      <c r="B138" s="18" t="s">
        <v>289</v>
      </c>
      <c r="C138" s="19"/>
      <c r="D138" s="71" t="s">
        <v>165</v>
      </c>
      <c r="E138" s="72">
        <v>97971</v>
      </c>
      <c r="F138" s="19"/>
      <c r="G138" s="71" t="s">
        <v>165</v>
      </c>
      <c r="H138" s="72">
        <v>9638</v>
      </c>
      <c r="I138" s="19"/>
      <c r="J138" s="71" t="s">
        <v>165</v>
      </c>
      <c r="K138" s="72">
        <v>60474</v>
      </c>
      <c r="L138" s="19"/>
      <c r="M138" s="71" t="s">
        <v>165</v>
      </c>
      <c r="N138" s="73" t="s">
        <v>325</v>
      </c>
      <c r="O138" s="21" t="s">
        <v>204</v>
      </c>
      <c r="P138" s="71" t="s">
        <v>165</v>
      </c>
      <c r="Q138" s="72">
        <v>91248</v>
      </c>
      <c r="R138" s="19"/>
    </row>
    <row r="139" spans="1:18" ht="15.75" thickTop="1" x14ac:dyDescent="0.25">
      <c r="A139" s="12"/>
      <c r="B139" s="43"/>
      <c r="C139" s="27"/>
      <c r="D139" s="89"/>
      <c r="E139" s="89"/>
      <c r="F139" s="27"/>
      <c r="G139" s="89"/>
      <c r="H139" s="89"/>
      <c r="I139" s="27"/>
      <c r="J139" s="89"/>
      <c r="K139" s="89"/>
      <c r="L139" s="27"/>
      <c r="M139" s="89"/>
      <c r="N139" s="89"/>
      <c r="O139" s="27"/>
      <c r="P139" s="89"/>
      <c r="Q139" s="89"/>
      <c r="R139" s="27"/>
    </row>
    <row r="140" spans="1:18" ht="15.75" thickBot="1" x14ac:dyDescent="0.3">
      <c r="A140" s="12"/>
      <c r="B140" s="18" t="s">
        <v>34</v>
      </c>
      <c r="C140" s="19"/>
      <c r="D140" s="74" t="s">
        <v>165</v>
      </c>
      <c r="E140" s="75">
        <v>2019325</v>
      </c>
      <c r="F140" s="19"/>
      <c r="G140" s="74" t="s">
        <v>165</v>
      </c>
      <c r="H140" s="75">
        <v>803009</v>
      </c>
      <c r="I140" s="19"/>
      <c r="J140" s="74" t="s">
        <v>165</v>
      </c>
      <c r="K140" s="75">
        <v>1625180</v>
      </c>
      <c r="L140" s="19"/>
      <c r="M140" s="74" t="s">
        <v>165</v>
      </c>
      <c r="N140" s="75">
        <v>198782</v>
      </c>
      <c r="O140" s="19"/>
      <c r="P140" s="74" t="s">
        <v>165</v>
      </c>
      <c r="Q140" s="75">
        <v>4646296</v>
      </c>
    </row>
  </sheetData>
  <mergeCells count="610">
    <mergeCell ref="B4:R4"/>
    <mergeCell ref="B37:R37"/>
    <mergeCell ref="B71:R71"/>
    <mergeCell ref="B106:R106"/>
    <mergeCell ref="D139:E139"/>
    <mergeCell ref="G139:H139"/>
    <mergeCell ref="J139:K139"/>
    <mergeCell ref="M139:N139"/>
    <mergeCell ref="P139:Q139"/>
    <mergeCell ref="A1:A2"/>
    <mergeCell ref="B1:R1"/>
    <mergeCell ref="B2:R2"/>
    <mergeCell ref="B3:R3"/>
    <mergeCell ref="A4:A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M108:N108"/>
    <mergeCell ref="M109:N109"/>
    <mergeCell ref="M110:N110"/>
    <mergeCell ref="O108:O110"/>
    <mergeCell ref="P108:Q110"/>
    <mergeCell ref="R108:R110"/>
    <mergeCell ref="G108:H108"/>
    <mergeCell ref="G109:H109"/>
    <mergeCell ref="G110:H110"/>
    <mergeCell ref="I108:I110"/>
    <mergeCell ref="J108:K110"/>
    <mergeCell ref="L108:L110"/>
    <mergeCell ref="B108:B110"/>
    <mergeCell ref="C108:C110"/>
    <mergeCell ref="D108:E108"/>
    <mergeCell ref="D109:E109"/>
    <mergeCell ref="D110:E110"/>
    <mergeCell ref="F108:F110"/>
    <mergeCell ref="D104:E104"/>
    <mergeCell ref="G104:H104"/>
    <mergeCell ref="J104:K104"/>
    <mergeCell ref="M104:N104"/>
    <mergeCell ref="P104:Q104"/>
    <mergeCell ref="D107:Q107"/>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M73:N73"/>
    <mergeCell ref="M74:N74"/>
    <mergeCell ref="M75:N75"/>
    <mergeCell ref="O73:O75"/>
    <mergeCell ref="P73:Q75"/>
    <mergeCell ref="R73:R75"/>
    <mergeCell ref="G73:H73"/>
    <mergeCell ref="G74:H74"/>
    <mergeCell ref="G75:H75"/>
    <mergeCell ref="I73:I75"/>
    <mergeCell ref="J73:K75"/>
    <mergeCell ref="L73:L75"/>
    <mergeCell ref="B73:B75"/>
    <mergeCell ref="C73:C75"/>
    <mergeCell ref="D73:E73"/>
    <mergeCell ref="D74:E74"/>
    <mergeCell ref="D75:E75"/>
    <mergeCell ref="F73:F75"/>
    <mergeCell ref="D69:E69"/>
    <mergeCell ref="G69:H69"/>
    <mergeCell ref="J69:K69"/>
    <mergeCell ref="M69:N69"/>
    <mergeCell ref="P69:Q69"/>
    <mergeCell ref="D72:Q72"/>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O39:O41"/>
    <mergeCell ref="P39:Q41"/>
    <mergeCell ref="R39:R41"/>
    <mergeCell ref="D42:E42"/>
    <mergeCell ref="G42:H42"/>
    <mergeCell ref="J42:K42"/>
    <mergeCell ref="M42:N42"/>
    <mergeCell ref="P42:Q42"/>
    <mergeCell ref="I39:I41"/>
    <mergeCell ref="J39:K41"/>
    <mergeCell ref="L39:L41"/>
    <mergeCell ref="M39:N39"/>
    <mergeCell ref="M40:N40"/>
    <mergeCell ref="M41:N41"/>
    <mergeCell ref="D38:Q38"/>
    <mergeCell ref="B39:B41"/>
    <mergeCell ref="C39:C41"/>
    <mergeCell ref="D39:E39"/>
    <mergeCell ref="D40:E40"/>
    <mergeCell ref="D41:E41"/>
    <mergeCell ref="F39:F41"/>
    <mergeCell ref="G39:H39"/>
    <mergeCell ref="G40:H40"/>
    <mergeCell ref="G41:H41"/>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O6:O8"/>
    <mergeCell ref="P6:Q8"/>
    <mergeCell ref="R6:R8"/>
    <mergeCell ref="D9:E9"/>
    <mergeCell ref="G9:H9"/>
    <mergeCell ref="J9:K9"/>
    <mergeCell ref="M9:N9"/>
    <mergeCell ref="P9:Q9"/>
    <mergeCell ref="I6:I8"/>
    <mergeCell ref="J6:K8"/>
    <mergeCell ref="L6:L8"/>
    <mergeCell ref="M6:N6"/>
    <mergeCell ref="M7:N7"/>
    <mergeCell ref="M8:N8"/>
    <mergeCell ref="D5:Q5"/>
    <mergeCell ref="B6:B8"/>
    <mergeCell ref="C6:C8"/>
    <mergeCell ref="D6:E6"/>
    <mergeCell ref="D7:E7"/>
    <mergeCell ref="D8:E8"/>
    <mergeCell ref="F6:F8"/>
    <mergeCell ref="G6:H6"/>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17512</v>
      </c>
      <c r="C4" s="8">
        <v>599313</v>
      </c>
    </row>
    <row r="5" spans="1:3" x14ac:dyDescent="0.25">
      <c r="A5" s="2" t="s">
        <v>25</v>
      </c>
      <c r="B5" s="6">
        <v>4580487</v>
      </c>
      <c r="C5" s="6">
        <v>4420302</v>
      </c>
    </row>
    <row r="6" spans="1:3" x14ac:dyDescent="0.25">
      <c r="A6" s="2" t="s">
        <v>26</v>
      </c>
      <c r="B6" s="6">
        <v>5197999</v>
      </c>
      <c r="C6" s="6">
        <v>5019615</v>
      </c>
    </row>
    <row r="7" spans="1:3" x14ac:dyDescent="0.25">
      <c r="A7" s="2" t="s">
        <v>27</v>
      </c>
      <c r="B7" s="6">
        <v>-808264</v>
      </c>
      <c r="C7" s="6">
        <v>-714687</v>
      </c>
    </row>
    <row r="8" spans="1:3" x14ac:dyDescent="0.25">
      <c r="A8" s="2" t="s">
        <v>28</v>
      </c>
      <c r="B8" s="6">
        <v>4389735</v>
      </c>
      <c r="C8" s="6">
        <v>4304928</v>
      </c>
    </row>
    <row r="9" spans="1:3" x14ac:dyDescent="0.25">
      <c r="A9" s="2" t="s">
        <v>29</v>
      </c>
      <c r="B9" s="6">
        <v>52258</v>
      </c>
      <c r="C9" s="6">
        <v>42382</v>
      </c>
    </row>
    <row r="10" spans="1:3" x14ac:dyDescent="0.25">
      <c r="A10" s="2" t="s">
        <v>30</v>
      </c>
      <c r="B10" s="6">
        <v>10046</v>
      </c>
      <c r="C10" s="6">
        <v>9432</v>
      </c>
    </row>
    <row r="11" spans="1:3" x14ac:dyDescent="0.25">
      <c r="A11" s="2" t="s">
        <v>31</v>
      </c>
      <c r="B11" s="6">
        <v>29063</v>
      </c>
      <c r="C11" s="6">
        <v>29410</v>
      </c>
    </row>
    <row r="12" spans="1:3" ht="30" x14ac:dyDescent="0.25">
      <c r="A12" s="2" t="s">
        <v>32</v>
      </c>
      <c r="B12" s="6">
        <v>105705</v>
      </c>
      <c r="C12" s="6">
        <v>113986</v>
      </c>
    </row>
    <row r="13" spans="1:3" x14ac:dyDescent="0.25">
      <c r="A13" s="2" t="s">
        <v>33</v>
      </c>
      <c r="B13" s="6">
        <v>220523</v>
      </c>
      <c r="C13" s="6">
        <v>247864</v>
      </c>
    </row>
    <row r="14" spans="1:3" x14ac:dyDescent="0.25">
      <c r="A14" s="2" t="s">
        <v>34</v>
      </c>
      <c r="B14" s="6">
        <v>4807330</v>
      </c>
      <c r="C14" s="6">
        <v>4748002</v>
      </c>
    </row>
    <row r="15" spans="1:3" ht="30" x14ac:dyDescent="0.25">
      <c r="A15" s="3" t="s">
        <v>35</v>
      </c>
      <c r="B15" s="4"/>
      <c r="C15" s="4"/>
    </row>
    <row r="16" spans="1:3" x14ac:dyDescent="0.25">
      <c r="A16" s="2" t="s">
        <v>36</v>
      </c>
      <c r="B16" s="6">
        <v>125000</v>
      </c>
      <c r="C16" s="6">
        <v>190000</v>
      </c>
    </row>
    <row r="17" spans="1:3" ht="30" x14ac:dyDescent="0.25">
      <c r="A17" s="2" t="s">
        <v>37</v>
      </c>
      <c r="B17" s="6">
        <v>1093016</v>
      </c>
      <c r="C17" s="6">
        <v>1092053</v>
      </c>
    </row>
    <row r="18" spans="1:3" x14ac:dyDescent="0.25">
      <c r="A18" s="2" t="s">
        <v>38</v>
      </c>
      <c r="B18" s="6">
        <v>703058</v>
      </c>
      <c r="C18" s="6">
        <v>724477</v>
      </c>
    </row>
    <row r="19" spans="1:3" x14ac:dyDescent="0.25">
      <c r="A19" s="2" t="s">
        <v>39</v>
      </c>
      <c r="B19" s="6">
        <v>21763</v>
      </c>
      <c r="C19" s="6">
        <v>15757</v>
      </c>
    </row>
    <row r="20" spans="1:3" ht="30" x14ac:dyDescent="0.25">
      <c r="A20" s="2" t="s">
        <v>40</v>
      </c>
      <c r="B20" s="6">
        <v>13299</v>
      </c>
      <c r="C20" s="6">
        <v>13482</v>
      </c>
    </row>
    <row r="21" spans="1:3" x14ac:dyDescent="0.25">
      <c r="A21" s="2" t="s">
        <v>41</v>
      </c>
      <c r="B21" s="6">
        <v>74751</v>
      </c>
      <c r="C21" s="6">
        <v>65665</v>
      </c>
    </row>
    <row r="22" spans="1:3" x14ac:dyDescent="0.25">
      <c r="A22" s="2" t="s">
        <v>42</v>
      </c>
      <c r="B22" s="6">
        <v>2030887</v>
      </c>
      <c r="C22" s="6">
        <v>2101434</v>
      </c>
    </row>
    <row r="23" spans="1:3" x14ac:dyDescent="0.25">
      <c r="A23" s="2" t="s">
        <v>43</v>
      </c>
      <c r="B23" s="4" t="s">
        <v>44</v>
      </c>
      <c r="C23" s="4" t="s">
        <v>44</v>
      </c>
    </row>
    <row r="24" spans="1:3" x14ac:dyDescent="0.25">
      <c r="A24" s="3" t="s">
        <v>45</v>
      </c>
      <c r="B24" s="4"/>
      <c r="C24" s="4"/>
    </row>
    <row r="25" spans="1:3" ht="90" x14ac:dyDescent="0.25">
      <c r="A25" s="2" t="s">
        <v>46</v>
      </c>
      <c r="B25" s="6">
        <v>1881</v>
      </c>
      <c r="C25" s="6">
        <v>1765</v>
      </c>
    </row>
    <row r="26" spans="1:3" x14ac:dyDescent="0.25">
      <c r="A26" s="2" t="s">
        <v>47</v>
      </c>
      <c r="B26" s="6">
        <v>3497588</v>
      </c>
      <c r="C26" s="6">
        <v>3233354</v>
      </c>
    </row>
    <row r="27" spans="1:3" x14ac:dyDescent="0.25">
      <c r="A27" s="2" t="s">
        <v>48</v>
      </c>
      <c r="B27" s="6">
        <v>1122778</v>
      </c>
      <c r="C27" s="6">
        <v>1043821</v>
      </c>
    </row>
    <row r="28" spans="1:3" ht="30" x14ac:dyDescent="0.25">
      <c r="A28" s="2" t="s">
        <v>49</v>
      </c>
      <c r="B28" s="6">
        <v>6689</v>
      </c>
      <c r="C28" s="6">
        <v>4562</v>
      </c>
    </row>
    <row r="29" spans="1:3" x14ac:dyDescent="0.25">
      <c r="A29" s="2" t="s">
        <v>50</v>
      </c>
      <c r="B29" s="6">
        <v>-1852493</v>
      </c>
      <c r="C29" s="6">
        <v>-1636934</v>
      </c>
    </row>
    <row r="30" spans="1:3" x14ac:dyDescent="0.25">
      <c r="A30" s="2" t="s">
        <v>51</v>
      </c>
      <c r="B30" s="6">
        <v>2776443</v>
      </c>
      <c r="C30" s="6">
        <v>2646568</v>
      </c>
    </row>
    <row r="31" spans="1:3" ht="30" x14ac:dyDescent="0.25">
      <c r="A31" s="2" t="s">
        <v>52</v>
      </c>
      <c r="B31" s="8">
        <v>4807330</v>
      </c>
      <c r="C31" s="8">
        <v>4748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2.28515625" bestFit="1" customWidth="1"/>
    <col min="4" max="4" width="34.140625" bestFit="1" customWidth="1"/>
    <col min="5" max="6" width="12.28515625" bestFit="1" customWidth="1"/>
    <col min="7" max="8" width="24.42578125" bestFit="1" customWidth="1"/>
    <col min="9" max="9" width="15.42578125" bestFit="1" customWidth="1"/>
    <col min="10" max="10" width="30.28515625" bestFit="1" customWidth="1"/>
    <col min="11" max="11" width="12.28515625" bestFit="1" customWidth="1"/>
    <col min="12" max="12" width="26.85546875" bestFit="1" customWidth="1"/>
    <col min="13" max="13" width="12.28515625" bestFit="1" customWidth="1"/>
    <col min="14" max="14" width="30.28515625" bestFit="1" customWidth="1"/>
    <col min="15" max="15" width="12.28515625" bestFit="1" customWidth="1"/>
    <col min="16" max="16" width="30.28515625" bestFit="1" customWidth="1"/>
    <col min="17" max="17" width="26.85546875" bestFit="1" customWidth="1"/>
    <col min="18" max="18" width="30.28515625" bestFit="1" customWidth="1"/>
    <col min="19" max="19" width="31.85546875" bestFit="1" customWidth="1"/>
    <col min="20" max="21" width="15.28515625" bestFit="1" customWidth="1"/>
    <col min="22" max="22" width="26.85546875" bestFit="1" customWidth="1"/>
    <col min="23" max="23" width="34.140625" bestFit="1" customWidth="1"/>
    <col min="24" max="24" width="24.42578125" bestFit="1" customWidth="1"/>
    <col min="25" max="27" width="34.140625" bestFit="1" customWidth="1"/>
    <col min="28" max="28" width="24.42578125" bestFit="1" customWidth="1"/>
    <col min="29" max="30" width="12.42578125" bestFit="1" customWidth="1"/>
    <col min="31" max="31" width="26.85546875" bestFit="1" customWidth="1"/>
    <col min="32" max="32" width="20.5703125" bestFit="1" customWidth="1"/>
    <col min="33" max="33" width="24.42578125" bestFit="1" customWidth="1"/>
    <col min="34" max="34" width="20.5703125" bestFit="1" customWidth="1"/>
  </cols>
  <sheetData>
    <row r="1" spans="1:34" ht="15" customHeight="1" x14ac:dyDescent="0.25">
      <c r="A1" s="1" t="s">
        <v>359</v>
      </c>
      <c r="B1" s="7" t="s">
        <v>1</v>
      </c>
      <c r="C1" s="7"/>
      <c r="D1" s="7"/>
      <c r="E1" s="7"/>
      <c r="F1" s="7"/>
      <c r="G1" s="7"/>
      <c r="H1" s="1"/>
      <c r="I1" s="1" t="s">
        <v>1</v>
      </c>
      <c r="J1" s="1"/>
      <c r="K1" s="7" t="s">
        <v>1</v>
      </c>
      <c r="L1" s="7"/>
      <c r="M1" s="7" t="s">
        <v>360</v>
      </c>
      <c r="N1" s="7"/>
      <c r="O1" s="7"/>
      <c r="P1" s="7"/>
      <c r="Q1" s="7"/>
      <c r="R1" s="7"/>
      <c r="S1" s="7"/>
      <c r="T1" s="7"/>
      <c r="U1" s="7"/>
      <c r="V1" s="7"/>
      <c r="W1" s="7"/>
      <c r="X1" s="7"/>
      <c r="Y1" s="7"/>
      <c r="Z1" s="7"/>
      <c r="AA1" s="7"/>
      <c r="AB1" s="7"/>
      <c r="AC1" s="7"/>
      <c r="AD1" s="7"/>
      <c r="AE1" s="7"/>
      <c r="AF1" s="7"/>
      <c r="AG1" s="7"/>
      <c r="AH1" s="7"/>
    </row>
    <row r="2" spans="1:34" ht="30" x14ac:dyDescent="0.25">
      <c r="A2" s="1" t="s">
        <v>21</v>
      </c>
      <c r="B2" s="1" t="s">
        <v>2</v>
      </c>
      <c r="C2" s="7" t="s">
        <v>62</v>
      </c>
      <c r="D2" s="1" t="s">
        <v>2</v>
      </c>
      <c r="E2" s="1" t="s">
        <v>2</v>
      </c>
      <c r="F2" s="1" t="s">
        <v>62</v>
      </c>
      <c r="G2" s="1" t="s">
        <v>2</v>
      </c>
      <c r="H2" s="1" t="s">
        <v>22</v>
      </c>
      <c r="I2" s="1" t="s">
        <v>2</v>
      </c>
      <c r="J2" s="1" t="s">
        <v>367</v>
      </c>
      <c r="K2" s="1" t="s">
        <v>2</v>
      </c>
      <c r="L2" s="1" t="s">
        <v>2</v>
      </c>
      <c r="M2" s="1" t="s">
        <v>370</v>
      </c>
      <c r="N2" s="1" t="s">
        <v>367</v>
      </c>
      <c r="O2" s="1" t="s">
        <v>370</v>
      </c>
      <c r="P2" s="1" t="s">
        <v>367</v>
      </c>
      <c r="Q2" s="1" t="s">
        <v>370</v>
      </c>
      <c r="R2" s="1" t="s">
        <v>367</v>
      </c>
      <c r="S2" s="1" t="s">
        <v>367</v>
      </c>
      <c r="T2" s="1" t="s">
        <v>373</v>
      </c>
      <c r="U2" s="1" t="s">
        <v>373</v>
      </c>
      <c r="V2" s="1" t="s">
        <v>373</v>
      </c>
      <c r="W2" s="1" t="s">
        <v>374</v>
      </c>
      <c r="X2" s="1" t="s">
        <v>377</v>
      </c>
      <c r="Y2" s="1" t="s">
        <v>374</v>
      </c>
      <c r="Z2" s="1" t="s">
        <v>374</v>
      </c>
      <c r="AA2" s="1" t="s">
        <v>374</v>
      </c>
      <c r="AB2" s="1" t="s">
        <v>377</v>
      </c>
      <c r="AC2" s="1" t="s">
        <v>374</v>
      </c>
      <c r="AD2" s="1" t="s">
        <v>374</v>
      </c>
      <c r="AE2" s="1" t="s">
        <v>374</v>
      </c>
      <c r="AF2" s="1" t="s">
        <v>374</v>
      </c>
      <c r="AG2" s="1" t="s">
        <v>377</v>
      </c>
      <c r="AH2" s="1" t="s">
        <v>377</v>
      </c>
    </row>
    <row r="3" spans="1:34" x14ac:dyDescent="0.25">
      <c r="A3" s="1"/>
      <c r="B3" s="1" t="s">
        <v>361</v>
      </c>
      <c r="C3" s="7"/>
      <c r="D3" s="1" t="s">
        <v>353</v>
      </c>
      <c r="E3" s="1" t="s">
        <v>354</v>
      </c>
      <c r="F3" s="1" t="s">
        <v>354</v>
      </c>
      <c r="G3" s="1" t="s">
        <v>365</v>
      </c>
      <c r="H3" s="1" t="s">
        <v>365</v>
      </c>
      <c r="I3" s="1" t="s">
        <v>366</v>
      </c>
      <c r="J3" s="1" t="s">
        <v>366</v>
      </c>
      <c r="K3" s="1" t="s">
        <v>24</v>
      </c>
      <c r="L3" s="1" t="s">
        <v>25</v>
      </c>
      <c r="M3" s="1" t="s">
        <v>371</v>
      </c>
      <c r="N3" s="1" t="s">
        <v>371</v>
      </c>
      <c r="O3" s="1" t="s">
        <v>371</v>
      </c>
      <c r="P3" s="1" t="s">
        <v>371</v>
      </c>
      <c r="Q3" s="1" t="s">
        <v>371</v>
      </c>
      <c r="R3" s="1" t="s">
        <v>371</v>
      </c>
      <c r="S3" s="1" t="s">
        <v>371</v>
      </c>
      <c r="T3" s="1" t="s">
        <v>188</v>
      </c>
      <c r="U3" s="1" t="s">
        <v>188</v>
      </c>
      <c r="V3" s="1" t="s">
        <v>188</v>
      </c>
      <c r="W3" s="1" t="s">
        <v>375</v>
      </c>
      <c r="X3" s="1" t="s">
        <v>375</v>
      </c>
      <c r="Y3" s="1" t="s">
        <v>375</v>
      </c>
      <c r="Z3" s="1" t="s">
        <v>375</v>
      </c>
      <c r="AA3" s="1" t="s">
        <v>375</v>
      </c>
      <c r="AB3" s="1" t="s">
        <v>379</v>
      </c>
      <c r="AC3" s="1" t="s">
        <v>190</v>
      </c>
      <c r="AD3" s="1" t="s">
        <v>190</v>
      </c>
      <c r="AE3" s="1" t="s">
        <v>190</v>
      </c>
      <c r="AF3" s="1" t="s">
        <v>380</v>
      </c>
      <c r="AG3" s="1" t="s">
        <v>382</v>
      </c>
      <c r="AH3" s="1" t="s">
        <v>383</v>
      </c>
    </row>
    <row r="4" spans="1:34" x14ac:dyDescent="0.25">
      <c r="A4" s="1"/>
      <c r="B4" s="1" t="s">
        <v>362</v>
      </c>
      <c r="C4" s="7"/>
      <c r="D4" s="1" t="s">
        <v>363</v>
      </c>
      <c r="E4" s="1" t="s">
        <v>361</v>
      </c>
      <c r="F4" s="1"/>
      <c r="G4" s="1" t="s">
        <v>361</v>
      </c>
      <c r="H4" s="1" t="s">
        <v>361</v>
      </c>
      <c r="I4" s="1" t="s">
        <v>354</v>
      </c>
      <c r="J4" s="1" t="s">
        <v>368</v>
      </c>
      <c r="K4" s="1" t="s">
        <v>366</v>
      </c>
      <c r="L4" s="1" t="s">
        <v>366</v>
      </c>
      <c r="M4" s="1" t="s">
        <v>366</v>
      </c>
      <c r="N4" s="1" t="s">
        <v>366</v>
      </c>
      <c r="O4" s="1" t="s">
        <v>24</v>
      </c>
      <c r="P4" s="1" t="s">
        <v>24</v>
      </c>
      <c r="Q4" s="1" t="s">
        <v>25</v>
      </c>
      <c r="R4" s="1" t="s">
        <v>25</v>
      </c>
      <c r="S4" s="1" t="s">
        <v>372</v>
      </c>
      <c r="T4" s="1" t="s">
        <v>366</v>
      </c>
      <c r="U4" s="1" t="s">
        <v>24</v>
      </c>
      <c r="V4" s="1" t="s">
        <v>25</v>
      </c>
      <c r="W4" s="1" t="s">
        <v>366</v>
      </c>
      <c r="X4" s="1" t="s">
        <v>366</v>
      </c>
      <c r="Y4" s="1" t="s">
        <v>24</v>
      </c>
      <c r="Z4" s="1" t="s">
        <v>25</v>
      </c>
      <c r="AA4" s="1" t="s">
        <v>372</v>
      </c>
      <c r="AB4" s="1" t="s">
        <v>366</v>
      </c>
      <c r="AC4" s="1" t="s">
        <v>366</v>
      </c>
      <c r="AD4" s="1" t="s">
        <v>24</v>
      </c>
      <c r="AE4" s="1" t="s">
        <v>25</v>
      </c>
      <c r="AF4" s="1" t="s">
        <v>381</v>
      </c>
      <c r="AG4" s="1" t="s">
        <v>366</v>
      </c>
      <c r="AH4" s="1" t="s">
        <v>381</v>
      </c>
    </row>
    <row r="5" spans="1:34" x14ac:dyDescent="0.25">
      <c r="A5" s="1"/>
      <c r="B5" s="1"/>
      <c r="C5" s="7"/>
      <c r="D5" s="1" t="s">
        <v>361</v>
      </c>
      <c r="E5" s="1" t="s">
        <v>364</v>
      </c>
      <c r="F5" s="1"/>
      <c r="G5" s="1"/>
      <c r="H5" s="1"/>
      <c r="I5" s="1" t="s">
        <v>361</v>
      </c>
      <c r="J5" s="1" t="s">
        <v>369</v>
      </c>
      <c r="K5" s="1" t="s">
        <v>354</v>
      </c>
      <c r="L5" s="1" t="s">
        <v>354</v>
      </c>
      <c r="M5" s="1" t="s">
        <v>354</v>
      </c>
      <c r="N5" s="1" t="s">
        <v>368</v>
      </c>
      <c r="O5" s="1" t="s">
        <v>366</v>
      </c>
      <c r="P5" s="1" t="s">
        <v>366</v>
      </c>
      <c r="Q5" s="1" t="s">
        <v>366</v>
      </c>
      <c r="R5" s="1" t="s">
        <v>366</v>
      </c>
      <c r="S5" s="1" t="s">
        <v>366</v>
      </c>
      <c r="T5" s="1" t="s">
        <v>354</v>
      </c>
      <c r="U5" s="1" t="s">
        <v>366</v>
      </c>
      <c r="V5" s="1" t="s">
        <v>366</v>
      </c>
      <c r="W5" s="1" t="s">
        <v>353</v>
      </c>
      <c r="X5" s="1" t="s">
        <v>365</v>
      </c>
      <c r="Y5" s="1" t="s">
        <v>366</v>
      </c>
      <c r="Z5" s="1" t="s">
        <v>366</v>
      </c>
      <c r="AA5" s="1" t="s">
        <v>366</v>
      </c>
      <c r="AB5" s="1" t="s">
        <v>365</v>
      </c>
      <c r="AC5" s="1" t="s">
        <v>354</v>
      </c>
      <c r="AD5" s="1" t="s">
        <v>366</v>
      </c>
      <c r="AE5" s="1" t="s">
        <v>366</v>
      </c>
      <c r="AF5" s="1" t="s">
        <v>354</v>
      </c>
      <c r="AG5" s="1" t="s">
        <v>365</v>
      </c>
      <c r="AH5" s="1" t="s">
        <v>354</v>
      </c>
    </row>
    <row r="6" spans="1:34" x14ac:dyDescent="0.25">
      <c r="A6" s="1"/>
      <c r="B6" s="1"/>
      <c r="C6" s="7"/>
      <c r="D6" s="1"/>
      <c r="E6" s="1"/>
      <c r="F6" s="1"/>
      <c r="G6" s="1"/>
      <c r="H6" s="1"/>
      <c r="I6" s="1" t="s">
        <v>364</v>
      </c>
      <c r="J6" s="1"/>
      <c r="K6" s="1"/>
      <c r="L6" s="1"/>
      <c r="M6" s="1" t="s">
        <v>361</v>
      </c>
      <c r="N6" s="1" t="s">
        <v>361</v>
      </c>
      <c r="O6" s="1" t="s">
        <v>354</v>
      </c>
      <c r="P6" s="1" t="s">
        <v>368</v>
      </c>
      <c r="Q6" s="1" t="s">
        <v>354</v>
      </c>
      <c r="R6" s="1" t="s">
        <v>368</v>
      </c>
      <c r="S6" s="1" t="s">
        <v>368</v>
      </c>
      <c r="T6" s="1" t="s">
        <v>361</v>
      </c>
      <c r="U6" s="1" t="s">
        <v>354</v>
      </c>
      <c r="V6" s="1" t="s">
        <v>354</v>
      </c>
      <c r="W6" s="1" t="s">
        <v>376</v>
      </c>
      <c r="X6" s="1" t="s">
        <v>378</v>
      </c>
      <c r="Y6" s="1" t="s">
        <v>353</v>
      </c>
      <c r="Z6" s="1" t="s">
        <v>353</v>
      </c>
      <c r="AA6" s="1" t="s">
        <v>353</v>
      </c>
      <c r="AB6" s="1" t="s">
        <v>378</v>
      </c>
      <c r="AC6" s="1" t="s">
        <v>361</v>
      </c>
      <c r="AD6" s="1" t="s">
        <v>354</v>
      </c>
      <c r="AE6" s="1" t="s">
        <v>354</v>
      </c>
      <c r="AF6" s="1" t="s">
        <v>361</v>
      </c>
      <c r="AG6" s="1" t="s">
        <v>378</v>
      </c>
      <c r="AH6" s="1" t="s">
        <v>378</v>
      </c>
    </row>
    <row r="7" spans="1:34" x14ac:dyDescent="0.25">
      <c r="A7" s="1"/>
      <c r="B7" s="1"/>
      <c r="C7" s="7"/>
      <c r="D7" s="1"/>
      <c r="E7" s="1"/>
      <c r="F7" s="1"/>
      <c r="G7" s="1"/>
      <c r="H7" s="1"/>
      <c r="I7" s="1"/>
      <c r="J7" s="1"/>
      <c r="K7" s="1"/>
      <c r="L7" s="1"/>
      <c r="M7" s="1" t="s">
        <v>364</v>
      </c>
      <c r="N7" s="1"/>
      <c r="O7" s="1"/>
      <c r="P7" s="1"/>
      <c r="Q7" s="1"/>
      <c r="R7" s="1"/>
      <c r="S7" s="1"/>
      <c r="T7" s="1" t="s">
        <v>364</v>
      </c>
      <c r="U7" s="1"/>
      <c r="V7" s="1"/>
      <c r="W7" s="1" t="s">
        <v>361</v>
      </c>
      <c r="X7" s="1" t="s">
        <v>361</v>
      </c>
      <c r="Y7" s="1" t="s">
        <v>376</v>
      </c>
      <c r="Z7" s="1" t="s">
        <v>376</v>
      </c>
      <c r="AA7" s="1" t="s">
        <v>376</v>
      </c>
      <c r="AB7" s="1" t="s">
        <v>361</v>
      </c>
      <c r="AC7" s="1" t="s">
        <v>364</v>
      </c>
      <c r="AD7" s="1"/>
      <c r="AE7" s="1"/>
      <c r="AF7" s="1"/>
      <c r="AG7" s="1" t="s">
        <v>361</v>
      </c>
      <c r="AH7" s="1" t="s">
        <v>361</v>
      </c>
    </row>
    <row r="8" spans="1:34" x14ac:dyDescent="0.25">
      <c r="A8" s="1"/>
      <c r="B8" s="1"/>
      <c r="C8" s="7"/>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t="s">
        <v>364</v>
      </c>
    </row>
    <row r="9" spans="1:34" x14ac:dyDescent="0.25">
      <c r="A9" s="3" t="s">
        <v>13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t="s">
        <v>384</v>
      </c>
      <c r="B10" s="4">
        <v>396</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x14ac:dyDescent="0.25">
      <c r="A11" s="2" t="s">
        <v>385</v>
      </c>
      <c r="B11" s="4">
        <v>4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3" t="s">
        <v>13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x14ac:dyDescent="0.25">
      <c r="A13" s="2" t="s">
        <v>386</v>
      </c>
      <c r="B13" s="4"/>
      <c r="C13" s="4"/>
      <c r="D13" s="4"/>
      <c r="E13" s="4"/>
      <c r="F13" s="4"/>
      <c r="G13" s="4"/>
      <c r="H13" s="4"/>
      <c r="I13" s="4">
        <v>4</v>
      </c>
      <c r="J13" s="4"/>
      <c r="K13" s="4"/>
      <c r="L13" s="4"/>
      <c r="M13" s="4">
        <v>2</v>
      </c>
      <c r="N13" s="4">
        <v>1</v>
      </c>
      <c r="O13" s="4"/>
      <c r="P13" s="4"/>
      <c r="Q13" s="4"/>
      <c r="R13" s="4"/>
      <c r="S13" s="4"/>
      <c r="T13" s="4">
        <v>1</v>
      </c>
      <c r="U13" s="4"/>
      <c r="V13" s="4"/>
      <c r="W13" s="4">
        <v>1</v>
      </c>
      <c r="X13" s="4">
        <v>2</v>
      </c>
      <c r="Y13" s="4"/>
      <c r="Z13" s="4"/>
      <c r="AA13" s="4"/>
      <c r="AB13" s="4">
        <v>1</v>
      </c>
      <c r="AC13" s="4">
        <v>1</v>
      </c>
      <c r="AD13" s="4"/>
      <c r="AE13" s="4"/>
      <c r="AF13" s="4">
        <v>1</v>
      </c>
      <c r="AG13" s="4">
        <v>3</v>
      </c>
      <c r="AH13" s="4">
        <v>3</v>
      </c>
    </row>
    <row r="14" spans="1:34" x14ac:dyDescent="0.25">
      <c r="A14" s="2" t="s">
        <v>387</v>
      </c>
      <c r="B14" s="4"/>
      <c r="C14" s="4"/>
      <c r="D14" s="4"/>
      <c r="E14" s="4"/>
      <c r="F14" s="4"/>
      <c r="G14" s="4">
        <v>744</v>
      </c>
      <c r="H14" s="4">
        <v>120</v>
      </c>
      <c r="I14" s="4"/>
      <c r="J14" s="4"/>
      <c r="K14" s="4"/>
      <c r="L14" s="4"/>
      <c r="M14" s="4"/>
      <c r="N14" s="4">
        <v>150</v>
      </c>
      <c r="O14" s="4"/>
      <c r="P14" s="4"/>
      <c r="Q14" s="4"/>
      <c r="R14" s="4"/>
      <c r="S14" s="4"/>
      <c r="T14" s="4"/>
      <c r="U14" s="4"/>
      <c r="V14" s="4"/>
      <c r="W14" s="4">
        <v>93</v>
      </c>
      <c r="X14" s="4"/>
      <c r="Y14" s="4"/>
      <c r="Z14" s="4"/>
      <c r="AA14" s="4"/>
      <c r="AB14" s="4"/>
      <c r="AC14" s="4"/>
      <c r="AD14" s="4"/>
      <c r="AE14" s="4"/>
      <c r="AF14" s="4">
        <v>68</v>
      </c>
      <c r="AG14" s="4">
        <v>213</v>
      </c>
      <c r="AH14" s="4"/>
    </row>
    <row r="15" spans="1:34" ht="30" x14ac:dyDescent="0.25">
      <c r="A15" s="2" t="s">
        <v>388</v>
      </c>
      <c r="B15" s="4"/>
      <c r="C15" s="4"/>
      <c r="D15" s="4"/>
      <c r="E15" s="4"/>
      <c r="F15" s="4"/>
      <c r="G15" s="4"/>
      <c r="H15" s="4"/>
      <c r="I15" s="8">
        <v>102100</v>
      </c>
      <c r="J15" s="4"/>
      <c r="K15" s="4"/>
      <c r="L15" s="4"/>
      <c r="M15" s="8">
        <v>38000</v>
      </c>
      <c r="N15" s="8">
        <v>22350</v>
      </c>
      <c r="O15" s="4"/>
      <c r="P15" s="4"/>
      <c r="Q15" s="4"/>
      <c r="R15" s="4"/>
      <c r="S15" s="4"/>
      <c r="T15" s="8">
        <v>14600</v>
      </c>
      <c r="U15" s="4"/>
      <c r="V15" s="4"/>
      <c r="W15" s="8">
        <v>22030</v>
      </c>
      <c r="X15" s="4"/>
      <c r="Y15" s="4"/>
      <c r="Z15" s="4"/>
      <c r="AA15" s="4"/>
      <c r="AB15" s="4"/>
      <c r="AC15" s="8">
        <v>49500</v>
      </c>
      <c r="AD15" s="4"/>
      <c r="AE15" s="4"/>
      <c r="AF15" s="8">
        <v>12000</v>
      </c>
      <c r="AG15" s="8">
        <v>29000</v>
      </c>
      <c r="AH15" s="8">
        <v>15375</v>
      </c>
    </row>
    <row r="16" spans="1:34" ht="30" x14ac:dyDescent="0.25">
      <c r="A16" s="2" t="s">
        <v>389</v>
      </c>
      <c r="B16" s="4"/>
      <c r="C16" s="4"/>
      <c r="D16" s="4"/>
      <c r="E16" s="4"/>
      <c r="F16" s="4"/>
      <c r="G16" s="4"/>
      <c r="H16" s="4"/>
      <c r="I16" s="4"/>
      <c r="J16" s="4"/>
      <c r="K16" s="4"/>
      <c r="L16" s="4"/>
      <c r="M16" s="4"/>
      <c r="N16" s="6">
        <v>1039</v>
      </c>
      <c r="O16" s="4"/>
      <c r="P16" s="4"/>
      <c r="Q16" s="4"/>
      <c r="R16" s="4"/>
      <c r="S16" s="4"/>
      <c r="T16" s="4"/>
      <c r="U16" s="4"/>
      <c r="V16" s="4"/>
      <c r="W16" s="6">
        <v>1013</v>
      </c>
      <c r="X16" s="4"/>
      <c r="Y16" s="4"/>
      <c r="Z16" s="4"/>
      <c r="AA16" s="4"/>
      <c r="AB16" s="4"/>
      <c r="AC16" s="4"/>
      <c r="AD16" s="4"/>
      <c r="AE16" s="4"/>
      <c r="AF16" s="4"/>
      <c r="AG16" s="4"/>
      <c r="AH16" s="4"/>
    </row>
    <row r="17" spans="1:34" x14ac:dyDescent="0.25">
      <c r="A17" s="2" t="s">
        <v>130</v>
      </c>
      <c r="B17" s="6">
        <v>12266</v>
      </c>
      <c r="C17" s="6">
        <v>112153</v>
      </c>
      <c r="D17" s="4"/>
      <c r="E17" s="4"/>
      <c r="F17" s="4"/>
      <c r="G17" s="4"/>
      <c r="H17" s="4"/>
      <c r="I17" s="4"/>
      <c r="J17" s="4"/>
      <c r="K17" s="4"/>
      <c r="L17" s="4"/>
      <c r="M17" s="4"/>
      <c r="N17" s="6">
        <v>12266</v>
      </c>
      <c r="O17" s="4"/>
      <c r="P17" s="4"/>
      <c r="Q17" s="4"/>
      <c r="R17" s="4"/>
      <c r="S17" s="4"/>
      <c r="T17" s="4"/>
      <c r="U17" s="4"/>
      <c r="V17" s="4"/>
      <c r="W17" s="4"/>
      <c r="X17" s="4"/>
      <c r="Y17" s="4"/>
      <c r="Z17" s="4"/>
      <c r="AA17" s="4"/>
      <c r="AB17" s="4"/>
      <c r="AC17" s="4"/>
      <c r="AD17" s="4"/>
      <c r="AE17" s="4"/>
      <c r="AF17" s="4"/>
      <c r="AG17" s="4"/>
      <c r="AH17" s="4"/>
    </row>
    <row r="18" spans="1:34" x14ac:dyDescent="0.25">
      <c r="A18" s="2" t="s">
        <v>390</v>
      </c>
      <c r="B18" s="4"/>
      <c r="C18" s="4"/>
      <c r="D18" s="4"/>
      <c r="E18" s="4"/>
      <c r="F18" s="4"/>
      <c r="G18" s="4"/>
      <c r="H18" s="4"/>
      <c r="I18" s="4"/>
      <c r="J18" s="4"/>
      <c r="K18" s="4"/>
      <c r="L18" s="4"/>
      <c r="M18" s="4"/>
      <c r="N18" s="6">
        <v>13306</v>
      </c>
      <c r="O18" s="4"/>
      <c r="P18" s="4"/>
      <c r="Q18" s="4"/>
      <c r="R18" s="4"/>
      <c r="S18" s="4"/>
      <c r="T18" s="4"/>
      <c r="U18" s="4"/>
      <c r="V18" s="4"/>
      <c r="W18" s="4"/>
      <c r="X18" s="4"/>
      <c r="Y18" s="4"/>
      <c r="Z18" s="4"/>
      <c r="AA18" s="4"/>
      <c r="AB18" s="4"/>
      <c r="AC18" s="4"/>
      <c r="AD18" s="4"/>
      <c r="AE18" s="4"/>
      <c r="AF18" s="4"/>
      <c r="AG18" s="4"/>
      <c r="AH18" s="4"/>
    </row>
    <row r="19" spans="1:34" x14ac:dyDescent="0.25">
      <c r="A19" s="2" t="s">
        <v>391</v>
      </c>
      <c r="B19" s="4"/>
      <c r="C19" s="4"/>
      <c r="D19" s="4"/>
      <c r="E19" s="4"/>
      <c r="F19" s="4"/>
      <c r="G19" s="4"/>
      <c r="H19" s="4"/>
      <c r="I19" s="4"/>
      <c r="J19" s="4"/>
      <c r="K19" s="4"/>
      <c r="L19" s="4"/>
      <c r="M19" s="4"/>
      <c r="N19" s="6">
        <v>1040</v>
      </c>
      <c r="O19" s="4"/>
      <c r="P19" s="4"/>
      <c r="Q19" s="4"/>
      <c r="R19" s="4"/>
      <c r="S19" s="4"/>
      <c r="T19" s="4"/>
      <c r="U19" s="4"/>
      <c r="V19" s="4"/>
      <c r="W19" s="4"/>
      <c r="X19" s="4"/>
      <c r="Y19" s="4"/>
      <c r="Z19" s="4"/>
      <c r="AA19" s="4"/>
      <c r="AB19" s="4"/>
      <c r="AC19" s="4"/>
      <c r="AD19" s="4"/>
      <c r="AE19" s="4"/>
      <c r="AF19" s="4"/>
      <c r="AG19" s="4"/>
      <c r="AH19" s="4"/>
    </row>
    <row r="20" spans="1:34" ht="30" x14ac:dyDescent="0.25">
      <c r="A20" s="2" t="s">
        <v>392</v>
      </c>
      <c r="B20" s="4"/>
      <c r="C20" s="4"/>
      <c r="D20" s="4"/>
      <c r="E20" s="4"/>
      <c r="F20" s="4"/>
      <c r="G20" s="4"/>
      <c r="H20" s="4"/>
      <c r="I20" s="6">
        <v>322000</v>
      </c>
      <c r="J20" s="4"/>
      <c r="K20" s="4"/>
      <c r="L20" s="4"/>
      <c r="M20" s="6">
        <v>144900</v>
      </c>
      <c r="N20" s="4"/>
      <c r="O20" s="4"/>
      <c r="P20" s="4"/>
      <c r="Q20" s="4"/>
      <c r="R20" s="4"/>
      <c r="S20" s="4"/>
      <c r="T20" s="6">
        <v>71824</v>
      </c>
      <c r="U20" s="4"/>
      <c r="V20" s="4"/>
      <c r="W20" s="4"/>
      <c r="X20" s="4"/>
      <c r="Y20" s="4"/>
      <c r="Z20" s="4"/>
      <c r="AA20" s="4"/>
      <c r="AB20" s="4"/>
      <c r="AC20" s="6">
        <v>105462</v>
      </c>
      <c r="AD20" s="4"/>
      <c r="AE20" s="4"/>
      <c r="AF20" s="4"/>
      <c r="AG20" s="4"/>
      <c r="AH20" s="6">
        <v>62826</v>
      </c>
    </row>
    <row r="21" spans="1:34" x14ac:dyDescent="0.25">
      <c r="A21" s="2" t="s">
        <v>393</v>
      </c>
      <c r="B21" s="4"/>
      <c r="C21" s="4"/>
      <c r="D21" s="4"/>
      <c r="E21" s="4"/>
      <c r="F21" s="4"/>
      <c r="G21" s="4"/>
      <c r="H21" s="4"/>
      <c r="I21" s="6">
        <v>10765</v>
      </c>
      <c r="J21" s="4"/>
      <c r="K21" s="4"/>
      <c r="L21" s="4"/>
      <c r="M21" s="6">
        <v>8442</v>
      </c>
      <c r="N21" s="4"/>
      <c r="O21" s="4"/>
      <c r="P21" s="4"/>
      <c r="Q21" s="4"/>
      <c r="R21" s="4"/>
      <c r="S21" s="4"/>
      <c r="T21" s="6">
        <v>2323</v>
      </c>
      <c r="U21" s="4"/>
      <c r="V21" s="4"/>
      <c r="W21" s="4"/>
      <c r="X21" s="4"/>
      <c r="Y21" s="4"/>
      <c r="Z21" s="4"/>
      <c r="AA21" s="4"/>
      <c r="AB21" s="4"/>
      <c r="AC21" s="4"/>
      <c r="AD21" s="4"/>
      <c r="AE21" s="4"/>
      <c r="AF21" s="4"/>
      <c r="AG21" s="4"/>
      <c r="AH21" s="4"/>
    </row>
    <row r="22" spans="1:34" x14ac:dyDescent="0.25">
      <c r="A22" s="2" t="s">
        <v>394</v>
      </c>
      <c r="B22" s="4"/>
      <c r="C22" s="4"/>
      <c r="D22" s="4"/>
      <c r="E22" s="4"/>
      <c r="F22" s="4"/>
      <c r="G22" s="4"/>
      <c r="H22" s="4"/>
      <c r="I22" s="6">
        <v>2222</v>
      </c>
      <c r="J22" s="4"/>
      <c r="K22" s="4"/>
      <c r="L22" s="4"/>
      <c r="M22" s="6">
        <v>1539</v>
      </c>
      <c r="N22" s="4"/>
      <c r="O22" s="4"/>
      <c r="P22" s="4"/>
      <c r="Q22" s="4"/>
      <c r="R22" s="4"/>
      <c r="S22" s="4"/>
      <c r="T22" s="4">
        <v>683</v>
      </c>
      <c r="U22" s="4"/>
      <c r="V22" s="4"/>
      <c r="W22" s="4"/>
      <c r="X22" s="4"/>
      <c r="Y22" s="4"/>
      <c r="Z22" s="4"/>
      <c r="AA22" s="4"/>
      <c r="AB22" s="4"/>
      <c r="AC22" s="4"/>
      <c r="AD22" s="4"/>
      <c r="AE22" s="4"/>
      <c r="AF22" s="4"/>
      <c r="AG22" s="4"/>
      <c r="AH22" s="4"/>
    </row>
    <row r="23" spans="1:34" ht="30" x14ac:dyDescent="0.25">
      <c r="A23" s="2" t="s">
        <v>395</v>
      </c>
      <c r="B23" s="4"/>
      <c r="C23" s="4"/>
      <c r="D23" s="4"/>
      <c r="E23" s="4"/>
      <c r="F23" s="4"/>
      <c r="G23" s="4"/>
      <c r="H23" s="4"/>
      <c r="I23" s="4"/>
      <c r="J23" s="4"/>
      <c r="K23" s="6">
        <v>11508</v>
      </c>
      <c r="L23" s="6">
        <v>81830</v>
      </c>
      <c r="M23" s="4"/>
      <c r="N23" s="4"/>
      <c r="O23" s="6">
        <v>5639</v>
      </c>
      <c r="P23" s="6">
        <v>5120</v>
      </c>
      <c r="Q23" s="6">
        <v>25239</v>
      </c>
      <c r="R23" s="6">
        <v>16562</v>
      </c>
      <c r="S23" s="4">
        <v>669</v>
      </c>
      <c r="T23" s="4"/>
      <c r="U23" s="6">
        <v>1269</v>
      </c>
      <c r="V23" s="6">
        <v>11691</v>
      </c>
      <c r="W23" s="4"/>
      <c r="X23" s="4"/>
      <c r="Y23" s="6">
        <v>1548</v>
      </c>
      <c r="Z23" s="6">
        <v>18666</v>
      </c>
      <c r="AA23" s="4">
        <v>803</v>
      </c>
      <c r="AB23" s="4"/>
      <c r="AC23" s="4"/>
      <c r="AD23" s="6">
        <v>4600</v>
      </c>
      <c r="AE23" s="6">
        <v>44900</v>
      </c>
      <c r="AF23" s="4"/>
      <c r="AG23" s="4"/>
      <c r="AH23" s="4"/>
    </row>
    <row r="24" spans="1:34" ht="30" x14ac:dyDescent="0.25">
      <c r="A24" s="2" t="s">
        <v>396</v>
      </c>
      <c r="B24" s="4">
        <v>19</v>
      </c>
      <c r="C24" s="4"/>
      <c r="D24" s="4"/>
      <c r="E24" s="4">
        <v>7</v>
      </c>
      <c r="F24" s="4"/>
      <c r="G24" s="4">
        <v>10</v>
      </c>
      <c r="H24" s="4">
        <v>1</v>
      </c>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x14ac:dyDescent="0.25">
      <c r="A25" s="2" t="s">
        <v>397</v>
      </c>
      <c r="B25" s="4">
        <v>11</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x14ac:dyDescent="0.25">
      <c r="A26" s="2" t="s">
        <v>398</v>
      </c>
      <c r="B26" s="4"/>
      <c r="C26" s="4"/>
      <c r="D26" s="4"/>
      <c r="E26" s="4"/>
      <c r="F26" s="4"/>
      <c r="G26" s="6">
        <v>94891</v>
      </c>
      <c r="H26" s="4">
        <v>850</v>
      </c>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2" t="s">
        <v>399</v>
      </c>
      <c r="B27" s="6">
        <v>5675</v>
      </c>
      <c r="C27" s="6">
        <v>3071</v>
      </c>
      <c r="D27" s="4"/>
      <c r="E27" s="6">
        <v>1304</v>
      </c>
      <c r="F27" s="6">
        <v>3071</v>
      </c>
      <c r="G27" s="6">
        <v>32267</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2" t="s">
        <v>400</v>
      </c>
      <c r="B28" s="4"/>
      <c r="C28" s="4"/>
      <c r="D28" s="4"/>
      <c r="E28" s="4"/>
      <c r="F28" s="4"/>
      <c r="G28" s="4"/>
      <c r="H28" s="4"/>
      <c r="I28" s="4"/>
      <c r="J28" s="8">
        <v>1732</v>
      </c>
      <c r="K28" s="4"/>
      <c r="L28" s="4"/>
      <c r="M28" s="4"/>
      <c r="N28" s="4"/>
      <c r="O28" s="4"/>
      <c r="P28" s="4"/>
      <c r="Q28" s="4"/>
      <c r="R28" s="4"/>
      <c r="S28" s="4"/>
      <c r="T28" s="4"/>
      <c r="U28" s="4"/>
      <c r="V28" s="4"/>
      <c r="W28" s="4"/>
      <c r="X28" s="4"/>
      <c r="Y28" s="4"/>
      <c r="Z28" s="4"/>
      <c r="AA28" s="4"/>
      <c r="AB28" s="4"/>
      <c r="AC28" s="4"/>
      <c r="AD28" s="4"/>
      <c r="AE28" s="4"/>
      <c r="AF28" s="4"/>
      <c r="AG28" s="4"/>
      <c r="AH28" s="4"/>
    </row>
    <row r="29" spans="1:34" ht="30" x14ac:dyDescent="0.25">
      <c r="A29" s="2" t="s">
        <v>401</v>
      </c>
      <c r="B29" s="4"/>
      <c r="C29" s="4"/>
      <c r="D29" s="4">
        <v>4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x14ac:dyDescent="0.25">
      <c r="A30" s="2" t="s">
        <v>402</v>
      </c>
      <c r="B30" s="4"/>
      <c r="C30" s="4"/>
      <c r="D30" s="4"/>
      <c r="E30" s="6">
        <v>831499</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sheetData>
  <mergeCells count="4">
    <mergeCell ref="B1:G1"/>
    <mergeCell ref="K1:L1"/>
    <mergeCell ref="M1:AH1"/>
    <mergeCell ref="C2: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2.28515625" bestFit="1" customWidth="1"/>
    <col min="7" max="7" width="20.7109375" bestFit="1" customWidth="1"/>
    <col min="8" max="9" width="22.42578125" bestFit="1" customWidth="1"/>
    <col min="10" max="13" width="36.5703125" bestFit="1" customWidth="1"/>
  </cols>
  <sheetData>
    <row r="1" spans="1:13" ht="15" customHeight="1" x14ac:dyDescent="0.25">
      <c r="A1" s="1" t="s">
        <v>403</v>
      </c>
      <c r="B1" s="7" t="s">
        <v>61</v>
      </c>
      <c r="C1" s="7"/>
      <c r="D1" s="7" t="s">
        <v>1</v>
      </c>
      <c r="E1" s="7"/>
      <c r="F1" s="1"/>
      <c r="G1" s="1" t="s">
        <v>360</v>
      </c>
      <c r="H1" s="1"/>
      <c r="I1" s="1" t="s">
        <v>360</v>
      </c>
      <c r="J1" s="7" t="s">
        <v>61</v>
      </c>
      <c r="K1" s="7"/>
      <c r="L1" s="7" t="s">
        <v>1</v>
      </c>
      <c r="M1" s="7"/>
    </row>
    <row r="2" spans="1:13" ht="30" x14ac:dyDescent="0.25">
      <c r="A2" s="1" t="s">
        <v>21</v>
      </c>
      <c r="B2" s="1" t="s">
        <v>2</v>
      </c>
      <c r="C2" s="7" t="s">
        <v>62</v>
      </c>
      <c r="D2" s="1" t="s">
        <v>2</v>
      </c>
      <c r="E2" s="7" t="s">
        <v>62</v>
      </c>
      <c r="F2" s="1" t="s">
        <v>2</v>
      </c>
      <c r="G2" s="1" t="s">
        <v>374</v>
      </c>
      <c r="H2" s="1" t="s">
        <v>2</v>
      </c>
      <c r="I2" s="1" t="s">
        <v>374</v>
      </c>
      <c r="J2" s="1" t="s">
        <v>2</v>
      </c>
      <c r="K2" s="1" t="s">
        <v>62</v>
      </c>
      <c r="L2" s="1" t="s">
        <v>2</v>
      </c>
      <c r="M2" s="1" t="s">
        <v>62</v>
      </c>
    </row>
    <row r="3" spans="1:13" ht="30" x14ac:dyDescent="0.25">
      <c r="A3" s="1"/>
      <c r="B3" s="1" t="s">
        <v>361</v>
      </c>
      <c r="C3" s="7"/>
      <c r="D3" s="1" t="s">
        <v>361</v>
      </c>
      <c r="E3" s="7"/>
      <c r="F3" s="1" t="s">
        <v>271</v>
      </c>
      <c r="G3" s="1" t="s">
        <v>404</v>
      </c>
      <c r="H3" s="1" t="s">
        <v>406</v>
      </c>
      <c r="I3" s="1" t="s">
        <v>406</v>
      </c>
      <c r="J3" s="1" t="s">
        <v>408</v>
      </c>
      <c r="K3" s="1" t="s">
        <v>408</v>
      </c>
      <c r="L3" s="1" t="s">
        <v>408</v>
      </c>
      <c r="M3" s="1" t="s">
        <v>408</v>
      </c>
    </row>
    <row r="4" spans="1:13" x14ac:dyDescent="0.25">
      <c r="A4" s="1"/>
      <c r="B4" s="1"/>
      <c r="C4" s="7"/>
      <c r="D4" s="1"/>
      <c r="E4" s="7"/>
      <c r="F4" s="1" t="s">
        <v>361</v>
      </c>
      <c r="G4" s="1" t="s">
        <v>405</v>
      </c>
      <c r="H4" s="1" t="s">
        <v>361</v>
      </c>
      <c r="I4" s="1" t="s">
        <v>407</v>
      </c>
      <c r="J4" s="1" t="s">
        <v>271</v>
      </c>
      <c r="K4" s="1" t="s">
        <v>271</v>
      </c>
      <c r="L4" s="1" t="s">
        <v>271</v>
      </c>
      <c r="M4" s="1" t="s">
        <v>271</v>
      </c>
    </row>
    <row r="5" spans="1:13" x14ac:dyDescent="0.25">
      <c r="A5" s="1"/>
      <c r="B5" s="1"/>
      <c r="C5" s="7"/>
      <c r="D5" s="1"/>
      <c r="E5" s="7"/>
      <c r="F5" s="1"/>
      <c r="G5" s="1" t="s">
        <v>361</v>
      </c>
      <c r="H5" s="1"/>
      <c r="I5" s="1" t="s">
        <v>361</v>
      </c>
      <c r="J5" s="1" t="s">
        <v>361</v>
      </c>
      <c r="K5" s="1"/>
      <c r="L5" s="1" t="s">
        <v>361</v>
      </c>
      <c r="M5" s="1"/>
    </row>
    <row r="6" spans="1:13" x14ac:dyDescent="0.25">
      <c r="A6" s="3" t="s">
        <v>409</v>
      </c>
      <c r="B6" s="4"/>
      <c r="C6" s="4"/>
      <c r="D6" s="4"/>
      <c r="E6" s="4"/>
      <c r="F6" s="4"/>
      <c r="G6" s="4"/>
      <c r="H6" s="4"/>
      <c r="I6" s="4"/>
      <c r="J6" s="4"/>
      <c r="K6" s="4"/>
      <c r="L6" s="4"/>
      <c r="M6" s="4"/>
    </row>
    <row r="7" spans="1:13" x14ac:dyDescent="0.25">
      <c r="A7" s="2" t="s">
        <v>64</v>
      </c>
      <c r="B7" s="8">
        <v>112319</v>
      </c>
      <c r="C7" s="8">
        <v>113756</v>
      </c>
      <c r="D7" s="8">
        <v>336468</v>
      </c>
      <c r="E7" s="8">
        <v>329191</v>
      </c>
      <c r="F7" s="4"/>
      <c r="G7" s="4"/>
      <c r="H7" s="4"/>
      <c r="I7" s="4"/>
      <c r="J7" s="8">
        <v>2189</v>
      </c>
      <c r="K7" s="8">
        <v>2525</v>
      </c>
      <c r="L7" s="8">
        <v>7284</v>
      </c>
      <c r="M7" s="8">
        <v>7581</v>
      </c>
    </row>
    <row r="8" spans="1:13" x14ac:dyDescent="0.25">
      <c r="A8" s="2" t="s">
        <v>68</v>
      </c>
      <c r="B8" s="6">
        <v>-74729</v>
      </c>
      <c r="C8" s="6">
        <v>-46805</v>
      </c>
      <c r="D8" s="6">
        <v>-222893</v>
      </c>
      <c r="E8" s="6">
        <v>-125109</v>
      </c>
      <c r="F8" s="4"/>
      <c r="G8" s="4"/>
      <c r="H8" s="4"/>
      <c r="I8" s="4"/>
      <c r="J8" s="4">
        <v>-958</v>
      </c>
      <c r="K8" s="6">
        <v>-1002</v>
      </c>
      <c r="L8" s="6">
        <v>-2723</v>
      </c>
      <c r="M8" s="6">
        <v>-2766</v>
      </c>
    </row>
    <row r="9" spans="1:13" x14ac:dyDescent="0.25">
      <c r="A9" s="2" t="s">
        <v>208</v>
      </c>
      <c r="B9" s="6">
        <v>-38473</v>
      </c>
      <c r="C9" s="6">
        <v>-35276</v>
      </c>
      <c r="D9" s="6">
        <v>-114472</v>
      </c>
      <c r="E9" s="6">
        <v>-102673</v>
      </c>
      <c r="F9" s="4"/>
      <c r="G9" s="4"/>
      <c r="H9" s="4"/>
      <c r="I9" s="4"/>
      <c r="J9" s="4"/>
      <c r="K9" s="4">
        <v>-604</v>
      </c>
      <c r="L9" s="4">
        <v>-799</v>
      </c>
      <c r="M9" s="6">
        <v>-1814</v>
      </c>
    </row>
    <row r="10" spans="1:13" x14ac:dyDescent="0.25">
      <c r="A10" s="2" t="s">
        <v>85</v>
      </c>
      <c r="B10" s="6">
        <v>1231</v>
      </c>
      <c r="C10" s="4">
        <v>919</v>
      </c>
      <c r="D10" s="6">
        <v>3762</v>
      </c>
      <c r="E10" s="6">
        <v>3001</v>
      </c>
      <c r="F10" s="4"/>
      <c r="G10" s="4"/>
      <c r="H10" s="4"/>
      <c r="I10" s="4"/>
      <c r="J10" s="6">
        <v>1231</v>
      </c>
      <c r="K10" s="4">
        <v>919</v>
      </c>
      <c r="L10" s="6">
        <v>3762</v>
      </c>
      <c r="M10" s="6">
        <v>3001</v>
      </c>
    </row>
    <row r="11" spans="1:13" ht="30" x14ac:dyDescent="0.25">
      <c r="A11" s="2" t="s">
        <v>410</v>
      </c>
      <c r="B11" s="4">
        <v>19</v>
      </c>
      <c r="C11" s="4"/>
      <c r="D11" s="4">
        <v>19</v>
      </c>
      <c r="E11" s="4"/>
      <c r="F11" s="4">
        <v>7</v>
      </c>
      <c r="G11" s="4"/>
      <c r="H11" s="4">
        <v>2</v>
      </c>
      <c r="I11" s="4"/>
      <c r="J11" s="4">
        <v>7</v>
      </c>
      <c r="K11" s="4"/>
      <c r="L11" s="4">
        <v>7</v>
      </c>
      <c r="M11" s="4"/>
    </row>
    <row r="12" spans="1:13" x14ac:dyDescent="0.25">
      <c r="A12" s="2" t="s">
        <v>411</v>
      </c>
      <c r="B12" s="4"/>
      <c r="C12" s="4"/>
      <c r="D12" s="4"/>
      <c r="E12" s="4"/>
      <c r="F12" s="4"/>
      <c r="G12" s="4">
        <v>112</v>
      </c>
      <c r="H12" s="4">
        <v>364</v>
      </c>
      <c r="I12" s="4"/>
      <c r="J12" s="4"/>
      <c r="K12" s="4"/>
      <c r="L12" s="4"/>
      <c r="M12" s="4"/>
    </row>
    <row r="13" spans="1:13" ht="30" x14ac:dyDescent="0.25">
      <c r="A13" s="2" t="s">
        <v>412</v>
      </c>
      <c r="B13" s="4"/>
      <c r="C13" s="4"/>
      <c r="D13" s="4"/>
      <c r="E13" s="4"/>
      <c r="F13" s="4"/>
      <c r="G13" s="6">
        <v>2550</v>
      </c>
      <c r="H13" s="4"/>
      <c r="I13" s="6">
        <v>90000</v>
      </c>
      <c r="J13" s="4"/>
      <c r="K13" s="4"/>
      <c r="L13" s="4"/>
      <c r="M13" s="4"/>
    </row>
    <row r="14" spans="1:13" x14ac:dyDescent="0.25">
      <c r="A14" s="2" t="s">
        <v>413</v>
      </c>
      <c r="B14" s="8">
        <v>1141</v>
      </c>
      <c r="C14" s="8">
        <v>-101</v>
      </c>
      <c r="D14" s="8">
        <v>1141</v>
      </c>
      <c r="E14" s="8">
        <v>-101</v>
      </c>
      <c r="F14" s="4"/>
      <c r="G14" s="8">
        <v>1141</v>
      </c>
      <c r="H14" s="4"/>
      <c r="I14" s="4"/>
      <c r="J14" s="4"/>
      <c r="K14" s="4"/>
      <c r="L14" s="4"/>
      <c r="M14" s="4"/>
    </row>
    <row r="15" spans="1:13" x14ac:dyDescent="0.25">
      <c r="A15" s="2" t="s">
        <v>414</v>
      </c>
      <c r="B15" s="4"/>
      <c r="C15" s="4"/>
      <c r="D15" s="4"/>
      <c r="E15" s="4"/>
      <c r="F15" s="4"/>
      <c r="G15" s="4"/>
      <c r="H15" s="4"/>
      <c r="I15" s="4">
        <v>2</v>
      </c>
      <c r="J15" s="4"/>
      <c r="K15" s="4"/>
      <c r="L15" s="4"/>
      <c r="M15" s="4"/>
    </row>
    <row r="16" spans="1:13" ht="30" x14ac:dyDescent="0.25">
      <c r="A16" s="2" t="s">
        <v>415</v>
      </c>
      <c r="B16" s="4"/>
      <c r="C16" s="4"/>
      <c r="D16" s="4"/>
      <c r="E16" s="4"/>
      <c r="F16" s="4"/>
      <c r="G16" s="4"/>
      <c r="H16" s="4"/>
      <c r="I16" s="4">
        <v>2</v>
      </c>
      <c r="J16" s="4"/>
      <c r="K16" s="4"/>
      <c r="L16" s="4"/>
      <c r="M16" s="4"/>
    </row>
  </sheetData>
  <mergeCells count="6">
    <mergeCell ref="B1:C1"/>
    <mergeCell ref="D1:E1"/>
    <mergeCell ref="J1:K1"/>
    <mergeCell ref="L1:M1"/>
    <mergeCell ref="C2:C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1</v>
      </c>
    </row>
    <row r="2" spans="1:2" x14ac:dyDescent="0.25">
      <c r="A2" s="7"/>
      <c r="B2" s="1" t="s">
        <v>2</v>
      </c>
    </row>
    <row r="3" spans="1:2" x14ac:dyDescent="0.25">
      <c r="A3" s="2" t="s">
        <v>417</v>
      </c>
      <c r="B3" s="4"/>
    </row>
    <row r="4" spans="1:2" x14ac:dyDescent="0.25">
      <c r="A4" s="3" t="s">
        <v>418</v>
      </c>
      <c r="B4" s="4"/>
    </row>
    <row r="5" spans="1:2" x14ac:dyDescent="0.25">
      <c r="A5" s="2" t="s">
        <v>419</v>
      </c>
      <c r="B5" s="6">
        <v>250000</v>
      </c>
    </row>
    <row r="6" spans="1:2" ht="30" x14ac:dyDescent="0.25">
      <c r="A6" s="2" t="s">
        <v>420</v>
      </c>
      <c r="B6" s="9">
        <v>21.91</v>
      </c>
    </row>
    <row r="7" spans="1:2" ht="30" x14ac:dyDescent="0.25">
      <c r="A7" s="2" t="s">
        <v>421</v>
      </c>
      <c r="B7" s="8">
        <v>26</v>
      </c>
    </row>
    <row r="8" spans="1:2" x14ac:dyDescent="0.25">
      <c r="A8" s="2" t="s">
        <v>363</v>
      </c>
      <c r="B8" s="4"/>
    </row>
    <row r="9" spans="1:2" x14ac:dyDescent="0.25">
      <c r="A9" s="3" t="s">
        <v>418</v>
      </c>
      <c r="B9" s="4"/>
    </row>
    <row r="10" spans="1:2" x14ac:dyDescent="0.25">
      <c r="A10" s="2" t="s">
        <v>419</v>
      </c>
      <c r="B10" s="6">
        <v>4235000</v>
      </c>
    </row>
    <row r="11" spans="1:2" ht="30" x14ac:dyDescent="0.25">
      <c r="A11" s="2" t="s">
        <v>420</v>
      </c>
      <c r="B11" s="9">
        <v>5.17</v>
      </c>
    </row>
    <row r="12" spans="1:2" ht="30" x14ac:dyDescent="0.25">
      <c r="A12" s="2" t="s">
        <v>421</v>
      </c>
      <c r="B12" s="9">
        <v>3.3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11" width="24.42578125" bestFit="1" customWidth="1"/>
  </cols>
  <sheetData>
    <row r="1" spans="1:11" ht="15" customHeight="1" x14ac:dyDescent="0.25">
      <c r="A1" s="1" t="s">
        <v>422</v>
      </c>
      <c r="B1" s="7" t="s">
        <v>61</v>
      </c>
      <c r="C1" s="7"/>
      <c r="D1" s="7" t="s">
        <v>1</v>
      </c>
      <c r="E1" s="7"/>
      <c r="F1" s="1"/>
      <c r="G1" s="7" t="s">
        <v>360</v>
      </c>
      <c r="H1" s="7"/>
      <c r="I1" s="7"/>
      <c r="J1" s="7"/>
      <c r="K1" s="1" t="s">
        <v>1</v>
      </c>
    </row>
    <row r="2" spans="1:11" ht="30" x14ac:dyDescent="0.25">
      <c r="A2" s="1" t="s">
        <v>21</v>
      </c>
      <c r="B2" s="7" t="s">
        <v>2</v>
      </c>
      <c r="C2" s="7" t="s">
        <v>62</v>
      </c>
      <c r="D2" s="7" t="s">
        <v>2</v>
      </c>
      <c r="E2" s="7" t="s">
        <v>62</v>
      </c>
      <c r="F2" s="98">
        <v>40694</v>
      </c>
      <c r="G2" s="1" t="s">
        <v>424</v>
      </c>
      <c r="H2" s="1" t="s">
        <v>425</v>
      </c>
      <c r="I2" s="1" t="s">
        <v>426</v>
      </c>
      <c r="J2" s="98">
        <v>40694</v>
      </c>
      <c r="K2" s="1" t="s">
        <v>62</v>
      </c>
    </row>
    <row r="3" spans="1:11" x14ac:dyDescent="0.25">
      <c r="A3" s="1"/>
      <c r="B3" s="7"/>
      <c r="C3" s="7"/>
      <c r="D3" s="7"/>
      <c r="E3" s="7"/>
      <c r="F3" s="1" t="s">
        <v>363</v>
      </c>
      <c r="G3" s="1" t="s">
        <v>363</v>
      </c>
      <c r="H3" s="1" t="s">
        <v>363</v>
      </c>
      <c r="I3" s="1" t="s">
        <v>363</v>
      </c>
      <c r="J3" s="1" t="s">
        <v>363</v>
      </c>
      <c r="K3" s="1" t="s">
        <v>363</v>
      </c>
    </row>
    <row r="4" spans="1:11" x14ac:dyDescent="0.25">
      <c r="A4" s="1"/>
      <c r="B4" s="7"/>
      <c r="C4" s="7"/>
      <c r="D4" s="7"/>
      <c r="E4" s="7"/>
      <c r="F4" s="1" t="s">
        <v>423</v>
      </c>
      <c r="G4" s="1" t="s">
        <v>365</v>
      </c>
      <c r="H4" s="1" t="s">
        <v>365</v>
      </c>
      <c r="I4" s="1" t="s">
        <v>365</v>
      </c>
      <c r="J4" s="1" t="s">
        <v>365</v>
      </c>
      <c r="K4" s="1" t="s">
        <v>365</v>
      </c>
    </row>
    <row r="5" spans="1:11" x14ac:dyDescent="0.25">
      <c r="A5" s="1"/>
      <c r="B5" s="7"/>
      <c r="C5" s="7"/>
      <c r="D5" s="7"/>
      <c r="E5" s="7"/>
      <c r="F5" s="1"/>
      <c r="G5" s="1" t="s">
        <v>361</v>
      </c>
      <c r="H5" s="1"/>
      <c r="I5" s="1"/>
      <c r="J5" s="1" t="s">
        <v>361</v>
      </c>
      <c r="K5" s="1"/>
    </row>
    <row r="6" spans="1:11" x14ac:dyDescent="0.25">
      <c r="A6" s="3" t="s">
        <v>427</v>
      </c>
      <c r="B6" s="4"/>
      <c r="C6" s="4"/>
      <c r="D6" s="4"/>
      <c r="E6" s="4"/>
      <c r="F6" s="4"/>
      <c r="G6" s="4"/>
      <c r="H6" s="4"/>
      <c r="I6" s="4"/>
      <c r="J6" s="4"/>
      <c r="K6" s="4"/>
    </row>
    <row r="7" spans="1:11" ht="30" x14ac:dyDescent="0.25">
      <c r="A7" s="2" t="s">
        <v>428</v>
      </c>
      <c r="B7" s="4"/>
      <c r="C7" s="4"/>
      <c r="D7" s="4"/>
      <c r="E7" s="4"/>
      <c r="F7" s="8">
        <v>80000</v>
      </c>
      <c r="G7" s="4"/>
      <c r="H7" s="4"/>
      <c r="I7" s="4"/>
      <c r="J7" s="4"/>
      <c r="K7" s="4"/>
    </row>
    <row r="8" spans="1:11" ht="30" x14ac:dyDescent="0.25">
      <c r="A8" s="2" t="s">
        <v>429</v>
      </c>
      <c r="B8" s="4"/>
      <c r="C8" s="4"/>
      <c r="D8" s="4"/>
      <c r="E8" s="4"/>
      <c r="F8" s="4"/>
      <c r="G8" s="4"/>
      <c r="H8" s="4"/>
      <c r="I8" s="4"/>
      <c r="J8" s="4">
        <v>6</v>
      </c>
      <c r="K8" s="4"/>
    </row>
    <row r="9" spans="1:11" ht="30" x14ac:dyDescent="0.25">
      <c r="A9" s="2" t="s">
        <v>430</v>
      </c>
      <c r="B9" s="4"/>
      <c r="C9" s="4"/>
      <c r="D9" s="4"/>
      <c r="E9" s="4"/>
      <c r="F9" s="4"/>
      <c r="G9" s="4"/>
      <c r="H9" s="4"/>
      <c r="I9" s="6">
        <v>80000</v>
      </c>
      <c r="J9" s="4"/>
      <c r="K9" s="4"/>
    </row>
    <row r="10" spans="1:11" x14ac:dyDescent="0.25">
      <c r="A10" s="2" t="s">
        <v>431</v>
      </c>
      <c r="B10" s="4"/>
      <c r="C10" s="4"/>
      <c r="D10" s="4"/>
      <c r="E10" s="4"/>
      <c r="F10" s="4"/>
      <c r="G10" s="6">
        <v>38000</v>
      </c>
      <c r="H10" s="6">
        <v>42000</v>
      </c>
      <c r="I10" s="4"/>
      <c r="J10" s="4"/>
      <c r="K10" s="4"/>
    </row>
    <row r="11" spans="1:11" ht="30" x14ac:dyDescent="0.25">
      <c r="A11" s="2" t="s">
        <v>432</v>
      </c>
      <c r="B11" s="4"/>
      <c r="C11" s="4"/>
      <c r="D11" s="4"/>
      <c r="E11" s="4"/>
      <c r="F11" s="4"/>
      <c r="G11" s="4">
        <v>3</v>
      </c>
      <c r="H11" s="4"/>
      <c r="I11" s="4"/>
      <c r="J11" s="4"/>
      <c r="K11" s="4"/>
    </row>
    <row r="12" spans="1:11" ht="30" x14ac:dyDescent="0.25">
      <c r="A12" s="2" t="s">
        <v>433</v>
      </c>
      <c r="B12" s="4"/>
      <c r="C12" s="4"/>
      <c r="D12" s="4"/>
      <c r="E12" s="4"/>
      <c r="F12" s="4"/>
      <c r="G12" s="4">
        <v>4</v>
      </c>
      <c r="H12" s="4"/>
      <c r="I12" s="4"/>
      <c r="J12" s="4"/>
      <c r="K12" s="4"/>
    </row>
    <row r="13" spans="1:11" ht="45" x14ac:dyDescent="0.25">
      <c r="A13" s="2" t="s">
        <v>434</v>
      </c>
      <c r="B13" s="4"/>
      <c r="C13" s="4"/>
      <c r="D13" s="4"/>
      <c r="E13" s="4"/>
      <c r="F13" s="4"/>
      <c r="G13" s="99">
        <v>0.01</v>
      </c>
      <c r="H13" s="4"/>
      <c r="I13" s="4"/>
      <c r="J13" s="4"/>
      <c r="K13" s="4"/>
    </row>
    <row r="14" spans="1:11" x14ac:dyDescent="0.25">
      <c r="A14" s="2" t="s">
        <v>435</v>
      </c>
      <c r="B14" s="8">
        <v>42</v>
      </c>
      <c r="C14" s="8">
        <v>248</v>
      </c>
      <c r="D14" s="8">
        <v>612</v>
      </c>
      <c r="E14" s="8">
        <v>957</v>
      </c>
      <c r="F14" s="4"/>
      <c r="G14" s="4"/>
      <c r="H14" s="4"/>
      <c r="I14" s="4"/>
      <c r="J14" s="4"/>
      <c r="K14" s="8">
        <v>314</v>
      </c>
    </row>
  </sheetData>
  <mergeCells count="7">
    <mergeCell ref="B1:C1"/>
    <mergeCell ref="D1:E1"/>
    <mergeCell ref="G1:J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6" width="12.28515625" bestFit="1" customWidth="1"/>
    <col min="7" max="10" width="32" bestFit="1" customWidth="1"/>
    <col min="11" max="12" width="28" bestFit="1" customWidth="1"/>
    <col min="13" max="14" width="36.5703125" bestFit="1" customWidth="1"/>
    <col min="15" max="15" width="12.28515625" bestFit="1" customWidth="1"/>
    <col min="16" max="16" width="12" bestFit="1" customWidth="1"/>
    <col min="17" max="17" width="15.42578125" bestFit="1" customWidth="1"/>
    <col min="18" max="18" width="12.28515625" bestFit="1" customWidth="1"/>
    <col min="19" max="19" width="36.5703125" bestFit="1" customWidth="1"/>
    <col min="20" max="20" width="13.28515625" bestFit="1" customWidth="1"/>
  </cols>
  <sheetData>
    <row r="1" spans="1:20" ht="15" customHeight="1" x14ac:dyDescent="0.25">
      <c r="A1" s="1" t="s">
        <v>436</v>
      </c>
      <c r="B1" s="7" t="s">
        <v>61</v>
      </c>
      <c r="C1" s="7"/>
      <c r="D1" s="7" t="s">
        <v>1</v>
      </c>
      <c r="E1" s="7"/>
      <c r="F1" s="1"/>
      <c r="G1" s="1" t="s">
        <v>437</v>
      </c>
      <c r="H1" s="1" t="s">
        <v>61</v>
      </c>
      <c r="I1" s="1" t="s">
        <v>1</v>
      </c>
      <c r="J1" s="1"/>
      <c r="K1" s="7"/>
      <c r="L1" s="7"/>
      <c r="M1" s="7"/>
      <c r="N1" s="7"/>
      <c r="O1" s="7" t="s">
        <v>360</v>
      </c>
      <c r="P1" s="7"/>
      <c r="Q1" s="1" t="s">
        <v>61</v>
      </c>
      <c r="R1" s="7" t="s">
        <v>1</v>
      </c>
      <c r="S1" s="7"/>
      <c r="T1" s="1"/>
    </row>
    <row r="2" spans="1:20" ht="30" x14ac:dyDescent="0.25">
      <c r="A2" s="1" t="s">
        <v>21</v>
      </c>
      <c r="B2" s="1" t="s">
        <v>2</v>
      </c>
      <c r="C2" s="7" t="s">
        <v>62</v>
      </c>
      <c r="D2" s="1" t="s">
        <v>2</v>
      </c>
      <c r="E2" s="7" t="s">
        <v>62</v>
      </c>
      <c r="F2" s="7" t="s">
        <v>22</v>
      </c>
      <c r="G2" s="1" t="s">
        <v>438</v>
      </c>
      <c r="H2" s="1" t="s">
        <v>2</v>
      </c>
      <c r="I2" s="1" t="s">
        <v>2</v>
      </c>
      <c r="J2" s="1" t="s">
        <v>3</v>
      </c>
      <c r="K2" s="1" t="s">
        <v>2</v>
      </c>
      <c r="L2" s="1" t="s">
        <v>2</v>
      </c>
      <c r="M2" s="1" t="s">
        <v>2</v>
      </c>
      <c r="N2" s="1" t="s">
        <v>2</v>
      </c>
      <c r="O2" s="1" t="s">
        <v>2</v>
      </c>
      <c r="P2" s="1" t="s">
        <v>444</v>
      </c>
      <c r="Q2" s="1" t="s">
        <v>2</v>
      </c>
      <c r="R2" s="1" t="s">
        <v>2</v>
      </c>
      <c r="S2" s="1" t="s">
        <v>2</v>
      </c>
      <c r="T2" s="1" t="s">
        <v>2</v>
      </c>
    </row>
    <row r="3" spans="1:20" ht="30" x14ac:dyDescent="0.25">
      <c r="A3" s="1"/>
      <c r="B3" s="1" t="s">
        <v>361</v>
      </c>
      <c r="C3" s="7"/>
      <c r="D3" s="1" t="s">
        <v>361</v>
      </c>
      <c r="E3" s="7"/>
      <c r="F3" s="7"/>
      <c r="G3" s="1" t="s">
        <v>36</v>
      </c>
      <c r="H3" s="1" t="s">
        <v>36</v>
      </c>
      <c r="I3" s="1" t="s">
        <v>36</v>
      </c>
      <c r="J3" s="1" t="s">
        <v>36</v>
      </c>
      <c r="K3" s="1" t="s">
        <v>439</v>
      </c>
      <c r="L3" s="1" t="s">
        <v>440</v>
      </c>
      <c r="M3" s="1" t="s">
        <v>441</v>
      </c>
      <c r="N3" s="1" t="s">
        <v>442</v>
      </c>
      <c r="O3" s="1" t="s">
        <v>443</v>
      </c>
      <c r="P3" s="1" t="s">
        <v>443</v>
      </c>
      <c r="Q3" s="1" t="s">
        <v>443</v>
      </c>
      <c r="R3" s="1" t="s">
        <v>443</v>
      </c>
      <c r="S3" s="1" t="s">
        <v>443</v>
      </c>
      <c r="T3" s="1" t="s">
        <v>446</v>
      </c>
    </row>
    <row r="4" spans="1:20" ht="30" x14ac:dyDescent="0.25">
      <c r="A4" s="1"/>
      <c r="B4" s="1"/>
      <c r="C4" s="7"/>
      <c r="D4" s="1"/>
      <c r="E4" s="7"/>
      <c r="F4" s="7"/>
      <c r="G4" s="1"/>
      <c r="H4" s="1"/>
      <c r="I4" s="1"/>
      <c r="J4" s="1"/>
      <c r="K4" s="1"/>
      <c r="L4" s="1"/>
      <c r="M4" s="1"/>
      <c r="N4" s="1"/>
      <c r="O4" s="1" t="s">
        <v>361</v>
      </c>
      <c r="P4" s="1" t="s">
        <v>361</v>
      </c>
      <c r="Q4" s="1" t="s">
        <v>361</v>
      </c>
      <c r="R4" s="1" t="s">
        <v>361</v>
      </c>
      <c r="S4" s="1" t="s">
        <v>445</v>
      </c>
      <c r="T4" s="1" t="s">
        <v>361</v>
      </c>
    </row>
    <row r="5" spans="1:20" x14ac:dyDescent="0.25">
      <c r="A5" s="3" t="s">
        <v>222</v>
      </c>
      <c r="B5" s="4"/>
      <c r="C5" s="4"/>
      <c r="D5" s="4"/>
      <c r="E5" s="4"/>
      <c r="F5" s="4"/>
      <c r="G5" s="4"/>
      <c r="H5" s="4"/>
      <c r="I5" s="4"/>
      <c r="J5" s="4"/>
      <c r="K5" s="4"/>
      <c r="L5" s="4"/>
      <c r="M5" s="4"/>
      <c r="N5" s="4"/>
      <c r="O5" s="4"/>
      <c r="P5" s="4"/>
      <c r="Q5" s="4"/>
      <c r="R5" s="4"/>
      <c r="S5" s="4"/>
      <c r="T5" s="4"/>
    </row>
    <row r="6" spans="1:20" ht="30" x14ac:dyDescent="0.25">
      <c r="A6" s="2" t="s">
        <v>447</v>
      </c>
      <c r="B6" s="4"/>
      <c r="C6" s="4"/>
      <c r="D6" s="4"/>
      <c r="E6" s="4"/>
      <c r="F6" s="4"/>
      <c r="G6" s="4"/>
      <c r="H6" s="8">
        <v>750000</v>
      </c>
      <c r="I6" s="8">
        <v>750000</v>
      </c>
      <c r="J6" s="4"/>
      <c r="K6" s="4"/>
      <c r="L6" s="4"/>
      <c r="M6" s="4"/>
      <c r="N6" s="4"/>
      <c r="O6" s="4"/>
      <c r="P6" s="4"/>
      <c r="Q6" s="4"/>
      <c r="R6" s="4"/>
      <c r="S6" s="4"/>
      <c r="T6" s="4"/>
    </row>
    <row r="7" spans="1:20" ht="30" x14ac:dyDescent="0.25">
      <c r="A7" s="2" t="s">
        <v>448</v>
      </c>
      <c r="B7" s="4">
        <v>4</v>
      </c>
      <c r="C7" s="4"/>
      <c r="D7" s="4">
        <v>4</v>
      </c>
      <c r="E7" s="4"/>
      <c r="F7" s="4"/>
      <c r="G7" s="4"/>
      <c r="H7" s="4"/>
      <c r="I7" s="4"/>
      <c r="J7" s="4"/>
      <c r="K7" s="4"/>
      <c r="L7" s="4"/>
      <c r="M7" s="4"/>
      <c r="N7" s="4"/>
      <c r="O7" s="4"/>
      <c r="P7" s="4"/>
      <c r="Q7" s="4"/>
      <c r="R7" s="4"/>
      <c r="S7" s="4"/>
      <c r="T7" s="4"/>
    </row>
    <row r="8" spans="1:20" ht="30" x14ac:dyDescent="0.25">
      <c r="A8" s="2" t="s">
        <v>449</v>
      </c>
      <c r="B8" s="6">
        <v>1093016</v>
      </c>
      <c r="C8" s="4"/>
      <c r="D8" s="6">
        <v>1093016</v>
      </c>
      <c r="E8" s="4"/>
      <c r="F8" s="6">
        <v>1092053</v>
      </c>
      <c r="G8" s="4"/>
      <c r="H8" s="4"/>
      <c r="I8" s="4"/>
      <c r="J8" s="4"/>
      <c r="K8" s="6">
        <v>250000</v>
      </c>
      <c r="L8" s="6">
        <v>200000</v>
      </c>
      <c r="M8" s="6">
        <v>300000</v>
      </c>
      <c r="N8" s="6">
        <v>350000</v>
      </c>
      <c r="O8" s="4"/>
      <c r="P8" s="4"/>
      <c r="Q8" s="4"/>
      <c r="R8" s="4"/>
      <c r="S8" s="4"/>
      <c r="T8" s="4"/>
    </row>
    <row r="9" spans="1:20" ht="30" x14ac:dyDescent="0.25">
      <c r="A9" s="2" t="s">
        <v>450</v>
      </c>
      <c r="B9" s="4"/>
      <c r="C9" s="4"/>
      <c r="D9" s="4"/>
      <c r="E9" s="4"/>
      <c r="F9" s="4"/>
      <c r="G9" s="4"/>
      <c r="H9" s="4"/>
      <c r="I9" s="4"/>
      <c r="J9" s="4"/>
      <c r="K9" s="4"/>
      <c r="L9" s="4"/>
      <c r="M9" s="4"/>
      <c r="N9" s="4"/>
      <c r="O9" s="6">
        <v>684615</v>
      </c>
      <c r="P9" s="4"/>
      <c r="Q9" s="6">
        <v>684615</v>
      </c>
      <c r="R9" s="6">
        <v>684615</v>
      </c>
      <c r="S9" s="4"/>
      <c r="T9" s="4"/>
    </row>
    <row r="10" spans="1:20" x14ac:dyDescent="0.25">
      <c r="A10" s="2" t="s">
        <v>451</v>
      </c>
      <c r="B10" s="4"/>
      <c r="C10" s="4"/>
      <c r="D10" s="4"/>
      <c r="E10" s="4"/>
      <c r="F10" s="4"/>
      <c r="G10" s="4"/>
      <c r="H10" s="4"/>
      <c r="I10" s="4"/>
      <c r="J10" s="4"/>
      <c r="K10" s="99">
        <v>4.2999999999999997E-2</v>
      </c>
      <c r="L10" s="99">
        <v>6.7500000000000004E-2</v>
      </c>
      <c r="M10" s="99">
        <v>6.7500000000000004E-2</v>
      </c>
      <c r="N10" s="99">
        <v>5.6300000000000003E-2</v>
      </c>
      <c r="O10" s="99">
        <v>6.25E-2</v>
      </c>
      <c r="P10" s="4"/>
      <c r="Q10" s="99">
        <v>6.25E-2</v>
      </c>
      <c r="R10" s="99">
        <v>6.25E-2</v>
      </c>
      <c r="S10" s="4"/>
      <c r="T10" s="4"/>
    </row>
    <row r="11" spans="1:20" x14ac:dyDescent="0.25">
      <c r="A11" s="2" t="s">
        <v>452</v>
      </c>
      <c r="B11" s="4"/>
      <c r="C11" s="4"/>
      <c r="D11" s="4"/>
      <c r="E11" s="4"/>
      <c r="F11" s="4"/>
      <c r="G11" s="4"/>
      <c r="H11" s="4"/>
      <c r="I11" s="4"/>
      <c r="J11" s="4"/>
      <c r="K11" s="4"/>
      <c r="L11" s="4"/>
      <c r="M11" s="4"/>
      <c r="N11" s="4"/>
      <c r="O11" s="4">
        <v>51</v>
      </c>
      <c r="P11" s="4"/>
      <c r="Q11" s="4">
        <v>51</v>
      </c>
      <c r="R11" s="4">
        <v>51</v>
      </c>
      <c r="S11" s="4"/>
      <c r="T11" s="4"/>
    </row>
    <row r="12" spans="1:20" ht="30" x14ac:dyDescent="0.25">
      <c r="A12" s="2" t="s">
        <v>453</v>
      </c>
      <c r="B12" s="4"/>
      <c r="C12" s="4"/>
      <c r="D12" s="4"/>
      <c r="E12" s="4"/>
      <c r="F12" s="4"/>
      <c r="G12" s="4"/>
      <c r="H12" s="4"/>
      <c r="I12" s="4"/>
      <c r="J12" s="4"/>
      <c r="K12" s="4"/>
      <c r="L12" s="4"/>
      <c r="M12" s="4"/>
      <c r="N12" s="4"/>
      <c r="O12" s="4">
        <v>2</v>
      </c>
      <c r="P12" s="4">
        <v>4</v>
      </c>
      <c r="Q12" s="4">
        <v>2</v>
      </c>
      <c r="R12" s="4">
        <v>2</v>
      </c>
      <c r="S12" s="4"/>
      <c r="T12" s="4"/>
    </row>
    <row r="13" spans="1:20" x14ac:dyDescent="0.25">
      <c r="A13" s="2" t="s">
        <v>454</v>
      </c>
      <c r="B13" s="6">
        <v>4389735</v>
      </c>
      <c r="C13" s="4"/>
      <c r="D13" s="6">
        <v>4389735</v>
      </c>
      <c r="E13" s="4"/>
      <c r="F13" s="6">
        <v>4304928</v>
      </c>
      <c r="G13" s="4"/>
      <c r="H13" s="4"/>
      <c r="I13" s="4"/>
      <c r="J13" s="4"/>
      <c r="K13" s="4"/>
      <c r="L13" s="4"/>
      <c r="M13" s="4"/>
      <c r="N13" s="4"/>
      <c r="O13" s="6">
        <v>950736</v>
      </c>
      <c r="P13" s="4"/>
      <c r="Q13" s="6">
        <v>950736</v>
      </c>
      <c r="R13" s="6">
        <v>950736</v>
      </c>
      <c r="S13" s="4"/>
      <c r="T13" s="6">
        <v>18528</v>
      </c>
    </row>
    <row r="14" spans="1:20" ht="30" x14ac:dyDescent="0.25">
      <c r="A14" s="2" t="s">
        <v>455</v>
      </c>
      <c r="B14" s="4"/>
      <c r="C14" s="4"/>
      <c r="D14" s="6">
        <v>12266</v>
      </c>
      <c r="E14" s="6">
        <v>112153</v>
      </c>
      <c r="F14" s="4"/>
      <c r="G14" s="4"/>
      <c r="H14" s="4"/>
      <c r="I14" s="4"/>
      <c r="J14" s="4"/>
      <c r="K14" s="4"/>
      <c r="L14" s="4"/>
      <c r="M14" s="4"/>
      <c r="N14" s="4"/>
      <c r="O14" s="4"/>
      <c r="P14" s="4"/>
      <c r="Q14" s="4"/>
      <c r="R14" s="4"/>
      <c r="S14" s="6">
        <v>12266</v>
      </c>
      <c r="T14" s="4"/>
    </row>
    <row r="15" spans="1:20" x14ac:dyDescent="0.25">
      <c r="A15" s="2" t="s">
        <v>390</v>
      </c>
      <c r="B15" s="4"/>
      <c r="C15" s="4"/>
      <c r="D15" s="4"/>
      <c r="E15" s="4"/>
      <c r="F15" s="4"/>
      <c r="G15" s="4"/>
      <c r="H15" s="4"/>
      <c r="I15" s="4"/>
      <c r="J15" s="4"/>
      <c r="K15" s="4"/>
      <c r="L15" s="4"/>
      <c r="M15" s="4"/>
      <c r="N15" s="4"/>
      <c r="O15" s="4"/>
      <c r="P15" s="4"/>
      <c r="Q15" s="4"/>
      <c r="R15" s="4"/>
      <c r="S15" s="6">
        <v>13306</v>
      </c>
      <c r="T15" s="4"/>
    </row>
    <row r="16" spans="1:20" ht="30" x14ac:dyDescent="0.25">
      <c r="A16" s="2" t="s">
        <v>456</v>
      </c>
      <c r="B16" s="4"/>
      <c r="C16" s="4"/>
      <c r="D16" s="4"/>
      <c r="E16" s="4"/>
      <c r="F16" s="4"/>
      <c r="G16" s="4"/>
      <c r="H16" s="4"/>
      <c r="I16" s="4"/>
      <c r="J16" s="4"/>
      <c r="K16" s="4"/>
      <c r="L16" s="4"/>
      <c r="M16" s="4"/>
      <c r="N16" s="4"/>
      <c r="O16" s="4"/>
      <c r="P16" s="4"/>
      <c r="Q16" s="4"/>
      <c r="R16" s="4"/>
      <c r="S16" s="6">
        <v>1040</v>
      </c>
      <c r="T16" s="4"/>
    </row>
    <row r="17" spans="1:20" ht="30" x14ac:dyDescent="0.25">
      <c r="A17" s="2" t="s">
        <v>457</v>
      </c>
      <c r="B17" s="4"/>
      <c r="C17" s="4"/>
      <c r="D17" s="4"/>
      <c r="E17" s="4"/>
      <c r="F17" s="4"/>
      <c r="G17" s="4"/>
      <c r="H17" s="4"/>
      <c r="I17" s="4"/>
      <c r="J17" s="4"/>
      <c r="K17" s="4"/>
      <c r="L17" s="4"/>
      <c r="M17" s="4"/>
      <c r="N17" s="4"/>
      <c r="O17" s="4"/>
      <c r="P17" s="4"/>
      <c r="Q17" s="4"/>
      <c r="R17" s="4"/>
      <c r="S17" s="4"/>
      <c r="T17" s="4">
        <v>2</v>
      </c>
    </row>
    <row r="18" spans="1:20" x14ac:dyDescent="0.25">
      <c r="A18" s="2" t="s">
        <v>446</v>
      </c>
      <c r="B18" s="4"/>
      <c r="C18" s="4"/>
      <c r="D18" s="4"/>
      <c r="E18" s="4"/>
      <c r="F18" s="4"/>
      <c r="G18" s="4"/>
      <c r="H18" s="4"/>
      <c r="I18" s="4"/>
      <c r="J18" s="4"/>
      <c r="K18" s="4"/>
      <c r="L18" s="4"/>
      <c r="M18" s="4"/>
      <c r="N18" s="4"/>
      <c r="O18" s="4"/>
      <c r="P18" s="4"/>
      <c r="Q18" s="4"/>
      <c r="R18" s="4"/>
      <c r="S18" s="4"/>
      <c r="T18" s="6">
        <v>13436</v>
      </c>
    </row>
    <row r="19" spans="1:20" x14ac:dyDescent="0.25">
      <c r="A19" s="2" t="s">
        <v>458</v>
      </c>
      <c r="B19" s="4"/>
      <c r="C19" s="4"/>
      <c r="D19" s="4"/>
      <c r="E19" s="4"/>
      <c r="F19" s="4"/>
      <c r="G19" s="4"/>
      <c r="H19" s="4"/>
      <c r="I19" s="4"/>
      <c r="J19" s="4"/>
      <c r="K19" s="4"/>
      <c r="L19" s="4"/>
      <c r="M19" s="4"/>
      <c r="N19" s="4"/>
      <c r="O19" s="4">
        <v>2</v>
      </c>
      <c r="P19" s="4">
        <v>4</v>
      </c>
      <c r="Q19" s="4"/>
      <c r="R19" s="4"/>
      <c r="S19" s="4"/>
      <c r="T19" s="4"/>
    </row>
    <row r="20" spans="1:20" x14ac:dyDescent="0.25">
      <c r="A20" s="2" t="s">
        <v>459</v>
      </c>
      <c r="B20" s="4"/>
      <c r="C20" s="4"/>
      <c r="D20" s="4"/>
      <c r="E20" s="4"/>
      <c r="F20" s="4"/>
      <c r="G20" s="4"/>
      <c r="H20" s="4"/>
      <c r="I20" s="4"/>
      <c r="J20" s="4"/>
      <c r="K20" s="4"/>
      <c r="L20" s="4"/>
      <c r="M20" s="4"/>
      <c r="N20" s="4"/>
      <c r="O20" s="6">
        <v>13579</v>
      </c>
      <c r="P20" s="6">
        <v>10377</v>
      </c>
      <c r="Q20" s="4"/>
      <c r="R20" s="4"/>
      <c r="S20" s="4"/>
      <c r="T20" s="4"/>
    </row>
    <row r="21" spans="1:20" ht="30" x14ac:dyDescent="0.25">
      <c r="A21" s="2" t="s">
        <v>460</v>
      </c>
      <c r="B21" s="4"/>
      <c r="C21" s="4"/>
      <c r="D21" s="4"/>
      <c r="E21" s="4"/>
      <c r="F21" s="4"/>
      <c r="G21" s="4"/>
      <c r="H21" s="4"/>
      <c r="I21" s="4" t="s">
        <v>461</v>
      </c>
      <c r="J21" s="4"/>
      <c r="K21" s="4"/>
      <c r="L21" s="4"/>
      <c r="M21" s="4"/>
      <c r="N21" s="4"/>
      <c r="O21" s="4"/>
      <c r="P21" s="4"/>
      <c r="Q21" s="4"/>
      <c r="R21" s="4"/>
      <c r="S21" s="4"/>
      <c r="T21" s="4"/>
    </row>
    <row r="22" spans="1:20" ht="30" x14ac:dyDescent="0.25">
      <c r="A22" s="2" t="s">
        <v>462</v>
      </c>
      <c r="B22" s="4"/>
      <c r="C22" s="4"/>
      <c r="D22" s="4"/>
      <c r="E22" s="4"/>
      <c r="F22" s="4"/>
      <c r="G22" s="4"/>
      <c r="H22" s="6">
        <v>1500000</v>
      </c>
      <c r="I22" s="6">
        <v>1500000</v>
      </c>
      <c r="J22" s="4"/>
      <c r="K22" s="4"/>
      <c r="L22" s="4"/>
      <c r="M22" s="4"/>
      <c r="N22" s="4"/>
      <c r="O22" s="4"/>
      <c r="P22" s="4"/>
      <c r="Q22" s="4"/>
      <c r="R22" s="4"/>
      <c r="S22" s="4"/>
      <c r="T22" s="4"/>
    </row>
    <row r="23" spans="1:20" x14ac:dyDescent="0.25">
      <c r="A23" s="2" t="s">
        <v>463</v>
      </c>
      <c r="B23" s="4"/>
      <c r="C23" s="4"/>
      <c r="D23" s="4"/>
      <c r="E23" s="4"/>
      <c r="F23" s="4"/>
      <c r="G23" s="4" t="s">
        <v>464</v>
      </c>
      <c r="H23" s="4"/>
      <c r="I23" s="4" t="s">
        <v>464</v>
      </c>
      <c r="J23" s="4"/>
      <c r="K23" s="4"/>
      <c r="L23" s="4"/>
      <c r="M23" s="4"/>
      <c r="N23" s="4"/>
      <c r="O23" s="4"/>
      <c r="P23" s="4"/>
      <c r="Q23" s="4"/>
      <c r="R23" s="4"/>
      <c r="S23" s="4"/>
      <c r="T23" s="4"/>
    </row>
    <row r="24" spans="1:20" ht="30" x14ac:dyDescent="0.25">
      <c r="A24" s="2" t="s">
        <v>465</v>
      </c>
      <c r="B24" s="4"/>
      <c r="C24" s="4"/>
      <c r="D24" s="4"/>
      <c r="E24" s="4"/>
      <c r="F24" s="4"/>
      <c r="G24" s="99">
        <v>1.6E-2</v>
      </c>
      <c r="H24" s="4"/>
      <c r="I24" s="99">
        <v>1.2999999999999999E-2</v>
      </c>
      <c r="J24" s="4"/>
      <c r="K24" s="4"/>
      <c r="L24" s="4"/>
      <c r="M24" s="4"/>
      <c r="N24" s="4"/>
      <c r="O24" s="4"/>
      <c r="P24" s="4"/>
      <c r="Q24" s="4"/>
      <c r="R24" s="4"/>
      <c r="S24" s="4"/>
      <c r="T24" s="4"/>
    </row>
    <row r="25" spans="1:20" ht="30" x14ac:dyDescent="0.25">
      <c r="A25" s="2" t="s">
        <v>466</v>
      </c>
      <c r="B25" s="4"/>
      <c r="C25" s="4"/>
      <c r="D25" s="4"/>
      <c r="E25" s="4"/>
      <c r="F25" s="4"/>
      <c r="G25" s="99">
        <v>3.5000000000000001E-3</v>
      </c>
      <c r="H25" s="4"/>
      <c r="I25" s="99">
        <v>3.0000000000000001E-3</v>
      </c>
      <c r="J25" s="4"/>
      <c r="K25" s="4"/>
      <c r="L25" s="4"/>
      <c r="M25" s="4"/>
      <c r="N25" s="4"/>
      <c r="O25" s="4"/>
      <c r="P25" s="4"/>
      <c r="Q25" s="4"/>
      <c r="R25" s="4"/>
      <c r="S25" s="4"/>
      <c r="T25" s="4"/>
    </row>
    <row r="26" spans="1:20" x14ac:dyDescent="0.25">
      <c r="A26" s="2" t="s">
        <v>467</v>
      </c>
      <c r="B26" s="4"/>
      <c r="C26" s="4"/>
      <c r="D26" s="4"/>
      <c r="E26" s="4"/>
      <c r="F26" s="4"/>
      <c r="G26" s="4"/>
      <c r="H26" s="4"/>
      <c r="I26" s="4">
        <v>0</v>
      </c>
      <c r="J26" s="4"/>
      <c r="K26" s="4"/>
      <c r="L26" s="4"/>
      <c r="M26" s="4"/>
      <c r="N26" s="4"/>
      <c r="O26" s="4"/>
      <c r="P26" s="4"/>
      <c r="Q26" s="4"/>
      <c r="R26" s="4"/>
      <c r="S26" s="4"/>
      <c r="T26" s="4"/>
    </row>
    <row r="27" spans="1:20" ht="30" x14ac:dyDescent="0.25">
      <c r="A27" s="2" t="s">
        <v>468</v>
      </c>
      <c r="B27" s="4"/>
      <c r="C27" s="4"/>
      <c r="D27" s="4"/>
      <c r="E27" s="4"/>
      <c r="F27" s="4"/>
      <c r="G27" s="4"/>
      <c r="H27" s="99">
        <v>1.6799999999999999E-2</v>
      </c>
      <c r="I27" s="99">
        <v>1.6799999999999999E-2</v>
      </c>
      <c r="J27" s="4"/>
      <c r="K27" s="4"/>
      <c r="L27" s="4"/>
      <c r="M27" s="4"/>
      <c r="N27" s="4"/>
      <c r="O27" s="99">
        <v>6.9000000000000006E-2</v>
      </c>
      <c r="P27" s="99">
        <v>6.0999999999999999E-2</v>
      </c>
      <c r="Q27" s="99">
        <v>6.9000000000000006E-2</v>
      </c>
      <c r="R27" s="99">
        <v>6.9000000000000006E-2</v>
      </c>
      <c r="S27" s="4"/>
      <c r="T27" s="4"/>
    </row>
    <row r="28" spans="1:20" x14ac:dyDescent="0.25">
      <c r="A28" s="2" t="s">
        <v>469</v>
      </c>
      <c r="B28" s="4">
        <v>692</v>
      </c>
      <c r="C28" s="6">
        <v>6349</v>
      </c>
      <c r="D28" s="4">
        <v>797</v>
      </c>
      <c r="E28" s="6">
        <v>6349</v>
      </c>
      <c r="F28" s="4"/>
      <c r="G28" s="4"/>
      <c r="H28" s="4">
        <v>538</v>
      </c>
      <c r="I28" s="4">
        <v>538</v>
      </c>
      <c r="J28" s="4"/>
      <c r="K28" s="4"/>
      <c r="L28" s="4"/>
      <c r="M28" s="4"/>
      <c r="N28" s="4"/>
      <c r="O28" s="4"/>
      <c r="P28" s="4"/>
      <c r="Q28" s="4">
        <v>154</v>
      </c>
      <c r="R28" s="4">
        <v>259</v>
      </c>
      <c r="S28" s="4"/>
      <c r="T28" s="4"/>
    </row>
    <row r="29" spans="1:20" ht="30" x14ac:dyDescent="0.25">
      <c r="A29" s="2" t="s">
        <v>470</v>
      </c>
      <c r="B29" s="4"/>
      <c r="C29" s="4"/>
      <c r="D29" s="4"/>
      <c r="E29" s="4"/>
      <c r="F29" s="4"/>
      <c r="G29" s="4"/>
      <c r="H29" s="4">
        <v>271</v>
      </c>
      <c r="I29" s="4">
        <v>555</v>
      </c>
      <c r="J29" s="4"/>
      <c r="K29" s="4"/>
      <c r="L29" s="4"/>
      <c r="M29" s="4"/>
      <c r="N29" s="4"/>
      <c r="O29" s="4"/>
      <c r="P29" s="4"/>
      <c r="Q29" s="4"/>
      <c r="R29" s="4"/>
      <c r="S29" s="4"/>
      <c r="T29" s="4"/>
    </row>
    <row r="30" spans="1:20" ht="30" x14ac:dyDescent="0.25">
      <c r="A30" s="2" t="s">
        <v>471</v>
      </c>
      <c r="B30" s="4"/>
      <c r="C30" s="4"/>
      <c r="D30" s="4"/>
      <c r="E30" s="4"/>
      <c r="F30" s="4"/>
      <c r="G30" s="4"/>
      <c r="H30" s="6">
        <v>125000</v>
      </c>
      <c r="I30" s="6">
        <v>125000</v>
      </c>
      <c r="J30" s="6">
        <v>115000</v>
      </c>
      <c r="K30" s="4"/>
      <c r="L30" s="4"/>
      <c r="M30" s="4"/>
      <c r="N30" s="4"/>
      <c r="O30" s="4"/>
      <c r="P30" s="4"/>
      <c r="Q30" s="4"/>
      <c r="R30" s="4"/>
      <c r="S30" s="4"/>
      <c r="T30" s="4"/>
    </row>
    <row r="31" spans="1:20" ht="30" x14ac:dyDescent="0.25">
      <c r="A31" s="2" t="s">
        <v>472</v>
      </c>
      <c r="B31" s="4"/>
      <c r="C31" s="4"/>
      <c r="D31" s="4"/>
      <c r="E31" s="4"/>
      <c r="F31" s="4"/>
      <c r="G31" s="4"/>
      <c r="H31" s="8">
        <v>625000</v>
      </c>
      <c r="I31" s="8">
        <v>625000</v>
      </c>
      <c r="J31" s="8">
        <v>635000</v>
      </c>
      <c r="K31" s="4"/>
      <c r="L31" s="4"/>
      <c r="M31" s="4"/>
      <c r="N31" s="4"/>
      <c r="O31" s="4"/>
      <c r="P31" s="4"/>
      <c r="Q31" s="4"/>
      <c r="R31" s="4"/>
      <c r="S31" s="4"/>
      <c r="T31" s="4"/>
    </row>
  </sheetData>
  <mergeCells count="8">
    <mergeCell ref="B1:C1"/>
    <mergeCell ref="D1:E1"/>
    <mergeCell ref="K1:N1"/>
    <mergeCell ref="O1:P1"/>
    <mergeCell ref="R1:S1"/>
    <mergeCell ref="C2:C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0.28515625" bestFit="1" customWidth="1"/>
    <col min="5" max="5" width="12.28515625" bestFit="1" customWidth="1"/>
    <col min="6" max="6" width="15.42578125" bestFit="1" customWidth="1"/>
    <col min="7" max="8" width="12.28515625" bestFit="1" customWidth="1"/>
    <col min="9" max="9" width="9.28515625" bestFit="1" customWidth="1"/>
    <col min="10" max="11" width="12.28515625" bestFit="1" customWidth="1"/>
    <col min="12" max="12" width="12.5703125" bestFit="1" customWidth="1"/>
  </cols>
  <sheetData>
    <row r="1" spans="1:12" ht="15" customHeight="1" x14ac:dyDescent="0.25">
      <c r="A1" s="1" t="s">
        <v>473</v>
      </c>
      <c r="B1" s="7" t="s">
        <v>437</v>
      </c>
      <c r="C1" s="7"/>
      <c r="D1" s="7"/>
      <c r="E1" s="7"/>
      <c r="F1" s="1" t="s">
        <v>360</v>
      </c>
      <c r="G1" s="7" t="s">
        <v>1</v>
      </c>
      <c r="H1" s="7"/>
      <c r="I1" s="1"/>
      <c r="J1" s="1"/>
      <c r="K1" s="7" t="s">
        <v>437</v>
      </c>
      <c r="L1" s="7"/>
    </row>
    <row r="2" spans="1:12" ht="30" x14ac:dyDescent="0.25">
      <c r="A2" s="1" t="s">
        <v>474</v>
      </c>
      <c r="B2" s="7" t="s">
        <v>475</v>
      </c>
      <c r="C2" s="7" t="s">
        <v>476</v>
      </c>
      <c r="D2" s="100">
        <v>41415</v>
      </c>
      <c r="E2" s="7" t="s">
        <v>477</v>
      </c>
      <c r="F2" s="7" t="s">
        <v>367</v>
      </c>
      <c r="G2" s="7" t="s">
        <v>2</v>
      </c>
      <c r="H2" s="7" t="s">
        <v>62</v>
      </c>
      <c r="I2" s="98">
        <v>41403</v>
      </c>
      <c r="J2" s="7" t="s">
        <v>22</v>
      </c>
      <c r="K2" s="1" t="s">
        <v>478</v>
      </c>
      <c r="L2" s="1" t="s">
        <v>480</v>
      </c>
    </row>
    <row r="3" spans="1:12" x14ac:dyDescent="0.25">
      <c r="A3" s="1"/>
      <c r="B3" s="7"/>
      <c r="C3" s="7"/>
      <c r="D3" s="100"/>
      <c r="E3" s="7"/>
      <c r="F3" s="7"/>
      <c r="G3" s="7"/>
      <c r="H3" s="7"/>
      <c r="I3" s="1" t="s">
        <v>361</v>
      </c>
      <c r="J3" s="7"/>
      <c r="K3" s="1" t="s">
        <v>479</v>
      </c>
      <c r="L3" s="1" t="s">
        <v>479</v>
      </c>
    </row>
    <row r="4" spans="1:12" x14ac:dyDescent="0.25">
      <c r="A4" s="3" t="s">
        <v>481</v>
      </c>
      <c r="B4" s="4"/>
      <c r="C4" s="4"/>
      <c r="D4" s="4"/>
      <c r="E4" s="4"/>
      <c r="F4" s="4"/>
      <c r="G4" s="4"/>
      <c r="H4" s="4"/>
      <c r="I4" s="4"/>
      <c r="J4" s="4"/>
      <c r="K4" s="4"/>
      <c r="L4" s="4"/>
    </row>
    <row r="5" spans="1:12" ht="30" x14ac:dyDescent="0.25">
      <c r="A5" s="2" t="s">
        <v>482</v>
      </c>
      <c r="B5" s="9">
        <v>0.39</v>
      </c>
      <c r="C5" s="9">
        <v>0.39</v>
      </c>
      <c r="D5" s="9">
        <v>0.39</v>
      </c>
      <c r="E5" s="9">
        <v>0.39</v>
      </c>
      <c r="F5" s="4"/>
      <c r="G5" s="4"/>
      <c r="H5" s="4"/>
      <c r="I5" s="4"/>
      <c r="J5" s="4"/>
      <c r="K5" s="4"/>
      <c r="L5" s="4"/>
    </row>
    <row r="6" spans="1:12" x14ac:dyDescent="0.25">
      <c r="A6" s="2" t="s">
        <v>483</v>
      </c>
      <c r="B6" s="8">
        <v>73386</v>
      </c>
      <c r="C6" s="8">
        <v>73353</v>
      </c>
      <c r="D6" s="8">
        <v>73349</v>
      </c>
      <c r="E6" s="8">
        <v>68857</v>
      </c>
      <c r="F6" s="4"/>
      <c r="G6" s="8">
        <v>215559</v>
      </c>
      <c r="H6" s="8">
        <v>190680</v>
      </c>
      <c r="I6" s="4"/>
      <c r="J6" s="4"/>
      <c r="K6" s="4"/>
      <c r="L6" s="4"/>
    </row>
    <row r="7" spans="1:12" ht="45" x14ac:dyDescent="0.25">
      <c r="A7" s="2" t="s">
        <v>484</v>
      </c>
      <c r="B7" s="4"/>
      <c r="C7" s="4"/>
      <c r="D7" s="4"/>
      <c r="E7" s="4"/>
      <c r="F7" s="4"/>
      <c r="G7" s="4"/>
      <c r="H7" s="4"/>
      <c r="I7" s="4"/>
      <c r="J7" s="4"/>
      <c r="K7" s="4"/>
      <c r="L7" s="6">
        <v>21968</v>
      </c>
    </row>
    <row r="8" spans="1:12" ht="45" x14ac:dyDescent="0.25">
      <c r="A8" s="2" t="s">
        <v>485</v>
      </c>
      <c r="B8" s="4"/>
      <c r="C8" s="4"/>
      <c r="D8" s="4"/>
      <c r="E8" s="4"/>
      <c r="F8" s="4"/>
      <c r="G8" s="4"/>
      <c r="H8" s="4"/>
      <c r="I8" s="4"/>
      <c r="J8" s="4"/>
      <c r="K8" s="4"/>
      <c r="L8" s="4">
        <v>582</v>
      </c>
    </row>
    <row r="9" spans="1:12" ht="30" x14ac:dyDescent="0.25">
      <c r="A9" s="2" t="s">
        <v>486</v>
      </c>
      <c r="B9" s="4"/>
      <c r="C9" s="4"/>
      <c r="D9" s="4"/>
      <c r="E9" s="4"/>
      <c r="F9" s="6">
        <v>11500000</v>
      </c>
      <c r="G9" s="4"/>
      <c r="H9" s="4"/>
      <c r="I9" s="4"/>
      <c r="J9" s="4"/>
      <c r="K9" s="4"/>
      <c r="L9" s="4"/>
    </row>
    <row r="10" spans="1:12" ht="45" x14ac:dyDescent="0.25">
      <c r="A10" s="2" t="s">
        <v>487</v>
      </c>
      <c r="B10" s="4"/>
      <c r="C10" s="4"/>
      <c r="D10" s="4"/>
      <c r="E10" s="4"/>
      <c r="F10" s="8">
        <v>262068</v>
      </c>
      <c r="G10" s="8">
        <v>261813</v>
      </c>
      <c r="H10" s="8">
        <v>287052</v>
      </c>
      <c r="I10" s="4"/>
      <c r="J10" s="4"/>
      <c r="K10" s="4"/>
      <c r="L10" s="4"/>
    </row>
    <row r="11" spans="1:12" x14ac:dyDescent="0.25">
      <c r="A11" s="3" t="s">
        <v>488</v>
      </c>
      <c r="B11" s="4"/>
      <c r="C11" s="4"/>
      <c r="D11" s="4"/>
      <c r="E11" s="4"/>
      <c r="F11" s="4"/>
      <c r="G11" s="4"/>
      <c r="H11" s="4"/>
      <c r="I11" s="4"/>
      <c r="J11" s="4"/>
      <c r="K11" s="4"/>
      <c r="L11" s="4"/>
    </row>
    <row r="12" spans="1:12" ht="30" x14ac:dyDescent="0.25">
      <c r="A12" s="2" t="s">
        <v>489</v>
      </c>
      <c r="B12" s="4"/>
      <c r="C12" s="4"/>
      <c r="D12" s="4"/>
      <c r="E12" s="4"/>
      <c r="F12" s="4"/>
      <c r="G12" s="4"/>
      <c r="H12" s="4"/>
      <c r="I12" s="6">
        <v>2000</v>
      </c>
      <c r="J12" s="4"/>
      <c r="K12" s="4"/>
      <c r="L12" s="4"/>
    </row>
    <row r="13" spans="1:12" ht="30" x14ac:dyDescent="0.25">
      <c r="A13" s="2" t="s">
        <v>55</v>
      </c>
      <c r="B13" s="4"/>
      <c r="C13" s="4"/>
      <c r="D13" s="4"/>
      <c r="E13" s="4"/>
      <c r="F13" s="4"/>
      <c r="G13" s="9">
        <v>0.01</v>
      </c>
      <c r="H13" s="4"/>
      <c r="I13" s="9">
        <v>0.01</v>
      </c>
      <c r="J13" s="9">
        <v>0.01</v>
      </c>
      <c r="K13" s="4"/>
      <c r="L13" s="4"/>
    </row>
    <row r="14" spans="1:12" ht="45" x14ac:dyDescent="0.25">
      <c r="A14" s="2" t="s">
        <v>490</v>
      </c>
      <c r="B14" s="4"/>
      <c r="C14" s="4"/>
      <c r="D14" s="4"/>
      <c r="E14" s="4"/>
      <c r="F14" s="4"/>
      <c r="G14" s="4"/>
      <c r="H14" s="4"/>
      <c r="I14" s="9">
        <v>28.64</v>
      </c>
      <c r="J14" s="4"/>
      <c r="K14" s="4"/>
      <c r="L14" s="4"/>
    </row>
    <row r="15" spans="1:12" x14ac:dyDescent="0.25">
      <c r="A15" s="2" t="s">
        <v>491</v>
      </c>
      <c r="B15" s="4"/>
      <c r="C15" s="4"/>
      <c r="D15" s="4"/>
      <c r="E15" s="4"/>
      <c r="F15" s="4"/>
      <c r="G15" s="4"/>
      <c r="H15" s="4"/>
      <c r="I15" s="4">
        <v>5</v>
      </c>
      <c r="J15" s="4"/>
      <c r="K15" s="4"/>
      <c r="L15" s="4"/>
    </row>
    <row r="16" spans="1:12" ht="30" x14ac:dyDescent="0.25">
      <c r="A16" s="2" t="s">
        <v>492</v>
      </c>
      <c r="B16" s="4"/>
      <c r="C16" s="4"/>
      <c r="D16" s="4"/>
      <c r="E16" s="4"/>
      <c r="F16" s="4"/>
      <c r="G16" s="4"/>
      <c r="H16" s="4"/>
      <c r="I16" s="4"/>
      <c r="J16" s="4"/>
      <c r="K16" s="6">
        <v>82600</v>
      </c>
      <c r="L16" s="4"/>
    </row>
    <row r="17" spans="1:12" ht="60" x14ac:dyDescent="0.25">
      <c r="A17" s="2" t="s">
        <v>493</v>
      </c>
      <c r="B17" s="4"/>
      <c r="C17" s="4"/>
      <c r="D17" s="4"/>
      <c r="E17" s="4"/>
      <c r="F17" s="4"/>
      <c r="G17" s="4"/>
      <c r="H17" s="4"/>
      <c r="I17" s="4"/>
      <c r="J17" s="4"/>
      <c r="K17" s="9">
        <v>22.86</v>
      </c>
      <c r="L17" s="4"/>
    </row>
  </sheetData>
  <mergeCells count="11">
    <mergeCell ref="J2:J3"/>
    <mergeCell ref="B1:E1"/>
    <mergeCell ref="G1:H1"/>
    <mergeCell ref="K1:L1"/>
    <mergeCell ref="B2:B3"/>
    <mergeCell ref="C2:C3"/>
    <mergeCell ref="D2:D3"/>
    <mergeCell ref="E2:E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4</v>
      </c>
      <c r="B1" s="7" t="s">
        <v>1</v>
      </c>
      <c r="C1" s="7"/>
      <c r="D1" s="1"/>
    </row>
    <row r="2" spans="1:4" ht="30" x14ac:dyDescent="0.25">
      <c r="A2" s="1" t="s">
        <v>474</v>
      </c>
      <c r="B2" s="1" t="s">
        <v>2</v>
      </c>
      <c r="C2" s="7" t="s">
        <v>62</v>
      </c>
      <c r="D2" s="7" t="s">
        <v>22</v>
      </c>
    </row>
    <row r="3" spans="1:4" x14ac:dyDescent="0.25">
      <c r="A3" s="1"/>
      <c r="B3" s="1" t="s">
        <v>361</v>
      </c>
      <c r="C3" s="7"/>
      <c r="D3" s="7"/>
    </row>
    <row r="4" spans="1:4" ht="30" x14ac:dyDescent="0.25">
      <c r="A4" s="3" t="s">
        <v>356</v>
      </c>
      <c r="B4" s="4"/>
      <c r="C4" s="4"/>
      <c r="D4" s="4"/>
    </row>
    <row r="5" spans="1:4" ht="30" x14ac:dyDescent="0.25">
      <c r="A5" s="2" t="s">
        <v>396</v>
      </c>
      <c r="B5" s="4">
        <v>19</v>
      </c>
      <c r="C5" s="4"/>
      <c r="D5" s="4"/>
    </row>
    <row r="6" spans="1:4" ht="30" x14ac:dyDescent="0.25">
      <c r="A6" s="2" t="s">
        <v>495</v>
      </c>
      <c r="B6" s="8">
        <v>38005</v>
      </c>
      <c r="C6" s="4"/>
      <c r="D6" s="4"/>
    </row>
    <row r="7" spans="1:4" ht="30" x14ac:dyDescent="0.25">
      <c r="A7" s="2" t="s">
        <v>496</v>
      </c>
      <c r="B7" s="4">
        <v>1</v>
      </c>
      <c r="C7" s="4"/>
      <c r="D7" s="4"/>
    </row>
    <row r="8" spans="1:4" ht="30" x14ac:dyDescent="0.25">
      <c r="A8" s="2" t="s">
        <v>497</v>
      </c>
      <c r="B8" s="6">
        <v>1304</v>
      </c>
      <c r="C8" s="6">
        <v>3071</v>
      </c>
      <c r="D8" s="4"/>
    </row>
    <row r="9" spans="1:4" ht="30" x14ac:dyDescent="0.25">
      <c r="A9" s="2" t="s">
        <v>448</v>
      </c>
      <c r="B9" s="4">
        <v>4</v>
      </c>
      <c r="C9" s="4"/>
      <c r="D9" s="4"/>
    </row>
    <row r="10" spans="1:4" x14ac:dyDescent="0.25">
      <c r="A10" s="2" t="s">
        <v>498</v>
      </c>
      <c r="B10" s="6">
        <v>1093016</v>
      </c>
      <c r="C10" s="4"/>
      <c r="D10" s="6">
        <v>1092053</v>
      </c>
    </row>
    <row r="11" spans="1:4" ht="30" x14ac:dyDescent="0.25">
      <c r="A11" s="2" t="s">
        <v>499</v>
      </c>
      <c r="B11" s="6">
        <v>9181</v>
      </c>
      <c r="C11" s="4"/>
      <c r="D11" s="4"/>
    </row>
    <row r="12" spans="1:4" x14ac:dyDescent="0.25">
      <c r="A12" s="2" t="s">
        <v>417</v>
      </c>
      <c r="B12" s="4"/>
      <c r="C12" s="4"/>
      <c r="D12" s="4"/>
    </row>
    <row r="13" spans="1:4" ht="30" x14ac:dyDescent="0.25">
      <c r="A13" s="3" t="s">
        <v>356</v>
      </c>
      <c r="B13" s="4"/>
      <c r="C13" s="4"/>
      <c r="D13" s="4"/>
    </row>
    <row r="14" spans="1:4" x14ac:dyDescent="0.25">
      <c r="A14" s="2" t="s">
        <v>419</v>
      </c>
      <c r="B14" s="6">
        <v>250000</v>
      </c>
      <c r="C14" s="4"/>
      <c r="D14" s="4"/>
    </row>
    <row r="15" spans="1:4" x14ac:dyDescent="0.25">
      <c r="A15" s="2" t="s">
        <v>363</v>
      </c>
      <c r="B15" s="4"/>
      <c r="C15" s="4"/>
      <c r="D15" s="4"/>
    </row>
    <row r="16" spans="1:4" ht="30" x14ac:dyDescent="0.25">
      <c r="A16" s="3" t="s">
        <v>356</v>
      </c>
      <c r="B16" s="4"/>
      <c r="C16" s="4"/>
      <c r="D16" s="4"/>
    </row>
    <row r="17" spans="1:4" x14ac:dyDescent="0.25">
      <c r="A17" s="2" t="s">
        <v>419</v>
      </c>
      <c r="B17" s="6">
        <v>4235000</v>
      </c>
      <c r="C17" s="4"/>
      <c r="D17" s="4"/>
    </row>
    <row r="18" spans="1:4" x14ac:dyDescent="0.25">
      <c r="A18" s="2" t="s">
        <v>500</v>
      </c>
      <c r="B18" s="4"/>
      <c r="C18" s="4"/>
      <c r="D18" s="4"/>
    </row>
    <row r="19" spans="1:4" ht="30" x14ac:dyDescent="0.25">
      <c r="A19" s="3" t="s">
        <v>356</v>
      </c>
      <c r="B19" s="4"/>
      <c r="C19" s="4"/>
      <c r="D19" s="4"/>
    </row>
    <row r="20" spans="1:4" x14ac:dyDescent="0.25">
      <c r="A20" s="2" t="s">
        <v>501</v>
      </c>
      <c r="B20" s="6">
        <v>94891</v>
      </c>
      <c r="C20" s="4"/>
      <c r="D20" s="4"/>
    </row>
    <row r="21" spans="1:4" x14ac:dyDescent="0.25">
      <c r="A21" s="2" t="s">
        <v>502</v>
      </c>
      <c r="B21" s="4">
        <v>653</v>
      </c>
      <c r="C21" s="4"/>
      <c r="D21" s="4"/>
    </row>
    <row r="22" spans="1:4" ht="30" x14ac:dyDescent="0.25">
      <c r="A22" s="2" t="s">
        <v>503</v>
      </c>
      <c r="B22" s="6">
        <v>27372</v>
      </c>
      <c r="C22" s="4"/>
      <c r="D22" s="4"/>
    </row>
    <row r="23" spans="1:4" x14ac:dyDescent="0.25">
      <c r="A23" s="2" t="s">
        <v>504</v>
      </c>
      <c r="B23" s="6">
        <v>1102198</v>
      </c>
      <c r="C23" s="4"/>
      <c r="D23" s="4"/>
    </row>
    <row r="24" spans="1:4" x14ac:dyDescent="0.25">
      <c r="A24" s="2" t="s">
        <v>505</v>
      </c>
      <c r="B24" s="6">
        <v>764495</v>
      </c>
      <c r="C24" s="4"/>
      <c r="D24" s="4"/>
    </row>
    <row r="25" spans="1:4" ht="45" x14ac:dyDescent="0.25">
      <c r="A25" s="2" t="s">
        <v>506</v>
      </c>
      <c r="B25" s="4"/>
      <c r="C25" s="4"/>
      <c r="D25" s="4"/>
    </row>
    <row r="26" spans="1:4" ht="30" x14ac:dyDescent="0.25">
      <c r="A26" s="3" t="s">
        <v>356</v>
      </c>
      <c r="B26" s="4"/>
      <c r="C26" s="4"/>
      <c r="D26" s="4"/>
    </row>
    <row r="27" spans="1:4" ht="30" x14ac:dyDescent="0.25">
      <c r="A27" s="2" t="s">
        <v>503</v>
      </c>
      <c r="B27" s="6">
        <v>27372</v>
      </c>
      <c r="C27" s="4"/>
      <c r="D27" s="4"/>
    </row>
    <row r="28" spans="1:4" x14ac:dyDescent="0.25">
      <c r="A28" s="2" t="s">
        <v>504</v>
      </c>
      <c r="B28" s="6">
        <v>1102198</v>
      </c>
      <c r="C28" s="4"/>
      <c r="D28" s="4"/>
    </row>
    <row r="29" spans="1:4" ht="45" x14ac:dyDescent="0.25">
      <c r="A29" s="2" t="s">
        <v>507</v>
      </c>
      <c r="B29" s="4"/>
      <c r="C29" s="4"/>
      <c r="D29" s="4"/>
    </row>
    <row r="30" spans="1:4" ht="30" x14ac:dyDescent="0.25">
      <c r="A30" s="3" t="s">
        <v>356</v>
      </c>
      <c r="B30" s="4"/>
      <c r="C30" s="4"/>
      <c r="D30" s="4"/>
    </row>
    <row r="31" spans="1:4" x14ac:dyDescent="0.25">
      <c r="A31" s="2" t="s">
        <v>501</v>
      </c>
      <c r="B31" s="6">
        <v>94891</v>
      </c>
      <c r="C31" s="4"/>
      <c r="D31" s="4"/>
    </row>
    <row r="32" spans="1:4" x14ac:dyDescent="0.25">
      <c r="A32" s="2" t="s">
        <v>502</v>
      </c>
      <c r="B32" s="4">
        <v>653</v>
      </c>
      <c r="C32" s="4"/>
      <c r="D32" s="4"/>
    </row>
    <row r="33" spans="1:4" ht="45" x14ac:dyDescent="0.25">
      <c r="A33" s="2" t="s">
        <v>508</v>
      </c>
      <c r="B33" s="4"/>
      <c r="C33" s="4"/>
      <c r="D33" s="4"/>
    </row>
    <row r="34" spans="1:4" ht="30" x14ac:dyDescent="0.25">
      <c r="A34" s="3" t="s">
        <v>356</v>
      </c>
      <c r="B34" s="4"/>
      <c r="C34" s="4"/>
      <c r="D34" s="4"/>
    </row>
    <row r="35" spans="1:4" x14ac:dyDescent="0.25">
      <c r="A35" s="2" t="s">
        <v>505</v>
      </c>
      <c r="B35" s="8">
        <v>764495</v>
      </c>
      <c r="C35" s="4"/>
      <c r="D35" s="4"/>
    </row>
  </sheetData>
  <mergeCells count="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9</v>
      </c>
      <c r="B1" s="7" t="s">
        <v>61</v>
      </c>
      <c r="C1" s="7"/>
      <c r="D1" s="7" t="s">
        <v>1</v>
      </c>
      <c r="E1" s="7"/>
      <c r="F1" s="1"/>
    </row>
    <row r="2" spans="1:6" ht="30" x14ac:dyDescent="0.25">
      <c r="A2" s="1" t="s">
        <v>21</v>
      </c>
      <c r="B2" s="7" t="s">
        <v>2</v>
      </c>
      <c r="C2" s="7" t="s">
        <v>62</v>
      </c>
      <c r="D2" s="1" t="s">
        <v>2</v>
      </c>
      <c r="E2" s="7" t="s">
        <v>62</v>
      </c>
      <c r="F2" s="7" t="s">
        <v>22</v>
      </c>
    </row>
    <row r="3" spans="1:6" x14ac:dyDescent="0.25">
      <c r="A3" s="1"/>
      <c r="B3" s="7"/>
      <c r="C3" s="7"/>
      <c r="D3" s="1" t="s">
        <v>361</v>
      </c>
      <c r="E3" s="7"/>
      <c r="F3" s="7"/>
    </row>
    <row r="4" spans="1:6" x14ac:dyDescent="0.25">
      <c r="A4" s="3" t="s">
        <v>263</v>
      </c>
      <c r="B4" s="4"/>
      <c r="C4" s="4"/>
      <c r="D4" s="4"/>
      <c r="E4" s="4"/>
      <c r="F4" s="4"/>
    </row>
    <row r="5" spans="1:6" x14ac:dyDescent="0.25">
      <c r="A5" s="2" t="s">
        <v>510</v>
      </c>
      <c r="B5" s="4"/>
      <c r="C5" s="4"/>
      <c r="D5" s="4">
        <v>4</v>
      </c>
      <c r="E5" s="4"/>
      <c r="F5" s="4"/>
    </row>
    <row r="6" spans="1:6" x14ac:dyDescent="0.25">
      <c r="A6" s="2" t="s">
        <v>511</v>
      </c>
      <c r="B6" s="4"/>
      <c r="C6" s="4"/>
      <c r="D6" s="4">
        <v>3</v>
      </c>
      <c r="E6" s="4"/>
      <c r="F6" s="4"/>
    </row>
    <row r="7" spans="1:6" x14ac:dyDescent="0.25">
      <c r="A7" s="2" t="s">
        <v>512</v>
      </c>
      <c r="B7" s="4"/>
      <c r="C7" s="4"/>
      <c r="D7" s="4">
        <v>2</v>
      </c>
      <c r="E7" s="4"/>
      <c r="F7" s="4"/>
    </row>
    <row r="8" spans="1:6" x14ac:dyDescent="0.25">
      <c r="A8" s="3" t="s">
        <v>63</v>
      </c>
      <c r="B8" s="4"/>
      <c r="C8" s="4"/>
      <c r="D8" s="4"/>
      <c r="E8" s="4"/>
      <c r="F8" s="4"/>
    </row>
    <row r="9" spans="1:6" x14ac:dyDescent="0.25">
      <c r="A9" s="2" t="s">
        <v>64</v>
      </c>
      <c r="B9" s="8">
        <v>112319</v>
      </c>
      <c r="C9" s="8">
        <v>113756</v>
      </c>
      <c r="D9" s="8">
        <v>336468</v>
      </c>
      <c r="E9" s="8">
        <v>329191</v>
      </c>
      <c r="F9" s="4"/>
    </row>
    <row r="10" spans="1:6" x14ac:dyDescent="0.25">
      <c r="A10" s="2" t="s">
        <v>65</v>
      </c>
      <c r="B10" s="6">
        <v>74946</v>
      </c>
      <c r="C10" s="6">
        <v>42352</v>
      </c>
      <c r="D10" s="6">
        <v>224634</v>
      </c>
      <c r="E10" s="6">
        <v>113906</v>
      </c>
      <c r="F10" s="4"/>
    </row>
    <row r="11" spans="1:6" x14ac:dyDescent="0.25">
      <c r="A11" s="2" t="s">
        <v>66</v>
      </c>
      <c r="B11" s="6">
        <v>187265</v>
      </c>
      <c r="C11" s="6">
        <v>156108</v>
      </c>
      <c r="D11" s="6">
        <v>561102</v>
      </c>
      <c r="E11" s="6">
        <v>443097</v>
      </c>
      <c r="F11" s="4"/>
    </row>
    <row r="12" spans="1:6" x14ac:dyDescent="0.25">
      <c r="A12" s="3" t="s">
        <v>67</v>
      </c>
      <c r="B12" s="4"/>
      <c r="C12" s="4"/>
      <c r="D12" s="4"/>
      <c r="E12" s="4"/>
      <c r="F12" s="4"/>
    </row>
    <row r="13" spans="1:6" x14ac:dyDescent="0.25">
      <c r="A13" s="2" t="s">
        <v>68</v>
      </c>
      <c r="B13" s="6">
        <v>74729</v>
      </c>
      <c r="C13" s="6">
        <v>46805</v>
      </c>
      <c r="D13" s="6">
        <v>222893</v>
      </c>
      <c r="E13" s="6">
        <v>125109</v>
      </c>
      <c r="F13" s="4"/>
    </row>
    <row r="14" spans="1:6" x14ac:dyDescent="0.25">
      <c r="A14" s="2" t="s">
        <v>69</v>
      </c>
      <c r="B14" s="6">
        <v>38473</v>
      </c>
      <c r="C14" s="6">
        <v>35276</v>
      </c>
      <c r="D14" s="6">
        <v>114472</v>
      </c>
      <c r="E14" s="6">
        <v>102673</v>
      </c>
      <c r="F14" s="4"/>
    </row>
    <row r="15" spans="1:6" x14ac:dyDescent="0.25">
      <c r="A15" s="2" t="s">
        <v>70</v>
      </c>
      <c r="B15" s="6">
        <v>7798</v>
      </c>
      <c r="C15" s="6">
        <v>8352</v>
      </c>
      <c r="D15" s="6">
        <v>24615</v>
      </c>
      <c r="E15" s="6">
        <v>24106</v>
      </c>
      <c r="F15" s="4"/>
    </row>
    <row r="16" spans="1:6" x14ac:dyDescent="0.25">
      <c r="A16" s="2" t="s">
        <v>71</v>
      </c>
      <c r="B16" s="4">
        <v>396</v>
      </c>
      <c r="C16" s="6">
        <v>4297</v>
      </c>
      <c r="D16" s="6">
        <v>2590</v>
      </c>
      <c r="E16" s="6">
        <v>6814</v>
      </c>
      <c r="F16" s="4"/>
    </row>
    <row r="17" spans="1:6" x14ac:dyDescent="0.25">
      <c r="A17" s="2" t="s">
        <v>72</v>
      </c>
      <c r="B17" s="4"/>
      <c r="C17" s="4"/>
      <c r="D17" s="6">
        <v>5675</v>
      </c>
      <c r="E17" s="6">
        <v>3071</v>
      </c>
      <c r="F17" s="4"/>
    </row>
    <row r="18" spans="1:6" x14ac:dyDescent="0.25">
      <c r="A18" s="2" t="s">
        <v>73</v>
      </c>
      <c r="B18" s="6">
        <v>121396</v>
      </c>
      <c r="C18" s="6">
        <v>94730</v>
      </c>
      <c r="D18" s="6">
        <v>370245</v>
      </c>
      <c r="E18" s="6">
        <v>261773</v>
      </c>
      <c r="F18" s="4"/>
    </row>
    <row r="19" spans="1:6" x14ac:dyDescent="0.25">
      <c r="A19" s="2" t="s">
        <v>74</v>
      </c>
      <c r="B19" s="6">
        <v>65869</v>
      </c>
      <c r="C19" s="6">
        <v>61378</v>
      </c>
      <c r="D19" s="6">
        <v>190857</v>
      </c>
      <c r="E19" s="6">
        <v>181324</v>
      </c>
      <c r="F19" s="4"/>
    </row>
    <row r="20" spans="1:6" x14ac:dyDescent="0.25">
      <c r="A20" s="2" t="s">
        <v>75</v>
      </c>
      <c r="B20" s="4">
        <v>42</v>
      </c>
      <c r="C20" s="4">
        <v>248</v>
      </c>
      <c r="D20" s="4">
        <v>612</v>
      </c>
      <c r="E20" s="4">
        <v>957</v>
      </c>
      <c r="F20" s="4"/>
    </row>
    <row r="21" spans="1:6" x14ac:dyDescent="0.25">
      <c r="A21" s="2" t="s">
        <v>76</v>
      </c>
      <c r="B21" s="6">
        <v>-29405</v>
      </c>
      <c r="C21" s="6">
        <v>-30417</v>
      </c>
      <c r="D21" s="6">
        <v>-88536</v>
      </c>
      <c r="E21" s="6">
        <v>-87426</v>
      </c>
      <c r="F21" s="4"/>
    </row>
    <row r="22" spans="1:6" x14ac:dyDescent="0.25">
      <c r="A22" s="2" t="s">
        <v>77</v>
      </c>
      <c r="B22" s="4">
        <v>-692</v>
      </c>
      <c r="C22" s="6">
        <v>-6349</v>
      </c>
      <c r="D22" s="4">
        <v>-797</v>
      </c>
      <c r="E22" s="6">
        <v>-6349</v>
      </c>
      <c r="F22" s="4"/>
    </row>
    <row r="23" spans="1:6" x14ac:dyDescent="0.25">
      <c r="A23" s="2" t="s">
        <v>78</v>
      </c>
      <c r="B23" s="4"/>
      <c r="C23" s="4">
        <v>-104</v>
      </c>
      <c r="D23" s="4"/>
      <c r="E23" s="4">
        <v>-104</v>
      </c>
      <c r="F23" s="4"/>
    </row>
    <row r="24" spans="1:6" x14ac:dyDescent="0.25">
      <c r="A24" s="2" t="s">
        <v>79</v>
      </c>
      <c r="B24" s="6">
        <v>1141</v>
      </c>
      <c r="C24" s="4">
        <v>-101</v>
      </c>
      <c r="D24" s="6">
        <v>1141</v>
      </c>
      <c r="E24" s="4">
        <v>-101</v>
      </c>
      <c r="F24" s="4"/>
    </row>
    <row r="25" spans="1:6" x14ac:dyDescent="0.25">
      <c r="A25" s="2" t="s">
        <v>80</v>
      </c>
      <c r="B25" s="4">
        <v>64</v>
      </c>
      <c r="C25" s="4">
        <v>115</v>
      </c>
      <c r="D25" s="4">
        <v>219</v>
      </c>
      <c r="E25" s="4">
        <v>236</v>
      </c>
      <c r="F25" s="4"/>
    </row>
    <row r="26" spans="1:6" x14ac:dyDescent="0.25">
      <c r="A26" s="2" t="s">
        <v>81</v>
      </c>
      <c r="B26" s="6">
        <v>37019</v>
      </c>
      <c r="C26" s="6">
        <v>24770</v>
      </c>
      <c r="D26" s="6">
        <v>103496</v>
      </c>
      <c r="E26" s="6">
        <v>88537</v>
      </c>
      <c r="F26" s="4"/>
    </row>
    <row r="27" spans="1:6" x14ac:dyDescent="0.25">
      <c r="A27" s="2" t="s">
        <v>82</v>
      </c>
      <c r="B27" s="4">
        <v>-125</v>
      </c>
      <c r="C27" s="4">
        <v>-43</v>
      </c>
      <c r="D27" s="4">
        <v>-405</v>
      </c>
      <c r="E27" s="4">
        <v>-290</v>
      </c>
      <c r="F27" s="4"/>
    </row>
    <row r="28" spans="1:6" x14ac:dyDescent="0.25">
      <c r="A28" s="2" t="s">
        <v>83</v>
      </c>
      <c r="B28" s="6">
        <v>36894</v>
      </c>
      <c r="C28" s="6">
        <v>24727</v>
      </c>
      <c r="D28" s="6">
        <v>103091</v>
      </c>
      <c r="E28" s="6">
        <v>88247</v>
      </c>
      <c r="F28" s="4"/>
    </row>
    <row r="29" spans="1:6" x14ac:dyDescent="0.25">
      <c r="A29" s="3" t="s">
        <v>84</v>
      </c>
      <c r="B29" s="4"/>
      <c r="C29" s="4"/>
      <c r="D29" s="4"/>
      <c r="E29" s="4"/>
      <c r="F29" s="4"/>
    </row>
    <row r="30" spans="1:6" x14ac:dyDescent="0.25">
      <c r="A30" s="2" t="s">
        <v>85</v>
      </c>
      <c r="B30" s="6">
        <v>1231</v>
      </c>
      <c r="C30" s="4">
        <v>919</v>
      </c>
      <c r="D30" s="6">
        <v>3762</v>
      </c>
      <c r="E30" s="6">
        <v>3001</v>
      </c>
      <c r="F30" s="4"/>
    </row>
    <row r="31" spans="1:6" ht="30" x14ac:dyDescent="0.25">
      <c r="A31" s="2" t="s">
        <v>86</v>
      </c>
      <c r="B31" s="4"/>
      <c r="C31" s="4"/>
      <c r="D31" s="6">
        <v>-27896</v>
      </c>
      <c r="E31" s="4"/>
      <c r="F31" s="4"/>
    </row>
    <row r="32" spans="1:6" x14ac:dyDescent="0.25">
      <c r="A32" s="2" t="s">
        <v>87</v>
      </c>
      <c r="B32" s="6">
        <v>38125</v>
      </c>
      <c r="C32" s="6">
        <v>25646</v>
      </c>
      <c r="D32" s="6">
        <v>78957</v>
      </c>
      <c r="E32" s="6">
        <v>91248</v>
      </c>
      <c r="F32" s="4"/>
    </row>
    <row r="33" spans="1:6" x14ac:dyDescent="0.25">
      <c r="A33" s="2" t="s">
        <v>34</v>
      </c>
      <c r="B33" s="6">
        <v>4807330</v>
      </c>
      <c r="C33" s="6">
        <v>4646296</v>
      </c>
      <c r="D33" s="6">
        <v>4807330</v>
      </c>
      <c r="E33" s="6">
        <v>4646296</v>
      </c>
      <c r="F33" s="6">
        <v>4748002</v>
      </c>
    </row>
    <row r="34" spans="1:6" x14ac:dyDescent="0.25">
      <c r="A34" s="2" t="s">
        <v>351</v>
      </c>
      <c r="B34" s="4"/>
      <c r="C34" s="4"/>
      <c r="D34" s="4"/>
      <c r="E34" s="4"/>
      <c r="F34" s="4"/>
    </row>
    <row r="35" spans="1:6" x14ac:dyDescent="0.25">
      <c r="A35" s="3" t="s">
        <v>63</v>
      </c>
      <c r="B35" s="4"/>
      <c r="C35" s="4"/>
      <c r="D35" s="4"/>
      <c r="E35" s="4"/>
      <c r="F35" s="4"/>
    </row>
    <row r="36" spans="1:6" x14ac:dyDescent="0.25">
      <c r="A36" s="2" t="s">
        <v>64</v>
      </c>
      <c r="B36" s="6">
        <v>57073</v>
      </c>
      <c r="C36" s="6">
        <v>60496</v>
      </c>
      <c r="D36" s="6">
        <v>170794</v>
      </c>
      <c r="E36" s="6">
        <v>178964</v>
      </c>
      <c r="F36" s="4"/>
    </row>
    <row r="37" spans="1:6" x14ac:dyDescent="0.25">
      <c r="A37" s="2" t="s">
        <v>66</v>
      </c>
      <c r="B37" s="6">
        <v>57073</v>
      </c>
      <c r="C37" s="6">
        <v>60496</v>
      </c>
      <c r="D37" s="6">
        <v>170794</v>
      </c>
      <c r="E37" s="6">
        <v>178964</v>
      </c>
      <c r="F37" s="4"/>
    </row>
    <row r="38" spans="1:6" x14ac:dyDescent="0.25">
      <c r="A38" s="3" t="s">
        <v>67</v>
      </c>
      <c r="B38" s="4"/>
      <c r="C38" s="4"/>
      <c r="D38" s="4"/>
      <c r="E38" s="4"/>
      <c r="F38" s="4"/>
    </row>
    <row r="39" spans="1:6" x14ac:dyDescent="0.25">
      <c r="A39" s="2" t="s">
        <v>69</v>
      </c>
      <c r="B39" s="6">
        <v>16760</v>
      </c>
      <c r="C39" s="6">
        <v>17433</v>
      </c>
      <c r="D39" s="6">
        <v>50696</v>
      </c>
      <c r="E39" s="6">
        <v>51816</v>
      </c>
      <c r="F39" s="4"/>
    </row>
    <row r="40" spans="1:6" x14ac:dyDescent="0.25">
      <c r="A40" s="2" t="s">
        <v>72</v>
      </c>
      <c r="B40" s="4"/>
      <c r="C40" s="4"/>
      <c r="D40" s="6">
        <v>4371</v>
      </c>
      <c r="E40" s="4"/>
      <c r="F40" s="4"/>
    </row>
    <row r="41" spans="1:6" x14ac:dyDescent="0.25">
      <c r="A41" s="2" t="s">
        <v>73</v>
      </c>
      <c r="B41" s="6">
        <v>16760</v>
      </c>
      <c r="C41" s="6">
        <v>17433</v>
      </c>
      <c r="D41" s="6">
        <v>55067</v>
      </c>
      <c r="E41" s="6">
        <v>51816</v>
      </c>
      <c r="F41" s="4"/>
    </row>
    <row r="42" spans="1:6" x14ac:dyDescent="0.25">
      <c r="A42" s="2" t="s">
        <v>74</v>
      </c>
      <c r="B42" s="6">
        <v>40313</v>
      </c>
      <c r="C42" s="6">
        <v>43063</v>
      </c>
      <c r="D42" s="6">
        <v>115727</v>
      </c>
      <c r="E42" s="6">
        <v>127148</v>
      </c>
      <c r="F42" s="4"/>
    </row>
    <row r="43" spans="1:6" x14ac:dyDescent="0.25">
      <c r="A43" s="2" t="s">
        <v>76</v>
      </c>
      <c r="B43" s="6">
        <v>-6546</v>
      </c>
      <c r="C43" s="6">
        <v>-8665</v>
      </c>
      <c r="D43" s="6">
        <v>-20030</v>
      </c>
      <c r="E43" s="6">
        <v>-29073</v>
      </c>
      <c r="F43" s="4"/>
    </row>
    <row r="44" spans="1:6" x14ac:dyDescent="0.25">
      <c r="A44" s="2" t="s">
        <v>78</v>
      </c>
      <c r="B44" s="4"/>
      <c r="C44" s="4">
        <v>-104</v>
      </c>
      <c r="D44" s="4"/>
      <c r="E44" s="4">
        <v>-104</v>
      </c>
      <c r="F44" s="4"/>
    </row>
    <row r="45" spans="1:6" x14ac:dyDescent="0.25">
      <c r="A45" s="2" t="s">
        <v>79</v>
      </c>
      <c r="B45" s="6">
        <v>1141</v>
      </c>
      <c r="C45" s="4"/>
      <c r="D45" s="6">
        <v>1141</v>
      </c>
      <c r="E45" s="4"/>
      <c r="F45" s="4"/>
    </row>
    <row r="46" spans="1:6" x14ac:dyDescent="0.25">
      <c r="A46" s="2" t="s">
        <v>81</v>
      </c>
      <c r="B46" s="6">
        <v>34908</v>
      </c>
      <c r="C46" s="6">
        <v>34294</v>
      </c>
      <c r="D46" s="6">
        <v>96838</v>
      </c>
      <c r="E46" s="6">
        <v>97971</v>
      </c>
      <c r="F46" s="4"/>
    </row>
    <row r="47" spans="1:6" x14ac:dyDescent="0.25">
      <c r="A47" s="2" t="s">
        <v>83</v>
      </c>
      <c r="B47" s="6">
        <v>34908</v>
      </c>
      <c r="C47" s="6">
        <v>34294</v>
      </c>
      <c r="D47" s="6">
        <v>96838</v>
      </c>
      <c r="E47" s="6">
        <v>97971</v>
      </c>
      <c r="F47" s="4"/>
    </row>
    <row r="48" spans="1:6" x14ac:dyDescent="0.25">
      <c r="A48" s="3" t="s">
        <v>84</v>
      </c>
      <c r="B48" s="4"/>
      <c r="C48" s="4"/>
      <c r="D48" s="4"/>
      <c r="E48" s="4"/>
      <c r="F48" s="4"/>
    </row>
    <row r="49" spans="1:6" x14ac:dyDescent="0.25">
      <c r="A49" s="2" t="s">
        <v>87</v>
      </c>
      <c r="B49" s="6">
        <v>34908</v>
      </c>
      <c r="C49" s="6">
        <v>34294</v>
      </c>
      <c r="D49" s="6">
        <v>96838</v>
      </c>
      <c r="E49" s="6">
        <v>97971</v>
      </c>
      <c r="F49" s="4"/>
    </row>
    <row r="50" spans="1:6" x14ac:dyDescent="0.25">
      <c r="A50" s="2" t="s">
        <v>34</v>
      </c>
      <c r="B50" s="6">
        <v>1861729</v>
      </c>
      <c r="C50" s="6">
        <v>2019325</v>
      </c>
      <c r="D50" s="6">
        <v>1861729</v>
      </c>
      <c r="E50" s="6">
        <v>2019325</v>
      </c>
      <c r="F50" s="4"/>
    </row>
    <row r="51" spans="1:6" x14ac:dyDescent="0.25">
      <c r="A51" s="2" t="s">
        <v>353</v>
      </c>
      <c r="B51" s="4"/>
      <c r="C51" s="4"/>
      <c r="D51" s="4"/>
      <c r="E51" s="4"/>
      <c r="F51" s="4"/>
    </row>
    <row r="52" spans="1:6" x14ac:dyDescent="0.25">
      <c r="A52" s="3" t="s">
        <v>63</v>
      </c>
      <c r="B52" s="4"/>
      <c r="C52" s="4"/>
      <c r="D52" s="4"/>
      <c r="E52" s="4"/>
      <c r="F52" s="4"/>
    </row>
    <row r="53" spans="1:6" x14ac:dyDescent="0.25">
      <c r="A53" s="2" t="s">
        <v>65</v>
      </c>
      <c r="B53" s="6">
        <v>74946</v>
      </c>
      <c r="C53" s="6">
        <v>42352</v>
      </c>
      <c r="D53" s="6">
        <v>224634</v>
      </c>
      <c r="E53" s="6">
        <v>113906</v>
      </c>
      <c r="F53" s="4"/>
    </row>
    <row r="54" spans="1:6" x14ac:dyDescent="0.25">
      <c r="A54" s="2" t="s">
        <v>66</v>
      </c>
      <c r="B54" s="6">
        <v>74946</v>
      </c>
      <c r="C54" s="6">
        <v>42352</v>
      </c>
      <c r="D54" s="6">
        <v>224634</v>
      </c>
      <c r="E54" s="6">
        <v>113906</v>
      </c>
      <c r="F54" s="4"/>
    </row>
    <row r="55" spans="1:6" x14ac:dyDescent="0.25">
      <c r="A55" s="3" t="s">
        <v>67</v>
      </c>
      <c r="B55" s="4"/>
      <c r="C55" s="4"/>
      <c r="D55" s="4"/>
      <c r="E55" s="4"/>
      <c r="F55" s="4"/>
    </row>
    <row r="56" spans="1:6" x14ac:dyDescent="0.25">
      <c r="A56" s="2" t="s">
        <v>68</v>
      </c>
      <c r="B56" s="6">
        <v>57708</v>
      </c>
      <c r="C56" s="6">
        <v>31233</v>
      </c>
      <c r="D56" s="6">
        <v>173844</v>
      </c>
      <c r="E56" s="6">
        <v>82976</v>
      </c>
      <c r="F56" s="4"/>
    </row>
    <row r="57" spans="1:6" x14ac:dyDescent="0.25">
      <c r="A57" s="2" t="s">
        <v>69</v>
      </c>
      <c r="B57" s="6">
        <v>7251</v>
      </c>
      <c r="C57" s="6">
        <v>5037</v>
      </c>
      <c r="D57" s="6">
        <v>21128</v>
      </c>
      <c r="E57" s="6">
        <v>12617</v>
      </c>
      <c r="F57" s="4"/>
    </row>
    <row r="58" spans="1:6" x14ac:dyDescent="0.25">
      <c r="A58" s="2" t="s">
        <v>73</v>
      </c>
      <c r="B58" s="6">
        <v>64959</v>
      </c>
      <c r="C58" s="6">
        <v>36270</v>
      </c>
      <c r="D58" s="6">
        <v>194972</v>
      </c>
      <c r="E58" s="6">
        <v>95593</v>
      </c>
      <c r="F58" s="4"/>
    </row>
    <row r="59" spans="1:6" x14ac:dyDescent="0.25">
      <c r="A59" s="2" t="s">
        <v>74</v>
      </c>
      <c r="B59" s="6">
        <v>9987</v>
      </c>
      <c r="C59" s="6">
        <v>6082</v>
      </c>
      <c r="D59" s="6">
        <v>29662</v>
      </c>
      <c r="E59" s="6">
        <v>18313</v>
      </c>
      <c r="F59" s="4"/>
    </row>
    <row r="60" spans="1:6" x14ac:dyDescent="0.25">
      <c r="A60" s="2" t="s">
        <v>76</v>
      </c>
      <c r="B60" s="6">
        <v>-3054</v>
      </c>
      <c r="C60" s="6">
        <v>-2929</v>
      </c>
      <c r="D60" s="6">
        <v>-9196</v>
      </c>
      <c r="E60" s="6">
        <v>-8675</v>
      </c>
      <c r="F60" s="4"/>
    </row>
    <row r="61" spans="1:6" x14ac:dyDescent="0.25">
      <c r="A61" s="2" t="s">
        <v>81</v>
      </c>
      <c r="B61" s="6">
        <v>6933</v>
      </c>
      <c r="C61" s="6">
        <v>3153</v>
      </c>
      <c r="D61" s="6">
        <v>20466</v>
      </c>
      <c r="E61" s="6">
        <v>9638</v>
      </c>
      <c r="F61" s="4"/>
    </row>
    <row r="62" spans="1:6" x14ac:dyDescent="0.25">
      <c r="A62" s="2" t="s">
        <v>83</v>
      </c>
      <c r="B62" s="6">
        <v>6933</v>
      </c>
      <c r="C62" s="6">
        <v>3153</v>
      </c>
      <c r="D62" s="6">
        <v>20466</v>
      </c>
      <c r="E62" s="6">
        <v>9638</v>
      </c>
      <c r="F62" s="4"/>
    </row>
    <row r="63" spans="1:6" x14ac:dyDescent="0.25">
      <c r="A63" s="3" t="s">
        <v>84</v>
      </c>
      <c r="B63" s="4"/>
      <c r="C63" s="4"/>
      <c r="D63" s="4"/>
      <c r="E63" s="4"/>
      <c r="F63" s="4"/>
    </row>
    <row r="64" spans="1:6" x14ac:dyDescent="0.25">
      <c r="A64" s="2" t="s">
        <v>87</v>
      </c>
      <c r="B64" s="6">
        <v>6933</v>
      </c>
      <c r="C64" s="6">
        <v>3153</v>
      </c>
      <c r="D64" s="6">
        <v>20466</v>
      </c>
      <c r="E64" s="6">
        <v>9638</v>
      </c>
      <c r="F64" s="4"/>
    </row>
    <row r="65" spans="1:6" x14ac:dyDescent="0.25">
      <c r="A65" s="2" t="s">
        <v>34</v>
      </c>
      <c r="B65" s="6">
        <v>967187</v>
      </c>
      <c r="C65" s="6">
        <v>803009</v>
      </c>
      <c r="D65" s="6">
        <v>967187</v>
      </c>
      <c r="E65" s="6">
        <v>803009</v>
      </c>
      <c r="F65" s="4"/>
    </row>
    <row r="66" spans="1:6" x14ac:dyDescent="0.25">
      <c r="A66" s="2" t="s">
        <v>271</v>
      </c>
      <c r="B66" s="4"/>
      <c r="C66" s="4"/>
      <c r="D66" s="4"/>
      <c r="E66" s="4"/>
      <c r="F66" s="4"/>
    </row>
    <row r="67" spans="1:6" x14ac:dyDescent="0.25">
      <c r="A67" s="3" t="s">
        <v>63</v>
      </c>
      <c r="B67" s="4"/>
      <c r="C67" s="4"/>
      <c r="D67" s="4"/>
      <c r="E67" s="4"/>
      <c r="F67" s="4"/>
    </row>
    <row r="68" spans="1:6" x14ac:dyDescent="0.25">
      <c r="A68" s="2" t="s">
        <v>64</v>
      </c>
      <c r="B68" s="6">
        <v>50910</v>
      </c>
      <c r="C68" s="6">
        <v>48821</v>
      </c>
      <c r="D68" s="6">
        <v>152492</v>
      </c>
      <c r="E68" s="6">
        <v>136910</v>
      </c>
      <c r="F68" s="4"/>
    </row>
    <row r="69" spans="1:6" x14ac:dyDescent="0.25">
      <c r="A69" s="2" t="s">
        <v>66</v>
      </c>
      <c r="B69" s="6">
        <v>50910</v>
      </c>
      <c r="C69" s="6">
        <v>48821</v>
      </c>
      <c r="D69" s="6">
        <v>152492</v>
      </c>
      <c r="E69" s="6">
        <v>136910</v>
      </c>
      <c r="F69" s="4"/>
    </row>
    <row r="70" spans="1:6" x14ac:dyDescent="0.25">
      <c r="A70" s="3" t="s">
        <v>67</v>
      </c>
      <c r="B70" s="4"/>
      <c r="C70" s="4"/>
      <c r="D70" s="4"/>
      <c r="E70" s="4"/>
      <c r="F70" s="4"/>
    </row>
    <row r="71" spans="1:6" x14ac:dyDescent="0.25">
      <c r="A71" s="2" t="s">
        <v>68</v>
      </c>
      <c r="B71" s="6">
        <v>17021</v>
      </c>
      <c r="C71" s="6">
        <v>15572</v>
      </c>
      <c r="D71" s="6">
        <v>49049</v>
      </c>
      <c r="E71" s="6">
        <v>42133</v>
      </c>
      <c r="F71" s="4"/>
    </row>
    <row r="72" spans="1:6" x14ac:dyDescent="0.25">
      <c r="A72" s="2" t="s">
        <v>69</v>
      </c>
      <c r="B72" s="6">
        <v>13514</v>
      </c>
      <c r="C72" s="6">
        <v>11858</v>
      </c>
      <c r="D72" s="6">
        <v>39804</v>
      </c>
      <c r="E72" s="6">
        <v>35396</v>
      </c>
      <c r="F72" s="4"/>
    </row>
    <row r="73" spans="1:6" x14ac:dyDescent="0.25">
      <c r="A73" s="2" t="s">
        <v>73</v>
      </c>
      <c r="B73" s="6">
        <v>30535</v>
      </c>
      <c r="C73" s="6">
        <v>27430</v>
      </c>
      <c r="D73" s="6">
        <v>88853</v>
      </c>
      <c r="E73" s="6">
        <v>77529</v>
      </c>
      <c r="F73" s="4"/>
    </row>
    <row r="74" spans="1:6" x14ac:dyDescent="0.25">
      <c r="A74" s="2" t="s">
        <v>74</v>
      </c>
      <c r="B74" s="6">
        <v>20375</v>
      </c>
      <c r="C74" s="6">
        <v>21391</v>
      </c>
      <c r="D74" s="6">
        <v>63639</v>
      </c>
      <c r="E74" s="6">
        <v>59381</v>
      </c>
      <c r="F74" s="4"/>
    </row>
    <row r="75" spans="1:6" x14ac:dyDescent="0.25">
      <c r="A75" s="2" t="s">
        <v>76</v>
      </c>
      <c r="B75" s="6">
        <v>-1369</v>
      </c>
      <c r="C75" s="6">
        <v>-1014</v>
      </c>
      <c r="D75" s="6">
        <v>-4103</v>
      </c>
      <c r="E75" s="6">
        <v>-1807</v>
      </c>
      <c r="F75" s="4"/>
    </row>
    <row r="76" spans="1:6" x14ac:dyDescent="0.25">
      <c r="A76" s="2" t="s">
        <v>79</v>
      </c>
      <c r="B76" s="4"/>
      <c r="C76" s="4">
        <v>-101</v>
      </c>
      <c r="D76" s="4"/>
      <c r="E76" s="4">
        <v>-101</v>
      </c>
      <c r="F76" s="4"/>
    </row>
    <row r="77" spans="1:6" x14ac:dyDescent="0.25">
      <c r="A77" s="2" t="s">
        <v>81</v>
      </c>
      <c r="B77" s="6">
        <v>19006</v>
      </c>
      <c r="C77" s="6">
        <v>20276</v>
      </c>
      <c r="D77" s="6">
        <v>59536</v>
      </c>
      <c r="E77" s="6">
        <v>57473</v>
      </c>
      <c r="F77" s="4"/>
    </row>
    <row r="78" spans="1:6" x14ac:dyDescent="0.25">
      <c r="A78" s="2" t="s">
        <v>83</v>
      </c>
      <c r="B78" s="6">
        <v>19006</v>
      </c>
      <c r="C78" s="6">
        <v>20276</v>
      </c>
      <c r="D78" s="6">
        <v>59536</v>
      </c>
      <c r="E78" s="6">
        <v>57473</v>
      </c>
      <c r="F78" s="4"/>
    </row>
    <row r="79" spans="1:6" x14ac:dyDescent="0.25">
      <c r="A79" s="3" t="s">
        <v>84</v>
      </c>
      <c r="B79" s="4"/>
      <c r="C79" s="4"/>
      <c r="D79" s="4"/>
      <c r="E79" s="4"/>
      <c r="F79" s="4"/>
    </row>
    <row r="80" spans="1:6" x14ac:dyDescent="0.25">
      <c r="A80" s="2" t="s">
        <v>85</v>
      </c>
      <c r="B80" s="6">
        <v>1231</v>
      </c>
      <c r="C80" s="4">
        <v>919</v>
      </c>
      <c r="D80" s="6">
        <v>3762</v>
      </c>
      <c r="E80" s="6">
        <v>3001</v>
      </c>
      <c r="F80" s="4"/>
    </row>
    <row r="81" spans="1:6" ht="30" x14ac:dyDescent="0.25">
      <c r="A81" s="2" t="s">
        <v>86</v>
      </c>
      <c r="B81" s="4"/>
      <c r="C81" s="4"/>
      <c r="D81" s="6">
        <v>-27896</v>
      </c>
      <c r="E81" s="4"/>
      <c r="F81" s="4"/>
    </row>
    <row r="82" spans="1:6" x14ac:dyDescent="0.25">
      <c r="A82" s="2" t="s">
        <v>87</v>
      </c>
      <c r="B82" s="6">
        <v>20237</v>
      </c>
      <c r="C82" s="6">
        <v>21195</v>
      </c>
      <c r="D82" s="6">
        <v>35402</v>
      </c>
      <c r="E82" s="6">
        <v>60474</v>
      </c>
      <c r="F82" s="4"/>
    </row>
    <row r="83" spans="1:6" x14ac:dyDescent="0.25">
      <c r="A83" s="2" t="s">
        <v>34</v>
      </c>
      <c r="B83" s="6">
        <v>1732217</v>
      </c>
      <c r="C83" s="6">
        <v>1625180</v>
      </c>
      <c r="D83" s="6">
        <v>1732217</v>
      </c>
      <c r="E83" s="6">
        <v>1625180</v>
      </c>
      <c r="F83" s="4"/>
    </row>
    <row r="84" spans="1:6" x14ac:dyDescent="0.25">
      <c r="A84" s="2" t="s">
        <v>513</v>
      </c>
      <c r="B84" s="4"/>
      <c r="C84" s="4"/>
      <c r="D84" s="4"/>
      <c r="E84" s="4"/>
      <c r="F84" s="4"/>
    </row>
    <row r="85" spans="1:6" x14ac:dyDescent="0.25">
      <c r="A85" s="3" t="s">
        <v>63</v>
      </c>
      <c r="B85" s="4"/>
      <c r="C85" s="4"/>
      <c r="D85" s="4"/>
      <c r="E85" s="4"/>
      <c r="F85" s="4"/>
    </row>
    <row r="86" spans="1:6" x14ac:dyDescent="0.25">
      <c r="A86" s="2" t="s">
        <v>64</v>
      </c>
      <c r="B86" s="6">
        <v>4336</v>
      </c>
      <c r="C86" s="6">
        <v>4439</v>
      </c>
      <c r="D86" s="6">
        <v>13182</v>
      </c>
      <c r="E86" s="6">
        <v>13317</v>
      </c>
      <c r="F86" s="4"/>
    </row>
    <row r="87" spans="1:6" x14ac:dyDescent="0.25">
      <c r="A87" s="2" t="s">
        <v>66</v>
      </c>
      <c r="B87" s="6">
        <v>4336</v>
      </c>
      <c r="C87" s="6">
        <v>4439</v>
      </c>
      <c r="D87" s="6">
        <v>13182</v>
      </c>
      <c r="E87" s="6">
        <v>13317</v>
      </c>
      <c r="F87" s="4"/>
    </row>
    <row r="88" spans="1:6" x14ac:dyDescent="0.25">
      <c r="A88" s="3" t="s">
        <v>67</v>
      </c>
      <c r="B88" s="4"/>
      <c r="C88" s="4"/>
      <c r="D88" s="4"/>
      <c r="E88" s="4"/>
      <c r="F88" s="4"/>
    </row>
    <row r="89" spans="1:6" x14ac:dyDescent="0.25">
      <c r="A89" s="2" t="s">
        <v>69</v>
      </c>
      <c r="B89" s="4">
        <v>948</v>
      </c>
      <c r="C89" s="4">
        <v>948</v>
      </c>
      <c r="D89" s="6">
        <v>2844</v>
      </c>
      <c r="E89" s="6">
        <v>2844</v>
      </c>
      <c r="F89" s="4"/>
    </row>
    <row r="90" spans="1:6" x14ac:dyDescent="0.25">
      <c r="A90" s="2" t="s">
        <v>70</v>
      </c>
      <c r="B90" s="6">
        <v>7798</v>
      </c>
      <c r="C90" s="6">
        <v>8352</v>
      </c>
      <c r="D90" s="6">
        <v>24615</v>
      </c>
      <c r="E90" s="6">
        <v>24106</v>
      </c>
      <c r="F90" s="4"/>
    </row>
    <row r="91" spans="1:6" x14ac:dyDescent="0.25">
      <c r="A91" s="2" t="s">
        <v>71</v>
      </c>
      <c r="B91" s="4">
        <v>396</v>
      </c>
      <c r="C91" s="6">
        <v>4297</v>
      </c>
      <c r="D91" s="6">
        <v>2590</v>
      </c>
      <c r="E91" s="6">
        <v>6814</v>
      </c>
      <c r="F91" s="4"/>
    </row>
    <row r="92" spans="1:6" x14ac:dyDescent="0.25">
      <c r="A92" s="2" t="s">
        <v>72</v>
      </c>
      <c r="B92" s="4"/>
      <c r="C92" s="4"/>
      <c r="D92" s="6">
        <v>1304</v>
      </c>
      <c r="E92" s="6">
        <v>3071</v>
      </c>
      <c r="F92" s="4"/>
    </row>
    <row r="93" spans="1:6" x14ac:dyDescent="0.25">
      <c r="A93" s="2" t="s">
        <v>73</v>
      </c>
      <c r="B93" s="6">
        <v>9142</v>
      </c>
      <c r="C93" s="6">
        <v>13597</v>
      </c>
      <c r="D93" s="6">
        <v>31353</v>
      </c>
      <c r="E93" s="6">
        <v>36835</v>
      </c>
      <c r="F93" s="4"/>
    </row>
    <row r="94" spans="1:6" x14ac:dyDescent="0.25">
      <c r="A94" s="2" t="s">
        <v>74</v>
      </c>
      <c r="B94" s="6">
        <v>-4806</v>
      </c>
      <c r="C94" s="6">
        <v>-9158</v>
      </c>
      <c r="D94" s="6">
        <v>-18171</v>
      </c>
      <c r="E94" s="6">
        <v>-23518</v>
      </c>
      <c r="F94" s="4"/>
    </row>
    <row r="95" spans="1:6" x14ac:dyDescent="0.25">
      <c r="A95" s="2" t="s">
        <v>75</v>
      </c>
      <c r="B95" s="4">
        <v>42</v>
      </c>
      <c r="C95" s="4">
        <v>248</v>
      </c>
      <c r="D95" s="4">
        <v>612</v>
      </c>
      <c r="E95" s="4">
        <v>957</v>
      </c>
      <c r="F95" s="4"/>
    </row>
    <row r="96" spans="1:6" x14ac:dyDescent="0.25">
      <c r="A96" s="2" t="s">
        <v>76</v>
      </c>
      <c r="B96" s="6">
        <v>-18436</v>
      </c>
      <c r="C96" s="6">
        <v>-17809</v>
      </c>
      <c r="D96" s="6">
        <v>-55207</v>
      </c>
      <c r="E96" s="6">
        <v>-47871</v>
      </c>
      <c r="F96" s="4"/>
    </row>
    <row r="97" spans="1:6" x14ac:dyDescent="0.25">
      <c r="A97" s="2" t="s">
        <v>77</v>
      </c>
      <c r="B97" s="4">
        <v>-692</v>
      </c>
      <c r="C97" s="6">
        <v>-6349</v>
      </c>
      <c r="D97" s="4">
        <v>-797</v>
      </c>
      <c r="E97" s="6">
        <v>-6349</v>
      </c>
      <c r="F97" s="4"/>
    </row>
    <row r="98" spans="1:6" x14ac:dyDescent="0.25">
      <c r="A98" s="2" t="s">
        <v>80</v>
      </c>
      <c r="B98" s="4">
        <v>64</v>
      </c>
      <c r="C98" s="4">
        <v>115</v>
      </c>
      <c r="D98" s="4">
        <v>219</v>
      </c>
      <c r="E98" s="4">
        <v>236</v>
      </c>
      <c r="F98" s="4"/>
    </row>
    <row r="99" spans="1:6" x14ac:dyDescent="0.25">
      <c r="A99" s="2" t="s">
        <v>81</v>
      </c>
      <c r="B99" s="6">
        <v>-23828</v>
      </c>
      <c r="C99" s="6">
        <v>-32953</v>
      </c>
      <c r="D99" s="6">
        <v>-73344</v>
      </c>
      <c r="E99" s="6">
        <v>-76545</v>
      </c>
      <c r="F99" s="4"/>
    </row>
    <row r="100" spans="1:6" x14ac:dyDescent="0.25">
      <c r="A100" s="2" t="s">
        <v>82</v>
      </c>
      <c r="B100" s="4">
        <v>-125</v>
      </c>
      <c r="C100" s="4">
        <v>-43</v>
      </c>
      <c r="D100" s="4">
        <v>-405</v>
      </c>
      <c r="E100" s="4">
        <v>-290</v>
      </c>
      <c r="F100" s="4"/>
    </row>
    <row r="101" spans="1:6" x14ac:dyDescent="0.25">
      <c r="A101" s="2" t="s">
        <v>83</v>
      </c>
      <c r="B101" s="6">
        <v>-23953</v>
      </c>
      <c r="C101" s="6">
        <v>-32996</v>
      </c>
      <c r="D101" s="6">
        <v>-73749</v>
      </c>
      <c r="E101" s="6">
        <v>-76835</v>
      </c>
      <c r="F101" s="4"/>
    </row>
    <row r="102" spans="1:6" x14ac:dyDescent="0.25">
      <c r="A102" s="3" t="s">
        <v>84</v>
      </c>
      <c r="B102" s="4"/>
      <c r="C102" s="4"/>
      <c r="D102" s="4"/>
      <c r="E102" s="4"/>
      <c r="F102" s="4"/>
    </row>
    <row r="103" spans="1:6" x14ac:dyDescent="0.25">
      <c r="A103" s="2" t="s">
        <v>87</v>
      </c>
      <c r="B103" s="6">
        <v>-23953</v>
      </c>
      <c r="C103" s="6">
        <v>-32996</v>
      </c>
      <c r="D103" s="6">
        <v>-73749</v>
      </c>
      <c r="E103" s="6">
        <v>-76835</v>
      </c>
      <c r="F103" s="4"/>
    </row>
    <row r="104" spans="1:6" x14ac:dyDescent="0.25">
      <c r="A104" s="2" t="s">
        <v>34</v>
      </c>
      <c r="B104" s="8">
        <v>246197</v>
      </c>
      <c r="C104" s="8">
        <v>198782</v>
      </c>
      <c r="D104" s="8">
        <v>246197</v>
      </c>
      <c r="E104" s="8">
        <v>198782</v>
      </c>
      <c r="F104" s="4"/>
    </row>
  </sheetData>
  <mergeCells count="6">
    <mergeCell ref="B1:C1"/>
    <mergeCell ref="D1:E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6"/>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9" width="22.42578125" bestFit="1" customWidth="1"/>
    <col min="10" max="11" width="15.42578125" bestFit="1" customWidth="1"/>
    <col min="12" max="12" width="12.28515625" bestFit="1" customWidth="1"/>
    <col min="13" max="13" width="12" bestFit="1" customWidth="1"/>
    <col min="14" max="16" width="12.28515625" bestFit="1" customWidth="1"/>
    <col min="17" max="17" width="12.140625" bestFit="1" customWidth="1"/>
    <col min="18" max="22" width="12.28515625" bestFit="1" customWidth="1"/>
    <col min="23" max="23" width="10.28515625" bestFit="1" customWidth="1"/>
    <col min="24" max="24" width="21" bestFit="1" customWidth="1"/>
    <col min="25" max="25" width="28.140625" bestFit="1" customWidth="1"/>
    <col min="26" max="26" width="20.28515625" bestFit="1" customWidth="1"/>
    <col min="27" max="30" width="24.42578125" bestFit="1" customWidth="1"/>
    <col min="31" max="31" width="22.42578125" bestFit="1" customWidth="1"/>
    <col min="32" max="37" width="24.42578125" bestFit="1" customWidth="1"/>
    <col min="38" max="38" width="12" bestFit="1" customWidth="1"/>
    <col min="39" max="43" width="12.28515625" bestFit="1" customWidth="1"/>
  </cols>
  <sheetData>
    <row r="1" spans="1:43" ht="15" customHeight="1" x14ac:dyDescent="0.25">
      <c r="A1" s="1" t="s">
        <v>514</v>
      </c>
      <c r="B1" s="7" t="s">
        <v>61</v>
      </c>
      <c r="C1" s="7"/>
      <c r="D1" s="7" t="s">
        <v>1</v>
      </c>
      <c r="E1" s="7"/>
      <c r="F1" s="1"/>
      <c r="G1" s="1"/>
      <c r="H1" s="1"/>
      <c r="I1" s="1" t="s">
        <v>360</v>
      </c>
      <c r="J1" s="1" t="s">
        <v>437</v>
      </c>
      <c r="K1" s="1" t="s">
        <v>360</v>
      </c>
      <c r="L1" s="7" t="s">
        <v>61</v>
      </c>
      <c r="M1" s="7"/>
      <c r="N1" s="7" t="s">
        <v>1</v>
      </c>
      <c r="O1" s="7"/>
      <c r="P1" s="7" t="s">
        <v>360</v>
      </c>
      <c r="Q1" s="7"/>
      <c r="R1" s="7" t="s">
        <v>61</v>
      </c>
      <c r="S1" s="7"/>
      <c r="T1" s="7" t="s">
        <v>1</v>
      </c>
      <c r="U1" s="7"/>
      <c r="V1" s="1"/>
      <c r="W1" s="1"/>
      <c r="X1" s="1" t="s">
        <v>1</v>
      </c>
      <c r="Y1" s="1"/>
      <c r="Z1" s="7" t="s">
        <v>360</v>
      </c>
      <c r="AA1" s="7"/>
      <c r="AB1" s="7"/>
      <c r="AC1" s="1" t="s">
        <v>61</v>
      </c>
      <c r="AD1" s="1" t="s">
        <v>1</v>
      </c>
      <c r="AE1" s="1"/>
      <c r="AF1" s="7" t="s">
        <v>360</v>
      </c>
      <c r="AG1" s="7"/>
      <c r="AH1" s="7"/>
      <c r="AI1" s="1"/>
      <c r="AJ1" s="7" t="s">
        <v>360</v>
      </c>
      <c r="AK1" s="7"/>
      <c r="AL1" s="7"/>
      <c r="AM1" s="7" t="s">
        <v>61</v>
      </c>
      <c r="AN1" s="7"/>
      <c r="AO1" s="7" t="s">
        <v>1</v>
      </c>
      <c r="AP1" s="7"/>
      <c r="AQ1" s="1"/>
    </row>
    <row r="2" spans="1:43" ht="30" x14ac:dyDescent="0.25">
      <c r="A2" s="1" t="s">
        <v>474</v>
      </c>
      <c r="B2" s="1" t="s">
        <v>2</v>
      </c>
      <c r="C2" s="7" t="s">
        <v>62</v>
      </c>
      <c r="D2" s="1" t="s">
        <v>2</v>
      </c>
      <c r="E2" s="7" t="s">
        <v>62</v>
      </c>
      <c r="F2" s="1" t="s">
        <v>2</v>
      </c>
      <c r="G2" s="1" t="s">
        <v>22</v>
      </c>
      <c r="H2" s="1" t="s">
        <v>2</v>
      </c>
      <c r="I2" s="1" t="s">
        <v>374</v>
      </c>
      <c r="J2" s="1" t="s">
        <v>480</v>
      </c>
      <c r="K2" s="1" t="s">
        <v>515</v>
      </c>
      <c r="L2" s="1" t="s">
        <v>2</v>
      </c>
      <c r="M2" s="1" t="s">
        <v>516</v>
      </c>
      <c r="N2" s="1" t="s">
        <v>2</v>
      </c>
      <c r="O2" s="1" t="s">
        <v>62</v>
      </c>
      <c r="P2" s="1" t="s">
        <v>2</v>
      </c>
      <c r="Q2" s="1" t="s">
        <v>424</v>
      </c>
      <c r="R2" s="1" t="s">
        <v>2</v>
      </c>
      <c r="S2" s="1" t="s">
        <v>62</v>
      </c>
      <c r="T2" s="1" t="s">
        <v>2</v>
      </c>
      <c r="U2" s="1" t="s">
        <v>62</v>
      </c>
      <c r="V2" s="1" t="s">
        <v>22</v>
      </c>
      <c r="W2" s="98">
        <v>40694</v>
      </c>
      <c r="X2" s="1" t="s">
        <v>2</v>
      </c>
      <c r="Y2" s="1" t="s">
        <v>2</v>
      </c>
      <c r="Z2" s="1" t="s">
        <v>519</v>
      </c>
      <c r="AA2" s="1" t="s">
        <v>374</v>
      </c>
      <c r="AB2" s="98">
        <v>40694</v>
      </c>
      <c r="AC2" s="1" t="s">
        <v>377</v>
      </c>
      <c r="AD2" s="1" t="s">
        <v>2</v>
      </c>
      <c r="AE2" s="1" t="s">
        <v>2</v>
      </c>
      <c r="AF2" s="1" t="s">
        <v>377</v>
      </c>
      <c r="AG2" s="1" t="s">
        <v>377</v>
      </c>
      <c r="AH2" s="1" t="s">
        <v>374</v>
      </c>
      <c r="AI2" s="1" t="s">
        <v>2</v>
      </c>
      <c r="AJ2" s="1" t="s">
        <v>377</v>
      </c>
      <c r="AK2" s="1" t="s">
        <v>374</v>
      </c>
      <c r="AL2" s="1" t="s">
        <v>444</v>
      </c>
      <c r="AM2" s="1" t="s">
        <v>2</v>
      </c>
      <c r="AN2" s="1" t="s">
        <v>62</v>
      </c>
      <c r="AO2" s="1" t="s">
        <v>2</v>
      </c>
      <c r="AP2" s="1" t="s">
        <v>62</v>
      </c>
      <c r="AQ2" s="1" t="s">
        <v>22</v>
      </c>
    </row>
    <row r="3" spans="1:43" x14ac:dyDescent="0.25">
      <c r="A3" s="1"/>
      <c r="B3" s="1" t="s">
        <v>361</v>
      </c>
      <c r="C3" s="7"/>
      <c r="D3" s="1" t="s">
        <v>361</v>
      </c>
      <c r="E3" s="7"/>
      <c r="F3" s="1" t="s">
        <v>365</v>
      </c>
      <c r="G3" s="1" t="s">
        <v>365</v>
      </c>
      <c r="H3" s="1" t="s">
        <v>406</v>
      </c>
      <c r="I3" s="1" t="s">
        <v>407</v>
      </c>
      <c r="J3" s="1" t="s">
        <v>479</v>
      </c>
      <c r="K3" s="1" t="s">
        <v>479</v>
      </c>
      <c r="L3" s="1" t="s">
        <v>479</v>
      </c>
      <c r="M3" s="1" t="s">
        <v>479</v>
      </c>
      <c r="N3" s="1" t="s">
        <v>479</v>
      </c>
      <c r="O3" s="1" t="s">
        <v>479</v>
      </c>
      <c r="P3" s="1" t="s">
        <v>363</v>
      </c>
      <c r="Q3" s="1" t="s">
        <v>363</v>
      </c>
      <c r="R3" s="1" t="s">
        <v>363</v>
      </c>
      <c r="S3" s="1" t="s">
        <v>363</v>
      </c>
      <c r="T3" s="1" t="s">
        <v>363</v>
      </c>
      <c r="U3" s="1" t="s">
        <v>363</v>
      </c>
      <c r="V3" s="1" t="s">
        <v>363</v>
      </c>
      <c r="W3" s="1" t="s">
        <v>363</v>
      </c>
      <c r="X3" s="1" t="s">
        <v>363</v>
      </c>
      <c r="Y3" s="1" t="s">
        <v>363</v>
      </c>
      <c r="Z3" s="1" t="s">
        <v>363</v>
      </c>
      <c r="AA3" s="1" t="s">
        <v>363</v>
      </c>
      <c r="AB3" s="1" t="s">
        <v>363</v>
      </c>
      <c r="AC3" s="1" t="s">
        <v>363</v>
      </c>
      <c r="AD3" s="1" t="s">
        <v>363</v>
      </c>
      <c r="AE3" s="1" t="s">
        <v>363</v>
      </c>
      <c r="AF3" s="1" t="s">
        <v>363</v>
      </c>
      <c r="AG3" s="1" t="s">
        <v>363</v>
      </c>
      <c r="AH3" s="1" t="s">
        <v>363</v>
      </c>
      <c r="AI3" s="1" t="s">
        <v>363</v>
      </c>
      <c r="AJ3" s="1" t="s">
        <v>363</v>
      </c>
      <c r="AK3" s="1" t="s">
        <v>363</v>
      </c>
      <c r="AL3" s="1" t="s">
        <v>523</v>
      </c>
      <c r="AM3" s="1" t="s">
        <v>523</v>
      </c>
      <c r="AN3" s="1" t="s">
        <v>523</v>
      </c>
      <c r="AO3" s="1" t="s">
        <v>523</v>
      </c>
      <c r="AP3" s="1" t="s">
        <v>523</v>
      </c>
      <c r="AQ3" s="1" t="s">
        <v>523</v>
      </c>
    </row>
    <row r="4" spans="1:43" x14ac:dyDescent="0.25">
      <c r="A4" s="1"/>
      <c r="B4" s="1"/>
      <c r="C4" s="7"/>
      <c r="D4" s="1"/>
      <c r="E4" s="7"/>
      <c r="F4" s="1" t="s">
        <v>361</v>
      </c>
      <c r="G4" s="1" t="s">
        <v>361</v>
      </c>
      <c r="H4" s="1" t="s">
        <v>361</v>
      </c>
      <c r="I4" s="1" t="s">
        <v>406</v>
      </c>
      <c r="J4" s="1"/>
      <c r="K4" s="1" t="s">
        <v>361</v>
      </c>
      <c r="L4" s="1" t="s">
        <v>361</v>
      </c>
      <c r="M4" s="1"/>
      <c r="N4" s="1" t="s">
        <v>361</v>
      </c>
      <c r="O4" s="1"/>
      <c r="P4" s="1" t="s">
        <v>361</v>
      </c>
      <c r="Q4" s="1"/>
      <c r="R4" s="1" t="s">
        <v>361</v>
      </c>
      <c r="S4" s="1"/>
      <c r="T4" s="1" t="s">
        <v>361</v>
      </c>
      <c r="U4" s="1"/>
      <c r="V4" s="1"/>
      <c r="W4" s="1"/>
      <c r="X4" s="1" t="s">
        <v>517</v>
      </c>
      <c r="Y4" s="1" t="s">
        <v>518</v>
      </c>
      <c r="Z4" s="1" t="s">
        <v>520</v>
      </c>
      <c r="AA4" s="1" t="s">
        <v>365</v>
      </c>
      <c r="AB4" s="1" t="s">
        <v>365</v>
      </c>
      <c r="AC4" s="1" t="s">
        <v>365</v>
      </c>
      <c r="AD4" s="1" t="s">
        <v>365</v>
      </c>
      <c r="AE4" s="1" t="s">
        <v>406</v>
      </c>
      <c r="AF4" s="1" t="s">
        <v>366</v>
      </c>
      <c r="AG4" s="1" t="s">
        <v>366</v>
      </c>
      <c r="AH4" s="1" t="s">
        <v>366</v>
      </c>
      <c r="AI4" s="1" t="s">
        <v>366</v>
      </c>
      <c r="AJ4" s="1" t="s">
        <v>366</v>
      </c>
      <c r="AK4" s="1" t="s">
        <v>405</v>
      </c>
      <c r="AL4" s="1"/>
      <c r="AM4" s="1"/>
      <c r="AN4" s="1"/>
      <c r="AO4" s="1"/>
      <c r="AP4" s="1"/>
      <c r="AQ4" s="1"/>
    </row>
    <row r="5" spans="1:43" x14ac:dyDescent="0.25">
      <c r="A5" s="1"/>
      <c r="B5" s="1"/>
      <c r="C5" s="7"/>
      <c r="D5" s="1"/>
      <c r="E5" s="7"/>
      <c r="F5" s="1"/>
      <c r="G5" s="1"/>
      <c r="H5" s="1"/>
      <c r="I5" s="1" t="s">
        <v>361</v>
      </c>
      <c r="J5" s="1"/>
      <c r="K5" s="1"/>
      <c r="L5" s="1"/>
      <c r="M5" s="1"/>
      <c r="N5" s="1"/>
      <c r="O5" s="1"/>
      <c r="P5" s="1"/>
      <c r="Q5" s="1"/>
      <c r="R5" s="1"/>
      <c r="S5" s="1"/>
      <c r="T5" s="1"/>
      <c r="U5" s="1"/>
      <c r="V5" s="1"/>
      <c r="W5" s="1"/>
      <c r="X5" s="1" t="s">
        <v>361</v>
      </c>
      <c r="Y5" s="1" t="s">
        <v>361</v>
      </c>
      <c r="Z5" s="1" t="s">
        <v>361</v>
      </c>
      <c r="AA5" s="1" t="s">
        <v>361</v>
      </c>
      <c r="AB5" s="1" t="s">
        <v>361</v>
      </c>
      <c r="AC5" s="1" t="s">
        <v>361</v>
      </c>
      <c r="AD5" s="1" t="s">
        <v>361</v>
      </c>
      <c r="AE5" s="1" t="s">
        <v>361</v>
      </c>
      <c r="AF5" s="1" t="s">
        <v>365</v>
      </c>
      <c r="AG5" s="1" t="s">
        <v>365</v>
      </c>
      <c r="AH5" s="1" t="s">
        <v>365</v>
      </c>
      <c r="AI5" s="1" t="s">
        <v>365</v>
      </c>
      <c r="AJ5" s="1" t="s">
        <v>365</v>
      </c>
      <c r="AK5" s="1" t="s">
        <v>365</v>
      </c>
      <c r="AL5" s="1"/>
      <c r="AM5" s="1"/>
      <c r="AN5" s="1"/>
      <c r="AO5" s="1"/>
      <c r="AP5" s="1"/>
      <c r="AQ5" s="1"/>
    </row>
    <row r="6" spans="1:43" x14ac:dyDescent="0.25">
      <c r="A6" s="1"/>
      <c r="B6" s="1"/>
      <c r="C6" s="7"/>
      <c r="D6" s="1"/>
      <c r="E6" s="7"/>
      <c r="F6" s="1"/>
      <c r="G6" s="1"/>
      <c r="H6" s="1"/>
      <c r="I6" s="1"/>
      <c r="J6" s="1"/>
      <c r="K6" s="1"/>
      <c r="L6" s="1"/>
      <c r="M6" s="1"/>
      <c r="N6" s="1"/>
      <c r="O6" s="1"/>
      <c r="P6" s="1"/>
      <c r="Q6" s="1"/>
      <c r="R6" s="1"/>
      <c r="S6" s="1"/>
      <c r="T6" s="1"/>
      <c r="U6" s="1"/>
      <c r="V6" s="1"/>
      <c r="W6" s="1"/>
      <c r="X6" s="1"/>
      <c r="Y6" s="1"/>
      <c r="Z6" s="1"/>
      <c r="AA6" s="1"/>
      <c r="AB6" s="1"/>
      <c r="AC6" s="1"/>
      <c r="AD6" s="1"/>
      <c r="AE6" s="1"/>
      <c r="AF6" s="1" t="s">
        <v>361</v>
      </c>
      <c r="AG6" s="1" t="s">
        <v>375</v>
      </c>
      <c r="AH6" s="1" t="s">
        <v>375</v>
      </c>
      <c r="AI6" s="1" t="s">
        <v>521</v>
      </c>
      <c r="AJ6" s="1" t="s">
        <v>522</v>
      </c>
      <c r="AK6" s="1" t="s">
        <v>361</v>
      </c>
      <c r="AL6" s="1"/>
      <c r="AM6" s="1"/>
      <c r="AN6" s="1"/>
      <c r="AO6" s="1"/>
      <c r="AP6" s="1"/>
      <c r="AQ6" s="1"/>
    </row>
    <row r="7" spans="1:43" x14ac:dyDescent="0.25">
      <c r="A7" s="1"/>
      <c r="B7" s="1"/>
      <c r="C7" s="7"/>
      <c r="D7" s="1"/>
      <c r="E7" s="7"/>
      <c r="F7" s="1"/>
      <c r="G7" s="1"/>
      <c r="H7" s="1"/>
      <c r="I7" s="1"/>
      <c r="J7" s="1"/>
      <c r="K7" s="1"/>
      <c r="L7" s="1"/>
      <c r="M7" s="1"/>
      <c r="N7" s="1"/>
      <c r="O7" s="1"/>
      <c r="P7" s="1"/>
      <c r="Q7" s="1"/>
      <c r="R7" s="1"/>
      <c r="S7" s="1"/>
      <c r="T7" s="1"/>
      <c r="U7" s="1"/>
      <c r="V7" s="1"/>
      <c r="W7" s="1"/>
      <c r="X7" s="1"/>
      <c r="Y7" s="1"/>
      <c r="Z7" s="1"/>
      <c r="AA7" s="1"/>
      <c r="AB7" s="1"/>
      <c r="AC7" s="1"/>
      <c r="AD7" s="1"/>
      <c r="AE7" s="1"/>
      <c r="AF7" s="1"/>
      <c r="AG7" s="1" t="s">
        <v>361</v>
      </c>
      <c r="AH7" s="1" t="s">
        <v>376</v>
      </c>
      <c r="AI7" s="1" t="s">
        <v>361</v>
      </c>
      <c r="AJ7" s="1" t="s">
        <v>361</v>
      </c>
      <c r="AK7" s="1"/>
      <c r="AL7" s="1"/>
      <c r="AM7" s="1"/>
      <c r="AN7" s="1"/>
      <c r="AO7" s="1"/>
      <c r="AP7" s="1"/>
      <c r="AQ7" s="1"/>
    </row>
    <row r="8" spans="1:43" x14ac:dyDescent="0.25">
      <c r="A8" s="1"/>
      <c r="B8" s="1"/>
      <c r="C8" s="7"/>
      <c r="D8" s="1"/>
      <c r="E8" s="7"/>
      <c r="F8" s="1"/>
      <c r="G8" s="1"/>
      <c r="H8" s="1"/>
      <c r="I8" s="1"/>
      <c r="J8" s="1"/>
      <c r="K8" s="1"/>
      <c r="L8" s="1"/>
      <c r="M8" s="1"/>
      <c r="N8" s="1"/>
      <c r="O8" s="1"/>
      <c r="P8" s="1"/>
      <c r="Q8" s="1"/>
      <c r="R8" s="1"/>
      <c r="S8" s="1"/>
      <c r="T8" s="1"/>
      <c r="U8" s="1"/>
      <c r="V8" s="1"/>
      <c r="W8" s="1"/>
      <c r="X8" s="1"/>
      <c r="Y8" s="1"/>
      <c r="Z8" s="1"/>
      <c r="AA8" s="1"/>
      <c r="AB8" s="1"/>
      <c r="AC8" s="1"/>
      <c r="AD8" s="1"/>
      <c r="AE8" s="1"/>
      <c r="AF8" s="1"/>
      <c r="AG8" s="1"/>
      <c r="AH8" s="1" t="s">
        <v>361</v>
      </c>
      <c r="AI8" s="1"/>
      <c r="AJ8" s="1"/>
      <c r="AK8" s="1"/>
      <c r="AL8" s="1"/>
      <c r="AM8" s="1"/>
      <c r="AN8" s="1"/>
      <c r="AO8" s="1"/>
      <c r="AP8" s="1"/>
      <c r="AQ8" s="1"/>
    </row>
    <row r="9" spans="1:43" x14ac:dyDescent="0.25">
      <c r="A9" s="3" t="s">
        <v>52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ht="30" x14ac:dyDescent="0.25">
      <c r="A10" s="2" t="s">
        <v>525</v>
      </c>
      <c r="B10" s="4"/>
      <c r="C10" s="4"/>
      <c r="D10" s="4"/>
      <c r="E10" s="4"/>
      <c r="F10" s="4"/>
      <c r="G10" s="4"/>
      <c r="H10" s="4"/>
      <c r="I10" s="4"/>
      <c r="J10" s="4"/>
      <c r="K10" s="4"/>
      <c r="L10" s="4"/>
      <c r="M10" s="4"/>
      <c r="N10" s="4"/>
      <c r="O10" s="4"/>
      <c r="P10" s="99">
        <v>1</v>
      </c>
      <c r="Q10" s="4"/>
      <c r="R10" s="99">
        <v>1</v>
      </c>
      <c r="S10" s="4"/>
      <c r="T10" s="99">
        <v>1</v>
      </c>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419</v>
      </c>
      <c r="B11" s="4"/>
      <c r="C11" s="4"/>
      <c r="D11" s="4"/>
      <c r="E11" s="4"/>
      <c r="F11" s="4"/>
      <c r="G11" s="4"/>
      <c r="H11" s="4"/>
      <c r="I11" s="4"/>
      <c r="J11" s="4"/>
      <c r="K11" s="4"/>
      <c r="L11" s="4"/>
      <c r="M11" s="4"/>
      <c r="N11" s="4"/>
      <c r="O11" s="4"/>
      <c r="P11" s="6">
        <v>4235000</v>
      </c>
      <c r="Q11" s="4"/>
      <c r="R11" s="6">
        <v>4235000</v>
      </c>
      <c r="S11" s="4"/>
      <c r="T11" s="6">
        <v>4235000</v>
      </c>
      <c r="U11" s="4"/>
      <c r="V11" s="4"/>
      <c r="W11" s="4"/>
      <c r="X11" s="4"/>
      <c r="Y11" s="4"/>
      <c r="Z11" s="4"/>
      <c r="AA11" s="4"/>
      <c r="AB11" s="4"/>
      <c r="AC11" s="4"/>
      <c r="AD11" s="4"/>
      <c r="AE11" s="4"/>
      <c r="AF11" s="4"/>
      <c r="AG11" s="4"/>
      <c r="AH11" s="4"/>
      <c r="AI11" s="4"/>
      <c r="AJ11" s="4"/>
      <c r="AK11" s="4"/>
      <c r="AL11" s="4"/>
      <c r="AM11" s="4"/>
      <c r="AN11" s="4"/>
      <c r="AO11" s="4"/>
      <c r="AP11" s="4"/>
      <c r="AQ11" s="4"/>
    </row>
    <row r="12" spans="1:43" x14ac:dyDescent="0.25">
      <c r="A12" s="2" t="s">
        <v>526</v>
      </c>
      <c r="B12" s="4"/>
      <c r="C12" s="4"/>
      <c r="D12" s="4"/>
      <c r="E12" s="4"/>
      <c r="F12" s="4"/>
      <c r="G12" s="4"/>
      <c r="H12" s="4"/>
      <c r="I12" s="4"/>
      <c r="J12" s="4"/>
      <c r="K12" s="4"/>
      <c r="L12" s="4"/>
      <c r="M12" s="4"/>
      <c r="N12" s="4"/>
      <c r="O12" s="4"/>
      <c r="P12" s="99">
        <v>8.7999999999999995E-2</v>
      </c>
      <c r="Q12" s="4"/>
      <c r="R12" s="99">
        <v>8.7999999999999995E-2</v>
      </c>
      <c r="S12" s="4"/>
      <c r="T12" s="99">
        <v>8.7999999999999995E-2</v>
      </c>
      <c r="U12" s="4"/>
      <c r="V12" s="4"/>
      <c r="W12" s="4"/>
      <c r="X12" s="4"/>
      <c r="Y12" s="4"/>
      <c r="Z12" s="4"/>
      <c r="AA12" s="4"/>
      <c r="AB12" s="4"/>
      <c r="AC12" s="4"/>
      <c r="AD12" s="4"/>
      <c r="AE12" s="4"/>
      <c r="AF12" s="4"/>
      <c r="AG12" s="4"/>
      <c r="AH12" s="4"/>
      <c r="AI12" s="4"/>
      <c r="AJ12" s="4"/>
      <c r="AK12" s="4"/>
      <c r="AL12" s="4"/>
      <c r="AM12" s="4"/>
      <c r="AN12" s="4"/>
      <c r="AO12" s="4"/>
      <c r="AP12" s="4"/>
      <c r="AQ12" s="4"/>
    </row>
    <row r="13" spans="1:43" ht="30" x14ac:dyDescent="0.25">
      <c r="A13" s="2" t="s">
        <v>52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v>187</v>
      </c>
      <c r="AE13" s="4">
        <v>2</v>
      </c>
      <c r="AF13" s="4"/>
      <c r="AG13" s="4"/>
      <c r="AH13" s="4"/>
      <c r="AI13" s="4"/>
      <c r="AJ13" s="4"/>
      <c r="AK13" s="4"/>
      <c r="AL13" s="4"/>
      <c r="AM13" s="4"/>
      <c r="AN13" s="4"/>
      <c r="AO13" s="4"/>
      <c r="AP13" s="4"/>
      <c r="AQ13" s="4"/>
    </row>
    <row r="14" spans="1:43" x14ac:dyDescent="0.25">
      <c r="A14" s="2" t="s">
        <v>528</v>
      </c>
      <c r="B14" s="4"/>
      <c r="C14" s="4"/>
      <c r="D14" s="4"/>
      <c r="E14" s="4"/>
      <c r="F14" s="4"/>
      <c r="G14" s="4"/>
      <c r="H14" s="4"/>
      <c r="I14" s="4"/>
      <c r="J14" s="4"/>
      <c r="K14" s="4"/>
      <c r="L14" s="4"/>
      <c r="M14" s="4"/>
      <c r="N14" s="4"/>
      <c r="O14" s="4"/>
      <c r="P14" s="4"/>
      <c r="Q14" s="4"/>
      <c r="R14" s="4"/>
      <c r="S14" s="4"/>
      <c r="T14" s="8">
        <v>199257</v>
      </c>
      <c r="U14" s="4"/>
      <c r="V14" s="4"/>
      <c r="W14" s="4"/>
      <c r="X14" s="4"/>
      <c r="Y14" s="4"/>
      <c r="Z14" s="4"/>
      <c r="AA14" s="4"/>
      <c r="AB14" s="4"/>
      <c r="AC14" s="4"/>
      <c r="AD14" s="4"/>
      <c r="AE14" s="4"/>
      <c r="AF14" s="4"/>
      <c r="AG14" s="4"/>
      <c r="AH14" s="4"/>
      <c r="AI14" s="4"/>
      <c r="AJ14" s="4"/>
      <c r="AK14" s="4"/>
      <c r="AL14" s="4"/>
      <c r="AM14" s="4"/>
      <c r="AN14" s="4"/>
      <c r="AO14" s="4"/>
      <c r="AP14" s="4"/>
      <c r="AQ14" s="4"/>
    </row>
    <row r="15" spans="1:43" x14ac:dyDescent="0.25">
      <c r="A15" s="2" t="s">
        <v>529</v>
      </c>
      <c r="B15" s="4"/>
      <c r="C15" s="4"/>
      <c r="D15" s="4"/>
      <c r="E15" s="4"/>
      <c r="F15" s="4"/>
      <c r="G15" s="4"/>
      <c r="H15" s="4"/>
      <c r="I15" s="4"/>
      <c r="J15" s="4"/>
      <c r="K15" s="4"/>
      <c r="L15" s="4"/>
      <c r="M15" s="4"/>
      <c r="N15" s="4"/>
      <c r="O15" s="4"/>
      <c r="P15" s="4"/>
      <c r="Q15" s="4"/>
      <c r="R15" s="6">
        <v>49705</v>
      </c>
      <c r="S15" s="6">
        <v>49148</v>
      </c>
      <c r="T15" s="6">
        <v>148732</v>
      </c>
      <c r="U15" s="6">
        <v>146901</v>
      </c>
      <c r="V15" s="4"/>
      <c r="W15" s="4"/>
      <c r="X15" s="4"/>
      <c r="Y15" s="4"/>
      <c r="Z15" s="4"/>
      <c r="AA15" s="4"/>
      <c r="AB15" s="4"/>
      <c r="AC15" s="4"/>
      <c r="AD15" s="4"/>
      <c r="AE15" s="4"/>
      <c r="AF15" s="4"/>
      <c r="AG15" s="4"/>
      <c r="AH15" s="4"/>
      <c r="AI15" s="4"/>
      <c r="AJ15" s="4"/>
      <c r="AK15" s="4"/>
      <c r="AL15" s="4"/>
      <c r="AM15" s="4"/>
      <c r="AN15" s="4"/>
      <c r="AO15" s="4"/>
      <c r="AP15" s="4"/>
      <c r="AQ15" s="4"/>
    </row>
    <row r="16" spans="1:43" x14ac:dyDescent="0.25">
      <c r="A16" s="2" t="s">
        <v>530</v>
      </c>
      <c r="B16" s="4"/>
      <c r="C16" s="4"/>
      <c r="D16" s="4"/>
      <c r="E16" s="4"/>
      <c r="F16" s="4"/>
      <c r="G16" s="4"/>
      <c r="H16" s="4"/>
      <c r="I16" s="4"/>
      <c r="J16" s="4"/>
      <c r="K16" s="4"/>
      <c r="L16" s="4"/>
      <c r="M16" s="4"/>
      <c r="N16" s="4"/>
      <c r="O16" s="4"/>
      <c r="P16" s="6">
        <v>17863</v>
      </c>
      <c r="Q16" s="4"/>
      <c r="R16" s="6">
        <v>17863</v>
      </c>
      <c r="S16" s="4"/>
      <c r="T16" s="6">
        <v>17863</v>
      </c>
      <c r="U16" s="4"/>
      <c r="V16" s="6">
        <v>17680</v>
      </c>
      <c r="W16" s="4"/>
      <c r="X16" s="4"/>
      <c r="Y16" s="4"/>
      <c r="Z16" s="4"/>
      <c r="AA16" s="4"/>
      <c r="AB16" s="4"/>
      <c r="AC16" s="4"/>
      <c r="AD16" s="4"/>
      <c r="AE16" s="4"/>
      <c r="AF16" s="4"/>
      <c r="AG16" s="4"/>
      <c r="AH16" s="4"/>
      <c r="AI16" s="4"/>
      <c r="AJ16" s="4"/>
      <c r="AK16" s="4"/>
      <c r="AL16" s="4"/>
      <c r="AM16" s="4"/>
      <c r="AN16" s="4"/>
      <c r="AO16" s="4"/>
      <c r="AP16" s="4"/>
      <c r="AQ16" s="4"/>
    </row>
    <row r="17" spans="1:43" x14ac:dyDescent="0.25">
      <c r="A17" s="2" t="s">
        <v>531</v>
      </c>
      <c r="B17" s="4"/>
      <c r="C17" s="4"/>
      <c r="D17" s="4"/>
      <c r="E17" s="4"/>
      <c r="F17" s="4"/>
      <c r="G17" s="4"/>
      <c r="H17" s="4"/>
      <c r="I17" s="4"/>
      <c r="J17" s="4"/>
      <c r="K17" s="4"/>
      <c r="L17" s="4"/>
      <c r="M17" s="4"/>
      <c r="N17" s="4"/>
      <c r="O17" s="4"/>
      <c r="P17" s="4"/>
      <c r="Q17" s="4"/>
      <c r="R17" s="6">
        <v>1301</v>
      </c>
      <c r="S17" s="6">
        <v>1190</v>
      </c>
      <c r="T17" s="6">
        <v>3823</v>
      </c>
      <c r="U17" s="6">
        <v>3602</v>
      </c>
      <c r="V17" s="4"/>
      <c r="W17" s="4"/>
      <c r="X17" s="4"/>
      <c r="Y17" s="4"/>
      <c r="Z17" s="4"/>
      <c r="AA17" s="4"/>
      <c r="AB17" s="4"/>
      <c r="AC17" s="4"/>
      <c r="AD17" s="4"/>
      <c r="AE17" s="4"/>
      <c r="AF17" s="4"/>
      <c r="AG17" s="4"/>
      <c r="AH17" s="4"/>
      <c r="AI17" s="4"/>
      <c r="AJ17" s="4"/>
      <c r="AK17" s="4"/>
      <c r="AL17" s="4"/>
      <c r="AM17" s="4"/>
      <c r="AN17" s="4"/>
      <c r="AO17" s="4"/>
      <c r="AP17" s="4"/>
      <c r="AQ17" s="4"/>
    </row>
    <row r="18" spans="1:43" x14ac:dyDescent="0.25">
      <c r="A18" s="2" t="s">
        <v>532</v>
      </c>
      <c r="B18" s="4"/>
      <c r="C18" s="4"/>
      <c r="D18" s="4"/>
      <c r="E18" s="4"/>
      <c r="F18" s="4"/>
      <c r="G18" s="4"/>
      <c r="H18" s="4"/>
      <c r="I18" s="4"/>
      <c r="J18" s="4"/>
      <c r="K18" s="4"/>
      <c r="L18" s="4"/>
      <c r="M18" s="4"/>
      <c r="N18" s="4"/>
      <c r="O18" s="4"/>
      <c r="P18" s="4"/>
      <c r="Q18" s="4"/>
      <c r="R18" s="4"/>
      <c r="S18" s="4"/>
      <c r="T18" s="6">
        <v>22501</v>
      </c>
      <c r="U18" s="4"/>
      <c r="V18" s="4"/>
      <c r="W18" s="4"/>
      <c r="X18" s="4"/>
      <c r="Y18" s="4"/>
      <c r="Z18" s="4"/>
      <c r="AA18" s="4"/>
      <c r="AB18" s="4"/>
      <c r="AC18" s="4"/>
      <c r="AD18" s="4"/>
      <c r="AE18" s="4"/>
      <c r="AF18" s="4"/>
      <c r="AG18" s="4"/>
      <c r="AH18" s="4"/>
      <c r="AI18" s="4"/>
      <c r="AJ18" s="4"/>
      <c r="AK18" s="4"/>
      <c r="AL18" s="4"/>
      <c r="AM18" s="4"/>
      <c r="AN18" s="4"/>
      <c r="AO18" s="4"/>
      <c r="AP18" s="4"/>
      <c r="AQ18" s="4"/>
    </row>
    <row r="19" spans="1:43" ht="30" x14ac:dyDescent="0.25">
      <c r="A19" s="2" t="s">
        <v>533</v>
      </c>
      <c r="B19" s="4"/>
      <c r="C19" s="4"/>
      <c r="D19" s="4"/>
      <c r="E19" s="4"/>
      <c r="F19" s="4"/>
      <c r="G19" s="4"/>
      <c r="H19" s="4"/>
      <c r="I19" s="4"/>
      <c r="J19" s="4"/>
      <c r="K19" s="4"/>
      <c r="L19" s="4"/>
      <c r="M19" s="4"/>
      <c r="N19" s="4"/>
      <c r="O19" s="4"/>
      <c r="P19" s="6">
        <v>9500</v>
      </c>
      <c r="Q19" s="4"/>
      <c r="R19" s="4"/>
      <c r="S19" s="4"/>
      <c r="T19" s="6">
        <v>1800</v>
      </c>
      <c r="U19" s="4"/>
      <c r="V19" s="4"/>
      <c r="W19" s="4"/>
      <c r="X19" s="4"/>
      <c r="Y19" s="4"/>
      <c r="Z19" s="4"/>
      <c r="AA19" s="4">
        <v>255</v>
      </c>
      <c r="AB19" s="4"/>
      <c r="AC19" s="4"/>
      <c r="AD19" s="4"/>
      <c r="AE19" s="4"/>
      <c r="AF19" s="4"/>
      <c r="AG19" s="4"/>
      <c r="AH19" s="4"/>
      <c r="AI19" s="4"/>
      <c r="AJ19" s="4"/>
      <c r="AK19" s="4"/>
      <c r="AL19" s="4"/>
      <c r="AM19" s="4"/>
      <c r="AN19" s="4"/>
      <c r="AO19" s="4"/>
      <c r="AP19" s="4"/>
      <c r="AQ19" s="4"/>
    </row>
    <row r="20" spans="1:43" ht="30" x14ac:dyDescent="0.25">
      <c r="A20" s="2" t="s">
        <v>534</v>
      </c>
      <c r="B20" s="4"/>
      <c r="C20" s="4"/>
      <c r="D20" s="4"/>
      <c r="E20" s="4"/>
      <c r="F20" s="4"/>
      <c r="G20" s="4"/>
      <c r="H20" s="4"/>
      <c r="I20" s="6">
        <v>9000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6">
        <v>2550</v>
      </c>
      <c r="AL20" s="4"/>
      <c r="AM20" s="4"/>
      <c r="AN20" s="4"/>
      <c r="AO20" s="4"/>
      <c r="AP20" s="4"/>
      <c r="AQ20" s="4"/>
    </row>
    <row r="21" spans="1:43" ht="30" x14ac:dyDescent="0.25">
      <c r="A21" s="2" t="s">
        <v>535</v>
      </c>
      <c r="B21" s="4"/>
      <c r="C21" s="4"/>
      <c r="D21" s="4"/>
      <c r="E21" s="4"/>
      <c r="F21" s="4"/>
      <c r="G21" s="4"/>
      <c r="H21" s="4"/>
      <c r="I21" s="4">
        <v>2</v>
      </c>
      <c r="J21" s="4"/>
      <c r="K21" s="4"/>
      <c r="L21" s="4"/>
      <c r="M21" s="4"/>
      <c r="N21" s="4"/>
      <c r="O21" s="4"/>
      <c r="P21" s="4"/>
      <c r="Q21" s="4"/>
      <c r="R21" s="4"/>
      <c r="S21" s="4"/>
      <c r="T21" s="4"/>
      <c r="U21" s="4"/>
      <c r="V21" s="4"/>
      <c r="W21" s="4"/>
      <c r="X21" s="4"/>
      <c r="Y21" s="4"/>
      <c r="Z21" s="4"/>
      <c r="AA21" s="4">
        <v>1</v>
      </c>
      <c r="AB21" s="4"/>
      <c r="AC21" s="4"/>
      <c r="AD21" s="4"/>
      <c r="AE21" s="4"/>
      <c r="AF21" s="4"/>
      <c r="AG21" s="4"/>
      <c r="AH21" s="4"/>
      <c r="AI21" s="4"/>
      <c r="AJ21" s="4"/>
      <c r="AK21" s="4"/>
      <c r="AL21" s="4"/>
      <c r="AM21" s="4"/>
      <c r="AN21" s="4"/>
      <c r="AO21" s="4"/>
      <c r="AP21" s="4"/>
      <c r="AQ21" s="4"/>
    </row>
    <row r="22" spans="1:43" ht="30" x14ac:dyDescent="0.25">
      <c r="A22" s="2" t="s">
        <v>5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v>11</v>
      </c>
      <c r="AE22" s="4"/>
      <c r="AF22" s="4"/>
      <c r="AG22" s="4"/>
      <c r="AH22" s="4"/>
      <c r="AI22" s="4"/>
      <c r="AJ22" s="4"/>
      <c r="AK22" s="4"/>
      <c r="AL22" s="4"/>
      <c r="AM22" s="4"/>
      <c r="AN22" s="4"/>
      <c r="AO22" s="4"/>
      <c r="AP22" s="4"/>
      <c r="AQ22" s="4"/>
    </row>
    <row r="23" spans="1:43" ht="45" x14ac:dyDescent="0.25">
      <c r="A23" s="2" t="s">
        <v>537</v>
      </c>
      <c r="B23" s="4"/>
      <c r="C23" s="4"/>
      <c r="D23" s="4"/>
      <c r="E23" s="4"/>
      <c r="F23" s="4"/>
      <c r="G23" s="4"/>
      <c r="H23" s="4"/>
      <c r="I23" s="4"/>
      <c r="J23" s="4"/>
      <c r="K23" s="4"/>
      <c r="L23" s="4"/>
      <c r="M23" s="4"/>
      <c r="N23" s="4"/>
      <c r="O23" s="4"/>
      <c r="P23" s="4"/>
      <c r="Q23" s="4"/>
      <c r="R23" s="4"/>
      <c r="S23" s="4"/>
      <c r="T23" s="4"/>
      <c r="U23" s="4"/>
      <c r="V23" s="4"/>
      <c r="W23" s="4"/>
      <c r="X23" s="4"/>
      <c r="Y23" s="4"/>
      <c r="Z23" s="4"/>
      <c r="AA23" s="99">
        <v>0.1</v>
      </c>
      <c r="AB23" s="4"/>
      <c r="AC23" s="4"/>
      <c r="AD23" s="4"/>
      <c r="AE23" s="4"/>
      <c r="AF23" s="4"/>
      <c r="AG23" s="4"/>
      <c r="AH23" s="4"/>
      <c r="AI23" s="4"/>
      <c r="AJ23" s="4"/>
      <c r="AK23" s="4"/>
      <c r="AL23" s="4"/>
      <c r="AM23" s="4"/>
      <c r="AN23" s="4"/>
      <c r="AO23" s="4"/>
      <c r="AP23" s="4"/>
      <c r="AQ23" s="4"/>
    </row>
    <row r="24" spans="1:43" ht="30" x14ac:dyDescent="0.25">
      <c r="A24" s="2" t="s">
        <v>538</v>
      </c>
      <c r="B24" s="4">
        <v>19</v>
      </c>
      <c r="C24" s="4"/>
      <c r="D24" s="4">
        <v>19</v>
      </c>
      <c r="E24" s="4"/>
      <c r="F24" s="4">
        <v>10</v>
      </c>
      <c r="G24" s="4">
        <v>1</v>
      </c>
      <c r="H24" s="4">
        <v>2</v>
      </c>
      <c r="I24" s="4"/>
      <c r="J24" s="4"/>
      <c r="K24" s="4"/>
      <c r="L24" s="4"/>
      <c r="M24" s="4"/>
      <c r="N24" s="4"/>
      <c r="O24" s="4"/>
      <c r="P24" s="4"/>
      <c r="Q24" s="4"/>
      <c r="R24" s="4"/>
      <c r="S24" s="4"/>
      <c r="T24" s="4"/>
      <c r="U24" s="4"/>
      <c r="V24" s="4"/>
      <c r="W24" s="4"/>
      <c r="X24" s="4"/>
      <c r="Y24" s="4"/>
      <c r="Z24" s="4"/>
      <c r="AA24" s="4">
        <v>10</v>
      </c>
      <c r="AB24" s="4"/>
      <c r="AC24" s="4"/>
      <c r="AD24" s="4"/>
      <c r="AE24" s="4"/>
      <c r="AF24" s="4"/>
      <c r="AG24" s="4"/>
      <c r="AH24" s="4"/>
      <c r="AI24" s="4"/>
      <c r="AJ24" s="4"/>
      <c r="AK24" s="4"/>
      <c r="AL24" s="4"/>
      <c r="AM24" s="4"/>
      <c r="AN24" s="4"/>
      <c r="AO24" s="4"/>
      <c r="AP24" s="4"/>
      <c r="AQ24" s="4"/>
    </row>
    <row r="25" spans="1:43" ht="30" x14ac:dyDescent="0.25">
      <c r="A25" s="2" t="s">
        <v>539</v>
      </c>
      <c r="B25" s="4"/>
      <c r="C25" s="4"/>
      <c r="D25" s="4"/>
      <c r="E25" s="4"/>
      <c r="F25" s="4"/>
      <c r="G25" s="4"/>
      <c r="H25" s="4"/>
      <c r="I25" s="4"/>
      <c r="J25" s="4"/>
      <c r="K25" s="4"/>
      <c r="L25" s="4"/>
      <c r="M25" s="4"/>
      <c r="N25" s="4"/>
      <c r="O25" s="4"/>
      <c r="P25" s="4">
        <v>3</v>
      </c>
      <c r="Q25" s="4"/>
      <c r="R25" s="4">
        <v>3</v>
      </c>
      <c r="S25" s="4"/>
      <c r="T25" s="4">
        <v>3</v>
      </c>
      <c r="U25" s="4"/>
      <c r="V25" s="4"/>
      <c r="W25" s="4"/>
      <c r="X25" s="4">
        <v>2</v>
      </c>
      <c r="Y25" s="4"/>
      <c r="Z25" s="4"/>
      <c r="AA25" s="4"/>
      <c r="AB25" s="4"/>
      <c r="AC25" s="4"/>
      <c r="AD25" s="4"/>
      <c r="AE25" s="4"/>
      <c r="AF25" s="4"/>
      <c r="AG25" s="4"/>
      <c r="AH25" s="4"/>
      <c r="AI25" s="4"/>
      <c r="AJ25" s="4"/>
      <c r="AK25" s="4"/>
      <c r="AL25" s="4"/>
      <c r="AM25" s="4"/>
      <c r="AN25" s="4"/>
      <c r="AO25" s="4"/>
      <c r="AP25" s="4"/>
      <c r="AQ25" s="4"/>
    </row>
    <row r="26" spans="1:43" ht="30" x14ac:dyDescent="0.25">
      <c r="A26" s="2" t="s">
        <v>540</v>
      </c>
      <c r="B26" s="4"/>
      <c r="C26" s="4"/>
      <c r="D26" s="4"/>
      <c r="E26" s="4"/>
      <c r="F26" s="4"/>
      <c r="G26" s="4"/>
      <c r="H26" s="4"/>
      <c r="I26" s="4"/>
      <c r="J26" s="4"/>
      <c r="K26" s="4"/>
      <c r="L26" s="4"/>
      <c r="M26" s="4"/>
      <c r="N26" s="4"/>
      <c r="O26" s="4"/>
      <c r="P26" s="4"/>
      <c r="Q26" s="4"/>
      <c r="R26" s="4"/>
      <c r="S26" s="4"/>
      <c r="T26" s="4"/>
      <c r="U26" s="4"/>
      <c r="V26" s="4"/>
      <c r="W26" s="4"/>
      <c r="X26" s="4">
        <v>20</v>
      </c>
      <c r="Y26" s="4"/>
      <c r="Z26" s="4"/>
      <c r="AA26" s="4"/>
      <c r="AB26" s="4"/>
      <c r="AC26" s="4"/>
      <c r="AD26" s="4"/>
      <c r="AE26" s="4"/>
      <c r="AF26" s="4">
        <v>3</v>
      </c>
      <c r="AG26" s="4"/>
      <c r="AH26" s="4"/>
      <c r="AI26" s="4"/>
      <c r="AJ26" s="4"/>
      <c r="AK26" s="4"/>
      <c r="AL26" s="4"/>
      <c r="AM26" s="4"/>
      <c r="AN26" s="4"/>
      <c r="AO26" s="4"/>
      <c r="AP26" s="4"/>
      <c r="AQ26" s="4"/>
    </row>
    <row r="27" spans="1:43" ht="30" x14ac:dyDescent="0.25">
      <c r="A27" s="2" t="s">
        <v>541</v>
      </c>
      <c r="B27" s="4"/>
      <c r="C27" s="4"/>
      <c r="D27" s="4"/>
      <c r="E27" s="4"/>
      <c r="F27" s="4"/>
      <c r="G27" s="4"/>
      <c r="H27" s="4"/>
      <c r="I27" s="4"/>
      <c r="J27" s="4"/>
      <c r="K27" s="4"/>
      <c r="L27" s="4"/>
      <c r="M27" s="4"/>
      <c r="N27" s="4"/>
      <c r="O27" s="4"/>
      <c r="P27" s="4"/>
      <c r="Q27" s="4"/>
      <c r="R27" s="4"/>
      <c r="S27" s="4"/>
      <c r="T27" s="4"/>
      <c r="U27" s="4"/>
      <c r="V27" s="4"/>
      <c r="W27" s="4"/>
      <c r="X27" s="4"/>
      <c r="Y27" s="4"/>
      <c r="Z27" s="4">
        <v>2</v>
      </c>
      <c r="AA27" s="4"/>
      <c r="AB27" s="4"/>
      <c r="AC27" s="4"/>
      <c r="AD27" s="4"/>
      <c r="AE27" s="4"/>
      <c r="AF27" s="4"/>
      <c r="AG27" s="4">
        <v>2</v>
      </c>
      <c r="AH27" s="4"/>
      <c r="AI27" s="4"/>
      <c r="AJ27" s="4">
        <v>1</v>
      </c>
      <c r="AK27" s="4"/>
      <c r="AL27" s="4"/>
      <c r="AM27" s="4"/>
      <c r="AN27" s="4"/>
      <c r="AO27" s="4"/>
      <c r="AP27" s="4"/>
      <c r="AQ27" s="4"/>
    </row>
    <row r="28" spans="1:43" ht="30" x14ac:dyDescent="0.25">
      <c r="A28" s="2" t="s">
        <v>4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v>4</v>
      </c>
      <c r="AD28" s="4">
        <v>40</v>
      </c>
      <c r="AE28" s="4"/>
      <c r="AF28" s="4"/>
      <c r="AG28" s="4"/>
      <c r="AH28" s="4"/>
      <c r="AI28" s="4"/>
      <c r="AJ28" s="4"/>
      <c r="AK28" s="4"/>
      <c r="AL28" s="4"/>
      <c r="AM28" s="4"/>
      <c r="AN28" s="4"/>
      <c r="AO28" s="4"/>
      <c r="AP28" s="4"/>
      <c r="AQ28" s="4"/>
    </row>
    <row r="29" spans="1:43" ht="30" x14ac:dyDescent="0.25">
      <c r="A29" s="2" t="s">
        <v>542</v>
      </c>
      <c r="B29" s="4"/>
      <c r="C29" s="4"/>
      <c r="D29" s="4"/>
      <c r="E29" s="4"/>
      <c r="F29" s="4"/>
      <c r="G29" s="4"/>
      <c r="H29" s="4"/>
      <c r="I29" s="4"/>
      <c r="J29" s="4"/>
      <c r="K29" s="4"/>
      <c r="L29" s="6">
        <v>1678</v>
      </c>
      <c r="M29" s="6">
        <v>1557</v>
      </c>
      <c r="N29" s="6">
        <v>4937</v>
      </c>
      <c r="O29" s="6">
        <v>4328</v>
      </c>
      <c r="P29" s="4"/>
      <c r="Q29" s="4"/>
      <c r="R29" s="6">
        <v>2290</v>
      </c>
      <c r="S29" s="6">
        <v>1284</v>
      </c>
      <c r="T29" s="6">
        <v>6866</v>
      </c>
      <c r="U29" s="6">
        <v>3431</v>
      </c>
      <c r="V29" s="4"/>
      <c r="W29" s="4"/>
      <c r="X29" s="4"/>
      <c r="Y29" s="4"/>
      <c r="Z29" s="4"/>
      <c r="AA29" s="4"/>
      <c r="AB29" s="4"/>
      <c r="AC29" s="4"/>
      <c r="AD29" s="4"/>
      <c r="AE29" s="4"/>
      <c r="AF29" s="4"/>
      <c r="AG29" s="4"/>
      <c r="AH29" s="4"/>
      <c r="AI29" s="4"/>
      <c r="AJ29" s="4"/>
      <c r="AK29" s="4"/>
      <c r="AL29" s="4"/>
      <c r="AM29" s="4"/>
      <c r="AN29" s="4"/>
      <c r="AO29" s="4"/>
      <c r="AP29" s="4"/>
      <c r="AQ29" s="4"/>
    </row>
    <row r="30" spans="1:43" x14ac:dyDescent="0.25">
      <c r="A30" s="2" t="s">
        <v>543</v>
      </c>
      <c r="B30" s="4"/>
      <c r="C30" s="4"/>
      <c r="D30" s="4"/>
      <c r="E30" s="4"/>
      <c r="F30" s="4">
        <v>744</v>
      </c>
      <c r="G30" s="4">
        <v>120</v>
      </c>
      <c r="H30" s="4">
        <v>364</v>
      </c>
      <c r="I30" s="4"/>
      <c r="J30" s="4"/>
      <c r="K30" s="4"/>
      <c r="L30" s="4"/>
      <c r="M30" s="4"/>
      <c r="N30" s="4"/>
      <c r="O30" s="4"/>
      <c r="P30" s="4"/>
      <c r="Q30" s="4"/>
      <c r="R30" s="4"/>
      <c r="S30" s="4"/>
      <c r="T30" s="4"/>
      <c r="U30" s="4"/>
      <c r="V30" s="4"/>
      <c r="W30" s="4"/>
      <c r="X30" s="4"/>
      <c r="Y30" s="4">
        <v>3</v>
      </c>
      <c r="Z30" s="4"/>
      <c r="AA30" s="4"/>
      <c r="AB30" s="4"/>
      <c r="AC30" s="4"/>
      <c r="AD30" s="4"/>
      <c r="AE30" s="4"/>
      <c r="AF30" s="4">
        <v>213</v>
      </c>
      <c r="AG30" s="4"/>
      <c r="AH30" s="4">
        <v>93</v>
      </c>
      <c r="AI30" s="4">
        <v>310</v>
      </c>
      <c r="AJ30" s="4"/>
      <c r="AK30" s="4">
        <v>112</v>
      </c>
      <c r="AL30" s="4"/>
      <c r="AM30" s="4"/>
      <c r="AN30" s="4"/>
      <c r="AO30" s="4"/>
      <c r="AP30" s="4"/>
      <c r="AQ30" s="4"/>
    </row>
    <row r="31" spans="1:43" ht="30" x14ac:dyDescent="0.25">
      <c r="A31" s="2" t="s">
        <v>38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6">
        <v>29100</v>
      </c>
      <c r="AG31" s="4"/>
      <c r="AH31" s="6">
        <v>22030</v>
      </c>
      <c r="AI31" s="4"/>
      <c r="AJ31" s="4"/>
      <c r="AK31" s="4"/>
      <c r="AL31" s="4"/>
      <c r="AM31" s="4"/>
      <c r="AN31" s="4"/>
      <c r="AO31" s="4"/>
      <c r="AP31" s="4"/>
      <c r="AQ31" s="4"/>
    </row>
    <row r="32" spans="1:43" ht="30" x14ac:dyDescent="0.25">
      <c r="A32" s="2" t="s">
        <v>428</v>
      </c>
      <c r="B32" s="4"/>
      <c r="C32" s="4"/>
      <c r="D32" s="4"/>
      <c r="E32" s="4"/>
      <c r="F32" s="4"/>
      <c r="G32" s="4"/>
      <c r="H32" s="4"/>
      <c r="I32" s="4"/>
      <c r="J32" s="4"/>
      <c r="K32" s="4"/>
      <c r="L32" s="4"/>
      <c r="M32" s="4"/>
      <c r="N32" s="4"/>
      <c r="O32" s="4"/>
      <c r="P32" s="4"/>
      <c r="Q32" s="4"/>
      <c r="R32" s="4"/>
      <c r="S32" s="4"/>
      <c r="T32" s="4"/>
      <c r="U32" s="4"/>
      <c r="V32" s="4"/>
      <c r="W32" s="6">
        <v>80000</v>
      </c>
      <c r="X32" s="4"/>
      <c r="Y32" s="4"/>
      <c r="Z32" s="4"/>
      <c r="AA32" s="4"/>
      <c r="AB32" s="4"/>
      <c r="AC32" s="4"/>
      <c r="AD32" s="4"/>
      <c r="AE32" s="4"/>
      <c r="AF32" s="4"/>
      <c r="AG32" s="4"/>
      <c r="AH32" s="4"/>
      <c r="AI32" s="4"/>
      <c r="AJ32" s="4"/>
      <c r="AK32" s="4"/>
      <c r="AL32" s="4"/>
      <c r="AM32" s="4"/>
      <c r="AN32" s="4"/>
      <c r="AO32" s="4"/>
      <c r="AP32" s="4"/>
      <c r="AQ32" s="4"/>
    </row>
    <row r="33" spans="1:43" x14ac:dyDescent="0.25">
      <c r="A33" s="2" t="s">
        <v>544</v>
      </c>
      <c r="B33" s="4">
        <v>0</v>
      </c>
      <c r="C33" s="4"/>
      <c r="D33" s="4">
        <v>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ht="45" x14ac:dyDescent="0.25">
      <c r="A34" s="2" t="s">
        <v>545</v>
      </c>
      <c r="B34" s="4"/>
      <c r="C34" s="4"/>
      <c r="D34" s="4"/>
      <c r="E34" s="4"/>
      <c r="F34" s="4"/>
      <c r="G34" s="4"/>
      <c r="H34" s="4"/>
      <c r="I34" s="4"/>
      <c r="J34" s="4"/>
      <c r="K34" s="4"/>
      <c r="L34" s="4">
        <v>2</v>
      </c>
      <c r="M34" s="4"/>
      <c r="N34" s="4">
        <v>2</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ht="45" x14ac:dyDescent="0.25">
      <c r="A35" s="2" t="s">
        <v>546</v>
      </c>
      <c r="B35" s="4"/>
      <c r="C35" s="4"/>
      <c r="D35" s="4"/>
      <c r="E35" s="4"/>
      <c r="F35" s="4"/>
      <c r="G35" s="4"/>
      <c r="H35" s="4"/>
      <c r="I35" s="4"/>
      <c r="J35" s="4"/>
      <c r="K35" s="4"/>
      <c r="L35" s="4"/>
      <c r="M35" s="4"/>
      <c r="N35" s="4"/>
      <c r="O35" s="4"/>
      <c r="P35" s="4">
        <v>1</v>
      </c>
      <c r="Q35" s="4"/>
      <c r="R35" s="4">
        <v>1</v>
      </c>
      <c r="S35" s="4"/>
      <c r="T35" s="4">
        <v>1</v>
      </c>
      <c r="U35" s="4"/>
      <c r="V35" s="4"/>
      <c r="W35" s="4"/>
      <c r="X35" s="4"/>
      <c r="Y35" s="4"/>
      <c r="Z35" s="4"/>
      <c r="AA35" s="4"/>
      <c r="AB35" s="4"/>
      <c r="AC35" s="4"/>
      <c r="AD35" s="4"/>
      <c r="AE35" s="4"/>
      <c r="AF35" s="4"/>
      <c r="AG35" s="4"/>
      <c r="AH35" s="4"/>
      <c r="AI35" s="4"/>
      <c r="AJ35" s="4"/>
      <c r="AK35" s="4"/>
      <c r="AL35" s="4"/>
      <c r="AM35" s="4"/>
      <c r="AN35" s="4"/>
      <c r="AO35" s="4"/>
      <c r="AP35" s="4"/>
      <c r="AQ35" s="4"/>
    </row>
    <row r="36" spans="1:43" ht="30" x14ac:dyDescent="0.25">
      <c r="A36" s="2" t="s">
        <v>547</v>
      </c>
      <c r="B36" s="4"/>
      <c r="C36" s="4"/>
      <c r="D36" s="4"/>
      <c r="E36" s="4"/>
      <c r="F36" s="4"/>
      <c r="G36" s="4"/>
      <c r="H36" s="4"/>
      <c r="I36" s="4"/>
      <c r="J36" s="4"/>
      <c r="K36" s="4"/>
      <c r="L36" s="6">
        <v>6847</v>
      </c>
      <c r="M36" s="6">
        <v>6745</v>
      </c>
      <c r="N36" s="6">
        <v>20088</v>
      </c>
      <c r="O36" s="6">
        <v>19472</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45" x14ac:dyDescent="0.25">
      <c r="A37" s="2" t="s">
        <v>484</v>
      </c>
      <c r="B37" s="4"/>
      <c r="C37" s="4"/>
      <c r="D37" s="4"/>
      <c r="E37" s="4"/>
      <c r="F37" s="4"/>
      <c r="G37" s="4"/>
      <c r="H37" s="4"/>
      <c r="I37" s="4"/>
      <c r="J37" s="6">
        <v>21968</v>
      </c>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ht="45" x14ac:dyDescent="0.25">
      <c r="A38" s="2" t="s">
        <v>548</v>
      </c>
      <c r="B38" s="4"/>
      <c r="C38" s="4"/>
      <c r="D38" s="4"/>
      <c r="E38" s="4"/>
      <c r="F38" s="4"/>
      <c r="G38" s="4"/>
      <c r="H38" s="4"/>
      <c r="I38" s="4"/>
      <c r="J38" s="4"/>
      <c r="K38" s="4"/>
      <c r="L38" s="99">
        <v>0.1</v>
      </c>
      <c r="M38" s="4"/>
      <c r="N38" s="99">
        <v>0.1</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ht="45" x14ac:dyDescent="0.25">
      <c r="A39" s="2" t="s">
        <v>54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99">
        <v>0.05</v>
      </c>
      <c r="AE39" s="4"/>
      <c r="AF39" s="4"/>
      <c r="AG39" s="4"/>
      <c r="AH39" s="4"/>
      <c r="AI39" s="4"/>
      <c r="AJ39" s="4"/>
      <c r="AK39" s="4"/>
      <c r="AL39" s="4"/>
      <c r="AM39" s="4"/>
      <c r="AN39" s="4"/>
      <c r="AO39" s="4"/>
      <c r="AP39" s="4"/>
      <c r="AQ39" s="4"/>
    </row>
    <row r="40" spans="1:43" x14ac:dyDescent="0.25">
      <c r="A40" s="2" t="s">
        <v>75</v>
      </c>
      <c r="B40" s="4">
        <v>42</v>
      </c>
      <c r="C40" s="4">
        <v>248</v>
      </c>
      <c r="D40" s="4">
        <v>612</v>
      </c>
      <c r="E40" s="4">
        <v>957</v>
      </c>
      <c r="F40" s="4"/>
      <c r="G40" s="4"/>
      <c r="H40" s="4"/>
      <c r="I40" s="4"/>
      <c r="J40" s="4"/>
      <c r="K40" s="4"/>
      <c r="L40" s="4"/>
      <c r="M40" s="4"/>
      <c r="N40" s="4"/>
      <c r="O40" s="4"/>
      <c r="P40" s="4"/>
      <c r="Q40" s="4"/>
      <c r="R40" s="4"/>
      <c r="S40" s="4"/>
      <c r="T40" s="4"/>
      <c r="U40" s="4">
        <v>314</v>
      </c>
      <c r="V40" s="4"/>
      <c r="W40" s="4"/>
      <c r="X40" s="4"/>
      <c r="Y40" s="4"/>
      <c r="Z40" s="4"/>
      <c r="AA40" s="4"/>
      <c r="AB40" s="4"/>
      <c r="AC40" s="4"/>
      <c r="AD40" s="4"/>
      <c r="AE40" s="4"/>
      <c r="AF40" s="4"/>
      <c r="AG40" s="4"/>
      <c r="AH40" s="4"/>
      <c r="AI40" s="4"/>
      <c r="AJ40" s="4"/>
      <c r="AK40" s="4"/>
      <c r="AL40" s="4"/>
      <c r="AM40" s="4"/>
      <c r="AN40" s="4"/>
      <c r="AO40" s="4"/>
      <c r="AP40" s="4"/>
      <c r="AQ40" s="4"/>
    </row>
    <row r="41" spans="1:43" ht="30" x14ac:dyDescent="0.25">
      <c r="A41" s="2" t="s">
        <v>550</v>
      </c>
      <c r="B41" s="4"/>
      <c r="C41" s="4"/>
      <c r="D41" s="4"/>
      <c r="E41" s="4"/>
      <c r="F41" s="4"/>
      <c r="G41" s="4"/>
      <c r="H41" s="4"/>
      <c r="I41" s="4"/>
      <c r="J41" s="4"/>
      <c r="K41" s="4"/>
      <c r="L41" s="4"/>
      <c r="M41" s="4"/>
      <c r="N41" s="4"/>
      <c r="O41" s="4"/>
      <c r="P41" s="4"/>
      <c r="Q41" s="6">
        <v>38000</v>
      </c>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ht="30" x14ac:dyDescent="0.25">
      <c r="A42" s="2" t="s">
        <v>551</v>
      </c>
      <c r="B42" s="4">
        <v>5</v>
      </c>
      <c r="C42" s="4"/>
      <c r="D42" s="4">
        <v>5</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ht="45" x14ac:dyDescent="0.25">
      <c r="A43" s="2" t="s">
        <v>55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99">
        <v>0.125</v>
      </c>
      <c r="AN43" s="4"/>
      <c r="AO43" s="99">
        <v>0.125</v>
      </c>
      <c r="AP43" s="4"/>
      <c r="AQ43" s="4"/>
    </row>
    <row r="44" spans="1:43" ht="45" x14ac:dyDescent="0.25">
      <c r="A44" s="2" t="s">
        <v>55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99">
        <v>0.2</v>
      </c>
      <c r="AN44" s="4"/>
      <c r="AO44" s="99">
        <v>0.2</v>
      </c>
      <c r="AP44" s="4"/>
      <c r="AQ44" s="4"/>
    </row>
    <row r="45" spans="1:43" ht="30" x14ac:dyDescent="0.25">
      <c r="A45" s="2" t="s">
        <v>386</v>
      </c>
      <c r="B45" s="4"/>
      <c r="C45" s="4"/>
      <c r="D45" s="4"/>
      <c r="E45" s="4"/>
      <c r="F45" s="4"/>
      <c r="G45" s="4"/>
      <c r="H45" s="4"/>
      <c r="I45" s="4"/>
      <c r="J45" s="4"/>
      <c r="K45" s="4"/>
      <c r="L45" s="4"/>
      <c r="M45" s="4"/>
      <c r="N45" s="4"/>
      <c r="O45" s="4"/>
      <c r="P45" s="4"/>
      <c r="Q45" s="4"/>
      <c r="R45" s="4"/>
      <c r="S45" s="4"/>
      <c r="T45" s="4"/>
      <c r="U45" s="4"/>
      <c r="V45" s="4"/>
      <c r="W45" s="4"/>
      <c r="X45" s="4"/>
      <c r="Y45" s="4"/>
      <c r="Z45" s="4"/>
      <c r="AA45" s="4"/>
      <c r="AB45" s="4">
        <v>6</v>
      </c>
      <c r="AC45" s="4"/>
      <c r="AD45" s="4"/>
      <c r="AE45" s="4"/>
      <c r="AF45" s="4"/>
      <c r="AG45" s="4"/>
      <c r="AH45" s="4"/>
      <c r="AI45" s="4"/>
      <c r="AJ45" s="4"/>
      <c r="AK45" s="4"/>
      <c r="AL45" s="4"/>
      <c r="AM45" s="4"/>
      <c r="AN45" s="4"/>
      <c r="AO45" s="4"/>
      <c r="AP45" s="4"/>
      <c r="AQ45" s="4"/>
    </row>
    <row r="46" spans="1:43" x14ac:dyDescent="0.25">
      <c r="A46" s="2" t="s">
        <v>55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6">
        <v>5209</v>
      </c>
      <c r="AN46" s="4"/>
      <c r="AO46" s="6">
        <v>5209</v>
      </c>
      <c r="AP46" s="4"/>
      <c r="AQ46" s="4"/>
    </row>
    <row r="47" spans="1:43" ht="30" x14ac:dyDescent="0.25">
      <c r="A47" s="2" t="s">
        <v>55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6">
        <v>5781</v>
      </c>
      <c r="AN47" s="4"/>
      <c r="AO47" s="6">
        <v>5781</v>
      </c>
      <c r="AP47" s="4"/>
      <c r="AQ47" s="6">
        <v>5629</v>
      </c>
    </row>
    <row r="48" spans="1:43" ht="30" x14ac:dyDescent="0.25">
      <c r="A48" s="2" t="s">
        <v>556</v>
      </c>
      <c r="B48" s="4">
        <v>64</v>
      </c>
      <c r="C48" s="4">
        <v>115</v>
      </c>
      <c r="D48" s="4">
        <v>219</v>
      </c>
      <c r="E48" s="4">
        <v>236</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v>64</v>
      </c>
      <c r="AN48" s="4">
        <v>115</v>
      </c>
      <c r="AO48" s="4">
        <v>219</v>
      </c>
      <c r="AP48" s="4">
        <v>236</v>
      </c>
      <c r="AQ48" s="4"/>
    </row>
    <row r="49" spans="1:43" ht="30" x14ac:dyDescent="0.25">
      <c r="A49" s="2" t="s">
        <v>55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t="s">
        <v>461</v>
      </c>
      <c r="AM49" s="4"/>
      <c r="AN49" s="4"/>
      <c r="AO49" s="4"/>
      <c r="AP49" s="4"/>
      <c r="AQ49" s="4"/>
    </row>
    <row r="50" spans="1:43" x14ac:dyDescent="0.25">
      <c r="A50" s="2" t="s">
        <v>558</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6">
        <v>500000</v>
      </c>
      <c r="AP50" s="4"/>
      <c r="AQ50" s="4"/>
    </row>
    <row r="51" spans="1:43" ht="30" x14ac:dyDescent="0.25">
      <c r="A51" s="2" t="s">
        <v>55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6">
        <v>4748</v>
      </c>
      <c r="AM51" s="4"/>
      <c r="AN51" s="4"/>
      <c r="AO51" s="4"/>
      <c r="AP51" s="4"/>
      <c r="AQ51" s="4"/>
    </row>
    <row r="52" spans="1:43" x14ac:dyDescent="0.25">
      <c r="A52" s="2" t="s">
        <v>56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v>0</v>
      </c>
      <c r="AE52" s="4"/>
      <c r="AF52" s="4"/>
      <c r="AG52" s="4"/>
      <c r="AH52" s="4"/>
      <c r="AI52" s="4"/>
      <c r="AJ52" s="4"/>
      <c r="AK52" s="4"/>
      <c r="AL52" s="4"/>
      <c r="AM52" s="4"/>
      <c r="AN52" s="4"/>
      <c r="AO52" s="4"/>
      <c r="AP52" s="4"/>
      <c r="AQ52" s="4"/>
    </row>
    <row r="53" spans="1:43" ht="30" x14ac:dyDescent="0.25">
      <c r="A53" s="2" t="s">
        <v>561</v>
      </c>
      <c r="B53" s="4"/>
      <c r="C53" s="4"/>
      <c r="D53" s="4"/>
      <c r="E53" s="4"/>
      <c r="F53" s="4"/>
      <c r="G53" s="4"/>
      <c r="H53" s="4"/>
      <c r="I53" s="4"/>
      <c r="J53" s="4"/>
      <c r="K53" s="4">
        <v>4</v>
      </c>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row>
    <row r="54" spans="1:43" ht="60" x14ac:dyDescent="0.25">
      <c r="A54" s="2" t="s">
        <v>562</v>
      </c>
      <c r="B54" s="4"/>
      <c r="C54" s="4"/>
      <c r="D54" s="4"/>
      <c r="E54" s="4"/>
      <c r="F54" s="4"/>
      <c r="G54" s="4"/>
      <c r="H54" s="4"/>
      <c r="I54" s="4"/>
      <c r="J54" s="4"/>
      <c r="K54" s="6">
        <v>10000</v>
      </c>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row>
    <row r="55" spans="1:43" ht="45" x14ac:dyDescent="0.25">
      <c r="A55" s="2" t="s">
        <v>563</v>
      </c>
      <c r="B55" s="4"/>
      <c r="C55" s="4"/>
      <c r="D55" s="4"/>
      <c r="E55" s="4"/>
      <c r="F55" s="4"/>
      <c r="G55" s="4"/>
      <c r="H55" s="4"/>
      <c r="I55" s="4"/>
      <c r="J55" s="4"/>
      <c r="K55" s="6">
        <v>5000</v>
      </c>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row>
    <row r="56" spans="1:43" ht="45" x14ac:dyDescent="0.25">
      <c r="A56" s="2" t="s">
        <v>564</v>
      </c>
      <c r="B56" s="4"/>
      <c r="C56" s="4"/>
      <c r="D56" s="4"/>
      <c r="E56" s="4"/>
      <c r="F56" s="4"/>
      <c r="G56" s="4"/>
      <c r="H56" s="4"/>
      <c r="I56" s="4"/>
      <c r="J56" s="4"/>
      <c r="K56" s="8">
        <v>343</v>
      </c>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row>
  </sheetData>
  <mergeCells count="14">
    <mergeCell ref="C2:C8"/>
    <mergeCell ref="E2:E8"/>
    <mergeCell ref="T1:U1"/>
    <mergeCell ref="Z1:AB1"/>
    <mergeCell ref="AF1:AH1"/>
    <mergeCell ref="AJ1:AL1"/>
    <mergeCell ref="AM1:AN1"/>
    <mergeCell ref="AO1:AP1"/>
    <mergeCell ref="B1:C1"/>
    <mergeCell ref="D1:E1"/>
    <mergeCell ref="L1:M1"/>
    <mergeCell ref="N1:O1"/>
    <mergeCell ref="P1:Q1"/>
    <mergeCell ref="R1:S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61</v>
      </c>
      <c r="C1" s="7"/>
      <c r="D1" s="7" t="s">
        <v>1</v>
      </c>
      <c r="E1" s="7"/>
    </row>
    <row r="2" spans="1:5" ht="30" x14ac:dyDescent="0.25">
      <c r="A2" s="1" t="s">
        <v>21</v>
      </c>
      <c r="B2" s="1" t="s">
        <v>2</v>
      </c>
      <c r="C2" s="1" t="s">
        <v>62</v>
      </c>
      <c r="D2" s="1" t="s">
        <v>2</v>
      </c>
      <c r="E2" s="1" t="s">
        <v>62</v>
      </c>
    </row>
    <row r="3" spans="1:5" x14ac:dyDescent="0.25">
      <c r="A3" s="3" t="s">
        <v>346</v>
      </c>
      <c r="B3" s="4"/>
      <c r="C3" s="4"/>
      <c r="D3" s="4"/>
      <c r="E3" s="4"/>
    </row>
    <row r="4" spans="1:5" x14ac:dyDescent="0.25">
      <c r="A4" s="2" t="s">
        <v>566</v>
      </c>
      <c r="B4" s="8">
        <v>125</v>
      </c>
      <c r="C4" s="8">
        <v>43</v>
      </c>
      <c r="D4" s="8">
        <v>405</v>
      </c>
      <c r="E4" s="8">
        <v>29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2</v>
      </c>
    </row>
    <row r="2" spans="1:3" ht="30" x14ac:dyDescent="0.25">
      <c r="A2" s="3" t="s">
        <v>54</v>
      </c>
      <c r="B2" s="4"/>
      <c r="C2" s="4"/>
    </row>
    <row r="3" spans="1:3" ht="30" x14ac:dyDescent="0.25">
      <c r="A3" s="2" t="s">
        <v>55</v>
      </c>
      <c r="B3" s="9">
        <v>0.01</v>
      </c>
      <c r="C3" s="9">
        <v>0.01</v>
      </c>
    </row>
    <row r="4" spans="1:3" ht="30" x14ac:dyDescent="0.25">
      <c r="A4" s="2" t="s">
        <v>56</v>
      </c>
      <c r="B4" s="6">
        <v>199700000</v>
      </c>
      <c r="C4" s="6">
        <v>199700000</v>
      </c>
    </row>
    <row r="5" spans="1:3" ht="30" x14ac:dyDescent="0.25">
      <c r="A5" s="2" t="s">
        <v>57</v>
      </c>
      <c r="B5" s="6">
        <v>188168168</v>
      </c>
      <c r="C5" s="6">
        <v>176553600</v>
      </c>
    </row>
    <row r="6" spans="1:3" ht="30" x14ac:dyDescent="0.25">
      <c r="A6" s="2" t="s">
        <v>58</v>
      </c>
      <c r="B6" s="6">
        <v>188168168</v>
      </c>
      <c r="C6" s="6">
        <v>176553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c r="C3" s="4"/>
      <c r="D3" s="4"/>
      <c r="E3" s="4"/>
    </row>
    <row r="4" spans="1:5" x14ac:dyDescent="0.25">
      <c r="A4" s="2" t="s">
        <v>64</v>
      </c>
      <c r="B4" s="8">
        <v>112319</v>
      </c>
      <c r="C4" s="8">
        <v>113756</v>
      </c>
      <c r="D4" s="8">
        <v>336468</v>
      </c>
      <c r="E4" s="8">
        <v>329191</v>
      </c>
    </row>
    <row r="5" spans="1:5" x14ac:dyDescent="0.25">
      <c r="A5" s="2" t="s">
        <v>65</v>
      </c>
      <c r="B5" s="6">
        <v>74946</v>
      </c>
      <c r="C5" s="6">
        <v>42352</v>
      </c>
      <c r="D5" s="6">
        <v>224634</v>
      </c>
      <c r="E5" s="6">
        <v>113906</v>
      </c>
    </row>
    <row r="6" spans="1:5" x14ac:dyDescent="0.25">
      <c r="A6" s="2" t="s">
        <v>66</v>
      </c>
      <c r="B6" s="6">
        <v>187265</v>
      </c>
      <c r="C6" s="6">
        <v>156108</v>
      </c>
      <c r="D6" s="6">
        <v>561102</v>
      </c>
      <c r="E6" s="6">
        <v>443097</v>
      </c>
    </row>
    <row r="7" spans="1:5" x14ac:dyDescent="0.25">
      <c r="A7" s="3" t="s">
        <v>67</v>
      </c>
      <c r="B7" s="4"/>
      <c r="C7" s="4"/>
      <c r="D7" s="4"/>
      <c r="E7" s="4"/>
    </row>
    <row r="8" spans="1:5" x14ac:dyDescent="0.25">
      <c r="A8" s="2" t="s">
        <v>68</v>
      </c>
      <c r="B8" s="6">
        <v>74729</v>
      </c>
      <c r="C8" s="6">
        <v>46805</v>
      </c>
      <c r="D8" s="6">
        <v>222893</v>
      </c>
      <c r="E8" s="6">
        <v>125109</v>
      </c>
    </row>
    <row r="9" spans="1:5" x14ac:dyDescent="0.25">
      <c r="A9" s="2" t="s">
        <v>69</v>
      </c>
      <c r="B9" s="6">
        <v>38473</v>
      </c>
      <c r="C9" s="6">
        <v>35276</v>
      </c>
      <c r="D9" s="6">
        <v>114472</v>
      </c>
      <c r="E9" s="6">
        <v>102673</v>
      </c>
    </row>
    <row r="10" spans="1:5" x14ac:dyDescent="0.25">
      <c r="A10" s="2" t="s">
        <v>70</v>
      </c>
      <c r="B10" s="6">
        <v>7798</v>
      </c>
      <c r="C10" s="6">
        <v>8352</v>
      </c>
      <c r="D10" s="6">
        <v>24615</v>
      </c>
      <c r="E10" s="6">
        <v>24106</v>
      </c>
    </row>
    <row r="11" spans="1:5" x14ac:dyDescent="0.25">
      <c r="A11" s="2" t="s">
        <v>71</v>
      </c>
      <c r="B11" s="4">
        <v>396</v>
      </c>
      <c r="C11" s="6">
        <v>4297</v>
      </c>
      <c r="D11" s="6">
        <v>2590</v>
      </c>
      <c r="E11" s="6">
        <v>6814</v>
      </c>
    </row>
    <row r="12" spans="1:5" x14ac:dyDescent="0.25">
      <c r="A12" s="2" t="s">
        <v>72</v>
      </c>
      <c r="B12" s="4"/>
      <c r="C12" s="4"/>
      <c r="D12" s="6">
        <v>5675</v>
      </c>
      <c r="E12" s="6">
        <v>3071</v>
      </c>
    </row>
    <row r="13" spans="1:5" x14ac:dyDescent="0.25">
      <c r="A13" s="2" t="s">
        <v>73</v>
      </c>
      <c r="B13" s="6">
        <v>121396</v>
      </c>
      <c r="C13" s="6">
        <v>94730</v>
      </c>
      <c r="D13" s="6">
        <v>370245</v>
      </c>
      <c r="E13" s="6">
        <v>261773</v>
      </c>
    </row>
    <row r="14" spans="1:5" x14ac:dyDescent="0.25">
      <c r="A14" s="2" t="s">
        <v>74</v>
      </c>
      <c r="B14" s="6">
        <v>65869</v>
      </c>
      <c r="C14" s="6">
        <v>61378</v>
      </c>
      <c r="D14" s="6">
        <v>190857</v>
      </c>
      <c r="E14" s="6">
        <v>181324</v>
      </c>
    </row>
    <row r="15" spans="1:5" x14ac:dyDescent="0.25">
      <c r="A15" s="2" t="s">
        <v>75</v>
      </c>
      <c r="B15" s="4">
        <v>42</v>
      </c>
      <c r="C15" s="4">
        <v>248</v>
      </c>
      <c r="D15" s="4">
        <v>612</v>
      </c>
      <c r="E15" s="4">
        <v>957</v>
      </c>
    </row>
    <row r="16" spans="1:5" x14ac:dyDescent="0.25">
      <c r="A16" s="2" t="s">
        <v>76</v>
      </c>
      <c r="B16" s="6">
        <v>-29405</v>
      </c>
      <c r="C16" s="6">
        <v>-30417</v>
      </c>
      <c r="D16" s="6">
        <v>-88536</v>
      </c>
      <c r="E16" s="6">
        <v>-87426</v>
      </c>
    </row>
    <row r="17" spans="1:5" x14ac:dyDescent="0.25">
      <c r="A17" s="2" t="s">
        <v>77</v>
      </c>
      <c r="B17" s="4">
        <v>-692</v>
      </c>
      <c r="C17" s="6">
        <v>-6349</v>
      </c>
      <c r="D17" s="4">
        <v>-797</v>
      </c>
      <c r="E17" s="6">
        <v>-6349</v>
      </c>
    </row>
    <row r="18" spans="1:5" x14ac:dyDescent="0.25">
      <c r="A18" s="2" t="s">
        <v>78</v>
      </c>
      <c r="B18" s="4"/>
      <c r="C18" s="4">
        <v>-104</v>
      </c>
      <c r="D18" s="4"/>
      <c r="E18" s="4">
        <v>-104</v>
      </c>
    </row>
    <row r="19" spans="1:5" x14ac:dyDescent="0.25">
      <c r="A19" s="2" t="s">
        <v>79</v>
      </c>
      <c r="B19" s="6">
        <v>1141</v>
      </c>
      <c r="C19" s="4">
        <v>-101</v>
      </c>
      <c r="D19" s="6">
        <v>1141</v>
      </c>
      <c r="E19" s="4">
        <v>-101</v>
      </c>
    </row>
    <row r="20" spans="1:5" x14ac:dyDescent="0.25">
      <c r="A20" s="2" t="s">
        <v>80</v>
      </c>
      <c r="B20" s="4">
        <v>64</v>
      </c>
      <c r="C20" s="4">
        <v>115</v>
      </c>
      <c r="D20" s="4">
        <v>219</v>
      </c>
      <c r="E20" s="4">
        <v>236</v>
      </c>
    </row>
    <row r="21" spans="1:5" x14ac:dyDescent="0.25">
      <c r="A21" s="2" t="s">
        <v>81</v>
      </c>
      <c r="B21" s="6">
        <v>37019</v>
      </c>
      <c r="C21" s="6">
        <v>24770</v>
      </c>
      <c r="D21" s="6">
        <v>103496</v>
      </c>
      <c r="E21" s="6">
        <v>88537</v>
      </c>
    </row>
    <row r="22" spans="1:5" x14ac:dyDescent="0.25">
      <c r="A22" s="2" t="s">
        <v>82</v>
      </c>
      <c r="B22" s="4">
        <v>-125</v>
      </c>
      <c r="C22" s="4">
        <v>-43</v>
      </c>
      <c r="D22" s="4">
        <v>-405</v>
      </c>
      <c r="E22" s="4">
        <v>-290</v>
      </c>
    </row>
    <row r="23" spans="1:5" x14ac:dyDescent="0.25">
      <c r="A23" s="2" t="s">
        <v>83</v>
      </c>
      <c r="B23" s="6">
        <v>36894</v>
      </c>
      <c r="C23" s="6">
        <v>24727</v>
      </c>
      <c r="D23" s="6">
        <v>103091</v>
      </c>
      <c r="E23" s="6">
        <v>88247</v>
      </c>
    </row>
    <row r="24" spans="1:5" x14ac:dyDescent="0.25">
      <c r="A24" s="3" t="s">
        <v>84</v>
      </c>
      <c r="B24" s="4"/>
      <c r="C24" s="4"/>
      <c r="D24" s="4"/>
      <c r="E24" s="4"/>
    </row>
    <row r="25" spans="1:5" x14ac:dyDescent="0.25">
      <c r="A25" s="2" t="s">
        <v>85</v>
      </c>
      <c r="B25" s="6">
        <v>1231</v>
      </c>
      <c r="C25" s="4">
        <v>919</v>
      </c>
      <c r="D25" s="6">
        <v>3762</v>
      </c>
      <c r="E25" s="6">
        <v>3001</v>
      </c>
    </row>
    <row r="26" spans="1:5" ht="30" x14ac:dyDescent="0.25">
      <c r="A26" s="2" t="s">
        <v>86</v>
      </c>
      <c r="B26" s="4"/>
      <c r="C26" s="4"/>
      <c r="D26" s="6">
        <v>-27896</v>
      </c>
      <c r="E26" s="4"/>
    </row>
    <row r="27" spans="1:5" x14ac:dyDescent="0.25">
      <c r="A27" s="2" t="s">
        <v>87</v>
      </c>
      <c r="B27" s="6">
        <v>38125</v>
      </c>
      <c r="C27" s="6">
        <v>25646</v>
      </c>
      <c r="D27" s="6">
        <v>78957</v>
      </c>
      <c r="E27" s="6">
        <v>91248</v>
      </c>
    </row>
    <row r="28" spans="1:5" x14ac:dyDescent="0.25">
      <c r="A28" s="3" t="s">
        <v>88</v>
      </c>
      <c r="B28" s="4"/>
      <c r="C28" s="4"/>
      <c r="D28" s="4"/>
      <c r="E28" s="4"/>
    </row>
    <row r="29" spans="1:5" ht="30" x14ac:dyDescent="0.25">
      <c r="A29" s="2" t="s">
        <v>89</v>
      </c>
      <c r="B29" s="6">
        <v>-2166</v>
      </c>
      <c r="C29" s="6">
        <v>7499</v>
      </c>
      <c r="D29" s="6">
        <v>2195</v>
      </c>
      <c r="E29" s="6">
        <v>8416</v>
      </c>
    </row>
    <row r="30" spans="1:5" ht="30" x14ac:dyDescent="0.25">
      <c r="A30" s="2" t="s">
        <v>90</v>
      </c>
      <c r="B30" s="4">
        <v>13</v>
      </c>
      <c r="C30" s="4">
        <v>35</v>
      </c>
      <c r="D30" s="4">
        <v>-68</v>
      </c>
      <c r="E30" s="4">
        <v>31</v>
      </c>
    </row>
    <row r="31" spans="1:5" x14ac:dyDescent="0.25">
      <c r="A31" s="2" t="s">
        <v>91</v>
      </c>
      <c r="B31" s="8">
        <v>35972</v>
      </c>
      <c r="C31" s="8">
        <v>33180</v>
      </c>
      <c r="D31" s="8">
        <v>81084</v>
      </c>
      <c r="E31" s="8">
        <v>99695</v>
      </c>
    </row>
    <row r="32" spans="1:5" ht="30" x14ac:dyDescent="0.25">
      <c r="A32" s="2" t="s">
        <v>92</v>
      </c>
      <c r="B32" s="6">
        <v>188102</v>
      </c>
      <c r="C32" s="6">
        <v>174690</v>
      </c>
      <c r="D32" s="6">
        <v>186942</v>
      </c>
      <c r="E32" s="6">
        <v>166698</v>
      </c>
    </row>
    <row r="33" spans="1:5" ht="30" x14ac:dyDescent="0.25">
      <c r="A33" s="2" t="s">
        <v>93</v>
      </c>
      <c r="B33" s="9">
        <v>0.2</v>
      </c>
      <c r="C33" s="9">
        <v>0.14000000000000001</v>
      </c>
      <c r="D33" s="9">
        <v>0.55000000000000004</v>
      </c>
      <c r="E33" s="9">
        <v>0.53</v>
      </c>
    </row>
    <row r="34" spans="1:5" ht="45" x14ac:dyDescent="0.25">
      <c r="A34" s="2" t="s">
        <v>94</v>
      </c>
      <c r="B34" s="4"/>
      <c r="C34" s="9">
        <v>0.01</v>
      </c>
      <c r="D34" s="9">
        <v>-0.13</v>
      </c>
      <c r="E34" s="9">
        <v>0.02</v>
      </c>
    </row>
    <row r="35" spans="1:5" ht="30" x14ac:dyDescent="0.25">
      <c r="A35" s="2" t="s">
        <v>95</v>
      </c>
      <c r="B35" s="9">
        <v>0.2</v>
      </c>
      <c r="C35" s="9">
        <v>0.15</v>
      </c>
      <c r="D35" s="9">
        <v>0.42</v>
      </c>
      <c r="E35" s="9">
        <v>0.550000000000000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1</v>
      </c>
      <c r="B2" s="1" t="s">
        <v>2</v>
      </c>
      <c r="C2" s="1" t="s">
        <v>62</v>
      </c>
    </row>
    <row r="3" spans="1:3" x14ac:dyDescent="0.25">
      <c r="A3" s="3" t="s">
        <v>97</v>
      </c>
      <c r="B3" s="4"/>
      <c r="C3" s="4"/>
    </row>
    <row r="4" spans="1:3" x14ac:dyDescent="0.25">
      <c r="A4" s="2" t="s">
        <v>87</v>
      </c>
      <c r="B4" s="8">
        <v>78957</v>
      </c>
      <c r="C4" s="8">
        <v>91248</v>
      </c>
    </row>
    <row r="5" spans="1:3" ht="45" x14ac:dyDescent="0.25">
      <c r="A5" s="3" t="s">
        <v>98</v>
      </c>
      <c r="B5" s="4"/>
      <c r="C5" s="4"/>
    </row>
    <row r="6" spans="1:3" x14ac:dyDescent="0.25">
      <c r="A6" s="2" t="s">
        <v>69</v>
      </c>
      <c r="B6" s="6">
        <v>115274</v>
      </c>
      <c r="C6" s="6">
        <v>104487</v>
      </c>
    </row>
    <row r="7" spans="1:3" ht="30" x14ac:dyDescent="0.25">
      <c r="A7" s="2" t="s">
        <v>99</v>
      </c>
      <c r="B7" s="6">
        <v>4559</v>
      </c>
      <c r="C7" s="6">
        <v>4494</v>
      </c>
    </row>
    <row r="8" spans="1:3" x14ac:dyDescent="0.25">
      <c r="A8" s="2" t="s">
        <v>100</v>
      </c>
      <c r="B8" s="6">
        <v>-5256</v>
      </c>
      <c r="C8" s="6">
        <v>-10248</v>
      </c>
    </row>
    <row r="9" spans="1:3" ht="30" x14ac:dyDescent="0.25">
      <c r="A9" s="2" t="s">
        <v>101</v>
      </c>
      <c r="B9" s="6">
        <v>2793</v>
      </c>
      <c r="C9" s="4">
        <v>746</v>
      </c>
    </row>
    <row r="10" spans="1:3" x14ac:dyDescent="0.25">
      <c r="A10" s="2" t="s">
        <v>77</v>
      </c>
      <c r="B10" s="4">
        <v>797</v>
      </c>
      <c r="C10" s="6">
        <v>6349</v>
      </c>
    </row>
    <row r="11" spans="1:3" x14ac:dyDescent="0.25">
      <c r="A11" s="2" t="s">
        <v>72</v>
      </c>
      <c r="B11" s="6">
        <v>33571</v>
      </c>
      <c r="C11" s="6">
        <v>3071</v>
      </c>
    </row>
    <row r="12" spans="1:3" x14ac:dyDescent="0.25">
      <c r="A12" s="2" t="s">
        <v>78</v>
      </c>
      <c r="B12" s="4"/>
      <c r="C12" s="4">
        <v>104</v>
      </c>
    </row>
    <row r="13" spans="1:3" x14ac:dyDescent="0.25">
      <c r="A13" s="2" t="s">
        <v>102</v>
      </c>
      <c r="B13" s="6">
        <v>-1141</v>
      </c>
      <c r="C13" s="4">
        <v>101</v>
      </c>
    </row>
    <row r="14" spans="1:3" x14ac:dyDescent="0.25">
      <c r="A14" s="2" t="s">
        <v>80</v>
      </c>
      <c r="B14" s="4">
        <v>-219</v>
      </c>
      <c r="C14" s="4">
        <v>-236</v>
      </c>
    </row>
    <row r="15" spans="1:3" x14ac:dyDescent="0.25">
      <c r="A15" s="3" t="s">
        <v>103</v>
      </c>
      <c r="B15" s="4"/>
      <c r="C15" s="4"/>
    </row>
    <row r="16" spans="1:3" x14ac:dyDescent="0.25">
      <c r="A16" s="2" t="s">
        <v>30</v>
      </c>
      <c r="B16" s="4">
        <v>-614</v>
      </c>
      <c r="C16" s="6">
        <v>-4249</v>
      </c>
    </row>
    <row r="17" spans="1:3" x14ac:dyDescent="0.25">
      <c r="A17" s="2" t="s">
        <v>33</v>
      </c>
      <c r="B17" s="4">
        <v>569</v>
      </c>
      <c r="C17" s="6">
        <v>13978</v>
      </c>
    </row>
    <row r="18" spans="1:3" x14ac:dyDescent="0.25">
      <c r="A18" s="2" t="s">
        <v>39</v>
      </c>
      <c r="B18" s="6">
        <v>6006</v>
      </c>
      <c r="C18" s="4">
        <v>-263</v>
      </c>
    </row>
    <row r="19" spans="1:3" x14ac:dyDescent="0.25">
      <c r="A19" s="2" t="s">
        <v>41</v>
      </c>
      <c r="B19" s="6">
        <v>12884</v>
      </c>
      <c r="C19" s="6">
        <v>29430</v>
      </c>
    </row>
    <row r="20" spans="1:3" x14ac:dyDescent="0.25">
      <c r="A20" s="2" t="s">
        <v>104</v>
      </c>
      <c r="B20" s="6">
        <v>248180</v>
      </c>
      <c r="C20" s="6">
        <v>239012</v>
      </c>
    </row>
    <row r="21" spans="1:3" x14ac:dyDescent="0.25">
      <c r="A21" s="3" t="s">
        <v>105</v>
      </c>
      <c r="B21" s="4"/>
      <c r="C21" s="4"/>
    </row>
    <row r="22" spans="1:3" x14ac:dyDescent="0.25">
      <c r="A22" s="2" t="s">
        <v>106</v>
      </c>
      <c r="B22" s="6">
        <v>-148775</v>
      </c>
      <c r="C22" s="6">
        <v>-255769</v>
      </c>
    </row>
    <row r="23" spans="1:3" x14ac:dyDescent="0.25">
      <c r="A23" s="2" t="s">
        <v>107</v>
      </c>
      <c r="B23" s="6">
        <v>-36820</v>
      </c>
      <c r="C23" s="6">
        <v>-29645</v>
      </c>
    </row>
    <row r="24" spans="1:3" x14ac:dyDescent="0.25">
      <c r="A24" s="2" t="s">
        <v>108</v>
      </c>
      <c r="B24" s="4"/>
      <c r="C24" s="6">
        <v>38000</v>
      </c>
    </row>
    <row r="25" spans="1:3" x14ac:dyDescent="0.25">
      <c r="A25" s="2" t="s">
        <v>109</v>
      </c>
      <c r="B25" s="6">
        <v>2550</v>
      </c>
      <c r="C25" s="6">
        <v>1041</v>
      </c>
    </row>
    <row r="26" spans="1:3" x14ac:dyDescent="0.25">
      <c r="A26" s="2" t="s">
        <v>110</v>
      </c>
      <c r="B26" s="6">
        <v>-183045</v>
      </c>
      <c r="C26" s="6">
        <v>-246373</v>
      </c>
    </row>
    <row r="27" spans="1:3" x14ac:dyDescent="0.25">
      <c r="A27" s="3" t="s">
        <v>111</v>
      </c>
      <c r="B27" s="4"/>
      <c r="C27" s="4"/>
    </row>
    <row r="28" spans="1:3" ht="30" x14ac:dyDescent="0.25">
      <c r="A28" s="2" t="s">
        <v>112</v>
      </c>
      <c r="B28" s="6">
        <v>261813</v>
      </c>
      <c r="C28" s="6">
        <v>287052</v>
      </c>
    </row>
    <row r="29" spans="1:3" ht="30" x14ac:dyDescent="0.25">
      <c r="A29" s="2" t="s">
        <v>113</v>
      </c>
      <c r="B29" s="4"/>
      <c r="C29" s="6">
        <v>350000</v>
      </c>
    </row>
    <row r="30" spans="1:3" ht="30" x14ac:dyDescent="0.25">
      <c r="A30" s="2" t="s">
        <v>114</v>
      </c>
      <c r="B30" s="6">
        <v>160000</v>
      </c>
      <c r="C30" s="6">
        <v>509000</v>
      </c>
    </row>
    <row r="31" spans="1:3" ht="30" x14ac:dyDescent="0.25">
      <c r="A31" s="2" t="s">
        <v>115</v>
      </c>
      <c r="B31" s="6">
        <v>-225000</v>
      </c>
      <c r="C31" s="6">
        <v>-454000</v>
      </c>
    </row>
    <row r="32" spans="1:3" x14ac:dyDescent="0.25">
      <c r="A32" s="2" t="s">
        <v>116</v>
      </c>
      <c r="B32" s="4"/>
      <c r="C32" s="6">
        <v>-225000</v>
      </c>
    </row>
    <row r="33" spans="1:3" x14ac:dyDescent="0.25">
      <c r="A33" s="2" t="s">
        <v>117</v>
      </c>
      <c r="B33" s="6">
        <v>-33261</v>
      </c>
      <c r="C33" s="6">
        <v>-259400</v>
      </c>
    </row>
    <row r="34" spans="1:3" x14ac:dyDescent="0.25">
      <c r="A34" s="2" t="s">
        <v>118</v>
      </c>
      <c r="B34" s="6">
        <v>-3252</v>
      </c>
      <c r="C34" s="6">
        <v>-12186</v>
      </c>
    </row>
    <row r="35" spans="1:3" x14ac:dyDescent="0.25">
      <c r="A35" s="2" t="s">
        <v>119</v>
      </c>
      <c r="B35" s="6">
        <v>-215559</v>
      </c>
      <c r="C35" s="6">
        <v>-190680</v>
      </c>
    </row>
    <row r="36" spans="1:3" ht="30" x14ac:dyDescent="0.25">
      <c r="A36" s="2" t="s">
        <v>120</v>
      </c>
      <c r="B36" s="6">
        <v>-55259</v>
      </c>
      <c r="C36" s="6">
        <v>4786</v>
      </c>
    </row>
    <row r="37" spans="1:3" ht="30" x14ac:dyDescent="0.25">
      <c r="A37" s="2" t="s">
        <v>121</v>
      </c>
      <c r="B37" s="6">
        <v>9876</v>
      </c>
      <c r="C37" s="6">
        <v>-2575</v>
      </c>
    </row>
    <row r="38" spans="1:3" ht="30" x14ac:dyDescent="0.25">
      <c r="A38" s="2" t="s">
        <v>122</v>
      </c>
      <c r="B38" s="6">
        <v>42382</v>
      </c>
      <c r="C38" s="6">
        <v>23560</v>
      </c>
    </row>
    <row r="39" spans="1:3" ht="30" x14ac:dyDescent="0.25">
      <c r="A39" s="2" t="s">
        <v>123</v>
      </c>
      <c r="B39" s="6">
        <v>52258</v>
      </c>
      <c r="C39" s="6">
        <v>20985</v>
      </c>
    </row>
    <row r="40" spans="1:3" x14ac:dyDescent="0.25">
      <c r="A40" s="3" t="s">
        <v>124</v>
      </c>
      <c r="B40" s="4"/>
      <c r="C40" s="4"/>
    </row>
    <row r="41" spans="1:3" x14ac:dyDescent="0.25">
      <c r="A41" s="2" t="s">
        <v>125</v>
      </c>
      <c r="B41" s="6">
        <v>79552</v>
      </c>
      <c r="C41" s="6">
        <v>83195</v>
      </c>
    </row>
    <row r="42" spans="1:3" x14ac:dyDescent="0.25">
      <c r="A42" s="2" t="s">
        <v>126</v>
      </c>
      <c r="B42" s="4">
        <v>536</v>
      </c>
      <c r="C42" s="4">
        <v>389</v>
      </c>
    </row>
    <row r="43" spans="1:3" x14ac:dyDescent="0.25">
      <c r="A43" s="3" t="s">
        <v>127</v>
      </c>
      <c r="B43" s="4"/>
      <c r="C43" s="4"/>
    </row>
    <row r="44" spans="1:3" x14ac:dyDescent="0.25">
      <c r="A44" s="2" t="s">
        <v>128</v>
      </c>
      <c r="B44" s="6">
        <v>-12266</v>
      </c>
      <c r="C44" s="6">
        <v>-112153</v>
      </c>
    </row>
    <row r="45" spans="1:3" x14ac:dyDescent="0.25">
      <c r="A45" s="3" t="s">
        <v>129</v>
      </c>
      <c r="B45" s="4"/>
      <c r="C45" s="4"/>
    </row>
    <row r="46" spans="1:3" x14ac:dyDescent="0.25">
      <c r="A46" s="2" t="s">
        <v>130</v>
      </c>
      <c r="B46" s="6">
        <v>12266</v>
      </c>
      <c r="C46" s="6">
        <v>112153</v>
      </c>
    </row>
    <row r="47" spans="1:3" x14ac:dyDescent="0.25">
      <c r="A47" s="2" t="s">
        <v>131</v>
      </c>
      <c r="B47" s="8">
        <v>2538</v>
      </c>
      <c r="C47" s="8">
        <v>21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2" t="s">
        <v>132</v>
      </c>
      <c r="B4" s="10" t="s">
        <v>134</v>
      </c>
    </row>
    <row r="5" spans="1:2" x14ac:dyDescent="0.25">
      <c r="A5" s="12"/>
      <c r="B5" s="11"/>
    </row>
    <row r="6" spans="1:2" ht="409.6" x14ac:dyDescent="0.25">
      <c r="A6" s="12"/>
      <c r="B6" s="11" t="s">
        <v>135</v>
      </c>
    </row>
    <row r="7" spans="1:2" x14ac:dyDescent="0.25">
      <c r="A7" s="12"/>
      <c r="B7" s="11"/>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row>
    <row r="4" spans="1:2" x14ac:dyDescent="0.25">
      <c r="A4" s="12" t="s">
        <v>136</v>
      </c>
      <c r="B4" s="10" t="s">
        <v>137</v>
      </c>
    </row>
    <row r="5" spans="1:2" x14ac:dyDescent="0.25">
      <c r="A5" s="12"/>
      <c r="B5" s="11"/>
    </row>
    <row r="6" spans="1:2" ht="332.25" x14ac:dyDescent="0.25">
      <c r="A6" s="12"/>
      <c r="B6" s="11" t="s">
        <v>138</v>
      </c>
    </row>
    <row r="7" spans="1:2" x14ac:dyDescent="0.25">
      <c r="A7" s="12"/>
      <c r="B7" s="11"/>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20.7109375" bestFit="1" customWidth="1"/>
    <col min="2" max="4" width="36.5703125" customWidth="1"/>
    <col min="5" max="5" width="20.28515625" customWidth="1"/>
    <col min="6" max="6" width="36.28515625" customWidth="1"/>
    <col min="7" max="7" width="7.42578125" customWidth="1"/>
    <col min="8" max="8" width="36.5703125" customWidth="1"/>
    <col min="9" max="9" width="6.28515625" customWidth="1"/>
    <col min="10" max="10" width="7.42578125" customWidth="1"/>
    <col min="11" max="11" width="27.28515625" customWidth="1"/>
    <col min="12" max="12" width="6.28515625" customWidth="1"/>
    <col min="13" max="13" width="7.42578125" customWidth="1"/>
    <col min="14" max="14" width="24" customWidth="1"/>
    <col min="15" max="15" width="6.28515625" customWidth="1"/>
    <col min="16" max="16" width="7.42578125" customWidth="1"/>
    <col min="17" max="17" width="24" customWidth="1"/>
    <col min="18" max="18" width="36.5703125" customWidth="1"/>
    <col min="19" max="19" width="7.42578125" customWidth="1"/>
    <col min="20" max="20" width="24" customWidth="1"/>
    <col min="21" max="21" width="36.5703125" customWidth="1"/>
    <col min="22" max="22" width="7.42578125" customWidth="1"/>
    <col min="23" max="23" width="20.28515625" customWidth="1"/>
    <col min="24" max="24" width="36.5703125" customWidth="1"/>
    <col min="25" max="25" width="7.42578125" customWidth="1"/>
    <col min="26" max="26" width="24" customWidth="1"/>
    <col min="27" max="27" width="36.5703125" customWidth="1"/>
    <col min="28" max="28" width="7.42578125" customWidth="1"/>
    <col min="29" max="29" width="20.28515625" customWidth="1"/>
    <col min="30" max="30" width="36.5703125" customWidth="1"/>
  </cols>
  <sheetData>
    <row r="1" spans="1:30"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3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x14ac:dyDescent="0.25">
      <c r="A4" s="12" t="s">
        <v>139</v>
      </c>
      <c r="B4" s="57" t="s">
        <v>14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2"/>
      <c r="B6" s="58" t="s">
        <v>141</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2"/>
      <c r="B8" s="59" t="s">
        <v>142</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x14ac:dyDescent="0.25">
      <c r="A9" s="12"/>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x14ac:dyDescent="0.25">
      <c r="A10" s="12"/>
      <c r="B10" s="58" t="s">
        <v>143</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x14ac:dyDescent="0.25">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row>
    <row r="12" spans="1:30" x14ac:dyDescent="0.25">
      <c r="A12" s="12"/>
      <c r="B12" s="59" t="s">
        <v>144</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row>
    <row r="13" spans="1:30" x14ac:dyDescent="0.25">
      <c r="A13" s="12"/>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x14ac:dyDescent="0.25">
      <c r="A14" s="12"/>
      <c r="B14" s="13"/>
      <c r="C14" s="14"/>
      <c r="D14" s="14"/>
      <c r="E14" s="14"/>
      <c r="F14" s="15" t="s">
        <v>145</v>
      </c>
      <c r="G14" s="14"/>
      <c r="H14" s="14"/>
      <c r="I14" s="14"/>
      <c r="J14" s="24"/>
      <c r="K14" s="24"/>
      <c r="L14" s="14"/>
      <c r="M14" s="24"/>
      <c r="N14" s="24"/>
      <c r="O14" s="14"/>
      <c r="P14" s="24"/>
      <c r="Q14" s="24"/>
      <c r="R14" s="14"/>
      <c r="S14" s="24"/>
      <c r="T14" s="24"/>
      <c r="U14" s="14"/>
      <c r="V14" s="24"/>
      <c r="W14" s="24"/>
      <c r="X14" s="14"/>
      <c r="Y14" s="24"/>
      <c r="Z14" s="24"/>
      <c r="AA14" s="14"/>
      <c r="AB14" s="25" t="s">
        <v>146</v>
      </c>
      <c r="AC14" s="25"/>
      <c r="AD14" s="14"/>
    </row>
    <row r="15" spans="1:30" x14ac:dyDescent="0.25">
      <c r="A15" s="12"/>
      <c r="B15" s="13"/>
      <c r="C15" s="14"/>
      <c r="D15" s="14"/>
      <c r="E15" s="14"/>
      <c r="F15" s="15" t="s">
        <v>147</v>
      </c>
      <c r="G15" s="14"/>
      <c r="H15" s="15" t="s">
        <v>148</v>
      </c>
      <c r="I15" s="14"/>
      <c r="J15" s="25" t="s">
        <v>149</v>
      </c>
      <c r="K15" s="25"/>
      <c r="L15" s="14"/>
      <c r="M15" s="24"/>
      <c r="N15" s="24"/>
      <c r="O15" s="14"/>
      <c r="P15" s="25" t="s">
        <v>150</v>
      </c>
      <c r="Q15" s="25"/>
      <c r="R15" s="14"/>
      <c r="S15" s="24"/>
      <c r="T15" s="24"/>
      <c r="U15" s="14"/>
      <c r="V15" s="25" t="s">
        <v>151</v>
      </c>
      <c r="W15" s="25"/>
      <c r="X15" s="14"/>
      <c r="Y15" s="25" t="s">
        <v>152</v>
      </c>
      <c r="Z15" s="25"/>
      <c r="AA15" s="14"/>
      <c r="AB15" s="25" t="s">
        <v>153</v>
      </c>
      <c r="AC15" s="25"/>
      <c r="AD15" s="14"/>
    </row>
    <row r="16" spans="1:30" ht="15.75" thickBot="1" x14ac:dyDescent="0.3">
      <c r="A16" s="12"/>
      <c r="B16" s="16" t="s">
        <v>154</v>
      </c>
      <c r="C16" s="14"/>
      <c r="D16" s="17" t="s">
        <v>155</v>
      </c>
      <c r="E16" s="14"/>
      <c r="F16" s="17" t="s">
        <v>156</v>
      </c>
      <c r="G16" s="14"/>
      <c r="H16" s="17" t="s">
        <v>157</v>
      </c>
      <c r="I16" s="14"/>
      <c r="J16" s="26" t="s">
        <v>158</v>
      </c>
      <c r="K16" s="26"/>
      <c r="L16" s="14"/>
      <c r="M16" s="26" t="s">
        <v>24</v>
      </c>
      <c r="N16" s="26"/>
      <c r="O16" s="14"/>
      <c r="P16" s="26" t="s">
        <v>159</v>
      </c>
      <c r="Q16" s="26"/>
      <c r="R16" s="14"/>
      <c r="S16" s="26" t="s">
        <v>160</v>
      </c>
      <c r="T16" s="26"/>
      <c r="U16" s="14"/>
      <c r="V16" s="26" t="s">
        <v>161</v>
      </c>
      <c r="W16" s="26"/>
      <c r="X16" s="14"/>
      <c r="Y16" s="26" t="s">
        <v>162</v>
      </c>
      <c r="Z16" s="26"/>
      <c r="AA16" s="14"/>
      <c r="AB16" s="26" t="s">
        <v>162</v>
      </c>
      <c r="AC16" s="26"/>
      <c r="AD16" s="14"/>
    </row>
    <row r="17" spans="1:30" x14ac:dyDescent="0.25">
      <c r="A17" s="12"/>
      <c r="B17" s="18" t="s">
        <v>163</v>
      </c>
      <c r="C17" s="19"/>
      <c r="D17" s="20" t="s">
        <v>164</v>
      </c>
      <c r="E17" s="19"/>
      <c r="F17" s="20">
        <v>1</v>
      </c>
      <c r="G17" s="19"/>
      <c r="H17" s="20">
        <v>150</v>
      </c>
      <c r="I17" s="19"/>
      <c r="J17" s="21" t="s">
        <v>165</v>
      </c>
      <c r="K17" s="22">
        <v>22350</v>
      </c>
      <c r="L17" s="19"/>
      <c r="M17" s="21" t="s">
        <v>165</v>
      </c>
      <c r="N17" s="22">
        <v>5120</v>
      </c>
      <c r="O17" s="19"/>
      <c r="P17" s="21" t="s">
        <v>165</v>
      </c>
      <c r="Q17" s="22">
        <v>16562</v>
      </c>
      <c r="R17" s="19"/>
      <c r="S17" s="21" t="s">
        <v>165</v>
      </c>
      <c r="T17" s="23">
        <v>669</v>
      </c>
      <c r="U17" s="19"/>
      <c r="V17" s="21" t="s">
        <v>165</v>
      </c>
      <c r="W17" s="22">
        <v>1039</v>
      </c>
      <c r="X17" s="19"/>
      <c r="Y17" s="21" t="s">
        <v>165</v>
      </c>
      <c r="Z17" s="22">
        <v>12266</v>
      </c>
      <c r="AA17" s="19"/>
      <c r="AB17" s="21" t="s">
        <v>165</v>
      </c>
      <c r="AC17" s="22">
        <v>1040</v>
      </c>
      <c r="AD17" s="19"/>
    </row>
    <row r="18" spans="1:30" x14ac:dyDescent="0.25">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x14ac:dyDescent="0.25">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row>
    <row r="21" spans="1:30" x14ac:dyDescent="0.25">
      <c r="A21" s="12"/>
      <c r="B21" s="60" t="s">
        <v>166</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x14ac:dyDescent="0.25">
      <c r="A22" s="12"/>
      <c r="B22" s="60" t="s">
        <v>167</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row>
    <row r="24" spans="1:30" x14ac:dyDescent="0.25">
      <c r="A24" s="12"/>
      <c r="B24" s="59" t="s">
        <v>168</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row>
    <row r="25" spans="1:30" x14ac:dyDescent="0.25">
      <c r="A25" s="12"/>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ht="25.5" customHeight="1" x14ac:dyDescent="0.25">
      <c r="A26" s="12"/>
      <c r="B26" s="58" t="s">
        <v>169</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row>
    <row r="27" spans="1:30" x14ac:dyDescent="0.2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row>
    <row r="28" spans="1:30" x14ac:dyDescent="0.25">
      <c r="A28" s="12"/>
      <c r="B28" s="59" t="s">
        <v>170</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row>
    <row r="29" spans="1:30"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row>
    <row r="30" spans="1:30" x14ac:dyDescent="0.25">
      <c r="A30" s="12"/>
      <c r="B30" s="27"/>
      <c r="C30" s="28"/>
      <c r="D30" s="28"/>
      <c r="E30" s="28"/>
      <c r="F30" s="29" t="s">
        <v>145</v>
      </c>
      <c r="G30" s="28"/>
      <c r="H30" s="28"/>
      <c r="I30" s="28"/>
      <c r="J30" s="33"/>
      <c r="K30" s="33"/>
      <c r="L30" s="28"/>
      <c r="M30" s="33"/>
      <c r="N30" s="33"/>
      <c r="O30" s="28"/>
      <c r="P30" s="33"/>
      <c r="Q30" s="33"/>
      <c r="R30" s="28"/>
      <c r="S30" s="33"/>
      <c r="T30" s="33"/>
      <c r="U30" s="28"/>
      <c r="V30" s="33"/>
      <c r="W30" s="33"/>
      <c r="X30" s="28"/>
    </row>
    <row r="31" spans="1:30" x14ac:dyDescent="0.25">
      <c r="A31" s="12"/>
      <c r="B31" s="27"/>
      <c r="C31" s="28"/>
      <c r="D31" s="28"/>
      <c r="E31" s="28"/>
      <c r="F31" s="29" t="s">
        <v>147</v>
      </c>
      <c r="G31" s="28"/>
      <c r="H31" s="29" t="s">
        <v>148</v>
      </c>
      <c r="I31" s="28"/>
      <c r="J31" s="34" t="s">
        <v>149</v>
      </c>
      <c r="K31" s="34"/>
      <c r="L31" s="28"/>
      <c r="M31" s="33"/>
      <c r="N31" s="33"/>
      <c r="O31" s="28"/>
      <c r="P31" s="34" t="s">
        <v>150</v>
      </c>
      <c r="Q31" s="34"/>
      <c r="R31" s="28"/>
      <c r="S31" s="33"/>
      <c r="T31" s="33"/>
      <c r="U31" s="28"/>
      <c r="V31" s="34" t="s">
        <v>151</v>
      </c>
      <c r="W31" s="34"/>
      <c r="X31" s="28"/>
    </row>
    <row r="32" spans="1:30" ht="15.75" thickBot="1" x14ac:dyDescent="0.3">
      <c r="A32" s="12"/>
      <c r="B32" s="30" t="s">
        <v>154</v>
      </c>
      <c r="C32" s="28"/>
      <c r="D32" s="31" t="s">
        <v>155</v>
      </c>
      <c r="E32" s="28"/>
      <c r="F32" s="31" t="s">
        <v>156</v>
      </c>
      <c r="G32" s="28"/>
      <c r="H32" s="31" t="s">
        <v>157</v>
      </c>
      <c r="I32" s="28"/>
      <c r="J32" s="35" t="s">
        <v>158</v>
      </c>
      <c r="K32" s="35"/>
      <c r="L32" s="28"/>
      <c r="M32" s="35" t="s">
        <v>24</v>
      </c>
      <c r="N32" s="35"/>
      <c r="O32" s="28"/>
      <c r="P32" s="35" t="s">
        <v>159</v>
      </c>
      <c r="Q32" s="35"/>
      <c r="R32" s="28"/>
      <c r="S32" s="35" t="s">
        <v>160</v>
      </c>
      <c r="T32" s="35"/>
      <c r="U32" s="28"/>
      <c r="V32" s="35" t="s">
        <v>161</v>
      </c>
      <c r="W32" s="35"/>
      <c r="X32" s="28"/>
    </row>
    <row r="33" spans="1:30" x14ac:dyDescent="0.25">
      <c r="A33" s="12"/>
      <c r="B33" s="18" t="s">
        <v>171</v>
      </c>
      <c r="C33" s="19"/>
      <c r="D33" s="20" t="s">
        <v>172</v>
      </c>
      <c r="E33" s="19"/>
      <c r="F33" s="20">
        <v>1</v>
      </c>
      <c r="G33" s="32"/>
      <c r="H33" s="20">
        <v>93</v>
      </c>
      <c r="I33" s="19"/>
      <c r="J33" s="21" t="s">
        <v>165</v>
      </c>
      <c r="K33" s="22">
        <v>22030</v>
      </c>
      <c r="L33" s="19"/>
      <c r="M33" s="21" t="s">
        <v>165</v>
      </c>
      <c r="N33" s="22">
        <v>1548</v>
      </c>
      <c r="O33" s="19"/>
      <c r="P33" s="21" t="s">
        <v>165</v>
      </c>
      <c r="Q33" s="22">
        <v>18666</v>
      </c>
      <c r="R33" s="19"/>
      <c r="S33" s="21" t="s">
        <v>165</v>
      </c>
      <c r="T33" s="23">
        <v>803</v>
      </c>
      <c r="U33" s="19"/>
      <c r="V33" s="21" t="s">
        <v>165</v>
      </c>
      <c r="W33" s="22">
        <v>1013</v>
      </c>
      <c r="X33" s="19"/>
    </row>
    <row r="34" spans="1:30" x14ac:dyDescent="0.25">
      <c r="A34" s="12"/>
      <c r="B34" s="27"/>
      <c r="C34" s="27"/>
      <c r="D34" s="27"/>
      <c r="E34" s="27"/>
      <c r="F34" s="27"/>
      <c r="G34" s="27"/>
      <c r="H34" s="27"/>
      <c r="I34" s="27"/>
      <c r="J34" s="27"/>
      <c r="K34" s="27"/>
      <c r="L34" s="27"/>
      <c r="M34" s="27"/>
      <c r="N34" s="27"/>
      <c r="O34" s="27"/>
      <c r="P34" s="27"/>
      <c r="Q34" s="27"/>
      <c r="R34" s="27"/>
      <c r="S34" s="27"/>
      <c r="T34" s="27"/>
      <c r="U34" s="27"/>
      <c r="V34" s="27"/>
      <c r="W34" s="27"/>
      <c r="X34" s="27"/>
    </row>
    <row r="35" spans="1:30" x14ac:dyDescent="0.25">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x14ac:dyDescent="0.25">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2"/>
      <c r="B37" s="60" t="s">
        <v>173</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row>
    <row r="38" spans="1:30" x14ac:dyDescent="0.25">
      <c r="A38" s="1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row>
    <row r="39" spans="1:30" x14ac:dyDescent="0.25">
      <c r="A39" s="12"/>
      <c r="B39" s="59" t="s">
        <v>174</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x14ac:dyDescent="0.25">
      <c r="A41" s="12"/>
      <c r="B41" s="58" t="s">
        <v>175</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2"/>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x14ac:dyDescent="0.25">
      <c r="A43" s="12"/>
      <c r="B43" s="59" t="s">
        <v>176</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x14ac:dyDescent="0.25">
      <c r="A44" s="12"/>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2"/>
      <c r="B45" s="27"/>
      <c r="C45" s="28"/>
      <c r="D45" s="28"/>
      <c r="E45" s="28"/>
      <c r="F45" s="28"/>
      <c r="G45" s="28"/>
      <c r="H45" s="28"/>
      <c r="I45" s="28"/>
      <c r="J45" s="33"/>
      <c r="K45" s="33"/>
      <c r="L45" s="28"/>
      <c r="M45" s="33"/>
      <c r="N45" s="33"/>
      <c r="O45" s="28"/>
      <c r="P45" s="33"/>
      <c r="Q45" s="33"/>
      <c r="R45" s="28"/>
      <c r="S45" s="33"/>
      <c r="T45" s="33"/>
      <c r="U45" s="28"/>
      <c r="V45" s="34" t="s">
        <v>177</v>
      </c>
      <c r="W45" s="34"/>
      <c r="X45" s="28"/>
    </row>
    <row r="46" spans="1:30" x14ac:dyDescent="0.25">
      <c r="A46" s="12"/>
      <c r="B46" s="27"/>
      <c r="C46" s="28"/>
      <c r="D46" s="28"/>
      <c r="E46" s="28"/>
      <c r="F46" s="29" t="s">
        <v>145</v>
      </c>
      <c r="G46" s="28"/>
      <c r="H46" s="28"/>
      <c r="I46" s="28"/>
      <c r="J46" s="33"/>
      <c r="K46" s="33"/>
      <c r="L46" s="28"/>
      <c r="M46" s="33"/>
      <c r="N46" s="33"/>
      <c r="O46" s="28"/>
      <c r="P46" s="33"/>
      <c r="Q46" s="33"/>
      <c r="R46" s="28"/>
      <c r="S46" s="34" t="s">
        <v>177</v>
      </c>
      <c r="T46" s="34"/>
      <c r="U46" s="28"/>
      <c r="V46" s="34" t="s">
        <v>178</v>
      </c>
      <c r="W46" s="34"/>
      <c r="X46" s="28"/>
    </row>
    <row r="47" spans="1:30" x14ac:dyDescent="0.25">
      <c r="A47" s="12"/>
      <c r="B47" s="27"/>
      <c r="C47" s="28"/>
      <c r="D47" s="28"/>
      <c r="E47" s="28"/>
      <c r="F47" s="29" t="s">
        <v>147</v>
      </c>
      <c r="G47" s="28"/>
      <c r="H47" s="29" t="s">
        <v>179</v>
      </c>
      <c r="I47" s="28"/>
      <c r="J47" s="34" t="s">
        <v>149</v>
      </c>
      <c r="K47" s="34"/>
      <c r="L47" s="28"/>
      <c r="M47" s="33"/>
      <c r="N47" s="33"/>
      <c r="O47" s="28"/>
      <c r="P47" s="34" t="s">
        <v>150</v>
      </c>
      <c r="Q47" s="34"/>
      <c r="R47" s="28"/>
      <c r="S47" s="34" t="s">
        <v>178</v>
      </c>
      <c r="T47" s="34"/>
      <c r="U47" s="28"/>
      <c r="V47" s="34" t="s">
        <v>180</v>
      </c>
      <c r="W47" s="34"/>
      <c r="X47" s="28"/>
    </row>
    <row r="48" spans="1:30" ht="15.75" thickBot="1" x14ac:dyDescent="0.3">
      <c r="A48" s="12"/>
      <c r="B48" s="30" t="s">
        <v>154</v>
      </c>
      <c r="C48" s="28"/>
      <c r="D48" s="31" t="s">
        <v>155</v>
      </c>
      <c r="E48" s="28"/>
      <c r="F48" s="31" t="s">
        <v>156</v>
      </c>
      <c r="G48" s="28"/>
      <c r="H48" s="31" t="s">
        <v>181</v>
      </c>
      <c r="I48" s="28"/>
      <c r="J48" s="35" t="s">
        <v>182</v>
      </c>
      <c r="K48" s="35"/>
      <c r="L48" s="28"/>
      <c r="M48" s="35" t="s">
        <v>24</v>
      </c>
      <c r="N48" s="35"/>
      <c r="O48" s="28"/>
      <c r="P48" s="35" t="s">
        <v>159</v>
      </c>
      <c r="Q48" s="35"/>
      <c r="R48" s="28"/>
      <c r="S48" s="35" t="s">
        <v>183</v>
      </c>
      <c r="T48" s="35"/>
      <c r="U48" s="28"/>
      <c r="V48" s="35" t="s">
        <v>184</v>
      </c>
      <c r="W48" s="35"/>
      <c r="X48" s="28"/>
    </row>
    <row r="49" spans="1:30" x14ac:dyDescent="0.25">
      <c r="A49" s="12"/>
      <c r="B49" s="18" t="s">
        <v>185</v>
      </c>
      <c r="C49" s="19"/>
      <c r="D49" s="20" t="s">
        <v>186</v>
      </c>
      <c r="E49" s="19"/>
      <c r="F49" s="20">
        <v>2</v>
      </c>
      <c r="G49" s="19"/>
      <c r="H49" s="20">
        <v>145</v>
      </c>
      <c r="I49" s="19"/>
      <c r="J49" s="21" t="s">
        <v>165</v>
      </c>
      <c r="K49" s="22">
        <v>38000</v>
      </c>
      <c r="L49" s="19"/>
      <c r="M49" s="21" t="s">
        <v>165</v>
      </c>
      <c r="N49" s="22">
        <v>5639</v>
      </c>
      <c r="O49" s="19"/>
      <c r="P49" s="21" t="s">
        <v>165</v>
      </c>
      <c r="Q49" s="22">
        <v>25239</v>
      </c>
      <c r="R49" s="19"/>
      <c r="S49" s="21" t="s">
        <v>165</v>
      </c>
      <c r="T49" s="22">
        <v>8442</v>
      </c>
      <c r="U49" s="19"/>
      <c r="V49" s="21" t="s">
        <v>165</v>
      </c>
      <c r="W49" s="22">
        <v>1539</v>
      </c>
      <c r="X49" s="19"/>
    </row>
    <row r="50" spans="1:30" x14ac:dyDescent="0.25">
      <c r="A50" s="12"/>
      <c r="B50" s="37" t="s">
        <v>187</v>
      </c>
      <c r="C50" s="27"/>
      <c r="D50" s="36" t="s">
        <v>188</v>
      </c>
      <c r="E50" s="27"/>
      <c r="F50" s="36">
        <v>1</v>
      </c>
      <c r="G50" s="27"/>
      <c r="H50" s="36">
        <v>72</v>
      </c>
      <c r="I50" s="27"/>
      <c r="J50" s="47">
        <v>14600</v>
      </c>
      <c r="K50" s="47"/>
      <c r="L50" s="27"/>
      <c r="M50" s="47">
        <v>1269</v>
      </c>
      <c r="N50" s="47"/>
      <c r="O50" s="27"/>
      <c r="P50" s="47">
        <v>11691</v>
      </c>
      <c r="Q50" s="47"/>
      <c r="R50" s="27"/>
      <c r="S50" s="47">
        <v>2323</v>
      </c>
      <c r="T50" s="47"/>
      <c r="U50" s="27"/>
      <c r="V50" s="48">
        <v>683</v>
      </c>
      <c r="W50" s="48"/>
      <c r="X50" s="27"/>
    </row>
    <row r="51" spans="1:30" ht="15.75" thickBot="1" x14ac:dyDescent="0.3">
      <c r="A51" s="12"/>
      <c r="B51" s="18" t="s">
        <v>189</v>
      </c>
      <c r="C51" s="19"/>
      <c r="D51" s="20" t="s">
        <v>190</v>
      </c>
      <c r="E51" s="19"/>
      <c r="F51" s="40">
        <v>1</v>
      </c>
      <c r="G51" s="19"/>
      <c r="H51" s="40">
        <v>105</v>
      </c>
      <c r="I51" s="19"/>
      <c r="J51" s="49">
        <v>49500</v>
      </c>
      <c r="K51" s="49"/>
      <c r="L51" s="19"/>
      <c r="M51" s="49">
        <v>4600</v>
      </c>
      <c r="N51" s="49"/>
      <c r="O51" s="19"/>
      <c r="P51" s="49">
        <v>44900</v>
      </c>
      <c r="Q51" s="49"/>
      <c r="R51" s="19"/>
      <c r="S51" s="50" t="s">
        <v>191</v>
      </c>
      <c r="T51" s="50"/>
      <c r="U51" s="19"/>
      <c r="V51" s="50" t="s">
        <v>191</v>
      </c>
      <c r="W51" s="50"/>
      <c r="X51" s="19"/>
    </row>
    <row r="52" spans="1:30" ht="15.75" thickBot="1" x14ac:dyDescent="0.3">
      <c r="A52" s="12"/>
      <c r="B52" s="43"/>
      <c r="C52" s="27"/>
      <c r="D52" s="28"/>
      <c r="E52" s="27"/>
      <c r="F52" s="44">
        <v>4</v>
      </c>
      <c r="G52" s="27"/>
      <c r="H52" s="44">
        <v>322</v>
      </c>
      <c r="I52" s="27"/>
      <c r="J52" s="45" t="s">
        <v>165</v>
      </c>
      <c r="K52" s="46">
        <v>102100</v>
      </c>
      <c r="L52" s="27"/>
      <c r="M52" s="45" t="s">
        <v>165</v>
      </c>
      <c r="N52" s="46">
        <v>11508</v>
      </c>
      <c r="O52" s="27"/>
      <c r="P52" s="45" t="s">
        <v>165</v>
      </c>
      <c r="Q52" s="46">
        <v>81830</v>
      </c>
      <c r="R52" s="27"/>
      <c r="S52" s="45" t="s">
        <v>165</v>
      </c>
      <c r="T52" s="46">
        <v>10765</v>
      </c>
      <c r="U52" s="27"/>
      <c r="V52" s="45" t="s">
        <v>165</v>
      </c>
      <c r="W52" s="46">
        <v>2222</v>
      </c>
      <c r="X52" s="27"/>
    </row>
    <row r="53" spans="1:30" ht="15.75" thickTop="1" x14ac:dyDescent="0.25">
      <c r="A53" s="12"/>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row>
    <row r="54" spans="1:30" x14ac:dyDescent="0.25">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row>
    <row r="55" spans="1:30" x14ac:dyDescent="0.25">
      <c r="A55" s="12"/>
      <c r="B55" s="60" t="s">
        <v>192</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row>
    <row r="57" spans="1:30" x14ac:dyDescent="0.25">
      <c r="A57" s="12"/>
      <c r="B57" s="60" t="s">
        <v>193</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row>
    <row r="58" spans="1:30"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row>
    <row r="59" spans="1:30" x14ac:dyDescent="0.25">
      <c r="A59" s="12"/>
      <c r="B59" s="58" t="s">
        <v>194</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row>
    <row r="60" spans="1:30" x14ac:dyDescent="0.25">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row>
    <row r="61" spans="1:30" x14ac:dyDescent="0.25">
      <c r="A61" s="12"/>
      <c r="B61" s="58" t="s">
        <v>195</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row>
    <row r="62" spans="1:30" x14ac:dyDescent="0.25">
      <c r="A62" s="1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row>
    <row r="63" spans="1:30" x14ac:dyDescent="0.25">
      <c r="A63" s="12"/>
      <c r="B63" s="59" t="s">
        <v>196</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x14ac:dyDescent="0.25">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row>
    <row r="65" spans="1:30" ht="25.5" customHeight="1" x14ac:dyDescent="0.25">
      <c r="A65" s="12"/>
      <c r="B65" s="58" t="s">
        <v>197</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ht="25.5" customHeight="1" x14ac:dyDescent="0.25">
      <c r="A67" s="12"/>
      <c r="B67" s="58" t="s">
        <v>198</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row>
    <row r="68" spans="1:30" x14ac:dyDescent="0.25">
      <c r="A68" s="12"/>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x14ac:dyDescent="0.25">
      <c r="A69" s="12"/>
      <c r="B69" s="58" t="s">
        <v>199</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row>
    <row r="70" spans="1:30"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x14ac:dyDescent="0.25">
      <c r="A71" s="12"/>
      <c r="B71" s="54"/>
      <c r="C71" s="33"/>
      <c r="D71" s="34" t="s">
        <v>200</v>
      </c>
      <c r="E71" s="34"/>
      <c r="F71" s="34"/>
      <c r="G71" s="34"/>
      <c r="H71" s="34"/>
      <c r="I71" s="33"/>
      <c r="J71" s="34" t="s">
        <v>202</v>
      </c>
      <c r="K71" s="34"/>
      <c r="L71" s="34"/>
      <c r="M71" s="34"/>
      <c r="N71" s="34"/>
      <c r="O71" s="33"/>
    </row>
    <row r="72" spans="1:30" ht="15.75" thickBot="1" x14ac:dyDescent="0.3">
      <c r="A72" s="12"/>
      <c r="B72" s="54"/>
      <c r="C72" s="33"/>
      <c r="D72" s="35" t="s">
        <v>201</v>
      </c>
      <c r="E72" s="35"/>
      <c r="F72" s="35"/>
      <c r="G72" s="35"/>
      <c r="H72" s="35"/>
      <c r="I72" s="33"/>
      <c r="J72" s="35" t="s">
        <v>201</v>
      </c>
      <c r="K72" s="35"/>
      <c r="L72" s="35"/>
      <c r="M72" s="35"/>
      <c r="N72" s="35"/>
      <c r="O72" s="33"/>
    </row>
    <row r="73" spans="1:30" ht="15.75" thickBot="1" x14ac:dyDescent="0.3">
      <c r="A73" s="12"/>
      <c r="B73" s="27"/>
      <c r="C73" s="28"/>
      <c r="D73" s="55">
        <v>2013</v>
      </c>
      <c r="E73" s="55"/>
      <c r="F73" s="51"/>
      <c r="G73" s="55">
        <v>2012</v>
      </c>
      <c r="H73" s="55"/>
      <c r="I73" s="28"/>
      <c r="J73" s="55">
        <v>2013</v>
      </c>
      <c r="K73" s="55"/>
      <c r="L73" s="51"/>
      <c r="M73" s="55">
        <v>2012</v>
      </c>
      <c r="N73" s="55"/>
      <c r="O73" s="28"/>
    </row>
    <row r="74" spans="1:30" x14ac:dyDescent="0.25">
      <c r="A74" s="12"/>
      <c r="B74" s="18" t="s">
        <v>64</v>
      </c>
      <c r="C74" s="19"/>
      <c r="D74" s="21" t="s">
        <v>165</v>
      </c>
      <c r="E74" s="22">
        <v>2189</v>
      </c>
      <c r="F74" s="19"/>
      <c r="G74" s="21" t="s">
        <v>165</v>
      </c>
      <c r="H74" s="22">
        <v>2525</v>
      </c>
      <c r="I74" s="19"/>
      <c r="J74" s="21" t="s">
        <v>165</v>
      </c>
      <c r="K74" s="22">
        <v>7284</v>
      </c>
      <c r="L74" s="19"/>
      <c r="M74" s="21" t="s">
        <v>165</v>
      </c>
      <c r="N74" s="22">
        <v>7581</v>
      </c>
      <c r="O74" s="19"/>
    </row>
    <row r="75" spans="1:30" x14ac:dyDescent="0.25">
      <c r="A75" s="12"/>
      <c r="B75" s="37" t="s">
        <v>68</v>
      </c>
      <c r="C75" s="27"/>
      <c r="D75" s="48" t="s">
        <v>203</v>
      </c>
      <c r="E75" s="48"/>
      <c r="F75" s="11" t="s">
        <v>204</v>
      </c>
      <c r="G75" s="48" t="s">
        <v>205</v>
      </c>
      <c r="H75" s="48"/>
      <c r="I75" s="11" t="s">
        <v>204</v>
      </c>
      <c r="J75" s="48" t="s">
        <v>206</v>
      </c>
      <c r="K75" s="48"/>
      <c r="L75" s="11" t="s">
        <v>204</v>
      </c>
      <c r="M75" s="48" t="s">
        <v>207</v>
      </c>
      <c r="N75" s="48"/>
      <c r="O75" s="11" t="s">
        <v>204</v>
      </c>
    </row>
    <row r="76" spans="1:30" ht="15.75" thickBot="1" x14ac:dyDescent="0.3">
      <c r="A76" s="12"/>
      <c r="B76" s="18" t="s">
        <v>208</v>
      </c>
      <c r="C76" s="19"/>
      <c r="D76" s="50" t="s">
        <v>191</v>
      </c>
      <c r="E76" s="50"/>
      <c r="F76" s="19"/>
      <c r="G76" s="50" t="s">
        <v>209</v>
      </c>
      <c r="H76" s="50"/>
      <c r="I76" s="21" t="s">
        <v>204</v>
      </c>
      <c r="J76" s="50" t="s">
        <v>210</v>
      </c>
      <c r="K76" s="50"/>
      <c r="L76" s="21" t="s">
        <v>204</v>
      </c>
      <c r="M76" s="50" t="s">
        <v>211</v>
      </c>
      <c r="N76" s="50"/>
      <c r="O76" s="21" t="s">
        <v>204</v>
      </c>
    </row>
    <row r="77" spans="1:30" ht="15.75" thickBot="1" x14ac:dyDescent="0.3">
      <c r="A77" s="12"/>
      <c r="B77" s="52" t="s">
        <v>85</v>
      </c>
      <c r="C77" s="27"/>
      <c r="D77" s="45" t="s">
        <v>165</v>
      </c>
      <c r="E77" s="46">
        <v>1231</v>
      </c>
      <c r="F77" s="27"/>
      <c r="G77" s="45" t="s">
        <v>165</v>
      </c>
      <c r="H77" s="53">
        <v>919</v>
      </c>
      <c r="I77" s="27"/>
      <c r="J77" s="45" t="s">
        <v>165</v>
      </c>
      <c r="K77" s="46">
        <v>3762</v>
      </c>
      <c r="L77" s="27"/>
      <c r="M77" s="45" t="s">
        <v>165</v>
      </c>
      <c r="N77" s="46">
        <v>3001</v>
      </c>
      <c r="O77" s="27"/>
    </row>
    <row r="78" spans="1:30" ht="15.75" thickTop="1"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x14ac:dyDescent="0.25">
      <c r="A79" s="12"/>
      <c r="B79" s="58" t="s">
        <v>212</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row>
    <row r="80" spans="1:30" x14ac:dyDescent="0.25">
      <c r="A80" s="12"/>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0" x14ac:dyDescent="0.25">
      <c r="A81" s="12"/>
      <c r="B81" s="58" t="s">
        <v>213</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x14ac:dyDescent="0.25">
      <c r="A83" s="12"/>
      <c r="B83" s="58" t="s">
        <v>214</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row>
    <row r="84" spans="1:30" x14ac:dyDescent="0.25">
      <c r="A84" s="12"/>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row>
  </sheetData>
  <mergeCells count="147">
    <mergeCell ref="B82:AD82"/>
    <mergeCell ref="B83:AD83"/>
    <mergeCell ref="B84:AD84"/>
    <mergeCell ref="B69:AD69"/>
    <mergeCell ref="B70:AD70"/>
    <mergeCell ref="B78:AD78"/>
    <mergeCell ref="B79:AD79"/>
    <mergeCell ref="B80:AD80"/>
    <mergeCell ref="B81:AD81"/>
    <mergeCell ref="B63:AD63"/>
    <mergeCell ref="B64:AD64"/>
    <mergeCell ref="B65:AD65"/>
    <mergeCell ref="B66:AD66"/>
    <mergeCell ref="B67:AD67"/>
    <mergeCell ref="B68:AD68"/>
    <mergeCell ref="B57:AD57"/>
    <mergeCell ref="B58:AD58"/>
    <mergeCell ref="B59:AD59"/>
    <mergeCell ref="B60:AD60"/>
    <mergeCell ref="B61:AD61"/>
    <mergeCell ref="B62:AD62"/>
    <mergeCell ref="B43:AD43"/>
    <mergeCell ref="B44:AD44"/>
    <mergeCell ref="B53:AD53"/>
    <mergeCell ref="B54:AD54"/>
    <mergeCell ref="B55:AD55"/>
    <mergeCell ref="B56:AD56"/>
    <mergeCell ref="B37:AD37"/>
    <mergeCell ref="B38:AD38"/>
    <mergeCell ref="B39:AD39"/>
    <mergeCell ref="B40:AD40"/>
    <mergeCell ref="B41:AD41"/>
    <mergeCell ref="B42:AD42"/>
    <mergeCell ref="B26:AD26"/>
    <mergeCell ref="B27:AD27"/>
    <mergeCell ref="B28:AD28"/>
    <mergeCell ref="B29:AD29"/>
    <mergeCell ref="B35:AD35"/>
    <mergeCell ref="B36:AD36"/>
    <mergeCell ref="B11:AD11"/>
    <mergeCell ref="B12:AD12"/>
    <mergeCell ref="B13:AD13"/>
    <mergeCell ref="B19:AD19"/>
    <mergeCell ref="B20:AD20"/>
    <mergeCell ref="B21:AD21"/>
    <mergeCell ref="B5:AD5"/>
    <mergeCell ref="B6:AD6"/>
    <mergeCell ref="B7:AD7"/>
    <mergeCell ref="B8:AD8"/>
    <mergeCell ref="B9:AD9"/>
    <mergeCell ref="B10:AD10"/>
    <mergeCell ref="D76:E76"/>
    <mergeCell ref="G76:H76"/>
    <mergeCell ref="J76:K76"/>
    <mergeCell ref="M76:N76"/>
    <mergeCell ref="A1:A2"/>
    <mergeCell ref="B1:AD1"/>
    <mergeCell ref="B2:AD2"/>
    <mergeCell ref="B3:AD3"/>
    <mergeCell ref="A4:A84"/>
    <mergeCell ref="B4:AD4"/>
    <mergeCell ref="O71:O72"/>
    <mergeCell ref="D73:E73"/>
    <mergeCell ref="G73:H73"/>
    <mergeCell ref="J73:K73"/>
    <mergeCell ref="M73:N73"/>
    <mergeCell ref="D75:E75"/>
    <mergeCell ref="G75:H75"/>
    <mergeCell ref="J75:K75"/>
    <mergeCell ref="M75:N75"/>
    <mergeCell ref="B71:B72"/>
    <mergeCell ref="C71:C72"/>
    <mergeCell ref="D71:H71"/>
    <mergeCell ref="D72:H72"/>
    <mergeCell ref="I71:I72"/>
    <mergeCell ref="J71:N71"/>
    <mergeCell ref="J72:N72"/>
    <mergeCell ref="J50:K50"/>
    <mergeCell ref="M50:N50"/>
    <mergeCell ref="P50:Q50"/>
    <mergeCell ref="S50:T50"/>
    <mergeCell ref="V50:W50"/>
    <mergeCell ref="J51:K51"/>
    <mergeCell ref="M51:N51"/>
    <mergeCell ref="P51:Q51"/>
    <mergeCell ref="S51:T51"/>
    <mergeCell ref="V51:W51"/>
    <mergeCell ref="J47:K47"/>
    <mergeCell ref="M47:N47"/>
    <mergeCell ref="P47:Q47"/>
    <mergeCell ref="S47:T47"/>
    <mergeCell ref="V47:W47"/>
    <mergeCell ref="J48:K48"/>
    <mergeCell ref="M48:N48"/>
    <mergeCell ref="P48:Q48"/>
    <mergeCell ref="S48:T48"/>
    <mergeCell ref="V48:W48"/>
    <mergeCell ref="J45:K45"/>
    <mergeCell ref="M45:N45"/>
    <mergeCell ref="P45:Q45"/>
    <mergeCell ref="S45:T45"/>
    <mergeCell ref="V45:W45"/>
    <mergeCell ref="J46:K46"/>
    <mergeCell ref="M46:N46"/>
    <mergeCell ref="P46:Q46"/>
    <mergeCell ref="S46:T46"/>
    <mergeCell ref="V46:W46"/>
    <mergeCell ref="J31:K31"/>
    <mergeCell ref="M31:N31"/>
    <mergeCell ref="P31:Q31"/>
    <mergeCell ref="S31:T31"/>
    <mergeCell ref="V31:W31"/>
    <mergeCell ref="J32:K32"/>
    <mergeCell ref="M32:N32"/>
    <mergeCell ref="P32:Q32"/>
    <mergeCell ref="S32:T32"/>
    <mergeCell ref="V32:W32"/>
    <mergeCell ref="AB16:AC16"/>
    <mergeCell ref="J30:K30"/>
    <mergeCell ref="M30:N30"/>
    <mergeCell ref="P30:Q30"/>
    <mergeCell ref="S30:T30"/>
    <mergeCell ref="V30:W30"/>
    <mergeCell ref="B22:AD22"/>
    <mergeCell ref="B23:AD23"/>
    <mergeCell ref="B24:AD24"/>
    <mergeCell ref="B25:AD25"/>
    <mergeCell ref="J16:K16"/>
    <mergeCell ref="M16:N16"/>
    <mergeCell ref="P16:Q16"/>
    <mergeCell ref="S16:T16"/>
    <mergeCell ref="V16:W16"/>
    <mergeCell ref="Y16:Z16"/>
    <mergeCell ref="AB14:AC14"/>
    <mergeCell ref="J15:K15"/>
    <mergeCell ref="M15:N15"/>
    <mergeCell ref="P15:Q15"/>
    <mergeCell ref="S15:T15"/>
    <mergeCell ref="V15:W15"/>
    <mergeCell ref="Y15:Z15"/>
    <mergeCell ref="AB15:AC15"/>
    <mergeCell ref="J14:K14"/>
    <mergeCell ref="M14:N14"/>
    <mergeCell ref="P14:Q14"/>
    <mergeCell ref="S14:T14"/>
    <mergeCell ref="V14:W14"/>
    <mergeCell ref="Y14:Z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row>
    <row r="4" spans="1:2" ht="26.25" x14ac:dyDescent="0.25">
      <c r="A4" s="12" t="s">
        <v>215</v>
      </c>
      <c r="B4" s="10" t="s">
        <v>216</v>
      </c>
    </row>
    <row r="5" spans="1:2" x14ac:dyDescent="0.25">
      <c r="A5" s="12"/>
      <c r="B5" s="11"/>
    </row>
    <row r="6" spans="1:2" ht="102.75" x14ac:dyDescent="0.25">
      <c r="A6" s="12"/>
      <c r="B6" s="11" t="s">
        <v>217</v>
      </c>
    </row>
    <row r="7" spans="1:2" x14ac:dyDescent="0.25">
      <c r="A7" s="12"/>
      <c r="B7" s="36"/>
    </row>
    <row r="8" spans="1:2" ht="128.25" x14ac:dyDescent="0.25">
      <c r="A8" s="12"/>
      <c r="B8" s="11" t="s">
        <v>218</v>
      </c>
    </row>
    <row r="9" spans="1:2" x14ac:dyDescent="0.25">
      <c r="A9" s="12"/>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Real_Estate_Properties</vt:lpstr>
      <vt:lpstr>Unrealized_Gain_Loss_on_Invest</vt:lpstr>
      <vt:lpstr>Loan_Receivable</vt:lpstr>
      <vt:lpstr>Indebtedness</vt:lpstr>
      <vt:lpstr>Shareholders_Equity</vt:lpstr>
      <vt:lpstr>Fair_Value_of_Assets_and_Liabi</vt:lpstr>
      <vt:lpstr>Segment_Reporting</vt:lpstr>
      <vt:lpstr>Related_Person_Transactions</vt:lpstr>
      <vt:lpstr>Income_Taxes</vt:lpstr>
      <vt:lpstr>Real_Estate_Properties_Tables</vt:lpstr>
      <vt:lpstr>Fair_Value_of_Assets_and_Liabi1</vt:lpstr>
      <vt:lpstr>Segment_Reporting_Tables</vt:lpstr>
      <vt:lpstr>Real_Estate_Properties_Details</vt:lpstr>
      <vt:lpstr>Real_Estate_Properties_Details1</vt:lpstr>
      <vt:lpstr>Unrealized_Gain_Loss_on_Invest1</vt:lpstr>
      <vt:lpstr>Loan_Receivable_Details</vt:lpstr>
      <vt:lpstr>Indebtedness_Details</vt:lpstr>
      <vt:lpstr>Shareholders_Equity_Details</vt:lpstr>
      <vt:lpstr>Fair_Value_of_Assets_and_Liabi2</vt:lpstr>
      <vt:lpstr>Segment_Reporting_Details</vt:lpstr>
      <vt:lpstr>Related_Person_Transactions_De</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38:24Z</dcterms:created>
  <dcterms:modified xsi:type="dcterms:W3CDTF">2013-10-30T15:38:24Z</dcterms:modified>
</cp:coreProperties>
</file>